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Senior Secured Convertible Note" sheetId="12" state="visible" r:id="rId12"/>
    <sheet xmlns:r="http://schemas.openxmlformats.org/officeDocument/2006/relationships" name="Stockholders' Equity" sheetId="13" state="visible" r:id="rId13"/>
    <sheet xmlns:r="http://schemas.openxmlformats.org/officeDocument/2006/relationships" name="Share based Compensation" sheetId="14" state="visible" r:id="rId14"/>
    <sheet xmlns:r="http://schemas.openxmlformats.org/officeDocument/2006/relationships" name="Related Parti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Senior Secured Convertible No_2" sheetId="21" state="visible" r:id="rId21"/>
    <sheet xmlns:r="http://schemas.openxmlformats.org/officeDocument/2006/relationships" name="Stockholders' Equity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Discontinued Operations - Trans" sheetId="28" state="visible" r:id="rId28"/>
    <sheet xmlns:r="http://schemas.openxmlformats.org/officeDocument/2006/relationships" name="Discontinued Operations - Recon" sheetId="29" state="visible" r:id="rId29"/>
    <sheet xmlns:r="http://schemas.openxmlformats.org/officeDocument/2006/relationships" name="Discontinued Operations - Notes" sheetId="30" state="visible" r:id="rId30"/>
    <sheet xmlns:r="http://schemas.openxmlformats.org/officeDocument/2006/relationships" name="Discontinued Operations - Carry" sheetId="31" state="visible" r:id="rId31"/>
    <sheet xmlns:r="http://schemas.openxmlformats.org/officeDocument/2006/relationships" name="Discontinued Operations - Repor" sheetId="32" state="visible" r:id="rId32"/>
    <sheet xmlns:r="http://schemas.openxmlformats.org/officeDocument/2006/relationships" name="Going Concern (Details)" sheetId="33" state="visible" r:id="rId33"/>
    <sheet xmlns:r="http://schemas.openxmlformats.org/officeDocument/2006/relationships" name="Senior Secured Convertible No_3" sheetId="34" state="visible" r:id="rId34"/>
    <sheet xmlns:r="http://schemas.openxmlformats.org/officeDocument/2006/relationships" name="Senior Secured Convertible No_4" sheetId="35" state="visible" r:id="rId35"/>
    <sheet xmlns:r="http://schemas.openxmlformats.org/officeDocument/2006/relationships" name="Senior Secured Convertible No_5" sheetId="36" state="visible" r:id="rId36"/>
    <sheet xmlns:r="http://schemas.openxmlformats.org/officeDocument/2006/relationships" name="Senior Secured Convertible No_6" sheetId="37" state="visible" r:id="rId37"/>
    <sheet xmlns:r="http://schemas.openxmlformats.org/officeDocument/2006/relationships" name="Stockholders' Equity (Details)" sheetId="38" state="visible" r:id="rId38"/>
    <sheet xmlns:r="http://schemas.openxmlformats.org/officeDocument/2006/relationships" name="Stockholders' Equity - Warrants" sheetId="39" state="visible" r:id="rId39"/>
    <sheet xmlns:r="http://schemas.openxmlformats.org/officeDocument/2006/relationships" name="Stockholders' Equity - Addition" sheetId="40" state="visible" r:id="rId40"/>
    <sheet xmlns:r="http://schemas.openxmlformats.org/officeDocument/2006/relationships" name="Stock based Compensation - Opti" sheetId="41" state="visible" r:id="rId41"/>
    <sheet xmlns:r="http://schemas.openxmlformats.org/officeDocument/2006/relationships" name="Stock based Compensation - Op_2" sheetId="42" state="visible" r:id="rId42"/>
    <sheet xmlns:r="http://schemas.openxmlformats.org/officeDocument/2006/relationships" name="Stock based Compensation - Stoc" sheetId="43" state="visible" r:id="rId43"/>
    <sheet xmlns:r="http://schemas.openxmlformats.org/officeDocument/2006/relationships" name="Stock based Compensation (Detai" sheetId="44" state="visible" r:id="rId44"/>
    <sheet xmlns:r="http://schemas.openxmlformats.org/officeDocument/2006/relationships" name="Related Parties (Details)" sheetId="45" state="visible" r:id="rId45"/>
    <sheet xmlns:r="http://schemas.openxmlformats.org/officeDocument/2006/relationships" name="Contingencies - Additional info" sheetId="46" state="visible" r:id="rId46"/>
    <sheet xmlns:r="http://schemas.openxmlformats.org/officeDocument/2006/relationships" name="Subsequent Events (Details)" sheetId="47" state="visible" r:id="rId47"/>
    <sheet xmlns:r="http://schemas.openxmlformats.org/officeDocument/2006/relationships" name="Consolidated Balance Sheets" sheetId="48" state="visible" r:id="rId48"/>
    <sheet xmlns:r="http://schemas.openxmlformats.org/officeDocument/2006/relationships" name="Consolidated Balance Sheets (Pa" sheetId="49" state="visible" r:id="rId49"/>
    <sheet xmlns:r="http://schemas.openxmlformats.org/officeDocument/2006/relationships" name="Consolidated Statements of Oper" sheetId="50" state="visible" r:id="rId50"/>
    <sheet xmlns:r="http://schemas.openxmlformats.org/officeDocument/2006/relationships" name="Consolidated Statements of Op_2" sheetId="51" state="visible" r:id="rId51"/>
    <sheet xmlns:r="http://schemas.openxmlformats.org/officeDocument/2006/relationships" name="Consolidated Statements of Stoc" sheetId="52" state="visible" r:id="rId52"/>
    <sheet xmlns:r="http://schemas.openxmlformats.org/officeDocument/2006/relationships" name="Consolidated Statements of Cash" sheetId="53" state="visible" r:id="rId53"/>
    <sheet xmlns:r="http://schemas.openxmlformats.org/officeDocument/2006/relationships" name="Nature of Operations_2" sheetId="54" state="visible" r:id="rId54"/>
    <sheet xmlns:r="http://schemas.openxmlformats.org/officeDocument/2006/relationships" name="Summary of significant accoun_8" sheetId="55" state="visible" r:id="rId55"/>
    <sheet xmlns:r="http://schemas.openxmlformats.org/officeDocument/2006/relationships" name="Discontinued Operations_2" sheetId="56" state="visible" r:id="rId56"/>
    <sheet xmlns:r="http://schemas.openxmlformats.org/officeDocument/2006/relationships" name="Going Concern_2" sheetId="57" state="visible" r:id="rId57"/>
    <sheet xmlns:r="http://schemas.openxmlformats.org/officeDocument/2006/relationships" name="Accounts Receivable" sheetId="58" state="visible" r:id="rId58"/>
    <sheet xmlns:r="http://schemas.openxmlformats.org/officeDocument/2006/relationships" name="Fixed Assets" sheetId="59" state="visible" r:id="rId59"/>
    <sheet xmlns:r="http://schemas.openxmlformats.org/officeDocument/2006/relationships" name="Workers Compensation" sheetId="60" state="visible" r:id="rId60"/>
    <sheet xmlns:r="http://schemas.openxmlformats.org/officeDocument/2006/relationships" name="Accrued Payroll and Related Lia" sheetId="61" state="visible" r:id="rId61"/>
    <sheet xmlns:r="http://schemas.openxmlformats.org/officeDocument/2006/relationships" name="Senior Secured Convertible No_7" sheetId="62" state="visible" r:id="rId62"/>
    <sheet xmlns:r="http://schemas.openxmlformats.org/officeDocument/2006/relationships" name="Stockholders' Equity_2" sheetId="63" state="visible" r:id="rId63"/>
    <sheet xmlns:r="http://schemas.openxmlformats.org/officeDocument/2006/relationships" name="Share based Compensation_2" sheetId="64" state="visible" r:id="rId64"/>
    <sheet xmlns:r="http://schemas.openxmlformats.org/officeDocument/2006/relationships" name="Related Parties_2" sheetId="65" state="visible" r:id="rId65"/>
    <sheet xmlns:r="http://schemas.openxmlformats.org/officeDocument/2006/relationships" name="Income Taxes" sheetId="66" state="visible" r:id="rId66"/>
    <sheet xmlns:r="http://schemas.openxmlformats.org/officeDocument/2006/relationships" name="Commitments and Contingencies" sheetId="67" state="visible" r:id="rId67"/>
    <sheet xmlns:r="http://schemas.openxmlformats.org/officeDocument/2006/relationships" name="Subsequent Events_2" sheetId="68" state="visible" r:id="rId68"/>
    <sheet xmlns:r="http://schemas.openxmlformats.org/officeDocument/2006/relationships" name="Reverse Stock Split"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Discontinued Operations (Tabl_2" sheetId="72" state="visible" r:id="rId72"/>
    <sheet xmlns:r="http://schemas.openxmlformats.org/officeDocument/2006/relationships" name="Fixed Assets (Tables)" sheetId="73" state="visible" r:id="rId73"/>
    <sheet xmlns:r="http://schemas.openxmlformats.org/officeDocument/2006/relationships" name="Workers Compensation (Tables)" sheetId="74" state="visible" r:id="rId74"/>
    <sheet xmlns:r="http://schemas.openxmlformats.org/officeDocument/2006/relationships" name="Accrued Payroll and Related L_2" sheetId="75" state="visible" r:id="rId75"/>
    <sheet xmlns:r="http://schemas.openxmlformats.org/officeDocument/2006/relationships" name="Senior Secured Convertible No_8" sheetId="76" state="visible" r:id="rId76"/>
    <sheet xmlns:r="http://schemas.openxmlformats.org/officeDocument/2006/relationships" name="Stockholders' Equity (Tables)_2" sheetId="77" state="visible" r:id="rId77"/>
    <sheet xmlns:r="http://schemas.openxmlformats.org/officeDocument/2006/relationships" name="Share based Compensation (Table" sheetId="78" state="visible" r:id="rId78"/>
    <sheet xmlns:r="http://schemas.openxmlformats.org/officeDocument/2006/relationships" name="Related Parties (Tables)" sheetId="79" state="visible" r:id="rId79"/>
    <sheet xmlns:r="http://schemas.openxmlformats.org/officeDocument/2006/relationships" name="Income taxes (Tables)" sheetId="80" state="visible" r:id="rId80"/>
    <sheet xmlns:r="http://schemas.openxmlformats.org/officeDocument/2006/relationships" name="Commitments and Contigencies (T" sheetId="81" state="visible" r:id="rId81"/>
    <sheet xmlns:r="http://schemas.openxmlformats.org/officeDocument/2006/relationships" name="Stock based Compensation (Tab_2" sheetId="82" state="visible" r:id="rId82"/>
    <sheet xmlns:r="http://schemas.openxmlformats.org/officeDocument/2006/relationships" name="Nature of Operations (Details N"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Summary of significant accou_14" sheetId="87" state="visible" r:id="rId87"/>
    <sheet xmlns:r="http://schemas.openxmlformats.org/officeDocument/2006/relationships" name="Summary of significant accou_15" sheetId="88" state="visible" r:id="rId88"/>
    <sheet xmlns:r="http://schemas.openxmlformats.org/officeDocument/2006/relationships" name="Summary of significant accou_16" sheetId="89" state="visible" r:id="rId89"/>
    <sheet xmlns:r="http://schemas.openxmlformats.org/officeDocument/2006/relationships" name="Discontinued Operations (Detail" sheetId="90" state="visible" r:id="rId90"/>
    <sheet xmlns:r="http://schemas.openxmlformats.org/officeDocument/2006/relationships" name="Discontinued Operations (Deta_2" sheetId="91" state="visible" r:id="rId91"/>
    <sheet xmlns:r="http://schemas.openxmlformats.org/officeDocument/2006/relationships" name="Discontinued Operations (Deta_3" sheetId="92" state="visible" r:id="rId92"/>
    <sheet xmlns:r="http://schemas.openxmlformats.org/officeDocument/2006/relationships" name="Discontinued Operations (Deta_4" sheetId="93" state="visible" r:id="rId93"/>
    <sheet xmlns:r="http://schemas.openxmlformats.org/officeDocument/2006/relationships" name="Going Concern (Details)_2" sheetId="94" state="visible" r:id="rId94"/>
    <sheet xmlns:r="http://schemas.openxmlformats.org/officeDocument/2006/relationships" name="Fixed Assets (Details)" sheetId="95" state="visible" r:id="rId95"/>
    <sheet xmlns:r="http://schemas.openxmlformats.org/officeDocument/2006/relationships" name="Fixed Assets (Details 1)" sheetId="96" state="visible" r:id="rId96"/>
    <sheet xmlns:r="http://schemas.openxmlformats.org/officeDocument/2006/relationships" name="Fixed Assets (Details 2)" sheetId="97" state="visible" r:id="rId97"/>
    <sheet xmlns:r="http://schemas.openxmlformats.org/officeDocument/2006/relationships" name="Fixed Assets (Details Narrative" sheetId="98" state="visible" r:id="rId98"/>
    <sheet xmlns:r="http://schemas.openxmlformats.org/officeDocument/2006/relationships" name="Workers Compensation (Details)" sheetId="99" state="visible" r:id="rId99"/>
    <sheet xmlns:r="http://schemas.openxmlformats.org/officeDocument/2006/relationships" name="Workers Compensation (Details 1" sheetId="100" state="visible" r:id="rId100"/>
    <sheet xmlns:r="http://schemas.openxmlformats.org/officeDocument/2006/relationships" name="Workers Compensation (Details 2" sheetId="101" state="visible" r:id="rId101"/>
    <sheet xmlns:r="http://schemas.openxmlformats.org/officeDocument/2006/relationships" name="Workers Compensation (Details 3" sheetId="102" state="visible" r:id="rId102"/>
    <sheet xmlns:r="http://schemas.openxmlformats.org/officeDocument/2006/relationships" name="Accrued Payroll and Related L_3" sheetId="103" state="visible" r:id="rId103"/>
    <sheet xmlns:r="http://schemas.openxmlformats.org/officeDocument/2006/relationships" name="Senior Secured Convertible No_9" sheetId="104" state="visible" r:id="rId104"/>
    <sheet xmlns:r="http://schemas.openxmlformats.org/officeDocument/2006/relationships" name="Senior Secured Convertible N_10" sheetId="105" state="visible" r:id="rId105"/>
    <sheet xmlns:r="http://schemas.openxmlformats.org/officeDocument/2006/relationships" name="Senior Secured Convertible N_11" sheetId="106" state="visible" r:id="rId106"/>
    <sheet xmlns:r="http://schemas.openxmlformats.org/officeDocument/2006/relationships" name="Senior Secured Convertible N_12" sheetId="107" state="visible" r:id="rId107"/>
    <sheet xmlns:r="http://schemas.openxmlformats.org/officeDocument/2006/relationships" name="Senior Secured Convertible N_13" sheetId="108" state="visible" r:id="rId108"/>
    <sheet xmlns:r="http://schemas.openxmlformats.org/officeDocument/2006/relationships" name="Senior Secured Convertible N_14" sheetId="109" state="visible" r:id="rId109"/>
    <sheet xmlns:r="http://schemas.openxmlformats.org/officeDocument/2006/relationships" name="Stockholders' Equity - Summary " sheetId="110" state="visible" r:id="rId110"/>
    <sheet xmlns:r="http://schemas.openxmlformats.org/officeDocument/2006/relationships" name="Stockholders' Equity - Summar_2" sheetId="111" state="visible" r:id="rId111"/>
    <sheet xmlns:r="http://schemas.openxmlformats.org/officeDocument/2006/relationships" name="Stockholders' Equity - Additi_2" sheetId="112" state="visible" r:id="rId112"/>
    <sheet xmlns:r="http://schemas.openxmlformats.org/officeDocument/2006/relationships" name="Share based compensation (Detai" sheetId="113" state="visible" r:id="rId113"/>
    <sheet xmlns:r="http://schemas.openxmlformats.org/officeDocument/2006/relationships" name="Share based compensation (Det_2" sheetId="114" state="visible" r:id="rId114"/>
    <sheet xmlns:r="http://schemas.openxmlformats.org/officeDocument/2006/relationships" name="Share based compensation (Det_3" sheetId="115" state="visible" r:id="rId115"/>
    <sheet xmlns:r="http://schemas.openxmlformats.org/officeDocument/2006/relationships" name="Share based compensation (Det_4" sheetId="116" state="visible" r:id="rId116"/>
    <sheet xmlns:r="http://schemas.openxmlformats.org/officeDocument/2006/relationships" name="Share based compensation (Det_5" sheetId="117" state="visible" r:id="rId117"/>
    <sheet xmlns:r="http://schemas.openxmlformats.org/officeDocument/2006/relationships" name="Share based compensation (Det_6" sheetId="118" state="visible" r:id="rId118"/>
    <sheet xmlns:r="http://schemas.openxmlformats.org/officeDocument/2006/relationships" name="Related Parties (Details)_2" sheetId="119" state="visible" r:id="rId119"/>
    <sheet xmlns:r="http://schemas.openxmlformats.org/officeDocument/2006/relationships" name="Related Parties (Details Narrat" sheetId="120" state="visible" r:id="rId120"/>
    <sheet xmlns:r="http://schemas.openxmlformats.org/officeDocument/2006/relationships" name="Income Taxes (Details)" sheetId="121" state="visible" r:id="rId121"/>
    <sheet xmlns:r="http://schemas.openxmlformats.org/officeDocument/2006/relationships" name="Income Taxes (Details 1)" sheetId="122" state="visible" r:id="rId122"/>
    <sheet xmlns:r="http://schemas.openxmlformats.org/officeDocument/2006/relationships" name="Income Taxes (Details 2)" sheetId="123" state="visible" r:id="rId123"/>
    <sheet xmlns:r="http://schemas.openxmlformats.org/officeDocument/2006/relationships" name="Income Taxes (Details Narrative"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Subsequent Events (Details)_2" sheetId="128" state="visible" r:id="rId128"/>
    <sheet xmlns:r="http://schemas.openxmlformats.org/officeDocument/2006/relationships" name="Reverse Stock Split (Details)" sheetId="129" state="visible" r:id="rId129"/>
    <sheet xmlns:r="http://schemas.openxmlformats.org/officeDocument/2006/relationships" name="Stock based Compensation - St_2" sheetId="130" state="visible" r:id="rId130"/>
    <sheet xmlns:r="http://schemas.openxmlformats.org/officeDocument/2006/relationships" name="Stock based Compensation (Det_2" sheetId="131" state="visible" r:id="rId131"/>
  </sheets>
  <definedNames/>
  <calcPr calcId="124519" fullCalcOnLoad="1"/>
</workbook>
</file>

<file path=xl/sharedStrings.xml><?xml version="1.0" encoding="utf-8"?>
<sst xmlns="http://schemas.openxmlformats.org/spreadsheetml/2006/main" uniqueCount="1276">
  <si>
    <t>Document and Entity Information</t>
  </si>
  <si>
    <t>6 Months Ended</t>
  </si>
  <si>
    <t>Feb. 29, 2020</t>
  </si>
  <si>
    <t>Document And Entity Information</t>
  </si>
  <si>
    <t>Entity Registrant Name</t>
  </si>
  <si>
    <t>ShiftPixy, Inc.</t>
  </si>
  <si>
    <t>Entity Central Index Key</t>
  </si>
  <si>
    <t>0001675634</t>
  </si>
  <si>
    <t>Document Type</t>
  </si>
  <si>
    <t>S-1/A</t>
  </si>
  <si>
    <t>Amendment Flag</t>
  </si>
  <si>
    <t>false</t>
  </si>
  <si>
    <t>Entity Small Business</t>
  </si>
  <si>
    <t>true</t>
  </si>
  <si>
    <t>Entity Emerging Growth Company</t>
  </si>
  <si>
    <t>Entity Filer Category</t>
  </si>
  <si>
    <t>Non-accelerated Filer</t>
  </si>
  <si>
    <t>Entity Ex Transition Period</t>
  </si>
  <si>
    <t>Condensed Consolidated Balance Sheets - USD ($)</t>
  </si>
  <si>
    <t>Nov. 30, 2019</t>
  </si>
  <si>
    <t>Aug. 31, 2019</t>
  </si>
  <si>
    <t>Feb. 28, 2019</t>
  </si>
  <si>
    <t>Nov. 30, 2018</t>
  </si>
  <si>
    <t>Aug. 31, 2018</t>
  </si>
  <si>
    <t>Aug. 31, 2017</t>
  </si>
  <si>
    <t>Current assets</t>
  </si>
  <si>
    <t>Cash</t>
  </si>
  <si>
    <t>Accounts receivable, net</t>
  </si>
  <si>
    <t>Unbilled accounts receivable</t>
  </si>
  <si>
    <t>Note receivable, net</t>
  </si>
  <si>
    <t>Deposit - workers' compensation</t>
  </si>
  <si>
    <t>Prepaid expenses</t>
  </si>
  <si>
    <t>Other current assets</t>
  </si>
  <si>
    <t>Current assets of discontinued operations</t>
  </si>
  <si>
    <t>Total current assets</t>
  </si>
  <si>
    <t>Fixed assets, net</t>
  </si>
  <si>
    <t>Deposits - workers' compensation</t>
  </si>
  <si>
    <t>Deposits and other assets</t>
  </si>
  <si>
    <t>Non current assets of discontinued operations</t>
  </si>
  <si>
    <t>Total assets</t>
  </si>
  <si>
    <t>Current liabilities</t>
  </si>
  <si>
    <t>Accounts payable and other accrued liabilities</t>
  </si>
  <si>
    <t>Payroll related liabilities</t>
  </si>
  <si>
    <t>Convertible notes, net</t>
  </si>
  <si>
    <t>Accrued workers' compensation costs</t>
  </si>
  <si>
    <t>Default penalties accrual</t>
  </si>
  <si>
    <t>Derivative liability</t>
  </si>
  <si>
    <t>Current liabilities of discontinued operations</t>
  </si>
  <si>
    <t>Total current liabilities</t>
  </si>
  <si>
    <t>Non-current liabilities</t>
  </si>
  <si>
    <t>Non-current liabilities of discontinued operations</t>
  </si>
  <si>
    <t>Total liabilities</t>
  </si>
  <si>
    <t>Commitments and contingencies</t>
  </si>
  <si>
    <t xml:space="preserve"> </t>
  </si>
  <si>
    <t>Stockholders' deficit</t>
  </si>
  <si>
    <t>Preferred stock, 50,000,000 authorized shares; $0.0001 par value</t>
  </si>
  <si>
    <t>Common stock, 750,000,000 authorized shares; $0.0001 par value; 1,103,643 and 907,047 shares issued as of February 29, 2020 and August 31, 2019</t>
  </si>
  <si>
    <t>Additional paid-in capital</t>
  </si>
  <si>
    <t>Treasury stock, at cost-0 and 13,953 shares as of February 29, 2020 and August 31, 2019</t>
  </si>
  <si>
    <t>Accumulated deficit</t>
  </si>
  <si>
    <t>Total stockholders' deficit</t>
  </si>
  <si>
    <t>Total liabilities and stockholders' deficit</t>
  </si>
  <si>
    <t>Condensed Consolidated Balance Sheets (Parenthetical) - $ / shares</t>
  </si>
  <si>
    <t>Jan. 31, 2020</t>
  </si>
  <si>
    <t>Dec. 31, 2019</t>
  </si>
  <si>
    <t>Preferred stock, shares authorized</t>
  </si>
  <si>
    <t>Preferred stock, shares par value</t>
  </si>
  <si>
    <t>Common stock, shares authorized</t>
  </si>
  <si>
    <t>Common stock, shares par value</t>
  </si>
  <si>
    <t>Common Stock, Shares, Issued</t>
  </si>
  <si>
    <t>Treasury stock, shares</t>
  </si>
  <si>
    <t>Condensed Consolidated Statements of Operations - USD ($)</t>
  </si>
  <si>
    <t>3 Months Ended</t>
  </si>
  <si>
    <t>12 Months Ended</t>
  </si>
  <si>
    <t>Condensed Consolidated Statements of Operations</t>
  </si>
  <si>
    <t>Revenues (gross billings of $15.6m and $8.2m less worksite employee payroll cost of $13.5m and $7.0m, respectively for the three months ended; gross billings of $32.2m and $14.0m less worksite employee payroll cost of $27.9m and $12.0m, respectively for six months ended)</t>
  </si>
  <si>
    <t>Cost of revenue</t>
  </si>
  <si>
    <t>Gross profit</t>
  </si>
  <si>
    <t>Operating expenses:</t>
  </si>
  <si>
    <t>Salaries, wages and payroll taxes</t>
  </si>
  <si>
    <t>Stock-based compensation - general and administrative</t>
  </si>
  <si>
    <t>Commissions</t>
  </si>
  <si>
    <t>Professional fees</t>
  </si>
  <si>
    <t>Software development</t>
  </si>
  <si>
    <t>Depreciation and amortization</t>
  </si>
  <si>
    <t>General and administrative</t>
  </si>
  <si>
    <t>Total operating expenses</t>
  </si>
  <si>
    <t>Operating Loss</t>
  </si>
  <si>
    <t>Other (expense) income:</t>
  </si>
  <si>
    <t>Interest expense</t>
  </si>
  <si>
    <t>Expense related to modification of warrants</t>
  </si>
  <si>
    <t>Loss from debt conversion</t>
  </si>
  <si>
    <t>Inducement loss</t>
  </si>
  <si>
    <t>Change in fair value derivative and warrant liability</t>
  </si>
  <si>
    <t>Gain on convertible note settlement</t>
  </si>
  <si>
    <t>Gain on convertible note penalties accrual</t>
  </si>
  <si>
    <t>Total other (expense) income</t>
  </si>
  <si>
    <t>Loss from continuing operations</t>
  </si>
  <si>
    <t>Income (Loss) from discontinued operations</t>
  </si>
  <si>
    <t>Gain from asset sale</t>
  </si>
  <si>
    <t>Total Income from discontinued operations, net of tax</t>
  </si>
  <si>
    <t>Net income (loss)</t>
  </si>
  <si>
    <t>Net Income (Loss) gain per share, Basic and diluted</t>
  </si>
  <si>
    <t>Continuing operations</t>
  </si>
  <si>
    <t>Discontinued operations</t>
  </si>
  <si>
    <t>Operating income (loss)</t>
  </si>
  <si>
    <t>Gain on sale of assets</t>
  </si>
  <si>
    <t>Total discontinued operations</t>
  </si>
  <si>
    <t>Net income (loss) per common share - Basic and diluted</t>
  </si>
  <si>
    <t>Weighted average common shares outstanding - Basic and diluted</t>
  </si>
  <si>
    <t>Condensed Consolidated Statements of Operations (Parenthetical) - USD ($) $ in Millions</t>
  </si>
  <si>
    <t>Gross billings</t>
  </si>
  <si>
    <t>Worksite employee payroll cost</t>
  </si>
  <si>
    <t>Condensed Consolidated Statements of Stockholders' Deficit (Unaudited) - USD ($)</t>
  </si>
  <si>
    <t>Common Stock</t>
  </si>
  <si>
    <t>Additional Paid-in Capital</t>
  </si>
  <si>
    <t>Accumulated Deficit</t>
  </si>
  <si>
    <t>Treasury Stock</t>
  </si>
  <si>
    <t>Total</t>
  </si>
  <si>
    <t>Balance, shares at Aug. 31, 2017</t>
  </si>
  <si>
    <t>Balance, amount at Aug. 31, 2017</t>
  </si>
  <si>
    <t>Warrants exercised for cash, amount</t>
  </si>
  <si>
    <t>Warrants exercised for cash, shares</t>
  </si>
  <si>
    <t>Common stock issued for services rendered, amount</t>
  </si>
  <si>
    <t>Common stock issued for services rendered, shares</t>
  </si>
  <si>
    <t>Stock-based compensation expense</t>
  </si>
  <si>
    <t>Net Income (Loss)</t>
  </si>
  <si>
    <t>Balance, shares at Aug. 31, 2018</t>
  </si>
  <si>
    <t>Balance, amount at Aug. 31, 2018</t>
  </si>
  <si>
    <t>Common shares issued upon conversion of convertible notes and interest, amount</t>
  </si>
  <si>
    <t>Common shares issued upon conversion of convertible notes and interest, shares</t>
  </si>
  <si>
    <t>Inducement loss from debt conversion, amount</t>
  </si>
  <si>
    <t>Inducement loss from debt conversion, shares</t>
  </si>
  <si>
    <t>Balance, shares at Feb. 28, 2019</t>
  </si>
  <si>
    <t>Balance, amount at Feb. 28, 2019</t>
  </si>
  <si>
    <t>Balance, shares at Aug. 31, 2019</t>
  </si>
  <si>
    <t>Balance, amount at Aug. 31, 2019</t>
  </si>
  <si>
    <t>Balance, shares at Nov. 30, 2018</t>
  </si>
  <si>
    <t>Balance, amount at Nov. 30, 2018</t>
  </si>
  <si>
    <t>Treasury Shares retired, amount</t>
  </si>
  <si>
    <t>Treasury Shares retired, shares</t>
  </si>
  <si>
    <t>Common shares issued for note exchange</t>
  </si>
  <si>
    <t>Shares issued for debt conversion</t>
  </si>
  <si>
    <t>Reclassification of derivative liabilities to paid in capital</t>
  </si>
  <si>
    <t>Inducement loss on note conversions, amount</t>
  </si>
  <si>
    <t>Inducement loss on note conversions, shares</t>
  </si>
  <si>
    <t>Modification of warrants</t>
  </si>
  <si>
    <t>Balance, shares at Feb. 29, 2020</t>
  </si>
  <si>
    <t>Balance, amount at Feb. 29, 2020</t>
  </si>
  <si>
    <t>Balance, shares at Nov. 30, 2019</t>
  </si>
  <si>
    <t>Balance, amount at Nov. 30, 2019</t>
  </si>
  <si>
    <t>Condensed Consolidated Statements of Cash Flows - USD ($)</t>
  </si>
  <si>
    <t>OPERATING ACTIVITIES</t>
  </si>
  <si>
    <t>Income from discontinued operations</t>
  </si>
  <si>
    <t>Net loss from continuing operations</t>
  </si>
  <si>
    <t>Adjustments to reconcile net loss from continuing operations to net cash used in continuing operating activities:</t>
  </si>
  <si>
    <t>Amortization debt discount and debt issuance cost</t>
  </si>
  <si>
    <t>Stock issued for services</t>
  </si>
  <si>
    <t>Expense related to warrant modification</t>
  </si>
  <si>
    <t>Inducement loss on note conversions</t>
  </si>
  <si>
    <t>Non-cash interest</t>
  </si>
  <si>
    <t>Change in fair value of derivative and warrant liability</t>
  </si>
  <si>
    <t>Changes in operating assets and liabilities</t>
  </si>
  <si>
    <t>Accounts receivable</t>
  </si>
  <si>
    <t>Accounts payable</t>
  </si>
  <si>
    <t>Accrued workers' compensation</t>
  </si>
  <si>
    <t>Other current liabilities</t>
  </si>
  <si>
    <t>Total Adjustments</t>
  </si>
  <si>
    <t>Net cash used in continuing operating activities</t>
  </si>
  <si>
    <t>Net cash (used in) provided by discontinued operating activities</t>
  </si>
  <si>
    <t>Net cash used in operating activities</t>
  </si>
  <si>
    <t>INVESTING ACTIVITIES</t>
  </si>
  <si>
    <t>Purchase of fixed assets</t>
  </si>
  <si>
    <t>Disposal of fixed assets</t>
  </si>
  <si>
    <t>Proceeds from working capital adjustment - sale of assets</t>
  </si>
  <si>
    <t>Proceeds from sale of assets</t>
  </si>
  <si>
    <t>Net cash provided by (used in) investing activities</t>
  </si>
  <si>
    <t>FINANCING ACTIVITIES</t>
  </si>
  <si>
    <t>Repayment of convertible notes</t>
  </si>
  <si>
    <t>Proceeds from asset sale</t>
  </si>
  <si>
    <t>Proceeds from exercise of warrants</t>
  </si>
  <si>
    <t>Net cash provided by financing activities</t>
  </si>
  <si>
    <t>Net increase (decrease) in cash</t>
  </si>
  <si>
    <t>Cash - Beginning of Period</t>
  </si>
  <si>
    <t>Cash - End of Period</t>
  </si>
  <si>
    <t>Supplemental Disclosure of Cash Flows Information:</t>
  </si>
  <si>
    <t>Cash paid for interest</t>
  </si>
  <si>
    <t>Non-cash Investing and Financing Activities:</t>
  </si>
  <si>
    <t>Conversion of debt and accrued interest into common stock</t>
  </si>
  <si>
    <t>Additional Principal to settle registration rights penalties</t>
  </si>
  <si>
    <t>Common shares issued for services</t>
  </si>
  <si>
    <t>Additional principal issued for note exchange</t>
  </si>
  <si>
    <t>Discount recorded for asset sale note receivable</t>
  </si>
  <si>
    <t>Supplemental schedule of cash activities - Asset Sale</t>
  </si>
  <si>
    <t>Cash received at January 3, 2020 closing</t>
  </si>
  <si>
    <t>Nature of Operations</t>
  </si>
  <si>
    <t>Note 1: Nature of Operations
ShiftPixy, Inc. (the “Company”) was incorporated on June 3, 2015. The Company is a specialized staffing service provider that provides solutions for large contingent part-time workforce demands, primarily in the restaurant, hospitality and maintenance service trades. The Company’s focus is on the restaurant industry in Southern California.
The Company and its wholly-owned subsidiary Rethink, Inc. (“RT”) function as an employment administrative services (“EAS”) providers including services such as administrative and processing services, performing functions in the nature of a payroll processor, human resources consultant, administrator of workers’ compensation coverages and claims and provides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Company’s closed proprietary operating and processing information system (the “ShiftPixy Ecosystem”) when eligible clients recognize the value of the services provided by the parent Company. This platform is expected to facilitate additional value added services in future reporting periods. In January 2020, the Company sold Shift Human Capital Management Inc. (“SHCM”), previously a wholly-owned subsidiary of the Company, and assigned the majority of the Company’s billable clients to a third party for cash as described below in Note 3 and formed RT.
The Company is currently operating in one reportable segment.</t>
  </si>
  <si>
    <t>Note 1: Nature of Operations
ShiftPixy, Inc. (the “Company”) was incorporated on June 3, 2015. The Company is a specialized staffing service provider that provides solutions for large contingent part-time workforce demands, primarily in the restaurant, hospitality and maintenance service trades. The Company’s focus is on the restaurant industry in Southern California.
Both ShiftPixy, Inc and its wholly-owned subsidiary, Shift Human Capital Management Inc. (“SHCM”), function as an employment administrative services (“EAS”) provider including services such as administrative and processing services, performing functions in the nature of a payroll processor, human resources consultant, administrator of workers’ compensation coverages and claims and provides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ShiftPixy Ecosystem when eligible clients recognize the value of the services provided by the parent Company.</t>
  </si>
  <si>
    <t>Summary of significant accounting policies</t>
  </si>
  <si>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9,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
Principles of Consolidation
The Company and its wholly-owned subsidiary have been consolidated in the accompanying unaudited condensed consolidated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term notes receivable; and
·
Projected development of workers’ compensation claims.
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densed consolidated balance sheets and were $280,000 and $170,000 as of February 29, 2020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six months ended February 29, 2020, and February 28, 2019, respectively. However, four clients represent 40% of total accounts receivable at February 29, 2020.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February 29, 2020, and February 28, 2019.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February 29, 2020, the Company classified $0.1 million in long-term accrued workers’ compensation in the Company’s condensed consolidated balance sheets.
Sunz Program
Starting in July 2018, the Company’s workers’ compensation program for its worksite employe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February 29, 2020, the Company had $0.2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9, 2020, the Company had short term accrued workers’ compensation costs of $0.2 million and long-term accrued workers’ compensation costs of $0.7 million.
The Company retained workers compensation asset reserves and workers compensation related liabilities for former worksite employees of clients transferred to Vensure. As of February 29, 2020, the retained workers compensation assets and liabilities are presented as a discontinued operations net asset or liability. As of February 29, 2020 the Company had $2.0 million in both short term assets and short term liabilities and had $3.3 million of long-term assets and $5.6 million of long-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We expect additional workers compensation claims to be made by furloughed worksite employees as a result of the employment downturn caused by the COVID-19 pandemic. On May 4, 2020 the State of California indicated that workers who became ill with COVID-19 would have a potential claim against workers compensation insurance for their illnesses. We expect additional workers compensation claims could be made by employees required to work by their employers during the COVID-19 pandemic and which could have a material impact to our workers compensation liability estimates. While we have not seen additional expenses as a result of any such potential claims, and which would be for reporting periods after February 29, 2020, we will continue to closely monitor all workers compensation claims made during the COVID-19 pandemic.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February 29,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February 29, 2020 or August 31, 2019. The valuation of the Note Receivable (as defined below) from the Vensure Asset Sale described below and the derivative liabilities associated with its March 2019 Notes (as defined below) (see Note 4),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February 29, 2020 and any impact to the fair value was immaterial. The only impact recorded to the Note Receivable during the quarter related to working capital adjustments of $1.9 million.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February 29,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February 29, 2020:
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As of February 29, 2020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February 29, 2020, using the $12.20 per share floor conversion price for the convertible notes and the exercise price of $40 per share for the warrants:
March 2019
March 2019
Conversion
Warrant
Feature
Liability
(unaudited)
(unaudited)
Risk free rate
0.66
%
0.89
%
Market price per share
$
7.33
$
7.33
Life of instrument in years
0.54
4.03
Volatility
83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February 29, 2020 and February 28, 2019, there were no transfers of financial assets or financial liabilities between the hierarchy levels.
Research and Development
During the three months ended February 29, 2020 and February 28, 2019, the Company incurred research and development costs of approximately $0.8 million and $1.6 million, respectively. During the six months ended February 29, 2020 and February 28, 2019, the Company incurred research and development costs of approximately $2.1 million and $2.5 million, respectively. All costs were related to internally developed or externally contracted software and related technology for the Company’s Human Resources Information System (“HRIS”) platform and related mobile application. In addition, $0 and $0.4 million of software costs were capitalized for the three and six months ended February 29, 2020 and February 28, 2019, respectively.
Advertising Costs
The Company expenses all advertising as incurred. The Company recorded a net costs totaling $179,000 and $183,000 for the three and six months ended February 29, 2020, respectively, and expenses of $503,000 and $582,000 for the three and six months ended February 28, 2019, respectively.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verse Stock Split
On December 17, 2019, the Company effected a 1 for 40 reverse stock split. All common shares and common share equivalents are presented retroactively to reflect the reverse split.
Earnings (Loss) Per Share
The Company utilizes FASB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number of shares used for the weighted average number of common shares outstanding for the earnings per share for the three and six months ended February 29, 2020 was increased by 24,634,560 shares effective as of January 1, 2020. This increase reflects the inclusion of common shares issuable upon full exercise of options to purchase a similar number of preferred shares and full conversion of those preferred shares to common shares. The preferred share option was deemed to be exercisable into preferred shares on the effective date of the Asset Sale transaction as described in Note 3. The one to one ratio of conversion of preferred shares to common shares was set on March 25, 2020 as described in Note 10.
Securities used in, or that are excluded from the calculation of weighted average dilutive common shares, because their inclusion would have been antidilutive are:
For the Three
For the Three
Months
Months
Ended
Ended
February 29,
February 28,
2020
2019
Options
43,406
36,896
Senior Secured Convertible Notes (Note 4)
298,954
118,495
Warrants
131,558
87,783
Total potentially dilutive shares
473,918
243,174
Stock-Based Compensation
At February 29,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si>
  <si>
    <t>Note 2: Summary of significant accounting policies
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Company and its wholly-owned subsidiary have been consolidated in the accompanying consolidated financial statements. All intercompany balances have been eliminated in consolidation.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software,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
Revenue and Direct Cost Recognition
The Company provides an array of human resources and business solutions designed to help improve business performance.
The Company accounts for its EAS revenues in accordance with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1,137,000 and $310,000 for the years ended August 31, 2019 and August 31, 2018,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18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 and determined that no such costs should be capitalized. Costs relating to its customers are typically commissions paid as a percentage of some of the Company’s revenue components and are expensed as they are incurred because the terms of its contracts generally are cancellable by either party with a 30‑day notice. These costs are recorded in commissions in the Consolidated Statement of Operations.
Segment Reporting
The Company operates as one reportable segment under ASC 280, Segment Reporting . The Chief operating decision maker regularly reviews the financial information of the Company at a consolidated level in deciding how to allocate resources and in assessing performances. The Company expects to operate in multiple segments in the future as its business evolves and will evaluate these changes prospectively.
Cash and Cash Equivalents
The Company considers all highly liquid investments with an original maturity of three months or less when purchased as cash equivalents. The Company had no such investments as of August 31, 2019 or 2018.
Concentration of Credit Risk
The Company maintains cash with a commercial bank, which is insured by the Federal Insurance Corporation (“FDIC”). At various times, the Company has deposits in this financial institution in excess of the amount insured by the FDIC. The Company has not experienced any losses related to these balances and believes its credit risk to be minimal. As of August 31, 2019, there were $2,354,000 of cash in excess of the amounts insured by the FDIC.
The Company had no individual client that represented more than 10% of its annual revenues for either fiscal years 2019 or 2018. Four clients represent 92% of total accounts receivable at August 31, 2019, compared to four clients representing approximately 86% of its total accounts receivable at August 31, 2018.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
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18 or 2019. All capitalized software recorded was purchased from third party vendors. Capitalized software development costs are amortized using the straight-line method over the estimated useful life of the software, generally five years.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it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19, the Company classified $0.1 million in short term accrued workers’ compensation and $0.1 million in long-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August 31, 2019, the Company had $0.2 million in deposit – workers’ compensation classified as a short-term asset and $0.8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19, the Company had short term accrued workers’ compensation costs of $0.1 million and long-term accrued workers’ compensation costs of $0.5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rivative financial instruments
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ShiftPixy, Inc., issues warrants to purchase its common stock, the Company evaluates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August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August 31, 2019. The derivative liabilities associated with its March 2019 Convertible Notes (see Note 9), consisted of conversion feature derivatives and warrants at August 31, 2019, are Level 3 fair value measurements.
The table below sets forth a summary of the changes in the fair value of the Company’s derivative liabilities classified as Level 3 for the year ended August 31, 2019:
Conversion
Warrant
Features
Liability
Total
Balance at August 31, 2018
$
—
$
—
$
—
Initial recognition
2,421,000
3,917,000
6,338,000
Reclassification to equity
(13,000)
—
(13,000)
Change in fair value
444,000
(3,013,000)
(2,569,000)
Balance at August 31, 2019
$
2,852,000
$
904,000
$
3,756,000
At August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1.76%) of a Treasury note and expected volatility of the Company’s common stock (100%) all as of the measurement dates, and the various estimated reset exercise prices weighted by probability.
At August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1.39%) and expected volatility of the Company’s common stock (119%)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August 31, 2019 and August 31, 2018, there were no transfers of financial assets or financial liabilities between the hierarchy levels.
Advertising Costs
The Company expenses advertising costs when incurred. Advertising costs incurred amounted to approximately $1.2 million and $0.5 million for the years ended August 31, 2019, and 2018, respectively.
Research and Development
During the years ended August 31, 2019 and 2018 the Company incurred research and development costs of approximately $2.3 million and $4.0 million, respectively. All costs were related to internally developed and contracted software and related technology for the Company’s HRIS system and related mobile application. In addition, $0.9 million and $2.8 million of software costs were capitalized for the years ended August 31, 2019 and 2018, respectively.
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Share-Based Compensation
At August 31, 2019 and 2018, the Company has one stock-based compensation plan under which the Company may issue both share and stock option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requisite service period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its Initial Public Offering. Any changes in these highly subjective assumptions significant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Earnings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table below shows earnings per common share and diluted earnings per common share and reconciles the numerator and denominator of both earnings per common share calculations.
For the year ended
August 31,
2019
2018
Losses per common share:
Loss from continuing operations
$
(24,724,000)
$
(18,049,000)
Income from continuing operations
5,997,000
1,226,000
Net loss allocated to common shareholders
$
(18,727,000)
$
(16,823,000)
Weighted average shares outstanding
817,720
720,253
Loss from continuing operations per common share
$
(30.24)
$
(25.06)
Income from continuing operations per common share
7.34
1.70
Basic and Fully Diluted net loss per common share
$
(22.90)
$
(23.36)
Securities that are excluded from the calculation of weighted average dilutive common shares, because their inclusion would have been antidilutive are:
For the year
For the year
ended
ended
August 31,
August 31,
2019
2018
Options
50,749
33,594
Senior Secured Convertible Notes (Note 9)
491,868
100,402
Warrants
107,410
94,470
Total potentially dilutive shares
650,027
228,466
Treasury Stock
Treasury stock represents shares of common stock provided to the company in satisfaction of the related party advance, described in Note 12: Related Parties. Shares provided are recorded at cost as treasury stock. The Company intends to retire all treasury stock outstanding as of August 31, 2019 in fiscal 2020. Any treasury stock retired is recorded to additional paid-in capital, limited to the amount previously credited to additional paid-in capital, if any. Any excess is charged to accumulated deficit.
Revision of Financial Statements
During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 99, “Materiality” and No. 108, “Quantifying Misstatements”, and concluded that this error was not qualitatively material on the Company’s consolidated balance sheet, statements of operations, statements of cash flows, statement of stockholders’ deficit and net loss for the periods then ended.
The effect of this revision on the line items within the Company’s consolidated financial statements as of August 31, 2018, was as follows:
August 31, 2018
As Previously
Reported
Adjustments
As Restated
Convertible note, net
$
7,156,000
(985,000)
$
6,171,000
Additional Paid-In Capital
17,234,000
1,231,000
18,465,000
Accumulated deficit
(25,977,000)
(246,000)
(26,223,000)
Net Loss
$
(16,577,000)
(246,000)
$
(16,823,000)
Net loss per share – Basic and diluted
$
(23.02)
—
$
(23.36)
Reclassifications
Certain reclassifications have been made to prior year’s data to confirm to the current year’s presentation. Such reclassifications had no impact on the Company’s financial condition, operating results, cash flows or stockholder’s equity.
Significant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t>
  </si>
  <si>
    <t>Discontinued Operations</t>
  </si>
  <si>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he “Asset Sale”). Gross proceeds from the sale was $19.2 million of which $9.7 million was received at closing and $9.5 million will be paid out in equal monthly payments over the next four years (the “Note Receivable”), subject to adjustments for working capital and customer retention over the twelve month period following the Asset Sale.
The following is a reconciliation of the gross proceeds to the net proceeds from the Asset Sale as presented in the statement of cash flows for the period ending February 29, 2020.
Gross proceeds
$
19,166,000
Cash received at closing – asset sale
(9,500,000)
Cash received at closing – working capital
(166,000)
Discount recorded
(1,818,000)
Less: Transaction reconciliation – working capital adjustment
(1,943,000)
Adjusted Note Receivable
5,739,000
Short-term note receivable
358,000
Long-term note receivable
$
5,381,000
The Asset Sale generated a gain of $15.7 million for the three months ended February 29, 2020. The Company expects a minimal tax impact from the Asset Sale as it intends to utilize its net operating losses accumulated since inception to offset the gain resulting discontinued operations tax provision with a corresponding offset to the valuation allowance.
Th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Company recorded the Note Receivable net of a discount using its estimated cost of capital as a discount rate of (10%).
The Asset Sale calls for adjustments to the Note Receivable either for: (i) working capital adjustments or (ii) in the event that the gross profit of the business transferred is less than the required amount. Through February 29, 2020, the Company has identified $1,943,000 of working capital adjustments including $88,000 related to lower net assets transferred at closing, $201,000 of liabilities paid on behalf of the Company, and $1,664,000 of cash remitted to the Company's bank accounts by former clients. Under the terms of the Asset Sale, a reconciliation of the working capital was to have been completed by April 15, 2020. Due to operational difficulties and quarantined staff caused by the outbreak of coronavirus disease 2019 (“COVID-19”), the reconciliation remains unresolved. The working capital adjustment recorded as of February 29, 2020 represents the Company's estimate of the reconciliation. There is no assurance that the working capital change identified as of February 29, 2020 represents the final working capital adjustment.
The carrying amounts of the classes of assets and liabilities from the Asset Sale included in discontinued operations were as follows:
February 29,
August 31,
2020
2019
Unaudited
Unaudited
Cash
$
—
$
—
Accounts receivable and unbilled account receivable
—
8,261,000
Prepaid expenses and other current assets
—
171,000
Deposits – workers’ compensation
1,924,000
1,722,000
Total current assets
1,924,000
10,154,000
Fixed assets, net
—
40,000
Deposits – workers’ compensation
3,324,000
5,527,000
Total assets
$
5,248,000
$
15,721,000
Accounts payable and other current liabilities
$
—
$
457,000
Payroll related liabilities
—
13,583,000
Accrued workers’ compensation cost
1,924,000
1,722,000
Total current liabilities
1,924,000
16,032,000
Accrued workers’ compensation cost
5,652,000
3,853,000
Total liabilities
7,576,000
19,885,000
Net assets/(liability)
$
(2,328,000)
$
(4,164,000)
Reported results for the discontinued operations by period were as follows:
For the Three Months Ended
For the Six Months Ended
February 29,
February 28,
February 29,
February 28,
2020
2019
2020
2019
Revenues (gross billings of $26.3 million and $74.4 million less worksite employee payroll cost of $22.8 million and $62.4 million, respectively for the three months ended; gross billings of $120.4 million and $139.4 million less worksite employee payroll cost of $103.3 million and $117.7 million, respectively for six months ended)
$
3,450,000
$
12,002,000
$
17,138,000
$
21,688,000
Cost of revenue
5,038,000
8,956,000
15,535,000
15,442,000
Gross profit (loss)
(1,587,000)
3,046,000
1,603,000
6,246,000
Operating expenses:
Salaries, wages and payroll taxes
152,000
898,000
658,000
1,752,000
Commissions
45,000
554,000
748,000
1,076,000
Total operating expenses
197,000
1,452,000
1,406,000
2,828,000
(Loss) income from discontinued operations
$
(1,784,000)
$
1,594,000
$
197,000
$
3,418,000</t>
  </si>
  <si>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he “Asset Sale”). The following discloses the amounts disclosed as discontinued operations in the recast financial statements
In accordance with the provisions of ASC 205-20, Presentation of Financial Statements , we have separately reported the assets and liabilities of the discontinued operations in the consolidated balance sheets. The assets and liabilities have been reflected as discontinued operations in the consolidated balance sheets as of August 31, 2019 and 2018 and consist of the following:
August 31, 2019
August 31, 2018
Cash
$
—
$
—
Accounts receivable and unbilled account receivable
8,261,000
5,721,000
Prepaid expenses and other current assets
171,000
118,000
Deposits – workers’ compensation
1,722,000
1,588,000
Total current assets
10,154,000
7,427,000
Fixed assets, net
40,000
42,000
Deposits – workers’ compensation
5,527,000
2,091,000
Total assets
$
15,721,000
$
9,560,000
Accounts payable and other current liabilities
$
457,000
$
18,000
Payroll related liabilities
13,853,000
8,501,000
Accrued workers’ compensation cost
1,722,000
290,000
Total current liabilities
16,032,000
8,808,000
Accrued workers’ compensation cost
3,853,000
856,000
Total liabilities
19,885,000
9,664,000
Net assets/(liability)
$
(4,164,000)
$
(104,000)
In accordance with the provisions of ASC 205-20, we have separately reported the results of operations from in the results of continuing operations in the consolidated statements of operations. The results of operations from discontinued operations for the years ended August 31, 2019 and 2018, have been reflected as discontinued operations for the years ended December 31, 2019 and 2018, and consist of the following:
For the Year Ended
August 31,
August 31,
2019
2018
Revenues (gross billings of $313.3 million and $210.3 million less worksite employee payroll cost of $265.3 million and $177.2 million, respectively for the year ended)
$
48,013,000
$
33,139,000
Cost of revenue
36,452,000
27,970,000
Gross profit (loss)
11,561,000
5,169,000
Operating expenses:
Salaries, wages and payroll taxes
3,032,000
2,442,000
Commissions
2,532,000
1,501,000
Total operating expenses
5,564,000
3,943,000
Operating income from discontinued operations
5,997,000
1,226,000
Provision for income tax expense from discontinued operations
—
—
Net income from discontinued operations
$
5,997,000
$
1,226,000
The Company utilized fully reserved net operating loss carryforwards of approximately $7,223,000 to offset income from discontinuing operations as follows:
For the Year Ended
August 31,
August 31,
2019
2018
Provision of income tax expense:
Federal tax expense
$
1,260,000
$
265,000
State tax expense
540,000
92,000
Total tax expense
1,800,000
357,000
Tax benefit for utilization of tax loss carryforwards
(1,800,000)
(357,000)
Provision for income tax expense from discontinued operations
$
—
$
—</t>
  </si>
  <si>
    <t>Going Concern</t>
  </si>
  <si>
    <t>Note 4: Going Concern
As of February 29, 2020, the Company had cash of $0.4 million and a working capital deficiency of $5.6 million. During the six months ended February 29, 2020, the Company used approximately $10.4 million of cash from its continuing operations and repaid $1.2 million of convertible notes, after receiving $9.5 million of cash from the Asset Sale described below. The Company has incurred recurring losses resulting in an accumulated deficit of $38.1 million as of February 29, 2020. These conditions raise substantial doubt as to its ability to continue as going concern within one year from issuance date of the financial statements.
The Company’s plans and expectations for the next 12 months include raising additional capital to help fund expansion of its operations, including the continued development and support of its IT and HR platform and settling its outstanding debt as it comes due.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Historically, the Company’s principal source of financing has come through the sale of its common stock and issuance of convertible notes. The Company successfully completed an IPO on The Nasdaq Stock Market LLC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Between September 1, 2019 and April 15, 2020 all litigation related to the convertible notes was resolved and all June 2018 Notes, all 8% Senior Secured Convertible Notes issued in December 2018 (the “December 2018 Notes”) and $4.0 million of the Convertible Notes issued in March 2019 (the “March 2019 Notes” and, together with the June 2018 Notes and the December 2018 Notes, the “Convertible Notes” or the “Senior Secured Convertible Notes Payable”) were repaid or converted into equity. The remaining $ 1.0 million of March 2019 Notes are due in September 2020 and were amended in March 2020 to a fixed conversion price of $9.20 per share.
In January 2020, the Company assigned approximately 88% of its customer contracts in exchange for $9.7 million in cash at closing and received an additional $1.0 million of cash, net of $0.9 million of cash transferred and expects to receive an additional $7.5 million over the four years following the closing of the Asset Sale, subject to certain closing conditions. The Company transferred $1.6 million of working capital including $0.9 million of cash and the business transfer represented approximately $6 million of the Company’s annualized gross profit.
The Company continues to experience significant growth in the number of worksite employees, which would generate additional administrative fees that would offset the current level of operational cash burn. The Company retained the high growth business which increased over 100% of billings and revenue growth. The Company also retained the rights to monetize the existing pool of worksite employees and has begun to roll out its delivery and scheduling applications to its customers.
The Company has and will be impacted by the COVID-19 pandemic. The current business focus is on providing payroll services for the restaurant and hospitality industries which have seen a significant reduction in payroll and consequently a reduction in payroll processing fees. To date, some of our clients have received Coronavirus Aid, Relief, and Economic Security Act (“CARES Act”) benefits to offset this reduction but not at significant levels and our business has been impacted since the COVID-19 lockdown starting in March 2020. If the lockdown continues, our clients delay hiring or rehiring employees, or if our clients shut down operations, our ability to generate operational cash flows may be significantly impaired.
The Company’s management believes, but cannot be certain, that the Company’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additional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densed consolidated financial statements do not include any adjustments from this uncertainty.</t>
  </si>
  <si>
    <t>Note 4: Going Concern
As of August 31, 2019, the Company had cash of $1.6 million and a working capital deficiency of $15.9 million. During the year ended August 31, 2019, the Company used approximately $2.1 million of cash in its operations, of which $9.5 million was used in continuing operations and $7.4 million was provided by discontinued operations. Cash used in continuing operations consisted of a net loss of $24.7 million, reduced by net non-cash charges of $10.6 million and working capital changes of $4.6 million. Cash provided by discontinued operations consisted of income of $6.0 million and $1.4 million in working capital changes. For the most recent quarter ending August 31, 2019, cash flows used in operations were $0.5 million. The Company has incurred recurring losses resulted in an accumulated deficit of $45 million as of August 31, 2019. These conditions raise substantial doubt as to the Company’s ability to continue as going concern within one year from issuance date of the financial statements.
The ability of the Company to continue as a going concern is dependent upon generating profitable operations in the future and obtaining additional funds by way of public or private offering to meet the Company’s obligations and repay its liabilities when they become due. The Company has a recurring revenue business model that generated $12.4 million of gross profit for the year of which $3.6 million is attributable to the fourth fiscal quarter. Approximately 12% or of the recurring business gross profit represents continuing operations. On an annualized basis, a projected twelve-month gross profit based solely on the fourth quarter would be $14.4 million in total or approximately $1.7 million from continuing operations.. For the year ended August 31, 2019, the Company had $17.0 million of continuing operating expenses, of which $1.4 million was non-cash depreciation and share based compensation. Of the remaining $15.6 million, $4.9 million was for software development and marketing related spending for the HRIS and mobile application systems, including licensing and related salaries and consulting fees, with an additional $1.4 million for legal services, settlements and costs.
The Company’s plans and expectations for the next 12 months include raising additional capital to help fund expansion of its operations, including the continued development and support of its IT and HR platform and settling its outstanding debt as it comes due.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With the added development and marketing investment into the mobile application, the Company anticipates the need to raise additional capital coupled with using its actual cash position and continue leveraging its payables until it reaches breakeven at about 25,000 worksite employees.
Historically, the Company’s principal source of financing has come through the sale of its common stock and issuance of convertible notes. The Company successfully completed an Initial Public Offering (IPO) on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The Company believes that it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As such, these conditions raise substantial doubt as to its ability to continue as a going concern within one year from the issuance date of the financial statements. These consolidated financial statements do not include any adjustments from this uncertainty.</t>
  </si>
  <si>
    <t>Senior Secured Convertible Notes Payable</t>
  </si>
  <si>
    <t>Note 5: Senior Secured Convertible Notes Payable
The Company has issued three series of senior secured convertible notes payable. In general, each series is convertible into common shares of the Company. Senior Secured Convertible Notes Payable consist of the following:
February 29
August 31,
2020
2019
(unaudited)
Senior Secured Convertible notes, Principal
$
3,647,000
$
6,808,000
Less: debt discount and deferred financing costs
(1,611,000)
(3,457,000)
Total outstanding convertible notes, net
$
2,036,000
$
3,351,000
Less: current portion of convertible notes payable
(1,427,000)
(3,351,000)
Long-term convertible notes payable
$
609,000
$
—
The following table rolls forward the Convertible Notes Payable balances from August 31, 2019 to February 29, 2020:
Deferred
Gross
Financing
Note
Principal
Costs
Discount
Net
Balance at August 31, 2019
$
6,808,000
$
(344,000)
$
(3,113,000)
$
3,351,000
Repayments in cash
(1,240,000)
—
—
(1,240,000)
Conversions to common shares
(2,188,000)
—
—
(2,188,000)
Notes issued for exchange
267,000
267,000
Additional note discount issued - exchange
(467,000)
(467,000)
Acceleration of discount and deferred financing costs -
—
62,000
595,000
657,000
Amortization of Interest Expense
—
150,000
1,506,000
1,656,000
Balance at February 29, 2020
3,647,000
(132,000)
(1,479,000)
2,036,000
Less Current Amount
(2,327,000)
132,000
718,000
(1,427,000)
Long Term Balance at February 29, 2020
$
1,320,000
$
—
$
(711,000)
$
609,000
The following table outlines the gross principal balance roll forward for each series from August 31, 2019 to February 29, 2020. Each series is described in further detail below.
June 2018
December 2018
March 2019
December 2019
Notes
Notes
Notes
Notes
Total
Gross Balance at August 31, 2019
$
1,466,000
$
867,000
$
4,475,000
$
—
$
6,808,000
Exchanged for December 2019 Notes
(222,000)
(2,445,000)
2,934,000
267,000
Conversions to Common Shares
(759,000)
(422,000)
(714,000)
(293,000)
(2,188,000)
Repayments in cash
(707,000)
(223,000)
(310,000)
—
(1,240,000)
Gross Balance
—
—
1,006,000
2,641,000
3,647,000
Less: Discount and Debt Issuance Costs:
—
—
(400,000)
(1,211,000)
(1,611,000)
Carrying Balance at February 29, 2020
—
—
606,000
1,430,000
2,036,000
Less: Current Amount
—
—
(606,000)
(821,000)
(1,427,000)
Long-term Balance at February 29, 2020
$
—
$
—
$
—
$
609,000
$
609,000
During the three and six months ended February 29, 2020 the Company amortized $802,000 and $1,656,000, respectively, and for the three and six months ended February 28, 2019 the Company amortized $722,000 and $1,433,000, respectively, to interest expense from the combined amortization of deferred financing costs and note discounts recorded at issuance for the June 2018 Notes, the March 2019 Notes, and the December 2019 Exchange Notes (as defined below).
On June 3, 2019, an institutional investor filed a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On June 7, 2019, and June 10, 2019, the Company received notices from two of its institutional investors that the Company was in default due to missed principal and interest payments under the terms of the Convertible Notes. On June 27, 2019, the Company reported that is has informed its Convertible Note holders that it will cease honoring conversion requests of the 2018 and 2019 Notes forcing a voluntary default of these instruments.
During the three months ended February 29, 2020, the Company resolved all litigation related to its outstanding notes and the Convertible Notes are no longer in default.
On December 6, 2019, the Company entered into an exchange agreement with the holder of a majority of its March 2019 Notes. The exchange agreement and the related revised March 2019 note agreement revised the conversion price to $40.00 per share, extended the term of the March 2019 Notes to March 1, 2022, provided for a revised quarterly amortization schedule beginning April 1, 2020 of 12.5% of the principal balance as of January 31, 2020 payable in cash , and removed certain anti-dilution terms of the related warrants (the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690,000 for a combined revised principal balance of $2,934,000. On December 11, 2019, the Company issued 21,750 shares of common stock to the holder in satisfaction of the additional $200,000 of consideration. The Company provided for up to 10% of the revised combined principal of $2,934,000 to be converted at a reduced price of $12.20 per share until January 31, 2020. In January 2020, the investor converted $293,000 into 24,049 shares of common stock. The Company evaluated the exchange under ASC 470 and determined that the exchange should be treated as a debt modification. The Company recorded an additional note discount of $467,000 representing the combined additional shares issued, valued at $200,000 and the additional $267,000 in notes issued in the exchange. See also the section entitled “December 2019 Exchange” below.
One investor received a legal judgement for $500,000 plus default interest of $52,000. The judgement was paid in cash in January 2020 which included the repayment of $310,000 principal of the March 2019 Notes. Upon payment of the legal judgement, the litigation was resolved with this investor.
The Company settled all legal claims with two investors by entering into settlement agreements and by payment of $2,047,000 in cash and the issuance of 103,593 shares of common stock. The settlements resulted in the elimination of combined default penalties, default interest, and $2,194,000 of principal of the June 2018 Notes, the December 2018 Notes, and the March 2019 Notes.
The Company reduced the conversion price of the remaining the June 2018 Notes and the December 2018 Notes payable to $12.20 and $500,000 of the June 2018 Notes and the December 2018 Notes were converted into 41,004 shares of common stock. An additional 4,207 shares of common stock were issued in settlement of default interest of 51,000.
One investor converted $130,000 of the March 2019 Note principal and $28,000 of accrued default interest at $12.20 per share into 12,915 shares of common stock.
One investor converted $293,000 of the December 2019 Notes into 24,049 shares at a conversion price of $12.20 per share.
As a result of these settlements and conversions, the Company recorded $567,000 of additional expense for debt conversion inducement representing the value of the shares issued at market and the $12.20 per share conversion price on the date of issuance.
The Company had previously recorded $1,800,000 of accrued interest and penalties as of August 31, 2019. As a result of the settlements and resolution of litigation, the Company recorded a gain of $760,000 for the three months ended February 29, 2020. The Company retained $210,000 of accrued penalties for $210,000 of claims made by note holders which were settled in March 2020.
December 2019 Exchange
The terms of the December 2019 Exchange Notes are summarized as follows:
·
Term: April 1, 2022;
·
Coupon: 0%;
·
Default interest rate: 18%;
·
10% of the revised note balance may be converted at $12.20 per share until January 31, 2020
·
Remainder Convertible at the option of the holder at any time at a price of $40 per share but subject to down round price protection;
·
Amortization payment of 12.5% of January 31, 2020 principal balance payable in cash
·
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s such alternate conversion is an alternate optional conversion;
·
Redemption at the option of the Company at 15% premium at any time.
In March 2020, the terms of the December 2019 Exchange Notes were modified to change the conversion price to a fixed conversion price of $9.20 per share. In April 2020, all remaining December 2019 Exchange Notes were converted at the revised conversion price. See also Subsequent Events Note 10.
March 2019 Bridge Financing
On March 12, 2019, the Company issued the March 2019 Notes in the principal amount of $4,750,000 with an original issue discount of $1 million for a purchase price of $3,750,000 to certain of its existing institutional investors which mature on September 12, 2020. The Company received net cash proceeds of $3.3 million to be used for mobile application development and working capital. The Company incurred approximately $0.5 million of debt issuance costs that are incremental costs directly related to the issuance of the bridge financing senior convertible notes payable.
The terms of the March 2019 Notes are summarized as follows:
·
Term: September 12, 2020;
·
Coupon: 0%;
·
Default interest rate: 18%;
·
Original issue discount: $1,000,000;
·
Convertible at the option of the holder at any time;
·
Initial conversion price is set at $66.80 but subject to down round price protection;
·
Alternate conversion price at the greater of the floor price of $12.20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Company at 15% premium at any time after 45 days from March 12, 2019.
In December 2019, the holder of $2,445,000 of March 2019 Notes exchanged these notes for December 2019 Notes as described above.
In March 2020, the terms of the March 2019 Notes were modified to change the conversion price to a fixed conversion price of $9.20 per share. See also Subsequent Events Note 10.</t>
  </si>
  <si>
    <t>Note 9: Senior Secured Convertible Notes Payable (in default)
The Company has issued three series of senior secured convertible notes payable. In general, each series is convertible into common shares of the Company. Senior Secured Convertible Notes Payable consist of the following:
August 31,
August 31,
2019
2018
Senior Secured Convertible notes, Principal
$
6,808,000
$
10,000,000
Less debt discount and deferred financing costs
(3,457,000)
(3,829,000)
Total outstanding convertible notes, net
$
3,351,000
$
6,171,000
Less current portion of convertible notes payable
(3,351,000)
(6,171,000)
Long-term convertible notes payable
$
—
$
—
The following table rolls forward the Convertible Notes Payable balances from August 31, 2018 to August 31, 2019:
Deferred
Gross
Financing
Note
Principal
Costs
Discount
Net
Balance at August 31, 2018
$
10,000,000
$
(617,000)
$
(3,212,000)
$
6,171,000
Issuance of Notes Payable
5,639,000
(485,000)
(4,750,000)
404,000
Conversion of Principal into Equity
(8,395,000)
—
—
(8,395,000)
Amortization of Interest Expense
—
758,000
4,849,000
5,607,000
Repayment of Principal in cash
(436,000)
—
—
(436,000)
Balance at August 31, 2019
$
6,808,000
$
(344,000)
$
(3,113,000)
$
3,351,000
Less Current Amount
(6,808,000)
344,000
3,113,000
(3,351,000)
Long Term Balance at August 31, 2019
$
—
$
—
$
—
$
—
The following table outlines the gross principal balance rollforward for each series from August 31, 2018 to August 31, 2019. Each series is described in further detail below.
June 2018
December 2018
March 2019
Notes
Notes
Notes
Total
Gross Balance at August 31, 2018
$
10,000,000
$
—
$
—
$
10,000,000
Issuance of Notes Payable
—
889,000
4,750,000
5,639,000
Repayment of Principal in cash
(436,000)
—
—
(436,000)
Conversion of Principal into Equity
(8,098,000)
(22,000)
(275,000)
(8,395,000)
Gross Balance at August 31, 2019
$
1,466,000
$
867,000
$
4,475,000
$
6,808,000
Less Discount and Debt Issuance Costs:
Debt Issuance Costs
(27,000)
—
(317,000)
(344,000)
Deferred Financing Costs
(5,000)
—
(3,108,000)
(3,113,000)
Carrying Balance at August 31, 2019
$
1,434,000
$
867,000
$
1,050,000
$
3,351,000
Less Current Amount
(1,434,000)
(867,000)
(1,050,000)
(3,351,000)
Long Term Balance at August 31, 2019
$
—
$
—
$
—
$
—
During the years ended August 31, 2019 and 2018 the Company amortized $5,607,000 and $951,000, respectively, to interest expense from the combined amortization of deferred financing costs and note discounts recorded at issuance for the June 2018 and March 2019 Notes.
During the year ended August 31, 2019, investors converted $8,395,000 of principal and $509,000 of interest expense into approximately 172,500 shares of common stock of the company. The Company has been converting the convertible notes in its shares of common stock at a fifteen percent (15%) discount to the lowest volume weighted average price (“VWAP”) whereas the terms of the agreement state that such discount to the original conversion price of $99.60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Included in the 172.500 shares issued for the 2019 conversions were approximately 67,500 shares valued at $3.9 million on the date of issuance at fair value and issued related to consideration delivered in excess of the consideration issuable under the original conversion terms. This resulted in a non-cash charge of $3.9 million for the year ended August 31, 2019 recorded as loss on debt extinguishment in the statement of operations. There were no conversions of convertible notes during fiscal 2018.
On June 3, 2019, one of its institutional investors filed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On June 7, 2019, and June 10, 2019, the Company received notices from two of its institutional investors that the Company was in default due to missed principal and interest payments under the terms of the Notes. On June 27, 2019, the Company reported that is has informed its convertible note holders that it will cease honoring conversion requests of the 2018 and 2019 Notes forcing a voluntary default of these instruments. The Company is pursuing a renegotiation and amendment of these instruments in an effort to avoid litigation. The Company is requesting to amend the terms of the notes to remove the conversion features and revise the cash amortization, among other items.
See also Note 14 for litigation related to the Convertible Notes Payable.
From June 10, 2019 until year end, the Company has accrued interest at the default interest rate for all note series representing approximately $0.3 million of additional interest payable. The Company has accrued an additional $1.8 million to accrued default liabilities as of August 31, 2019 and charged to a loss on note default on the statement of operations for the year ending August 31, 2019, representing potential liability associated with the default of the notes payable for default premium, potential liquidating damages, and other costs associated with the notes in default.
June 2018 Senior Convertible Notes (in default)
On June 4, 2018, the Company issued $10 million of senior convertible notes (“June 2018 Notes”) to institutional investors with an original issue discount of $1 million for a purchase price of $9 million. The notes bear interest at a rate of 8%, with one year’s interest guaranteed, and have a maturity date of September 4, 2019. The Notes remain outstanding as of November 22, 2019. The company received cash proceeds of $8.4 million representing the $9 million purchase price, reduced by approximately $0.6 million of financing costs directly related to the issuance of the June 2018 Notes.
Concurrent with the sale of the June 2018 Notes, the Company granted warrants to purchase 25,100 shares of common stock to its institutional investors and warrants to purchase 5,422 shares of common stock to its investment banker as placement fees, at an exercise price of $99.60, subject to down round price protection adjustment, as defined in the agreements. The warrants were valued at the date of issuance using the lattice-based option pricing model at $86.80 per warrant. Both the June 2018 Notes and the related warrants were issued with registration rights, whereby the Company was obligated to register the shares underlying the June 2018 Notes or was subject to registration rights penalties. During the year ended August 31, 2018, the Company accrued a loss of $3,500,000 for penalties associated with the registration rights penalties. With the issuance of the December 2018 Notes described below, the Company reduced the loss accrual to $889,000 and recorded a gain of $2,611,000 to the statement of operations during the year ended August 31, 2019. Combined with the $1.8 million loss described above for the 2019 default loss estimate resulted in a net gain of $811,000 for the year ended August 31, 2019.
The terms of June 2018 notes are summarized as follows:
·
Term: September 4, 2019;
·
Coupon: 8%; Default interest rate: 18%;
·
Convertible at the option of the holder at any time;
·
Conversion price is initially set at $99.60 but subject to down round price protection. After maturity, the conversion price will be set subsequently at the lesser of the then conversion price and 85% of the volume weighted average price for the trading date immediately prior to the application conversion date; and
·
Monthly amortization of principal either in cash at a 10% premium or in stock, subject to equity conditions, at a 15% discount to-the lowest volume weighted average price, at the option of the Company.
Debt issuance costs
The Company paid approximately $0.8 million of incremental issuance costs directly attributable to the issuance of the senior secured convertible notes. These costs were recorded as a discount to the convertible notes and they are amortized straight line over the term to interest expense, which approximates the effective interest method.
Debt Discount
During the year ended August 31, 2018, the Company recorded an aggregate debt discount of $4.1 million for the June 2018 Notes. The debt discount includes an initial $1 million resulting from the original issuance discount on the convertible notes and an initial $2.2 million resulting from the fair value of the warrants and $0.9 million resulting from the beneficial conversion feature on the non-detachable conversion option. The Company evaluated the warrants and determined that the warrants did not qualify for derivative accounting as the warrants contained a set exercise price with an adjustment only based upon customary items including stock dividends and splits, subsequent rights offering and pro rata distributions and subject to down round price protection. The Company reviewed the guidance under ASC 470 Debt and allocated the proceeds from the sale of a debt instrument with stock purchase warrants based on the relative fair values of the debt instrument without the warrants and of the warrants themselves at time of issuance. As a result, the Company allocated $2.2 million to the warrants and was recorded as a debt discount with an offset to additional paid in capital in the accompanying financial statements.
The Company valued the issued warrants using the Lattice pricing model at $52.80 per warrant with the following assumptions: dividend yield of zero, years to maturity of 5 years, risk free rates of 2.78 percent, and annualized volatility of 122%. The debt discount is amortized straight-line over the stated life of the obligation, which approximates the effective interest method. Any conversions results in a pro-rata acceleration of unamortized debt discount and debt issuance costs to interest expense on the date of conversion.
Event of default – August 2018
At the June 2018 issuance, 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he Company recorded in its consolidated financial statements the mandatory default amount as stipulated in the convertible note agreements. As of August 31, 2018, the Company recorded approximately $3.5 million, which is reported under current liabilities in its consolidated statement of operations, and a further $0.6 million of accrued interest.
On December 20, 2018, the Company entered into settlement agreements with its institutional investors, which resolved all disputes relating to technical defaults by the Company in failing to meet deadlines for filing a registration statement and for having a registration statement effective by the SEC. As a result of such settlement, the Company increased the principal amount of the convertible notes by issuing $889,000 of December 2018 Notes in full settlement of the previously accrued $3.5 million default. The Company accrued an additional $1.8 million in liquidating damages and recognized an $811,000 gain on recovery of these accrued penalties.
December 2018 Notes (in default)
On December 20, 2018, the Company entered into settlement agreements with its institutional investors, which resolved all disputes relating to technical defaults by the Company in failing to meet deadlines for filing a registration statement and for having a registration statement effective by the SEC. As a result of such settlement, the Company issued additional notes (“December 2018 Notes” in the amount of $889,000 on substantially the same terms as the June 2018 Notes except that the stated interest rate was 0% and the term of the December 2018 Notes was December 31, 2019. There was no recorded discount or deferred financing costs for the December 2018 Notes issued.
March 2019 Bridge Financing (in default)
On March 12, 2019, the Company issued convertible notes in the principal amount of $4,750,000 with an original issue discount of $1 million for a purchase price of $3,750,000 to certain of its existing institutional investors (“March 2019 Notes”) and mature on September 12, 2020. The Company received net cash proceeds of $3.3 million to be used for mobile application development and working capital. The Company incurred approximately $0.5 million of debt issuance costs that are incremental costs directly related to the issuance of the bridge financing senior convertible notes payable.
The terms of the March 2019 convertible notes are summarized as follows:
·
Term: September 12, 2020;
·
Coupon: 0%;
·
Default interest rate: 18%;
·
Original issue discount: $1,000,000;
·
Convertible at the option of the holder at any time;
·
Initial conversion price is set at $66.80 but subject to down round price protection;
·
Alternate conversion price at the greater of the floor price of $12.40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Company at 15% premium at any time after 45 days from March 12, 2019.
In connection with the note, the Company issued 74,390 warrants (“March 2019 Warrants”), exercisable at $70.00, with a five-year term. The Company evaluated the warrants issued and determined that they were derivative liabilities. The Company estimated the fair value of the warrants using the Lattice pricing model. The key valuation assumptions used consist, in part, of the price of the Company’s common stock of $63.60, a risk-free interest rate of 2.49% and expected volatility of the Company’s common stock of 122%, resulting in a fair value of $3,917,000.
The Company estimated the aggregate fair value of the conversion feature derivative embedded in the debenture (“March 2019 Conversion Feature”) at issuance at $2,421,000 based on weighted probabilities of assumptions using the Lattice pricing model. The key valuation assumptions used consist, in part, of the price of the Company’s common stock of $63.60, a risk-free interest rate of 2.49% and expected volatility of the Company’s common stock of 122%, and the various estimated reset exercise prices weighted by probability.
This resulted in the calculated fair value of the debt discount resulted from bifurcating the warrants and the conversion feature being greater than the face amount of the debt and the original issue discount, and the excess amount of $2.6 million was immediately expensed as financing costs.
March 2019 Derivative Liabilities:
Both the March 2019 Warrants and the March 2019 Conversion Feature are accounted for as derivative liabilities. As such, each derivative is marked to market at each reporting date. Prior to March 2019, the Company had no derivative liabilities. The following table provides the activity for the Company’s derivative liabilities for the year ended August 31, 2019.
March 2019
March 2019
Conversion
Warrant
Feature
Liability
Total
Balance at August 31, 2018
$
—
$
—
$
—
Initial recognition
2,421,000
3,917,000
6,338,000
Reclassification to equity
(13,000)
(13,000)
Change in fair value
444,000
(3,013,000)
(2,569,000)
Balance at August 31, 2019
$
2,852,000
$
904,000
$
3,756,000
The Company used the following assumptions to estimate fair value of the derivatives as of August 31, 2019, using the default rate of 75% of market price as a conversion price:
March 2019
March 2019
Conversion
Warrant
Feature
Liability
Risk free rate
1.76
%
1.39
%
Market price per share
$
19.04
$
19.04
Life of instrument in years
1.04
4.47
Volatility
100
%
119
%
Dividend yield
0
%
0
%</t>
  </si>
  <si>
    <t>Stockholders' Equity</t>
  </si>
  <si>
    <t>Stockholders' Equity.</t>
  </si>
  <si>
    <t>Note 6: Stockholders’ Equity
Preferred Stock
As previously disclosed by the Company, in September 2016, the founding shareholders of the Company were granted options to acquire preferred stock of the Company. The number of options granted were based upon the number of shares held at that time. These options are nontransferable and forfeited upon the sale of the related founding shares of common stock. Upon the occurrence of certain specified events, such founding shareholders could exercise each option to purchase one share of preferred stock of the Company for $0.0001 per share. The preferred stock that is the subject of such options does not include any rights to dividends or preference upon liquidation of the Company and is convertible into shares of common stock on a one-for-one basis.The options became exercisable to purchase shares of preferred stock upon the Asset Sale in January 2020. As of the date of this filing, options exercisable for up to 24,634,560 shares of preferred stock convertible into 24,634,560 shares of common stock are outstanding. The right to exercise the options terminates on December 31, 2023. As stated above, the amount of such options, and the number of shares of preferred stock issuable upon exercise of such options, is based upon the number of shares of common stock held by such founding shareholders at the time such options were issued. Accordingly, in order to confirm the original intent of the granting of up to 50,000,000 of such options to two of our founding shareholders, Scott W. Absher and Stephen Holmes, at some point in the future the Company intends to adopt a second grant of options, exercisable upon the occurrence of certain specified events, granting an additional 12,500,000 options to each of Scott W. Absher and Stephen Holmes whereby each option permits the holder to acquire one share of preferred stock of the Company for $0.0001 per share. Each share of preferred stock will be convertible into common stock on a one-for-one basis.
Common Stock and Warrants
On December 17, 2019, the Company effected a 1 for 40 reverse stock split. All common shares and common share equivalents are presented retroactively to reflect the reverse split.
During the three and six months ended February 29, 2029, the Company issued the following common shares
·
185,768 shares of Common Stock were issued for the conversion of 2,187,000 of June 2018 Notes, December 2018 Notes, March 2019 Notes, and December 2019 Notes payable and $79,000 of related default interest payable.
·
21,750 shares of Common Stock valued at $200,000 was issued as an inducement to exchange $2.7 million of March 2019 Notes for $2.9 million of December 2019 Exchange Notes.
·
856 shares of Common Stock were issued to two directors for services valued at $7,000.
During the three and six months ended February 29, 2019
The following tables summarize our warrants outstanding as of February 29, 2020:
Weighted
average
Weighted
Number
remaining
average
of
life
exercise
shares
(years)
price
Warrants outstanding, August 31, 2019
107,409
4.3
$
83.21
Issued
53,273
4.0
40.00
(Cancelled)
(29,124)
3.8
$
40.00
Warrants outstanding, February 28, 2019
131,558
3.8
$
47.71
Warrants exercisable, February 28, 2019
131,558
3.8
$
47.71
The following tables summarize our warrants outstanding as of February 29, 2020:
Weighted average
life of
Warrants
outstanding
Exercise
Outstanding
warrants in years
price
March 2019 Warrants (1)
41,430
4.0
$
40.00
Amended March 2019 Warrants (2)
66,288
4.0
40.00
March 2019 Services Warrants (3)
3,366
4.0
70.00
June 2018 Warrants (4)
12,552
3.8
40.00
June 2018 Services Warrants (5)
5,422
3.8
99.60
2017 PIPE Warrants
2,500
2.3
$
276.00
131,558
3.8
$
47.71
(1)
Warrants have full-ratchet price reset provisions. Issuance of certain securities below the then exercise price will result in a reduction of the exercise price and an increase in the warrants outstanding and exercisable. In March 2020 these warrants were exchanged for common shares and are no longer outstanding as of the date of this report.
(2)
Warrants include 13,015 March 2019 warrants that were amended in December 2019 to modify the exercise price to a fixed exercise price of $40.00 per share from $70 per share and an additional 53,273 warrants issued during the December 2019 Note exchange.
(3)
Warrants were issued for services rendered in March 2019.
(4)
Warrants were issued in conjunction with the June 2018 Note series and have price reset protection. The price was reset to $40 per share in December 2019. The difference in fair value of the change in exercise price of the June 2018 Warrants was valued using the binomial method and recorded to other expenses. Issuance of certain securities below the then exercise price will result in a reduction of the exercise price to the price or value of the shares issued or deemed to be issued.
(5)
Warrants were issued as compensation for services rendered in June 2018.
All warrants outstanding and exercise prices have been adjusted to reflect the 1:40 reverse split.</t>
  </si>
  <si>
    <t>Note 10: Stockholders’ Equity
Preferred Stock
In September 2016, the Company issued options to purchase preferred stock at $0.0001 per share. This issuance was approved by its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hares
During the year ended August 31, 2019, the Company issued 6,688 shares of common stock following the exercise of warrants and received gross proceeds of $660,000. During the year ended August 31, 2018, the Company issued 938 shares of common stock following the exercise of warrants with an exercise price of $80.00 and received gross proceeds of $75,000.
As described more fully in Note 9, during the year ended August 31, 2019, the Company issued 174,081 shares of common stock in satisfaction of principal and accrued interest following conversion of convertible notes into shares of common stock.
Issuances of common shares to directors for services
The Company awards shares of common stock to its independent directors under its 2017 Stock Option / Stock Issuance Plan (the “Plan”) as compensation for their services as directors. These awards are typically valued at market value on the date of the award. For the year ended August 31, 2019 the Company issued 4,985 shares valued at $263,000 to its directors.
Treasury Stock
In June 2019, the Company advanced $325,000 in cash to Steven Holmes, a significant shareholder and service provider to the Company. In July 2019, Mr. Holmes repaid the advance by returning 13,954 shares of Mr. Holmes common share holdings, valued at $23.28 per share in full settlement of the advance and which was the market value on the date of settlement. The shares were retired in fiscal 2019 in accordance with company policy. See also Note 12.
Common Stock Warrants
During the year ended August 31, 2018, the Company issued warrants to purchase 30,523 shares of common stock to investors in connection with the senior secured convertible notes, with exercise price of $99.60 per warrant with expiration date of 5 years and subject to down round price protection and reset the warrant price to $70.00 in 2019 concurrent with the March 2019 Note financing warrant issuance. The Company valued the warrants at issuance using the Lattice option-pricing model with the following assumptions: dividend yield of zero, years to maturity of 5 years, risk free rates of 2.78 percent, and annualized volatility of 120%. The Company valued the revised warrants on March 12, 2019 using the Lattice option-pricing model with the following assumptions: dividend yield of zero, years to maturity of 4.2 years, risk free rates of 2.41 percent, and annualized volatility of 122%.
During the year ended August 31, 2019, the Company issued warrants to purchase 74,390 shares of common stock in connection with the March 2019 Notes, with exercise price of $70.00 per warrant with expiration date of 5 years. The Company valued the issued warrants using the Black-Scholes option-pricing model at $52.80 per warrant with the following assumptions: dividend yield of zero, years to maturity of 5 years, risk free rates of 2.49%, and annualized volatility of 122%. The fair value of the warrants issued were incorporated into the financing loss and March 2019 Notes discount described in Note 9 above.
The following tables summarize the Company’s warrants outstanding as of August 31, 2019 and 2018:
Weighted
average
Weighted
Number of
remaining
average
shares
life (years)
exercise price
Warrants outstanding, August 31, 2017
64,887
1.5
$
119.60
Issued
30,526
5.3
$
99.60
(Exercised)
(938)
1.2
80.00
(Cancelled)
—
—
—
(Expired)
—
—
—
Warrants outstanding, August 31, 2018
94,475
2.13
$
113.60
Issued
74,390
5.0
$
70
(Exercised)
(6,688)
0.45
98.80
(Cancelled)
—
—
—
(Expired)
(54,761)
—
114.80
Warrants outstanding, August 31, 2019
107,416
4.42
$
74.80
The following table summarizes information about warrants outstanding as of August 31, 2019:
Weighted
average
life of
outstanding
Exercise
Warrants
warrants in
price
Outstanding
years
March 2019 Notes Warrants
$
70.00
74,390
4.6
June 2018 Notes Warrants
$
70.00
30,526
3.8
2017 PIPE Warrants
$
276.00
2,500
2.9
107,416
4.4</t>
  </si>
  <si>
    <t>Share based Compensation</t>
  </si>
  <si>
    <t>Share based Compensation.</t>
  </si>
  <si>
    <t>Stock based Compensation</t>
  </si>
  <si>
    <t>Note 7: Stock based Compensation
The Company granted no options during the six months ended February 29, 2020. The Company recognized approximately $556,000 and $670,000 of compensation expense for the three and six months ended February 29, 2020, respectively. During the three months ended February 29, 2020, the Company fully vested all options granted to personnel who were terminated as a result of the Asset Sale which resulted in the acceleration of 9,737 options and $483,000 of stock based compensation. The Company recognized approximately $81,000 and $158,000 of stock-based compensation in the three and six months ended February 28, 2019, respectively.
The total intrinsic value of options as of February 29, 2020, and February 28, 2019, was $0.
At February 29, 2020, the total unrecognized deferred share-based compensation expected to be recognized over the remaining weighted average vesting periods of 1.1 years for outstanding grants was $0.7 million.
A summary of option activity was as follows:
Options Outstanding and Exercisable
Weighted
Average
Weighted
Number
Remaining
Average
of
Contractual
Exercise
Options
Life
Price
(In years)
Balance, August 31, 2019
50,749
8.95
$
95.20
Granted
—
—
—
Exercised
—
—
—
Forfeited
(7,343)
8.54
69.85
Balance at February 29, 2020
43,406
8.41
$
99.55
Options outstanding as of February 29, 2020 had aggregate intrinsic value of $0.
Option vesting activity was as follows:
Weighted
Weighted
Number
Remaining
Average
of
Contractual
Exercise
Options Vested
Options
Life
Price
(In years)
Balance, August 31, 2019
10,291
8.04
$
152.80
Vested
13,199
8.53
108.89
Exercised
—
—
—
Forfeited
(1,305)
5.15
140.09
Balance at November 30, 2019
22,185
8.05
$
127.49
The following table summarizes information about stock options outstanding and vested at February 29, 2020:
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27
$
24.35
250
9.42
$
20.00
$40.01–$80.00
13,729
9.09
51.21
4,896
9.09
51.23
$80.01–$120.00
10,553
8.22
102.93
6,394
8.22
102.46
$120.01–$160.00
12,625
7.55
155.28
9,521
7.49
155.12
$160.01‑$391.60
1,124
7.38
391.60
1,124
7.38
391.60
43,406
8.41
$
99.55
22,185
8.05
$
127.49
The number of options and exercise prices have been presented retroactively for the 1 for 40 December 17, 2019 reverse split.</t>
  </si>
  <si>
    <t>Note 11: Share based compensation
In March 2017, the Company adopted the 2017 Stock Option / Stock Issuance Plan (the “Plan”). The Plan provides incentives to eligible employees, officers, directors and consultants in the form of incentive stock options (“ISOs”), non-qualified stock options (“NQs”), each of which is exercisable into shares of common stock (“Options”) or shares of common stock (“share grants”). The Company has reserved a total of 250,000 shares of common stock for issuance under the Plan as of August 31, 2019.
Of these shares, as of August 31, 2019, approximately 82,500 options and 7,500 shares have been designated by the Board of Directors for issuance and approximately 32,500 of the options have been forfeited and returned to the option pool under the Plan due to employment terminations. As of August 31, 2019, approximately 195,000 shares remain issuable of which 167,500 are eligible to be issued as ISOs and 195,000 are eligible to be issued as either share grants or NQ stock options.
During 2018 and 2019 both common share grants and stock options were issued to employees and non-officer directors of the Company. Shares issued for services for 2019 and 2018 consist solely of grants to non-officer directors.
For all options granted thus far to August 31, 2019, each option is immediately exercisable and has a term of service vesting provision over a period of time as follows: 25% vest after a 12‑month service period following the award, and the balance vest in equal monthly installments over the next 36 months of service. All options granted to date have a ten year term.
Share grants are issued at fair value, considered to be the market price on the grant date. The fair value of option awards is estimated on the grant date using the Black-Scholes stock option pricing model and the following assumptions:
2019
2018
Expected life
4.0
years
4.0
years
Estimated volatility
119
%
121
%
Risk-free interest rate
1.70%-2.90
%
2.01%-2.83
%
Dividends
—
—
Estimates of fair value are not intended to predict actual future events or the value ultimately realized by employees who receive equity awards, and subsequent events are not indicative of the reasonableness of the original estimates of fair value made by us.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Share based compensation expense consisted of the following for the years ended August 31, 2019 and 2018:
Year ended
Year ended
August 31,
August 31,
2019
2018
Shares issued for services
$
263,000
$
163,000
Employee stock options
369,000
200,000
Balance at August 31, 2019
$
632,000
$
363,000
At August 31, 2019, the total unrecognized deferred share-based compensation expected to be recognized over the remaining weighted average vesting periods of 1.7 years for outstanding grants was $1.6 million.
A summary of option activity was as follows:
Options Outstanding and Exercisable
Weighted
Average
Weighted
Number
Remaining
Average
of
Contractual
Exercise
Options
Life
Price
(In years)
Balance, August 31, 2017
19,750
9.58
$
184.80
Granted
23,719
10.0
$
105.60
Exercised
—
—
$
—
Forfeited
(9,750)
8.49
$
154.80
Balance, August 31, 2018
33,719
9.77
$
138.00
Granted
36,073
10.0
$
63.60
Exercised
—
—
$
—
Forfeited
(19,042)
8.06
$
111.20
Balance at August 31, 2019
50,750
8.95
$
95.20
Options outstanding as of August 31, 2019 and 2018 had aggregate intrinsic value of $575,000 and $1,000 respectively.
Option vesting activity was as follows:
Weighted
Weighted
Number
Remaining
Average
of
Contractual
Exercise
Options Vested
Options
Life
Price
(In years)
Balance, August 31, 2017
—
—
$
—
Vested
5,364
8.83
$
184.80
Exercised
—
—
$
—
Forfeited
(850)
8.54
$
177.20
Balance, August 31, 2018
4,514
8.57
$
182.40
Vested
7,410
—
$
137.20
Exercised
—
—
$
—
Forfeited
(1,633)
8.10
$
164.40
Balance at August 31, 2019
10,291
8.04
$
152.80
The following table summarizes information about stock options outstanding and vested at August 31, 2019:
Options Outstanding and Exercisable
Options Vested
Weighted
Average
Weighted
Weighted
Weighted
Number
Remaining
Average
Number
Remaining
Average
of
Contractual
Exercise
of
Contractual
Exercise
Exercise Prices
Options
Life
Price
Options
Life
Price
(In years)
(In years)
$18.80‑40.00
8,125
9.77
$
22.40
—
—
$
—
$40.01–$80.00
15,761
9.59
$
51.60
—
—
$
—
$80.01–$120.00
12,864
8.67
$
104.00
4,202
8.63
$
105.20
$120.01–$160.00
12,625
8.04
$
155.20
5,373
7.60
$
158.40
$160.01‑$391.60
1,375
7.88
$
391.60
716
7.88
$
391.60
50,750
8.95
$
95.20
10,291
8.04
$
152.80</t>
  </si>
  <si>
    <t>Related Parties</t>
  </si>
  <si>
    <t>Related Parties.</t>
  </si>
  <si>
    <t>Note 8: Related Parties
J. Stephen Holmes, our Sales Manager, is an advisor to and significant shareholder of the Company. The Company incurred $180,000 and $360,000 in professional fees for management consulting services in the three and six months ended February 28, 2019 in the three and six months ended February 29, 2020, respectively.
On December 23, 2019, the Company issued 428 shares to each of Messrs. Higgins and White, both Directors of the Company, in settlement of shares promised in December 2018 but not issued. The fair value on the date issued for the combined issuance of 856 shares was $7,000.</t>
  </si>
  <si>
    <t>Note 12: Related Parties
Scott Absher, Chief Executive Officer, Director, and a significant shareholder of the Company became a Company employee on April 1, 2016. During the year ended August 31, 2019 and 2018, the Company recorded $750,000 and $750,000, respectively as compensation for his role as CEO in accordance with his employment agreement. On March 15, 2017, Scott Absher was granted 1,250 options to purchase common stock as part of the 2017 Plan, exercisable on March 15, 2017, with an expiration date of March 14, 2027, at an exercise price of $160.00.
J. Stephan Holmes is an advisor to and a significant shareholder of the Company. The Company incurred $720,000 and $700,000 in such professional fees to J. Stephen Holmes for management consulting services for the year ended August 31, 2019 and 2018, respectively and recorded in professional fees on the statement of operations. On March 15, 2017, Stephan Holmes was granted 1,250 options to purchase common stock as part of the 2017 Plan, exercisable on March 15, 2017, with expiration date of March 14, 2027, at an exercise price of $160.00.
In June 2019 the Company advanced Mr. Holmes $325,000 in cash and recorded the advance as a short term note receivable. In July 2019, Mr. Holmes provided 13,954 shares of common stock of the Company valued at $23.20 per share in satisfaction of the cash advance.
On May 15, 2017, Mark Absher, Director, In-House Counsel, and brother of Scott Absher, was granted 1,250 options to purchase common stock as part of the 2017 Plan, exercisable on March 15, 2017 with expiration date of March 14, 2027, at an exercise price of $160.00. On May 10, 2018, Mark Absher was also granted an additional 1,250 options to purchase common stock at an exercise price of $100.00 and exercisable in May 2018 with expiration date in May 2028. During the year ended August 31, 2019 and 2018, the Company recorded $275,000 and $300,000, respectively as compensation for his role as Registered In-House Counsel in accordance with his employment agreement. Mark Absher resigned in February 2019 and all options granted were cancelled during the fiscal year ending August 31, 2019.
For the year ended August 31, 2019 the following issuances were made to the Company’s directors:
Issue Price
Date Issued
Shares
per Share
Value
Ken Weaver
August 2019
1,995
$
18.80
(A)
$
37,500
Ken Weaver
May 2019
1,202
$
31.20
(B)
37,500
Ken Weaver
November 2018
308
$
122.00
(C)
37,500
Sean Higgins
September 2018
329
$
114.00
(D)
37,500
Sean Higgins
April 2019
412
$
91.20
(E)
37,500
Whitney White
September 2018
329
$
114.00
(D)
37,500
Whitney White
April 2019
412
$
91.20
(E)
37,500
4,987
$
262,500
(A)
Represents share grant for services performed between June 1, 2019 and November 30, 2019 and awarded in August 2019.
(B)
Represents share grant for services performed between December 1, 2019 and May 31, 2019 and awarded in May 2019.
(C)
Represents share grant for services performed between June 1, 2018 and November 30, 2018 and awarded by the Board of Directors in August 2018.
(D)
On September 28, 2017 the Company awarded two directors 658 shares of common stock of which 50% vested on the date marking their six-month service anniversary and 50% for the remaining service through November 28, 2018.
(E)
Represents share grant for services performed between September 29, 2018 and March 28, 2019 and awarded in March 2019</t>
  </si>
  <si>
    <t>Contingencies</t>
  </si>
  <si>
    <t>Contingencies.</t>
  </si>
  <si>
    <t>Note 9: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filed legal complaints. During the three months ended February 29, 2020 all Convertible Note related litigation was resolved as follows:
Alpha Capital v. ShiftPixy, Inc.
On July 3, 2019, the Compan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common shares, damages for the claimed breaches, and attorney’s fees. In August 2019, the court denied the motion for a preliminary injunction but granted accelerated discovery which was completed in September 2019. As of November 30, 2019, the Company had convertible notes outstanding with ACA for approximately $1.7 million consisting of $0.3 million of the June 2018 Notes, $0.2 million of the December 2018 Notes and $1.2 million of the March 2019 Notes. In January 2020, Alpha was awarded a judgement for $500,000 consisting of the $310,000 notes and $190,000 of damages and accrued interest of $51,000. On January 16, 2020 Alpha Capital converted all remaining June 2018 Note and December 2018 Note balances at $12.20 per share. On January 20, 2020 the Company paid the damages award including interest in cash and resolved the litigation.
Dominion Capital LLC v. ShiftPixy, Inc.
On July 18, 2019, the Compan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Notes, the December 2018 Notes, and the March 2019 Notes, and declaratory judgment. In August 2019, the court denied the motion for a preliminary injunction but granted accelerated discovery which was completed in September 2019. On January 22, 2020, the Company settled all claims and repaid all remaining notes and cancelled all related warrants by issuing 83,593 shares of common stock on the date of issuance and paid cash of $1,322,000.
MEF I, LP v. ShiftPixy, Inc.;
On August 27, 2019, MEF I, LP (“MEF”) filed a complaint in the United States District Court, Southern District of New York.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Notes and the December 2018 Notes, respectively. In November 2019, the Company filed a motion in response to the receiver request. On January 17, 2020, the Company and MEF I settled all claims and repaid all note principal remaining, accrued damages, and accrued interest and cancelled the June 2018 Warrants with the issuance of 20,000 shares of common stock and payment of $725,000 in cash.
See also Note 5 above.
Kadima Ventures
The Company is in dispute with its software developer, Kadima Ventures (“Kadima”), over incomplete but paid for software development work. In May 2016, the Company entered into a contract with Kadima for the development and deployment of user features that were proposed by Kadima for an original build cost of $8.5 million to complete. As of the date of this Report, the Company has spent approximately $11 million but has not received the majority of certain software modules. In addition to the non-delivery of the paid for user features, Kadima asserts that it is owed additional funds to turn over the work completed. The Company initiated litigation to force the delivery of the software modules paid for through fiscal 2019 and exit the development engagement. In April 2019, Kadima filed a complaint against ShiftPixy in the County of Maricopa, AZ alleging breach of contract, promissory estoppel and unjust enrichment and has demands for an additional $10 million prior to releasing the remaining features. The parties agreed to a transfer of the matter to an Arizona Commercial Court with the expectation that the matter would be sent to arbitration or mediation. In October 2019, Kadima provided the software code to a third party for technical evaluation of the software in question. The Company expects to enter into mediation once the technical evaluation is completed later in fiscal 2020. . The parties have agreed to a stay on the proceedings until July 2020.
Splond Litigation
On April 8, 2019, claimant, Corey Splond, filed a class action lawsuit, naming ShiftPixy, Inc. and its client as defendants, claiming that he was scheduled to work for more than 8 hours during 24-hour periods without being paid overtime, to which he was entitled. In addition, claimant is seeking waiting time penalties for the delay in payment. This lawsuit is in the initial stages; the financial impact to the Company, if any, cannot be estimated. No liability has been recorded for this matter at this time. In the event of an unfavorable outcome the Company’s client is contractually obligated to indemnify the Company for misreported hours and portions of the claim would be covered under the Company’s employment practices liability insurance.</t>
  </si>
  <si>
    <t>Note 14: Commitments and Contingencies
Software License
The Company licenses software from a third party for utilization in its mobile application and HRIS system. The license agreement is for three years and contains an annual escalation beginning in May 2020. The license is month to month and is cancelable but is subject to a cancellation penalty calculated as 30% of the remaining contracted license payments if cancelled by the Company. Future minimum license payments under the license agreement at August 31, 2019, are as follows:
Years ended August 31,
2020
$
922,000
2021
1,015,000
2022
817,000
Total minimum payments
$
2,754,000
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and extended the terms of the original lease to extend until 2022. The leases for certain facilities contain escalation clauses relating to increases in real property taxes as well as certain maintenance costs.
Future minimum lease payments under non-cancelable operating leases at August 31, 2019, are as follows:
Years ended August 31,
2020
$
382,000
2021
382,000
2022
319,000
Total minimum payments
$
1,083,000
Non-contributory 401(k) Plan
The Company has a non-contributory 401(k) Plan (the “401(k) Plan”). The 401(k) Plan covers all non-union employee who are at least 21 years of age and have completed 3 months of service. There were no employer contributions to the Plan for the years ended August 31, 2019 and 2018.
Share Repurchase Plan
On July 9, 2019, the Company’s Board of Directors authorized the repurchase of up to 250,000 shares of its outstanding common shares as market conditions warrant over a period of 18 months. The Company has not implemented the share repurchase plan to date and has not repurchased any shares under the plan.
Litigation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have filed complaints:
Alpha Capital v. ShiftPixy, Inc.
On July 3, 2019 ShiftPix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common shares, damages for the claimed breaches, and attorney’s fees. In August 2019, the court denied the motion for a preliminary injunction but granted accelerated discovery which was completed in September 2019. As of August 31, 2019, the Company had convertible notes outstanding with ACA for approximately $1.7 million consisting of $0.3 million of the June 2018 series, $0.2 million of the December 2018 series and $1.2 million of the March 2019 series.
Dominion Capital LLC v. ShiftPixy;
On July 18, 2019 ShiftPix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December 2018, and March 2019 notes, and declaratory judgment. In August 2019, the court denied the motion for a preliminary injunction but granted accelerated discovery which was completed in September 2019. As of August 31, 2019, the Company had convertible notes outstanding with Dominion for approximately $1.5 million consisting of $0.7 million of the June 2018 series, $0.2 million of the December 2018 series and $0.6 million of the March 2019 series.
Both ACA and Dominion have filed for summary judgment on their cases. The court referred those motions to a magistrate judge for a report and recommendation, and the magistrate judge filed his report on November 22, 2019, recommending that the court enter judgment for money damages in both cases consistent with the amounts accrued for by the Company, denying permanent injunctive relief, and granting declaratory relief with respect to the stock buyback program. The Company is awaiting a response from the court as of the date of this filing.
MEF I, LP v. ShiftPixy, Inc.;
On August 27, 2019 MEF filed a complaint in the United States District Court, Southern District of New York based upon the Company’s refusal to convert June 2018 notes.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and December 2018 notes respectively. In November 2019 the Company filed a motion in response to the receiver request. A hearing on the receiver matter was conducted on November 20, 2019 and the Company is awaiting a response from the court on the hearing as of the date of this filing.
Lyons Capital, LLC Litigation
On June 21, 2018, ShiftPixy was served with a summons and complaint in connection with a claim by Lyons Capital, LLC, arising out of a contract wherein ShiftPixy, Inc., agreed to pay Lyons Capital, LLC, a total of 210,000 shares of the company’s common stock in exchange for introductions to brokers, research coverage, funds, investment banking firms, and market makers as well as board representation and business opportunities and for promotion of the company at Lyons Capital, LLC’s annual conference. This lawsuit was settled during fiscal 2019 for an immaterial amount which was included in general and administrative expenses on the statement of operations.
Kadima Ventures
The Company is in dispute with its software developer, Kadima Ventures, over incomplete but paid for software development work. In May 2016, the Company entered into a contract with Kadima Ventures for the development and deployment of user features that were proposed by Kadima for an original build cost of $8.5 million to complete. As of the date of this filing, the Company has spent approximately $11 million but has not received the majority of certain software modules. In addition to the non-delivery of the paid for user features, Kadima Ventures asserts that it is owed additional funds to turn over the work completed. The Company initiated litigation to force the delivery of the software modules paid for through fiscal 2019 and exit the development engagement. In April 2019, Kadima filed a complaint against ShiftPixy in the County of Maricopa, AZ alleging breach of contract, promissory estoppel and unjust enrichment and has demands for an additional $10 million prior to releasing the remaining features. The parties agreed to a transfer of the matter to an Arizona Commercial Court with the expectation that the matter would be sent to arbitration or mediation. In October 2019, Kadima provided the software code to a third party for technical evaluation of the software in question. The Company expects to enter into mediation once the technical evaluation is completed later in fiscal 2020. An answer to the Complaint is due January 31, 2020.
Splond Litigation
On April 8, 2019, claimant, Corey Splond, filed a class action lawsuit, naming ShiftPixy, Inc. and its client as defendants, claiming that he was scheduled to work for more than 8 hours during 24‑hour periods without being paid overtime, to which he was entitled. In addition, claimant is seeking waiting time penalties for the delay in payment. This lawsuit is in the initial stages; the financial impact to the Company, if any, cannot be estimated. No liability has been recorded for this matter at this time. In the event of an unfavorable outcome the Company’s client is contractually obligated to indemnify the Company for misreported hours and portions of the claim would be covered under the Company’s employment practices liability insurance.</t>
  </si>
  <si>
    <t>Subsequent Events</t>
  </si>
  <si>
    <t>Note 10: Subsequent Events
In March 2020, our business was impacted by the COVID-19 global pandemic. A significant portion of our business includes restaurants, typically franchise food operators, which were required by the State of California to cease all in-store dining during the COVID-19 shutdown. This has impacted their revenue sources and has resulted in staff layoffs and lower payroll billings processed, beginning in the middle of March 2020, and continuing through the date of this report. In May 2020 the State of California announced that workers who were required to work outside their homes during the lockdown would be potentially eligible for workers compensation if they became ill for a 60 day period announced to be between March 19 until May 19. To date, we have not been notified of any such claims.
In March 2020, three investors converted $1,047,000 of the Company’s Convertible Notes and $25,000 of accrued default interest into 135,507 shares of common stock at a conversion price of $9.20 per share.
On March 23, 2020, the Company entered into the following Amendment and Exchange Agreements (the “Amendment and Exchange Agreements”) with certain institutional investors, pursuant to which the Company amended and restated certain existing notes (the “Amended and Restated Notes”) and issued (i) convertible notes in an aggregate principal amount of $167,000 convertible into shares of common stock at a conversion price of $9.20 per share of common stock (the “Exchange Notes”), (ii) warrants to purchase an aggregate of 162,950 shares of common stock at an exercise price of $10.17 per share of common stock (the “Exchange Warrants”) and (iii) an aggregate of 82,654 shares of common stock (collectively, the “Exchange Securities”):
·
On March 23, 2020, the Company entered into an Amendment and Exchange Agreement (the “Alpha Amendment and Exchange Agreement”) with Alpha Capital Anstalt (“Alpha”) pursuant to which the Company (a) issued to Alpha an Amended and Restated Note in an aggregate principal amount of $723,000, and (b) in exchange for outstanding warrants to purchase shares of common stock held by Alpha, issued to Alpha (i) 66,123 shares of common stock, (ii) an Exchange Warrant to purchase 130,360 shares of common stock and (iii) an Exchange Note in an aggregate principal amount of $145,000.
·
On March 23, 2020, the Company entered into an Amendment and Exchange Agreement (the “Osher Amendment and Exchange Agreement”) with Osher Capital Partners LLC (“Osher”) pursuant to which the Company (a) issued to Osher an Amended and Restated Note in an aggregate principal amount of $108,000, and (b) in exchange for outstanding warrants to purchase shares of common stock held by Osher, issued to Osher (i) 16,531 shares of common stock, (ii) an Exchange Warrant to purchase 32,590 shares of common stock and (iii) an Exchange Note in an aggregate principal amount of $22,000.
On March 24, 2020, the Company entered into an Exchange Agreement (the “Exchange Agreement”) with CVI Investments, Inc. (“CVI”) pursuant to which CVI exchanged its outstanding senior convertible note due 2022 for (i) a warrant (the “Exchange Warrant”) to purchase 260,719 shares of common stock and (b) a senior convertible note in an aggregate principal amount of $1,829,000 convertible into shares of common stock at a conversion price of $9.20 per share.
On April 15, 2020, CVI converted $1,829,000 of its senior convertible notes into 198,756 shares of common stock.
On March 25, 2020, the Company filed Amended and Restated Articles of Incorporation (the “Restated Articles of Incorporation”) with the Wyoming Secretary of State, which were approved by the Company’s board of directors and its shareholders representing a majority of its outstanding shares of capital stock. The Restated Articles of Incorporation, among other things, set conversion rights for the Company’s Class A Preferred Stock, par value $0.0001 per share, to convert into shares of common stock on a one-for-one basis.
Management has evaluated subsequent events pursuant to the issuance of the interim unaudited consolidated financial statements and has determined that other than listed above, no other subsequent events exist through the date of this Report.</t>
  </si>
  <si>
    <t>Note 15: Subsequent Events
On November 14, the Company filed a preliminary proxy requesting a 1 for 40 reverse split of our common shares. We have received the majority shareholder approval for the reverse split and the Company expects the reverse split to be effective on December 16, 2019.
On December 4, 2019 the Company received a notice from the Nasdaq Capital Market stating that the Company will be delisted on December 13, 2019 unless the Company files for a hearing by December 11, 2019. The Company requested a hearing on December 9, 2019 and has a hearing scheduled for January 23, 2020.
On December 5, 2019, the Company entered into an exchange agreement with the holder of a majority of its March 2019 Convertible Notes. The exchange agreement and the related revised March 2019 note agreement revised the conversion price to $40.00 per share, extended the term of the March 2019 notes to March 1, 2022, provided for a revised quarterly amortization schedule beginning April 1, 2020, and removed certain anti-dilution terms of the related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890,000. On December 11, 2019, the Company issued 21,750 shares of common stock to the holder in satisfaction of the additional $200,000 of consideration.
Management has evaluated subsequent events pursuant to the issuance of the consolidated financial statements and has determined that no additional subsequent events occurred through the date of this filing that would require disclosure.</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9,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t>
  </si>
  <si>
    <t>Basis of Presentation
The consolidated financial statements of the Company are prepared in conformity with accounting principles generally accepted in the United States of America (“U.S. GAAP”) and the rules and regulations of the Securities and Exchange Commission (“SEC”).</t>
  </si>
  <si>
    <t>Principles of Consolidation</t>
  </si>
  <si>
    <t>Principles of Consolidation
The Company and its wholly-owned subsidiary have been consolidated in the accompanying unaudited condensed consolidated financial statements. All intercompany balances have been eliminated in consolidation.</t>
  </si>
  <si>
    <t>Principles of Consolidation
The Company and its wholly-owned subsidiary have been consolidated in the accompanying consolidated financial statements. All intercompany balances have been eliminated in consolidation.</t>
  </si>
  <si>
    <t>Use of Estimates</t>
  </si>
  <si>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term notes receivable; and
·
Projected development of workers’ compensation claim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software,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t>
  </si>
  <si>
    <t>Revenue and Direct Cost Recognition</t>
  </si>
  <si>
    <t>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densed consolidated balance sheets and were $280,000 and $170,000 as of February 29, 2020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t>
  </si>
  <si>
    <t>Revenue and Direct Cost Recognition
The Company provides an array of human resources and business solutions designed to help improve business performance.
The Company accounts for its EAS revenues in accordance with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1,137,000 and $310,000 for the years ended August 31, 2019 and August 31, 2018,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18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 and determined that no such costs should be capitalized. Costs relating to its customers are typically commissions paid as a percentage of some of the Company’s revenue components and are expensed as they are incurred because the terms of its contracts generally are cancellable by either party with a 30‑day notice. These costs are recorded in commissions in the Consolidated Statement of Operations.</t>
  </si>
  <si>
    <t>Concentration of Credit Risk</t>
  </si>
  <si>
    <t>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six months ended February 29, 2020, and February 28, 2019, respectively. However, four clients represent 40% of total accounts receivable at February 29, 2020.</t>
  </si>
  <si>
    <t>Concentration of Credit Risk
The Company maintains cash with a commercial bank, which is insured by the Federal Insurance Corporation (“FDIC”). At various times, the Company has deposits in this financial institution in excess of the amount insured by the FDIC. The Company has not experienced any losses related to these balances and believes its credit risk to be minimal. As of August 31, 2019, there were $2,354,000 of cash in excess of the amounts insured by the FDIC.
The Company had no individual client that represented more than 10% of its annual revenues for either fiscal years 2019 or 2018. Four clients represent 92% of total accounts receivable at August 31, 2019, compared to four clients representing approximately 86% of its total accounts receivable at August 31, 2018.</t>
  </si>
  <si>
    <t>Impairment and Disposal of Long-Lived Assets</t>
  </si>
  <si>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February 29, 2020, and February 28, 2019.</t>
  </si>
  <si>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it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t>
  </si>
  <si>
    <t>Workers' compensation</t>
  </si>
  <si>
    <t>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February 29, 2020, the Company classified $0.1 million in long-term accrued workers’ compensation in the Company’s condensed consolidated balance sheets.
Sunz Program
Starting in July 2018, the Company’s workers’ compensation program for its worksite employe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February 29, 2020, the Company had $0.2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9, 2020, the Company had short term accrued workers’ compensation costs of $0.2 million and long-term accrued workers’ compensation costs of $0.7 million.
The Company retained workers compensation asset reserves and workers compensation related liabilities for former worksite employees of clients transferred to Vensure. As of February 29, 2020, the retained workers compensation assets and liabilities are presented as a discontinued operations net asset or liability. As of February 29, 2020 the Company had $2.0 million in both short term assets and short term liabilities and had $3.3 million of long-term assets and $5.6 million of long-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19, the Company classified $0.1 million in short term accrued workers’ compensation and $0.1 million in long-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August 31, 2019, the Company had $0.2 million in deposit – workers’ compensation classified as a short-term asset and $0.8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19, the Company had short term accrued workers’ compensation costs of $0.1 million and long-term accrued workers’ compensation costs of $0.5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February 29,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February 29, 2020 or August 31, 2019. The valuation of the Note Receivable (as defined below) from the Vensure Asset Sale described below and the derivative liabilities associated with its March 2019 Notes (as defined below) (see Note 4),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February 29, 2020 and any impact to the fair value was immaterial. The only impact recorded to the Note Receivable during the quarter related to working capital adjustments of $1.9 million.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February 29,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February 29, 2020:
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As of February 29, 2020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February 29, 2020, using the $12.20 per share floor conversion price for the convertible notes and the exercise price of $40 per share for the warrants:
March 2019
March 2019
Conversion
Warrant
Feature
Liability
(unaudited)
(unaudited)
Risk free rate
0.66
%
0.89
%
Market price per share
$
7.33
$
7.33
Life of instrument in years
0.54
4.03
Volatility
83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February 29, 2020 and February 28, 2019, there were no transfers of financial assets or financial liabilities between the hierarchy levels.</t>
  </si>
  <si>
    <t>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August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August 31, 2019. The derivative liabilities associated with its March 2019 Convertible Notes (see Note 9), consisted of conversion feature derivatives and warrants at August 31, 2019, are Level 3 fair value measurements.
The table below sets forth a summary of the changes in the fair value of the Company’s derivative liabilities classified as Level 3 for the year ended August 31, 2019:
Conversion
Warrant
Features
Liability
Total
Balance at August 31, 2018
$
—
$
—
$
—
Initial recognition
2,421,000
3,917,000
6,338,000
Reclassification to equity
(13,000)
—
(13,000)
Change in fair value
444,000
(3,013,000)
(2,569,000)
Balance at August 31, 2019
$
2,852,000
$
904,000
$
3,756,000
At August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1.76%) of a Treasury note and expected volatility of the Company’s common stock (100%) all as of the measurement dates, and the various estimated reset exercise prices weighted by probability.
At August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1.39%) and expected volatility of the Company’s common stock (119%)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August 31, 2019 and August 31, 2018, there were no transfers of financial assets or financial liabilities between the hierarchy levels.</t>
  </si>
  <si>
    <t>Research and Development</t>
  </si>
  <si>
    <t>Research and Development
During the three months ended February 29, 2020 and February 28, 2019, the Company incurred research and development costs of approximately $0.8 million and $1.6 million, respectively. During the six months ended February 29, 2020 and February 28, 2019, the Company incurred research and development costs of approximately $2.1 million and $2.5 million, respectively. All costs were related to internally developed or externally contracted software and related technology for the Company’s Human Resources Information System (“HRIS”) platform and related mobile application. In addition, $0 and $0.4 million of software costs were capitalized for the three and six months ended February 29, 2020 and February 28, 2019, respectively.</t>
  </si>
  <si>
    <t>Research and Development
During the years ended August 31, 2019 and 2018 the Company incurred research and development costs of approximately $2.3 million and $4.0 million, respectively. All costs were related to internally developed and contracted software and related technology for the Company’s HRIS system and related mobile application. In addition, $0.9 million and $2.8 million of software costs were capitalized for the years ended August 31, 2019 and 2018, respectively.</t>
  </si>
  <si>
    <t>Advertising Costs</t>
  </si>
  <si>
    <t>Advertising Costs
The Company expenses all advertising as incurred. The Company recorded a net costs totaling $179,000 and $183,000 for the three and six months ended February 29, 2020, respectively, and expenses of $503,000 and $582,000 for the three and six months ended February 28, 2019, respectively.</t>
  </si>
  <si>
    <t>Advertising Costs
The Company expenses advertising costs when incurred. Advertising costs incurred amounted to approximately $1.2 million and $0.5 million for the years ended August 31, 2019, and 2018, respectively.</t>
  </si>
  <si>
    <t>Convertible Debt</t>
  </si>
  <si>
    <t>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t>
  </si>
  <si>
    <t>Reverse Stock Split</t>
  </si>
  <si>
    <t>Reverse Stock Split
On December 17, 2019, the Company effected a 1 for 40 reverse stock split. All common shares and common share equivalents are presented retroactively to reflect the reverse split.</t>
  </si>
  <si>
    <t>Earnings (Loss) Per Share</t>
  </si>
  <si>
    <t>Earnings (Loss) Per Share
The Company utilizes FASB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number of shares used for the weighted average number of common shares outstanding for the earnings per share for the three and six months ended February 29, 2020 was increased by 24,634,560 shares effective as of January 1, 2020. This increase reflects the inclusion of common shares issuable upon full exercise of options to purchase a similar number of preferred shares and full conversion of those preferred shares to common shares. The preferred share option was deemed to be exercisable into preferred shares on the effective date of the Asset Sale transaction as described in Note 3. The one to one ratio of conversion of preferred shares to common shares was set on March 25, 2020 as described in Note 10.
Securities used in, or that are excluded from the calculation of weighted average dilutive common shares, because their inclusion would have been antidilutive are:
For the Three
For the Three
Months
Months
Ended
Ended
February 29,
February 28,
2020
2019
Options
43,406
36,896
Senior Secured Convertible Notes (Note 4)
298,954
118,495
Warrants
131,558
87,783
Total potentially dilutive shares
473,918
243,174</t>
  </si>
  <si>
    <t>Earnings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table below shows earnings per common share and diluted earnings per common share and reconciles the numerator and denominator of both earnings per common share calculations.
For the year ended
August 31,
2019
2018
Losses per common share:
Loss from continuing operations
$
(24,724,000)
$
(18,049,000)
Income from continuing operations
5,997,000
1,226,000
Net loss allocated to common shareholders
$
(18,727,000)
$
(16,823,000)
Weighted average shares outstanding
817,720
720,253
Loss from continuing operations per common share
$
(30.24)
$
(25.06)
Income from continuing operations per common share
7.34
1.70
Basic and Fully Diluted net loss per common share
$
(22.90)
$
(23.36)
Securities that are excluded from the calculation of weighted average dilutive common shares, because their inclusion would have been antidilutive are:
For the year
For the year
ended
ended
August 31,
August 31,
2019
2018
Options
50,749
33,594
Senior Secured Convertible Notes (Note 9)
491,868
100,402
Warrants
107,410
94,470
Total potentially dilutive shares
650,027
228,466</t>
  </si>
  <si>
    <t>Stock-Based Compensation</t>
  </si>
  <si>
    <t>Stock-Based Compensation
At February 29,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t>
  </si>
  <si>
    <t>Share-Based Compensation
At August 31, 2019 and 2018, the Company has one stock-based compensation plan under which the Company may issue both share and stock option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requisite service period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its Initial Public Offering. Any changes in these highly subjective assumptions significant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t>
  </si>
  <si>
    <t>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t>
  </si>
  <si>
    <t>Treasury Stock
Treasury stock represents shares of common stock provided to the company in satisfaction of the related party advance, described in Note 12: Related Parties. Shares provided are recorded at cost as treasury stock. The Company intends to retire all treasury stock outstanding as of August 31, 2019 in fiscal 2020. Any treasury stock retired is recorded to additional paid-in capital, limited to the amount previously credited to additional paid-in capital, if any. Any excess is charged to accumulated deficit.</t>
  </si>
  <si>
    <t>Reclassifications</t>
  </si>
  <si>
    <t>Reclassifications
Certain reclassifications have been made to prior year’s data to confirm to the current year’s presentation. Such reclassifications had no impact on the Company’s financial condition, operating results, cash flows or stockholder’s equity.</t>
  </si>
  <si>
    <t>Revision of Financial Statements</t>
  </si>
  <si>
    <t>Revision of Financial Statements
During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 99, “Materiality” and No. 108, “Quantifying Misstatements”, and concluded that this error was not qualitatively material on the Company’s consolidated balance sheet, statements of operations, statements of cash flows, statement of stockholders’ deficit and net loss for the periods then ended.
The effect of this revision on the line items within the Company’s consolidated financial statements as of August 31, 2018, was as follows:
August 31, 2018
As Previously
Reported
Adjustments
As Restated
Convertible note, net
$
7,156,000
(985,000)
$
6,171,000
Additional Paid-In Capital
17,234,000
1,231,000
18,465,000
Accumulated deficit
(25,977,000)
(246,000)
(26,223,000)
Net Loss
$
(16,577,000)
(246,000)
$
(16,823,000)
Net loss per share – Basic and diluted
$
(23.02)
—
$
(23.36)</t>
  </si>
  <si>
    <t>Recent Accounting Standards</t>
  </si>
  <si>
    <t>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si>
  <si>
    <t>Significant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The Company has evaluated Topic 606 and we plan to utilize the modified retrospective transition method upon the adoption of ASC 606. The Company is still in the process of finalizing its evaluation for the adoption of ASC 606, however, no material difference is expected.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In March 2019, the FASB issued ASU 2019‑01, which added guidance to ASC 842 that is similar to the guidance in ASC 840‑10‑55‑44 and states that, for lessors that are not manufacturers or dealers, the fair value of the underlying asset is its cost, less any volume or trade discounts, as long as there isn’t a significant amount of time between acquisition of the asset and lease commencement. The amendments also clarify that lessors in the scope of ASC 942 must classify principal payments received from sales-type and direct financing leases in investing activities in the statement of cash flows. In addition, the amendments clarify that entities are not subject to the transition disclosure requirements in ASC 250‑10‑50‑3 related to the effect of an accounting change on certain interim period financial information.
In November 2019, the FASB issued ASU 2019‑10, which provides a one-year deferral of the effective dates of the new lease standard. The ASU is effective for fiscal years beginning after December 15, 2020 and interim periods within fiscal years beginning after December 15, 2021.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November 2016, the FASB issued Accounting Standards Update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in the statement of cash flow. This guidance is effective for fiscal year beginning after December 15, 2018 and early adoption is permitted. The Company does not expect the adoption of ASU 2016‑18 to have a material impact on the Company’s financial statements</t>
  </si>
  <si>
    <t>Summary of significant accounting policies (Tables)</t>
  </si>
  <si>
    <t>Schedule of fair value of the Company's derivative liabilities</t>
  </si>
  <si>
    <t>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March 2019
March 2019
Conversion
Warrant
Feature
Liability
(unaudited)
(unaudited)
Risk free rate
0.66
%
0.89
%
Market price per share
$
7.33
$
7.33
Life of instrument in years
0.54
4.03
Volatility
83
%
102
%
Dividend yield
0
%
0
%</t>
  </si>
  <si>
    <t>Conversion
Warrant
Features
Liability
Total
Balance at August 31, 2018
$
—
$
—
$
—
Initial recognition
2,421,000
3,917,000
6,338,000
Reclassification to equity
(13,000)
—
(13,000)
Change in fair value
444,000
(3,013,000)
(2,569,000)
Balance at August 31, 2019
$
2,852,000
$
904,000
$
3,756,000</t>
  </si>
  <si>
    <t>Schedule of weighted average dilutive common shares</t>
  </si>
  <si>
    <t>For the Three
For the Three
Months
Months
Ended
Ended
February 29,
February 28,
2020
2019
Options
43,406
36,896
Senior Secured Convertible Notes (Note 4)
298,954
118,495
Warrants
131,558
87,783
Total potentially dilutive shares
473,918
243,174</t>
  </si>
  <si>
    <t>For the year
For the year
ended
ended
August 31,
August 31,
2019
2018
Options
50,749
33,594
Senior Secured Convertible Notes (Note 9)
491,868
100,402
Warrants
107,410
94,470
Total potentially dilutive shares
650,027
228,466</t>
  </si>
  <si>
    <t>Schedule of revision on line items in financial statements</t>
  </si>
  <si>
    <t>August 31, 2018
As Previously
Reported
Adjustments
As Restated
Convertible note, net
$
7,156,000
(985,000)
$
6,171,000
Additional Paid-In Capital
17,234,000
1,231,000
18,465,000
Accumulated deficit
(25,977,000)
(246,000)
(26,223,000)
Net Loss
$
(16,577,000)
(246,000)
$
(16,823,000)
Net loss per share – Basic and diluted
$
(23.02)
—
$
(23.36)</t>
  </si>
  <si>
    <t>Discontinued Operations (Tables)</t>
  </si>
  <si>
    <t>Schedule of a reconciliation of the gross proceeds to the net proceeds from the Asset Sale as presented in the statement of cash flows</t>
  </si>
  <si>
    <t>Gross proceeds
$
19,166,000
Cash received at closing – asset sale
(9,500,000)
Cash received at closing – working capital
(166,000)
Discount recorded
(1,818,000)
Less: Transaction reconciliation – working capital adjustment
(1,943,000)
Adjusted Note Receivable
5,739,000
Short-term note receivable
358,000
Long-term note receivable
$
5,381,000</t>
  </si>
  <si>
    <t>Schedule of carrying amounts of the classes of assets and liabilities from the Asset Sale included in discontinued operations</t>
  </si>
  <si>
    <t>February 29,
August 31,
2020
2019
Unaudited
Unaudited
Cash
$
—
$
—
Accounts receivable and unbilled account receivable
—
8,261,000
Prepaid expenses and other current assets
—
171,000
Deposits – workers’ compensation
1,924,000
1,722,000
Total current assets
1,924,000
10,154,000
Fixed assets, net
—
40,000
Deposits – workers’ compensation
3,324,000
5,527,000
Total assets
$
5,248,000
$
15,721,000
Accounts payable and other current liabilities
$
—
$
457,000
Payroll related liabilities
—
13,583,000
Accrued workers’ compensation cost
1,924,000
1,722,000
Total current liabilities
1,924,000
16,032,000
Accrued workers’ compensation cost
5,652,000
3,853,000
Total liabilities
7,576,000
19,885,000
Net assets/(liability)
$
(2,328,000)
$
(4,164,000)</t>
  </si>
  <si>
    <t>August 31, 2019
August 31, 2018
Cash
$
—
$
—
Accounts receivable and unbilled account receivable
8,261,000
5,721,000
Prepaid expenses and other current assets
171,000
118,000
Deposits – workers’ compensation
1,722,000
1,588,000
Total current assets
10,154,000
7,427,000
Fixed assets, net
40,000
42,000
Deposits – workers’ compensation
5,527,000
2,091,000
Total assets
$
15,721,000
$
9,560,000
Accounts payable and other current liabilities
$
457,000
$
18,000
Payroll related liabilities
13,853,000
8,501,000
Accrued workers’ compensation cost
1,722,000
290,000
Total current liabilities
16,032,000
8,808,000
Accrued workers’ compensation cost
3,853,000
856,000
Total liabilities
19,885,000
9,664,000
Net assets/(liability)
$
(4,164,000)
$
(104,000)</t>
  </si>
  <si>
    <t>Schedule of reported results for the discontinued operations by period</t>
  </si>
  <si>
    <t>For the Three Months Ended
For the Six Months Ended
February 29,
February 28,
February 29,
February 28,
2020
2019
2020
2019
Revenues (gross billings of $26.3 million and $74.4 million less worksite employee payroll cost of $22.8 million and $62.4 million, respectively for the three months ended; gross billings of $120.4 million and $139.4 million less worksite employee payroll cost of $103.3 million and $117.7 million, respectively for six months ended)
$
3,450,000
$
12,002,000
$
17,138,000
$
21,688,000
Cost of revenue
5,038,000
8,956,000
15,535,000
15,442,000
Gross profit (loss)
(1,587,000)
3,046,000
1,603,000
6,246,000
Operating expenses:
Salaries, wages and payroll taxes
152,000
898,000
658,000
1,752,000
Commissions
45,000
554,000
748,000
1,076,000
Total operating expenses
197,000
1,452,000
1,406,000
2,828,000
(Loss) income from discontinued operations
$
(1,784,000)
$
1,594,000
$
197,000
$
3,418,000</t>
  </si>
  <si>
    <t>For the Year Ended
August 31,
August 31,
2019
2018
Revenues (gross billings of $313.3 million and $210.3 million less worksite employee payroll cost of $265.3 million and $177.2 million, respectively for the year ended)
$
48,013,000
$
33,139,000
Cost of revenue
36,452,000
27,970,000
Gross profit (loss)
11,561,000
5,169,000
Operating expenses:
Salaries, wages and payroll taxes
3,032,000
2,442,000
Commissions
2,532,000
1,501,000
Total operating expenses
5,564,000
3,943,000
Operating income from discontinued operations
5,997,000
1,226,000
Provision for income tax expense from discontinued operations
—
—
Net income from discontinued operations
$
5,997,000
$
1,226,000</t>
  </si>
  <si>
    <t>Senior Secured Convertible Notes Payable (Tables)</t>
  </si>
  <si>
    <t>Schedule of senior secured convertible notes payable</t>
  </si>
  <si>
    <t>February 29
August 31,
2020
2019
(unaudited)
Senior Secured Convertible notes, Principal
$
3,647,000
$
6,808,000
Less: debt discount and deferred financing costs
(1,611,000)
(3,457,000)
Total outstanding convertible notes, net
$
2,036,000
$
3,351,000
Less: current portion of convertible notes payable
(1,427,000)
(3,351,000)
Long-term convertible notes payable
$
609,000
$
—</t>
  </si>
  <si>
    <t>August 31,
August 31,
2019
2018
Senior Secured Convertible notes, Principal
$
6,808,000
$
10,000,000
Less debt discount and deferred financing costs
(3,457,000)
(3,829,000)
Total outstanding convertible notes, net
$
3,351,000
$
6,171,000
Less current portion of convertible notes payable
(3,351,000)
(6,171,000)
Long-term convertible notes payable
$
—
$
—</t>
  </si>
  <si>
    <t>Schedule of rolls forward the convertible notes payable balances</t>
  </si>
  <si>
    <t>Deferred
Gross
Financing
Note
Principal
Costs
Discount
Net
Balance at August 31, 2019
$
6,808,000
$
(344,000)
$
(3,113,000)
$
3,351,000
Repayments in cash
(1,240,000)
—
—
(1,240,000)
Conversions to common shares
(2,188,000)
—
—
(2,188,000)
Notes issued for exchange
267,000
267,000
Additional note discount issued - exchange
(467,000)
(467,000)
Acceleration of discount and deferred financing costs -
—
62,000
595,000
657,000
Amortization of Interest Expense
—
150,000
1,506,000
1,656,000
Balance at February 29, 2020
3,647,000
(132,000)
(1,479,000)
2,036,000
Less Current Amount
(2,327,000)
132,000
718,000
(1,427,000)
Long Term Balance at February 29, 2020
$
1,320,000
$
—
$
(711,000)
$
609,000</t>
  </si>
  <si>
    <t>Deferred
Gross
Financing
Note
Principal
Costs
Discount
Net
Balance at August 31, 2018
$
10,000,000
$
(617,000)
$
(3,212,000)
$
6,171,000
Issuance of Notes Payable
5,639,000
(485,000)
(4,750,000)
404,000
Conversion of Principal into Equity
(8,395,000)
—
—
(8,395,000)
Amortization of Interest Expense
—
758,000
4,849,000
5,607,000
Repayment of Principal in cash
(436,000)
—
—
(436,000)
Balance at August 31, 2019
$
6,808,000
$
(344,000)
$
(3,113,000)
$
3,351,000
Less Current Amount
(6,808,000)
344,000
3,113,000
(3,351,000)
Long Term Balance at August 31, 2019
$
—
$
—
$
—
$
—</t>
  </si>
  <si>
    <t>Schedule of gross principal balance rollforward</t>
  </si>
  <si>
    <t>June 2018
December 2018
March 2019
December 2019
Notes
Notes
Notes
Notes
Total
Gross Balance at August 31, 2019
$
1,466,000
$
867,000
$
4,475,000
$
—
$
6,808,000
Exchanged for December 2019 Notes
(222,000)
(2,445,000)
2,934,000
267,000
Conversions to Common Shares
(759,000)
(422,000)
(714,000)
(293,000)
(2,188,000)
Repayments in cash
(707,000)
(223,000)
(310,000)
—
(1,240,000)
Gross Balance
—
—
1,006,000
2,641,000
3,647,000
Less: Discount and Debt Issuance Costs:
—
—
(400,000)
(1,211,000)
(1,611,000)
Carrying Balance at February 29, 2020
—
—
606,000
1,430,000
2,036,000
Less: Current Amount
—
—
(606,000)
(821,000)
(1,427,000)
Long-term Balance at February 29, 2020
$
—
$
—
$
—
$
609,000
$
609,000</t>
  </si>
  <si>
    <t>June 2018
December 2018
March 2019
Notes
Notes
Notes
Total
Gross Balance at August 31, 2018
$
10,000,000
$
—
$
—
$
10,000,000
Issuance of Notes Payable
—
889,000
4,750,000
5,639,000
Repayment of Principal in cash
(436,000)
—
—
(436,000)
Conversion of Principal into Equity
(8,098,000)
(22,000)
(275,000)
(8,395,000)
Gross Balance at August 31, 2019
$
1,466,000
$
867,000
$
4,475,000
$
6,808,000
Less Discount and Debt Issuance Costs:
Debt Issuance Costs
(27,000)
—
(317,000)
(344,000)
Deferred Financing Costs
(5,000)
—
(3,108,000)
(3,113,000)
Carrying Balance at August 31, 2019
$
1,434,000
$
867,000
$
1,050,000
$
3,351,000
Less Current Amount
(1,434,000)
(867,000)
(1,050,000)
(3,351,000)
Long Term Balance at August 31, 2019
$
—
$
—
$
—
$
—</t>
  </si>
  <si>
    <t>Stockholders' Equity (Tables)</t>
  </si>
  <si>
    <t>Summary of warrants outstanding</t>
  </si>
  <si>
    <t>Weighted
average
Weighted
Number
remaining
average
of
life
exercise
shares
(years)
price
Warrants outstanding, August 31, 2019
107,409
4.3
$
83.21
Issued
53,273
4.0
40.00
(Cancelled)
(29,124)
3.8
$
40.00
Warrants outstanding, February 28, 2019
131,558
3.8
$
47.71
Warrants exercisable, February 28, 2019
131,558
3.8
$
47.71</t>
  </si>
  <si>
    <t>Weighted
average
Weighted
Number of
remaining
average
shares
life (years)
exercise price
Warrants outstanding, August 31, 2017
64,887
1.5
$
119.60
Issued
30,526
5.3
$
99.60
(Exercised)
(938)
1.2
80.00
(Cancelled)
—
—
—
(Expired)
—
—
—
Warrants outstanding, August 31, 2018
94,475
2.13
$
113.60
Issued
74,390
5.0
$
70
(Exercised)
(6,688)
0.45
98.80
(Cancelled)
—
—
—
(Expired)
(54,761)
—
114.80
Warrants outstanding, August 31, 2019
107,416
4.42
$
74.80</t>
  </si>
  <si>
    <t>Summary of information about warrants outstanding</t>
  </si>
  <si>
    <t>Weighted average
life of
Warrants
outstanding
Exercise
Outstanding
warrants in years
price
March 2019 Warrants (1)
41,430
4.0
$
40.00
Amended March 2019 Warrants (2)
66,288
4.0
40.00
March 2019 Services Warrants (3)
3,366
4.0
70.00
June 2018 Warrants (4)
12,552
3.8
40.00
June 2018 Services Warrants (5)
5,422
3.8
99.60
2017 PIPE Warrants
2,500
2.3
$
276.00
131,558
3.8
$
47.71</t>
  </si>
  <si>
    <t>Weighted
average
life of
outstanding
Exercise
Warrants
warrants in
price
Outstanding
years
March 2019 Notes Warrants
$
70.00
74,390
4.6
June 2018 Notes Warrants
$
70.00
30,526
3.8
2017 PIPE Warrants
$
276.00
2,500
2.9
107,416
4.4</t>
  </si>
  <si>
    <t>Stock based Compensation (Tables)</t>
  </si>
  <si>
    <t>Stock based Compensation (Tables).</t>
  </si>
  <si>
    <t>Summary of option activity</t>
  </si>
  <si>
    <t>Options Outstanding and Exercisable
Weighted
Average
Weighted
Number
Remaining
Average
of
Contractual
Exercise
Options
Life
Price
(In years)
Balance, August 31, 2019
50,749
8.95
$
95.20
Granted
—
—
—
Exercised
—
—
—
Forfeited
(7,343)
8.54
69.85
Balance at February 29, 2020
43,406
8.41
$
99.55</t>
  </si>
  <si>
    <t>Options Outstanding and Exercisable
Weighted
Average
Weighted
Number
Remaining
Average
of
Contractual
Exercise
Options
Life
Price
(In years)
Balance, August 31, 2017
19,750
9.58
$
184.80
Granted
23,719
10.0
$
105.60
Exercised
—
—
$
—
Forfeited
(9,750)
8.49
$
154.80
Balance, August 31, 2018
33,719
9.77
$
138.00
Granted
36,073
10.0
$
63.60
Exercised
—
—
$
—
Forfeited
(19,042)
8.06
$
111.20
Balance at August 31, 2019
50,750
8.95
$
95.20</t>
  </si>
  <si>
    <t>Schedule of Option vesting activity</t>
  </si>
  <si>
    <t>Weighted
Weighted
Number
Remaining
Average
of
Contractual
Exercise
Options Vested
Options
Life
Price
(In years)
Balance, August 31, 2019
10,291
8.04
$
152.80
Vested
13,199
8.53
108.89
Exercised
—
—
—
Forfeited
(1,305)
5.15
140.09
Balance at November 30, 2019
22,185
8.05
$
127.49</t>
  </si>
  <si>
    <t>Weighted
Weighted
Number
Remaining
Average
of
Contractual
Exercise
Options Vested
Options
Life
Price
(In years)
Balance, August 31, 2017
—
—
$
—
Vested
5,364
8.83
$
184.80
Exercised
—
—
$
—
Forfeited
(850)
8.54
$
177.20
Balance, August 31, 2018
4,514
8.57
$
182.40
Vested
7,410
—
$
137.20
Exercised
—
—
$
—
Forfeited
(1,633)
8.10
$
164.40
Balance at August 31, 2019
10,291
8.04
$
152.80</t>
  </si>
  <si>
    <t>Summarizes of stock options outstanding</t>
  </si>
  <si>
    <t>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27
$
24.35
250
9.42
$
20.00
$40.01–$80.00
13,729
9.09
51.21
4,896
9.09
51.23
$80.01–$120.00
10,553
8.22
102.93
6,394
8.22
102.46
$120.01–$160.00
12,625
7.55
155.28
9,521
7.49
155.12
$160.01‑$391.60
1,124
7.38
391.60
1,124
7.38
391.60
43,406
8.41
$
99.55
22,185
8.05
$
127.49</t>
  </si>
  <si>
    <t>Options Outstanding and Exercisable
Options Vested
Weighted
Average
Weighted
Weighted
Weighted
Number
Remaining
Average
Number
Remaining
Average
of
Contractual
Exercise
of
Contractual
Exercise
Exercise Prices
Options
Life
Price
Options
Life
Price
(In years)
(In years)
$18.80‑40.00
8,125
9.77
$
22.40
—
—
$
—
$40.01–$80.00
15,761
9.59
$
51.60
—
—
$
—
$80.01–$120.00
12,864
8.67
$
104.00
4,202
8.63
$
105.20
$120.01–$160.00
12,625
8.04
$
155.20
5,373
7.60
$
158.40
$160.01‑$391.60
1,375
7.88
$
391.60
716
7.88
$
391.60
50,750
8.95
$
95.20
10,291
8.04
$
152.80</t>
  </si>
  <si>
    <t>Summary of significant accounting policies - changes in the fair value of the Company's derivative liabilities (Details ) - USD ($)</t>
  </si>
  <si>
    <t>Beginning balance of Conversion features</t>
  </si>
  <si>
    <t>Change in fair value of conversion features</t>
  </si>
  <si>
    <t>Ending balance of conversion features</t>
  </si>
  <si>
    <t>Beginning Balance of warrant liability</t>
  </si>
  <si>
    <t>Change in fair value of warrant liabilty</t>
  </si>
  <si>
    <t>Ending balance of warrant liability</t>
  </si>
  <si>
    <t>Beginning balance</t>
  </si>
  <si>
    <t>Reclassification to APIC due to note settlements, exchanges or conversions</t>
  </si>
  <si>
    <t>Change in fair value</t>
  </si>
  <si>
    <t>Ending balance</t>
  </si>
  <si>
    <t>March 2019 Warrant Liability [Member]</t>
  </si>
  <si>
    <t>March 2019 Conversion Feature [Member]</t>
  </si>
  <si>
    <t>Summary of significant accounting policies - assumptions to estimate fair value of the derivatives (Details) - $ / shares</t>
  </si>
  <si>
    <t>Volatility</t>
  </si>
  <si>
    <t>119.00%</t>
  </si>
  <si>
    <t>121.00%</t>
  </si>
  <si>
    <t>Dividend yield</t>
  </si>
  <si>
    <t>0.00%</t>
  </si>
  <si>
    <t>Market price per share conversion feature</t>
  </si>
  <si>
    <t>12.20%</t>
  </si>
  <si>
    <t>Warrants exercise price</t>
  </si>
  <si>
    <t>Risk free rate</t>
  </si>
  <si>
    <t>0.89%</t>
  </si>
  <si>
    <t>Market price per share</t>
  </si>
  <si>
    <t>Life of instrument in years</t>
  </si>
  <si>
    <t>4 years 11 days</t>
  </si>
  <si>
    <t>4 years 5 months 19 days</t>
  </si>
  <si>
    <t>102.00%</t>
  </si>
  <si>
    <t>0.66%</t>
  </si>
  <si>
    <t>6 months 15 days</t>
  </si>
  <si>
    <t>1 year 15 days</t>
  </si>
  <si>
    <t>83.00%</t>
  </si>
  <si>
    <t>100.00%</t>
  </si>
  <si>
    <t>Summary of significant accounting policies - Securities that are excluded from the calculation of weighted average dilutive common shares (Details) - shares</t>
  </si>
  <si>
    <t>Total potentially dilutive shares</t>
  </si>
  <si>
    <t>Options [Member]</t>
  </si>
  <si>
    <t>Senior Secured Convertible Notes [Member]</t>
  </si>
  <si>
    <t>Warrant [Member]</t>
  </si>
  <si>
    <t>Summary of significant accounting policies - Additional information (Details)</t>
  </si>
  <si>
    <t>Jan. 01, 2020shares</t>
  </si>
  <si>
    <t>Dec. 17, 2019</t>
  </si>
  <si>
    <t>Feb. 29, 2020USD ($)</t>
  </si>
  <si>
    <t>Feb. 28, 2019USD ($)</t>
  </si>
  <si>
    <t>Aug. 31, 2019USD ($)</t>
  </si>
  <si>
    <t>Aug. 31, 2018USD ($)</t>
  </si>
  <si>
    <t>Nov. 30, 2019USD ($)</t>
  </si>
  <si>
    <t>Advertising cost, net</t>
  </si>
  <si>
    <t>Advertising costs</t>
  </si>
  <si>
    <t>Weighted average number of common shares outstanding for the earnings per share increased | shares</t>
  </si>
  <si>
    <t>Working capital changes</t>
  </si>
  <si>
    <t>Shares conversion ratio</t>
  </si>
  <si>
    <t>Research and developments costs</t>
  </si>
  <si>
    <t>Capitalized computer software cost</t>
  </si>
  <si>
    <t>Concentration of credit risk percent</t>
  </si>
  <si>
    <t>40.00%</t>
  </si>
  <si>
    <t>92.00%</t>
  </si>
  <si>
    <t>86.00%</t>
  </si>
  <si>
    <t>Concentration of credit Risk description</t>
  </si>
  <si>
    <t>No one individual client represents more than 10% of revenues for the three and six months ended February 29, 2020</t>
  </si>
  <si>
    <t>had no individual client that represented more than 10% of its annual revenues for either fiscal years 2019 or 2018.</t>
  </si>
  <si>
    <t>Short term accrued workers compensation</t>
  </si>
  <si>
    <t>Long term accrued workers compensation</t>
  </si>
  <si>
    <t>Short term assets</t>
  </si>
  <si>
    <t>Short term liabilities</t>
  </si>
  <si>
    <t>Long term assets</t>
  </si>
  <si>
    <t>Long term liabilities</t>
  </si>
  <si>
    <t>Short-term asset and workers compensation - deposits</t>
  </si>
  <si>
    <t>Long-term asset and workers compensation - deposits</t>
  </si>
  <si>
    <t>Settlement claims</t>
  </si>
  <si>
    <t>Preferred Stock</t>
  </si>
  <si>
    <t>Discontinued Operations - Transaction (Details) - USD ($)</t>
  </si>
  <si>
    <t>Jan. 03, 2020</t>
  </si>
  <si>
    <t>Income Statement, Balance Sheet and Additional Disclosures by Disposal Groups, Including Discontinued Operations [Line Items]</t>
  </si>
  <si>
    <t>Net cash proceeds as presented in the statement of cash flows</t>
  </si>
  <si>
    <t>Overall business | Disposal by sale</t>
  </si>
  <si>
    <t>Percentage of business sold</t>
  </si>
  <si>
    <t>88.00%</t>
  </si>
  <si>
    <t>Working capital assets transferred</t>
  </si>
  <si>
    <t>Gross proceeds to be received</t>
  </si>
  <si>
    <t>Gross proceeds to be received in equal monthly payments</t>
  </si>
  <si>
    <t>Period for payment of gross proceeds (in years)</t>
  </si>
  <si>
    <t>4 years</t>
  </si>
  <si>
    <t>Customer retention period (in years)</t>
  </si>
  <si>
    <t>12 months</t>
  </si>
  <si>
    <t>PEO business | Disposal by sale</t>
  </si>
  <si>
    <t>Discontinued Operations - Reconciliation of gross proceeds to net proceeds from sale transaction (Details) - USD ($)</t>
  </si>
  <si>
    <t>Cash received at closing - asset sale</t>
  </si>
  <si>
    <t>Gross proceeds</t>
  </si>
  <si>
    <t>Cash received at closing - working capital</t>
  </si>
  <si>
    <t>Discount recorded</t>
  </si>
  <si>
    <t>Less: Transaction reconciliation - working capital adjustment</t>
  </si>
  <si>
    <t>Adjusted Note Receivable</t>
  </si>
  <si>
    <t>Short-term note receivable</t>
  </si>
  <si>
    <t>Long-term note receivable</t>
  </si>
  <si>
    <t>Discontinued Operations - Notes receivable (Details) - Overall business - USD ($)</t>
  </si>
  <si>
    <t>Feb. 28, 2022</t>
  </si>
  <si>
    <t>Discount rate (as a percent)</t>
  </si>
  <si>
    <t>(10.00%)</t>
  </si>
  <si>
    <t>Disposal by sale</t>
  </si>
  <si>
    <t>Working capital adjustment</t>
  </si>
  <si>
    <t>Lower net assets transferred at closing</t>
  </si>
  <si>
    <t>Liabilities paid on behalf of the Company</t>
  </si>
  <si>
    <t>Cash remitted to the Company's bank accounts by former clients</t>
  </si>
  <si>
    <t>Discontinued Operations - Carrying amounts of the classes of assets and liabilities from the asset sale included in discontinued operations (Details) - USD ($)</t>
  </si>
  <si>
    <t>Disposal by sale | Overall business</t>
  </si>
  <si>
    <t>Accounts receivable and unbilled account receivable</t>
  </si>
  <si>
    <t>Prepaid expenses and other current assets</t>
  </si>
  <si>
    <t>Accounts payable and other current liabilities</t>
  </si>
  <si>
    <t>Accrued workers' compensation cost</t>
  </si>
  <si>
    <t>Net assets/(liability)</t>
  </si>
  <si>
    <t>Discontinued Operations - Reported results for the discontinued operations (Details) - USD ($)</t>
  </si>
  <si>
    <t>Revenues, Net</t>
  </si>
  <si>
    <t>Gross profit (loss)</t>
  </si>
  <si>
    <t>Revenues, Gross</t>
  </si>
  <si>
    <t>Going Concern (Details) - USD ($)</t>
  </si>
  <si>
    <t>Sep. 01, 2019</t>
  </si>
  <si>
    <t>Jun. 29, 2017</t>
  </si>
  <si>
    <t>Mar. 31, 2019</t>
  </si>
  <si>
    <t>Jun. 30, 2018</t>
  </si>
  <si>
    <t>Mar. 31, 2020</t>
  </si>
  <si>
    <t>Mar. 12, 2019</t>
  </si>
  <si>
    <t>Working capital deficit</t>
  </si>
  <si>
    <t>Proceeds from initial public offering</t>
  </si>
  <si>
    <t>Proceeds from initial public offering, net of costs</t>
  </si>
  <si>
    <t>Concentration risk, percentage</t>
  </si>
  <si>
    <t>Conversion price</t>
  </si>
  <si>
    <t>Percentage of customer contracts considered for exchange</t>
  </si>
  <si>
    <t>Customer contracts considered for exchange, amount</t>
  </si>
  <si>
    <t>Additional cash received</t>
  </si>
  <si>
    <t>Cash transferred</t>
  </si>
  <si>
    <t>Expected additional cash to be received</t>
  </si>
  <si>
    <t>Expected additional cash to be received, period</t>
  </si>
  <si>
    <t>Working captial transferred</t>
  </si>
  <si>
    <t>Business transfer in annualized gross profit</t>
  </si>
  <si>
    <t>Percentage of billings and revenue growth</t>
  </si>
  <si>
    <t>Convertible Debt [Member]</t>
  </si>
  <si>
    <t>8.00%</t>
  </si>
  <si>
    <t>Subsequent Event [Member]</t>
  </si>
  <si>
    <t>March 2019 [Member]</t>
  </si>
  <si>
    <t>Amended convertible debt</t>
  </si>
  <si>
    <t>March 2019 [Member] | Convertible Debt [Member]</t>
  </si>
  <si>
    <t>Repaid or converted to equity</t>
  </si>
  <si>
    <t>Senior Secured Convertible Notes Payable - Senior secured convertible notes payable (Details) - USD ($)</t>
  </si>
  <si>
    <t>Senior Secured Convertible notes, Principal</t>
  </si>
  <si>
    <t>Less debt discount and deferred financing costs</t>
  </si>
  <si>
    <t>Total outstanding convertible notes, net</t>
  </si>
  <si>
    <t>Less current portion of convertible notes payable</t>
  </si>
  <si>
    <t>Long-term convertible notes payable</t>
  </si>
  <si>
    <t>Senior Secured Convertible Notes Payable - Rolls forward the convertible notes payable (Details) - USD ($)</t>
  </si>
  <si>
    <t>Gross Principal</t>
  </si>
  <si>
    <t>Beginning Balance at August 31, 2019, Gross Principal</t>
  </si>
  <si>
    <t>Repayments in cash, Gross Principal</t>
  </si>
  <si>
    <t>Conversions to common shares, Gross Principal</t>
  </si>
  <si>
    <t>Notes issued for exchange, Gross Principal</t>
  </si>
  <si>
    <t>Amortization of Interest Expense, Gross Principal</t>
  </si>
  <si>
    <t>Ending Balance at February 29, 2020, Gross Principal</t>
  </si>
  <si>
    <t>Less Current Gross Principal Amount</t>
  </si>
  <si>
    <t>Ending Long-term Balance at February 29, 2020, Gross Principal</t>
  </si>
  <si>
    <t>Deferred Financing Costs</t>
  </si>
  <si>
    <t>Beginning Balance at August 31, 2019, Deferred Financing Costs</t>
  </si>
  <si>
    <t>Repayments in cash, Deferred Financing Costs</t>
  </si>
  <si>
    <t>Conversions to common shares, Deferred Financing Costs</t>
  </si>
  <si>
    <t>Acceleration of discount and deferred financing costs, Deferred Financing Costs</t>
  </si>
  <si>
    <t>Amortization of Interest Expense, Deferred Financing Costs</t>
  </si>
  <si>
    <t>Ending Balance At February 29, 2020, Deferred Financing Costs</t>
  </si>
  <si>
    <t>Less Current Amount, Deferred Financing Costs</t>
  </si>
  <si>
    <t>Ending Long-term Balance at February 29, 2020, Deferred Financing Costs</t>
  </si>
  <si>
    <t>Note Discount</t>
  </si>
  <si>
    <t>Beginning Balance at August 31, 2019, Note Discount</t>
  </si>
  <si>
    <t>Repayments in cash, Note Discount</t>
  </si>
  <si>
    <t>Conversions to common shares, Note Discount</t>
  </si>
  <si>
    <t>Additional note discount issued - exchange, Note Discount</t>
  </si>
  <si>
    <t>Acceleration of discount and deferred financing costs, Note Discount</t>
  </si>
  <si>
    <t>Amortization of Interest Expense, Note discount</t>
  </si>
  <si>
    <t>Ending Balance at February 29, 2020, Note Discount</t>
  </si>
  <si>
    <t>Less Current Amount, Note Discount</t>
  </si>
  <si>
    <t>Long-term Balance at February 29, 2020, Note Discount</t>
  </si>
  <si>
    <t>Net</t>
  </si>
  <si>
    <t>Beginning Balance at August 31, 2019, Net</t>
  </si>
  <si>
    <t>Repayments in cash, Net</t>
  </si>
  <si>
    <t>Conversions to common shares, Net</t>
  </si>
  <si>
    <t>Notes issued for exchange, Net</t>
  </si>
  <si>
    <t>Additional note discount issued - exchange, Net</t>
  </si>
  <si>
    <t>Acceleration of discount and deferred financing costs, Net</t>
  </si>
  <si>
    <t>Amortization of Interest Expense, Net</t>
  </si>
  <si>
    <t>Ending Balance at February 29, 2020, Net</t>
  </si>
  <si>
    <t>Less Curent Amount, Net</t>
  </si>
  <si>
    <t>Ending Long Term Balance at February 29, 2020, net</t>
  </si>
  <si>
    <t>Senior Secured Convertible Notes Payable - Gross principal balances rollforward (Details) - USD ($)</t>
  </si>
  <si>
    <t>Gross Balance, Beginning</t>
  </si>
  <si>
    <t>Exchanged for December 2019 Notes</t>
  </si>
  <si>
    <t>Conversions to Common Shares</t>
  </si>
  <si>
    <t>Repayments in Cash</t>
  </si>
  <si>
    <t>Gross Balance, Ending</t>
  </si>
  <si>
    <t>Less Discount and Debt Issuance Costs:</t>
  </si>
  <si>
    <t>Debt Issuance Costs</t>
  </si>
  <si>
    <t>Carrying Balance at February 29, 2020</t>
  </si>
  <si>
    <t>Less Current Amount</t>
  </si>
  <si>
    <t>Long Term Balance at February 29, 2020</t>
  </si>
  <si>
    <t>December 2019 [Member]</t>
  </si>
  <si>
    <t>June 2018 [Member]</t>
  </si>
  <si>
    <t>December 2018 Notes [Member]</t>
  </si>
  <si>
    <t>Senior Secured Convertible Notes Payable - Additional information (Details) - USD ($)</t>
  </si>
  <si>
    <t>Dec. 06, 2019</t>
  </si>
  <si>
    <t>Jun. 03, 2019</t>
  </si>
  <si>
    <t>Mar. 10, 2019</t>
  </si>
  <si>
    <t>Dec. 20, 2018</t>
  </si>
  <si>
    <t>Dec. 31, 2018</t>
  </si>
  <si>
    <t>Sep. 04, 2019</t>
  </si>
  <si>
    <t>Jun. 10, 2019</t>
  </si>
  <si>
    <t>Value for debt conversion</t>
  </si>
  <si>
    <t>Amount converted to shares</t>
  </si>
  <si>
    <t>Additional note discount</t>
  </si>
  <si>
    <t>Amount of legal judgement on debt instrument</t>
  </si>
  <si>
    <t>Amount of legal judgement on default intererst</t>
  </si>
  <si>
    <t>Repayment of legal judgement on debt instrument</t>
  </si>
  <si>
    <t>Debt amount converted to shares</t>
  </si>
  <si>
    <t>Recovery from debt litigation settlement</t>
  </si>
  <si>
    <t>Retained accrued penalties for potential claims</t>
  </si>
  <si>
    <t>Debt accrued interest and penalties</t>
  </si>
  <si>
    <t>Amortized Interest expense</t>
  </si>
  <si>
    <t>Additional accrued liabilities</t>
  </si>
  <si>
    <t>Accrued interest payable</t>
  </si>
  <si>
    <t>Settlement amount</t>
  </si>
  <si>
    <t>Additional liquidating damages</t>
  </si>
  <si>
    <t>Interest rate</t>
  </si>
  <si>
    <t>18.00%</t>
  </si>
  <si>
    <t>Description for event of default</t>
  </si>
  <si>
    <t>Alternate conversion percentage is 75% if the alternate conversion is an alternate conversion event of default as a result of bankruptcy or 80% for all alternate event of default conversion or 85% is such alternate conversion is an alternate optional conversion;</t>
  </si>
  <si>
    <t>Convertible notes, Principal</t>
  </si>
  <si>
    <t>Reduced accrued loss</t>
  </si>
  <si>
    <t>Common stock, shares issued</t>
  </si>
  <si>
    <t>Warrants granted</t>
  </si>
  <si>
    <t>Purchase price of notes</t>
  </si>
  <si>
    <t>Price per share</t>
  </si>
  <si>
    <t>Lowest volume weighted average price</t>
  </si>
  <si>
    <t>15.00%</t>
  </si>
  <si>
    <t>Original issue discount</t>
  </si>
  <si>
    <t>Conversion price description</t>
  </si>
  <si>
    <t>The Company has been converting the convertible notes in its shares of common stock at a fifteen percent (15%) discount to the lowest volume weighted average price ("VWAP") whereas the terms of the agreement state that such discount to the original conversion price of $99.60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Included in the 172.500 shares issued for the 2019 conversions were approximately 67,500 shares valued at $3.9 million on the date of issuance at fair value and issued related to consideration delivered in excess of the consideration issuable under the original conversion terms. This resulted in a non-cash charge of $3.9 million for the year ended August 31, 2019</t>
  </si>
  <si>
    <t>Expected volatility</t>
  </si>
  <si>
    <t>Risk-free interest rate</t>
  </si>
  <si>
    <t>2.41%</t>
  </si>
  <si>
    <t>2.78%</t>
  </si>
  <si>
    <t>122.00%</t>
  </si>
  <si>
    <t>120.00%</t>
  </si>
  <si>
    <t>Institutional Investors Filed [Member]</t>
  </si>
  <si>
    <t>Maximum [Member]</t>
  </si>
  <si>
    <t>2.90%</t>
  </si>
  <si>
    <t>2.83%</t>
  </si>
  <si>
    <t>Exercise Prices Four [Member] | Maximum [Member]</t>
  </si>
  <si>
    <t>$70.00</t>
  </si>
  <si>
    <t>Alternate conversion price at the greater of the floor price of $12.40 and the lower of the conversion price in effect and alternate conversion percentage of the lowest VWAP of the common share during the 10 consecutive trading day prior to the applicable conversion date;</t>
  </si>
  <si>
    <t>Debt issuance costs</t>
  </si>
  <si>
    <t>Proceeds from Notes Payable</t>
  </si>
  <si>
    <t>Maturity date</t>
  </si>
  <si>
    <t>Sep. 12,
		2020</t>
  </si>
  <si>
    <t>Principal Outstanding Combined Revised Balance</t>
  </si>
  <si>
    <t>Alternate conversion percentage is 75% if the alternate conversion is an alternate conversion event of default as a result of bankruptcy or 80% for all alternate event of default conversion or 85% is such alternate conversion is an alternate optional conversion.Redemption at the option of the Company at 15% premium at any time after 45 days from March 12, 2019.</t>
  </si>
  <si>
    <t>Alternate conversion price at the greater of the floor price of $12.20 and the lower of the conversion price in effect and alternate conversion percentage of the lowest VWAP of the common share during the 10 consecutive trading day prior to the applicable conversion date</t>
  </si>
  <si>
    <t>Coupon rate</t>
  </si>
  <si>
    <t>Purchase price</t>
  </si>
  <si>
    <t>Alternate conversion percentage is 75% if the alternate conversion is an alternate conversion event of default as a result of bankruptcy or default related to missed amortization payment, subject to a floor conversion price of $0.00 per share 80% for all alternate event of default conversion or 85% is such alternate conversion is an alternate optional conversion Redemption at the option of the Company at 15% premium at any time.</t>
  </si>
  <si>
    <t>Debt Instrument, Convertible, Floor Price</t>
  </si>
  <si>
    <t>Exchanged note amount</t>
  </si>
  <si>
    <t>Percentage of principal increased</t>
  </si>
  <si>
    <t>10.00%</t>
  </si>
  <si>
    <t>Amortization of principal in cash premium</t>
  </si>
  <si>
    <t>12.50%</t>
  </si>
  <si>
    <t>Exchange Agreement [Member]</t>
  </si>
  <si>
    <t>Payment in cash for settlement with investors</t>
  </si>
  <si>
    <t>Shares issued for settlement with investors</t>
  </si>
  <si>
    <t>Elimination of combined default penalties and default interest</t>
  </si>
  <si>
    <t>Exchange Agreement [Member] | March 2019 [Member]</t>
  </si>
  <si>
    <t>Principal outstanding, Revised</t>
  </si>
  <si>
    <t>Debt default interest</t>
  </si>
  <si>
    <t>Debt amount converted</t>
  </si>
  <si>
    <t>Principal outstanding</t>
  </si>
  <si>
    <t>Exchange Agreement [Member] | March 2019 Convertible Notes [Member]</t>
  </si>
  <si>
    <t>Percentage of principal balance payable in cash</t>
  </si>
  <si>
    <t>Additional consideration</t>
  </si>
  <si>
    <t>Exchange Agreement [Member] | December 2019 [Member]</t>
  </si>
  <si>
    <t>Maximum percentage for revised combined principal could be converted</t>
  </si>
  <si>
    <t>Combined additional shares issued</t>
  </si>
  <si>
    <t>Additional notes issued in exchange</t>
  </si>
  <si>
    <t>Exchange Agreement [Member] | June 2018 And December 2018 Notes</t>
  </si>
  <si>
    <t>Additional shares issued for settlement of default</t>
  </si>
  <si>
    <t>Exchange Agreement [Member] | December 2018 Notes [Member]</t>
  </si>
  <si>
    <t>Stockholders' Equity (Details) - $ / shares</t>
  </si>
  <si>
    <t>Number of shares</t>
  </si>
  <si>
    <t>Number of shares outstanding, beginning balance</t>
  </si>
  <si>
    <t>Issued</t>
  </si>
  <si>
    <t>(Exercised)</t>
  </si>
  <si>
    <t>Cancelled</t>
  </si>
  <si>
    <t>(Expired)</t>
  </si>
  <si>
    <t>Number of shares outstanding, ending balance</t>
  </si>
  <si>
    <t>Weighted remaining life (years)</t>
  </si>
  <si>
    <t>Weighted remaining life (years), beginning</t>
  </si>
  <si>
    <t>4 years 3 months 18 days</t>
  </si>
  <si>
    <t>1 year 6 months</t>
  </si>
  <si>
    <t>Weighted remaining life (years), issued</t>
  </si>
  <si>
    <t>5 years</t>
  </si>
  <si>
    <t>5 years 3 months 18 days</t>
  </si>
  <si>
    <t>Weighted remaining life (years), exercised</t>
  </si>
  <si>
    <t>5 months 12 days</t>
  </si>
  <si>
    <t>1 year 2 months 12 days</t>
  </si>
  <si>
    <t>Weighted remaining life (years), cancelled</t>
  </si>
  <si>
    <t>3 years 9 months 18 days</t>
  </si>
  <si>
    <t>Weighted remaining life (years), ending</t>
  </si>
  <si>
    <t>4 years 5 months 1 day</t>
  </si>
  <si>
    <t>2 years 1 month 17 days</t>
  </si>
  <si>
    <t>Weighted average exercise prices</t>
  </si>
  <si>
    <t>Weighted average exercise prices, beginning</t>
  </si>
  <si>
    <t>Weighted average exercise prices, issued</t>
  </si>
  <si>
    <t>Weighted average exercise prices, exercised</t>
  </si>
  <si>
    <t>Weighted average exercise prices, cancelled</t>
  </si>
  <si>
    <t>Weighted average exercise prices, expired</t>
  </si>
  <si>
    <t>Weighted average exercise prices, ending</t>
  </si>
  <si>
    <t>Stockholders' Equity - Warrants outstanding (Details) - USD ($)</t>
  </si>
  <si>
    <t>1 Months Ended</t>
  </si>
  <si>
    <t>Exercise price</t>
  </si>
  <si>
    <t>Warrants outstanding</t>
  </si>
  <si>
    <t>Weighted average life of outstanding warrants in years</t>
  </si>
  <si>
    <t>4 years 4 months 24 days</t>
  </si>
  <si>
    <t>March 2019 Notes Warrants [Member]</t>
  </si>
  <si>
    <t>4 years 7 months 6 days</t>
  </si>
  <si>
    <t>Amended March 2019 Notes Warrants [Member]</t>
  </si>
  <si>
    <t>March 2019 Services Warrants [Member]</t>
  </si>
  <si>
    <t>June 2018 Notes Warrants [Member]</t>
  </si>
  <si>
    <t>June 2018 Services Warrants [Member]</t>
  </si>
  <si>
    <t>2017 PIPE Warrants [Member]</t>
  </si>
  <si>
    <t>2 years 3 months 18 days</t>
  </si>
  <si>
    <t>2 years 10 months 24 days</t>
  </si>
  <si>
    <t>Stockholders' Equity - Additional information (Details)</t>
  </si>
  <si>
    <t>Dec. 06, 2019shares</t>
  </si>
  <si>
    <t>Jan. 31, 2020$ / sharesshares</t>
  </si>
  <si>
    <t>Dec. 31, 2019USD ($)$ / shares</t>
  </si>
  <si>
    <t>Sep. 28, 2015</t>
  </si>
  <si>
    <t>Feb. 29, 2020USD ($)$ / sharesshares</t>
  </si>
  <si>
    <t>Aug. 31, 2019USD ($)$ / sharesshares</t>
  </si>
  <si>
    <t>Aug. 31, 2018USD ($)$ / sharesshares</t>
  </si>
  <si>
    <t>Sep. 26, 2015shares</t>
  </si>
  <si>
    <t>Preferred stock, per share | $ / shares</t>
  </si>
  <si>
    <t>Number of shares of common stock held by shareholders</t>
  </si>
  <si>
    <t>Conversion description</t>
  </si>
  <si>
    <t>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Reverse split description</t>
  </si>
  <si>
    <t>On December 17, 2019, the Company effected a 1 for 40 reverse stock split. All common shares and common share equivalents are presented retroactively to reflect the reverse split.</t>
  </si>
  <si>
    <t>Reverse stock split</t>
  </si>
  <si>
    <t>Debt amount qualified for conversion | $</t>
  </si>
  <si>
    <t>Common stock shares issued</t>
  </si>
  <si>
    <t>Shares issued for services rendered, value | $</t>
  </si>
  <si>
    <t>Warrants exercise price | $ / shares</t>
  </si>
  <si>
    <t>Warrants outstanding | $</t>
  </si>
  <si>
    <t>Director [Member]</t>
  </si>
  <si>
    <t>Shares issued for services rendered</t>
  </si>
  <si>
    <t>Scott W Absher [Member]</t>
  </si>
  <si>
    <t>Number option additionally available for grant to founder shareholders</t>
  </si>
  <si>
    <t>Stephen Holmes [Member]</t>
  </si>
  <si>
    <t>Shares issued in exchange of debt</t>
  </si>
  <si>
    <t>Convertible Notes Payable [Member]</t>
  </si>
  <si>
    <t>Debt default interest | $</t>
  </si>
  <si>
    <t>March 2019 Convertible Notes [Member]</t>
  </si>
  <si>
    <t>Amount of debt exchanged | $</t>
  </si>
  <si>
    <t>Value of shares issued | $</t>
  </si>
  <si>
    <t>Stock Option | Scott W Absher and Stephen Holmes</t>
  </si>
  <si>
    <t>Number of options available for grant to founder shareholders</t>
  </si>
  <si>
    <t>Stock Option | Preferred Stock</t>
  </si>
  <si>
    <t>Convertible preferred stock</t>
  </si>
  <si>
    <t>Stock based Compensation - Option activity (Details) - $ / shares</t>
  </si>
  <si>
    <t>Number of Options</t>
  </si>
  <si>
    <t>Options outstanding, beginning balance</t>
  </si>
  <si>
    <t>Granted</t>
  </si>
  <si>
    <t>Exercised</t>
  </si>
  <si>
    <t>Forfeited</t>
  </si>
  <si>
    <t>Options outstanding, ending balance</t>
  </si>
  <si>
    <t>Weighted Average Remaining Contractual Life (In years)</t>
  </si>
  <si>
    <t>Weighted Average Remaining Contractual Life In Years, beginning balance</t>
  </si>
  <si>
    <t>8 years 11 months 12 days</t>
  </si>
  <si>
    <t>9 years 6 months 29 days</t>
  </si>
  <si>
    <t>Weighted Average Remaining Contractual Life In Years, Granted</t>
  </si>
  <si>
    <t>10 years</t>
  </si>
  <si>
    <t>Weighted Average Remaining Contractual Life In Years, Forfeited</t>
  </si>
  <si>
    <t>8 years 6 months 15 days</t>
  </si>
  <si>
    <t>8 years 22 days</t>
  </si>
  <si>
    <t>8 years 5 months 27 days</t>
  </si>
  <si>
    <t>Weighted Average Remaining Contractual Life In Years, Ending balance</t>
  </si>
  <si>
    <t>8 years 4 months 28 days</t>
  </si>
  <si>
    <t>9 years 9 months 7 days</t>
  </si>
  <si>
    <t>Weighted Average Exercise Price</t>
  </si>
  <si>
    <t>Weighted Average Exercise Price Beginning</t>
  </si>
  <si>
    <t>Weighted Average Exercise Price Ending</t>
  </si>
  <si>
    <t>Stock based Compensation - Option vesting activity (Details) - $ / shares</t>
  </si>
  <si>
    <t>Number of Option</t>
  </si>
  <si>
    <t>Options Vested, Beginning balance</t>
  </si>
  <si>
    <t>Vested</t>
  </si>
  <si>
    <t>Options Vested, Ending balance</t>
  </si>
  <si>
    <t>8 years 15 days</t>
  </si>
  <si>
    <t>Weighted Average Remaining Contractual Life In Years, Vested</t>
  </si>
  <si>
    <t>8 years 6 months 11 days</t>
  </si>
  <si>
    <t>8 years 9 months 29 days</t>
  </si>
  <si>
    <t>5 years 1 month 24 days</t>
  </si>
  <si>
    <t>8 years 1 month 6 days</t>
  </si>
  <si>
    <t>8 years 18 days</t>
  </si>
  <si>
    <t>8 years 6 months 26 days</t>
  </si>
  <si>
    <t>Stock based Compensation - Stock options outstanding and vested (Details) - $ / shares</t>
  </si>
  <si>
    <t>Weighted Average Remaining Contractual Life In Years</t>
  </si>
  <si>
    <t>0 years</t>
  </si>
  <si>
    <t>Exercise Prices One [Member] | Minimum [Member]</t>
  </si>
  <si>
    <t>Exercise Prices</t>
  </si>
  <si>
    <t>Exercise Prices One [Member] | Maximum [Member]</t>
  </si>
  <si>
    <t>Exercise Prices Two [Member] | Minimum [Member]</t>
  </si>
  <si>
    <t>Exercise Prices Two [Member] | Maximum [Member]</t>
  </si>
  <si>
    <t>Exercise Prices Three [Member] | Minimum [Member]</t>
  </si>
  <si>
    <t>Exercise Prices Three [Member] | Maximum [Member]</t>
  </si>
  <si>
    <t>Exercise Prices Four [Member] | Minimum [Member]</t>
  </si>
  <si>
    <t>Exercise Prices Five [Member] | Minimum [Member]</t>
  </si>
  <si>
    <t>Exercise Prices Five [Member] | Maximum [Member]</t>
  </si>
  <si>
    <t>Options Vested One [Member]</t>
  </si>
  <si>
    <t>Number of options</t>
  </si>
  <si>
    <t>9 years 5 months 1 day</t>
  </si>
  <si>
    <t>Options Vested Two [Member]</t>
  </si>
  <si>
    <t>9 years 1 month 2 days</t>
  </si>
  <si>
    <t>Options Vested Three [Member]</t>
  </si>
  <si>
    <t>8 years 2 months 19 days</t>
  </si>
  <si>
    <t>8 years 7 months 17 days</t>
  </si>
  <si>
    <t>Options Vested Four [Member]</t>
  </si>
  <si>
    <t>7 years 5 months 27 days</t>
  </si>
  <si>
    <t>7 years 7 months 6 days</t>
  </si>
  <si>
    <t>Options Vested Five [Member]</t>
  </si>
  <si>
    <t>7 years 4 months 17 days</t>
  </si>
  <si>
    <t>7 years 10 months 17 days</t>
  </si>
  <si>
    <t>Options Vested [Member]</t>
  </si>
  <si>
    <t>Options Outstanding and Exercisable One [Member]</t>
  </si>
  <si>
    <t>9 years 3 months 7 days</t>
  </si>
  <si>
    <t>Options Outstanding and Exercisable Two [Member]</t>
  </si>
  <si>
    <t>9 years 7 months 2 days</t>
  </si>
  <si>
    <t>Options Outstanding and Exercisable Three [Member]</t>
  </si>
  <si>
    <t>8 years 8 months 1 day</t>
  </si>
  <si>
    <t>Options Outstanding and Exercisable Four [Member]</t>
  </si>
  <si>
    <t>7 years 6 months 18 days</t>
  </si>
  <si>
    <t>Options Outstanding and Exercisable Five [Member]</t>
  </si>
  <si>
    <t>Options Outstanding and Exercisable [Member]</t>
  </si>
  <si>
    <t>Stock based Compensation (Details) - USD ($)</t>
  </si>
  <si>
    <t>Granted options</t>
  </si>
  <si>
    <t>Accelerated options</t>
  </si>
  <si>
    <t>Compensation expense</t>
  </si>
  <si>
    <t>Intrinsic value of options</t>
  </si>
  <si>
    <t>Compensation expense due to acceleration</t>
  </si>
  <si>
    <t>Weighted average vesting period for unrecognized deferred share-based compensation (in years)</t>
  </si>
  <si>
    <t>1 year 1 month 6 days</t>
  </si>
  <si>
    <t>Unrecognized deferred share-based compensation expense expected to be recognized</t>
  </si>
  <si>
    <t>Share Based Compensation [Member]</t>
  </si>
  <si>
    <t>Option forfeited</t>
  </si>
  <si>
    <t>Common share issuable</t>
  </si>
  <si>
    <t>Common shares issueds</t>
  </si>
  <si>
    <t>Common shares issued to grant</t>
  </si>
  <si>
    <t>Aggregate intrinsic value</t>
  </si>
  <si>
    <t>Deferred share base compensation</t>
  </si>
  <si>
    <t>Remaining weighted average vesting periods</t>
  </si>
  <si>
    <t>1 year 8 months 12 days</t>
  </si>
  <si>
    <t>Board of Directors [Member]</t>
  </si>
  <si>
    <t>Options shares</t>
  </si>
  <si>
    <t>Designated shares</t>
  </si>
  <si>
    <t>Related Parties (Details) - USD ($)</t>
  </si>
  <si>
    <t>Dec. 23, 2019</t>
  </si>
  <si>
    <t>Common stock, shares value</t>
  </si>
  <si>
    <t>J. Steven Holmes [Member]</t>
  </si>
  <si>
    <t>Messrs. Higgins and White [Member]</t>
  </si>
  <si>
    <t>Messrs. Higgins [Member]</t>
  </si>
  <si>
    <t>Contingencies - Additional information (Details) - USD ($)</t>
  </si>
  <si>
    <t>Jan. 22, 2020</t>
  </si>
  <si>
    <t>Jan. 17, 2020</t>
  </si>
  <si>
    <t>Apr. 30, 2019</t>
  </si>
  <si>
    <t>May 31, 2016</t>
  </si>
  <si>
    <t>Jan. 16, 2020</t>
  </si>
  <si>
    <t>Aug. 27, 2019</t>
  </si>
  <si>
    <t>Jun. 20, 2019</t>
  </si>
  <si>
    <t>Kadima Ventures [Member] | Software Development [Member]</t>
  </si>
  <si>
    <t>Software development cost</t>
  </si>
  <si>
    <t>Software modules cost</t>
  </si>
  <si>
    <t>Additional cost</t>
  </si>
  <si>
    <t>Alpha Capital v. ShiftPixy, Inc. [Member]</t>
  </si>
  <si>
    <t>Convertable notes</t>
  </si>
  <si>
    <t>Convertible notes outstanding</t>
  </si>
  <si>
    <t>Proceeds from issuance of notes</t>
  </si>
  <si>
    <t>Damages incurred</t>
  </si>
  <si>
    <t>Total award money received</t>
  </si>
  <si>
    <t>Accrued interest</t>
  </si>
  <si>
    <t>Convertible notes per share</t>
  </si>
  <si>
    <t>Dominion Capital LLC v. ShiftPixy [Member]</t>
  </si>
  <si>
    <t>Related warrants by issuing shares of common stock</t>
  </si>
  <si>
    <t>Cash paid</t>
  </si>
  <si>
    <t>MEF I, LP v. ShiftPixy, Inc. [Member]</t>
  </si>
  <si>
    <t>Accrued interest and accrued damages cash payment</t>
  </si>
  <si>
    <t>Accrued Interest and Accrued Damages Shares Issued</t>
  </si>
  <si>
    <t>Subsequent Events (Details)</t>
  </si>
  <si>
    <t>Apr. 15, 2020USD ($)shares</t>
  </si>
  <si>
    <t>Mar. 25, 2020$ / shares</t>
  </si>
  <si>
    <t>Mar. 24, 2020USD ($)$ / sharesshares</t>
  </si>
  <si>
    <t>Mar. 23, 2020USD ($)$ / sharesshares</t>
  </si>
  <si>
    <t>Mar. 31, 2020USD ($)$ / sharesshares</t>
  </si>
  <si>
    <t>Feb. 29, 2020USD ($)$ / shares</t>
  </si>
  <si>
    <t>Aug. 31, 2018USD ($)$ / shares</t>
  </si>
  <si>
    <t>Jan. 31, 2020$ / shares</t>
  </si>
  <si>
    <t>Dec. 31, 2019$ / shares</t>
  </si>
  <si>
    <t>Aug. 31, 2019$ / shares</t>
  </si>
  <si>
    <t>Subsequent Event [Line Items]</t>
  </si>
  <si>
    <t>Debt instrument, conversion original amount</t>
  </si>
  <si>
    <t>Conversion price | $ / shares</t>
  </si>
  <si>
    <t>Preferred stock, shares par value | $ / shares</t>
  </si>
  <si>
    <t>Accrued default interest</t>
  </si>
  <si>
    <t>Share issued due to conversion of debt | shares</t>
  </si>
  <si>
    <t>Subsequent Event [Member] | Series A Preferred Stock [Member]</t>
  </si>
  <si>
    <t>Subsequent Event [Member] | Amendment And Exchange Agreement [Member]</t>
  </si>
  <si>
    <t>Warrants issued due to conversion of debt | shares</t>
  </si>
  <si>
    <t>Subsequent Event [Member] | Alpha Amendment And Exchange Agreements [Member]</t>
  </si>
  <si>
    <t>Agreed additional notes</t>
  </si>
  <si>
    <t>Subsequent Event [Member] | Osher Amendment And Exchange Agreements [Member]</t>
  </si>
  <si>
    <t>Subsequent Event [Member] | Exchange Agreement Cvi Investment Inc [Member]</t>
  </si>
  <si>
    <t>Shares issued in exchange of debt | shares</t>
  </si>
  <si>
    <t>Consolidated Balance Sheets - USD ($)</t>
  </si>
  <si>
    <t>Treasury stock, at cost- 13,953 shares and 0 shares as of August 31, 2019 and August 31, 2018</t>
  </si>
  <si>
    <t>Consolidated Balance Sheets (Parenthetical) - $ / shares</t>
  </si>
  <si>
    <t>Consolidated Statements of Operations - USD ($)</t>
  </si>
  <si>
    <t>Revenues (gross billings of $39.3 million and $12.1 million less worksite employee payroll cost of $33.9 million and $10.3 million, respectively for the year ended)</t>
  </si>
  <si>
    <t>Loss on debt extinguishment</t>
  </si>
  <si>
    <t>Gain (Loss) associated with note defaults, net</t>
  </si>
  <si>
    <t>Net Income (Loss) per share, Basic and diluted</t>
  </si>
  <si>
    <t>Consolidated Statements of Operations (Parenthetical) - USD ($) $ in Millions</t>
  </si>
  <si>
    <t>Consolidated Statements of Stockholders' Deficit (Unaudited) - USD ($)</t>
  </si>
  <si>
    <t>Warrants issued with convertible debt</t>
  </si>
  <si>
    <t>Intrinsic value due to beneficial conversion feature</t>
  </si>
  <si>
    <t>Net Loss</t>
  </si>
  <si>
    <t>Reclass of derivative liability upon conversion of related convertible notes</t>
  </si>
  <si>
    <t>Shares issued to induce debt conversion, amount</t>
  </si>
  <si>
    <t>Treasury stock received for settlement of note receivable, amount</t>
  </si>
  <si>
    <t>Consolidated Statements of Cash Flows - USD ($)</t>
  </si>
  <si>
    <t>Net loss</t>
  </si>
  <si>
    <t>Adjustments to reconcile net loss to net cash used in operating activities:</t>
  </si>
  <si>
    <t>Inducement loss on Note Conversions</t>
  </si>
  <si>
    <t>Excess of derivative liabilities over Notes at issuance</t>
  </si>
  <si>
    <t>Amortization of note discount and financing costs</t>
  </si>
  <si>
    <t>Stock-based compensation</t>
  </si>
  <si>
    <t>Loss (Gain) associated with note defaults, net</t>
  </si>
  <si>
    <t>Interest paid in common shares</t>
  </si>
  <si>
    <t>Net cash provided by (used in) discontinued operating activities</t>
  </si>
  <si>
    <t>Issuance of related party note receivable</t>
  </si>
  <si>
    <t>Proceeds from issuance of convertible notes</t>
  </si>
  <si>
    <t>Issuance costs related to convertible notes</t>
  </si>
  <si>
    <t>Net decrease in cash and cash equivalents</t>
  </si>
  <si>
    <t>Interest</t>
  </si>
  <si>
    <t>Income taxes</t>
  </si>
  <si>
    <t>Discharge of related party note receivable for common shares</t>
  </si>
  <si>
    <t>Allocated fair value of beneficial conversion feature</t>
  </si>
  <si>
    <t>Allocated fair value of warrants included with convertible notes</t>
  </si>
  <si>
    <t>Debt discount due to the intrinsic value of beneficial conversion feature</t>
  </si>
  <si>
    <t>Debt discount due to warrants included with convertible notes</t>
  </si>
  <si>
    <t>Accounts Receivable</t>
  </si>
  <si>
    <t>Note 5: Accounts Receivable</t>
  </si>
  <si>
    <t>Note 5: Accounts Receivable
Accounts receivables, which represent outstanding gross billings to clients,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 The provision for doubtful accounts during the fiscal years ending August 31, 2019 and 2018 was not material.
The Company makes an accrual at the end of each accounting period for the obligations associated with the earned but unpaid wages of its worksite employe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si>
  <si>
    <t>Fixed Assets</t>
  </si>
  <si>
    <t>Note 6: Fixed Assets</t>
  </si>
  <si>
    <t>Note 6: Fixed Assets
Fixed assets consisted of the following at August 31, 2019 and 2018:
August 31,
August 31,
2019
2018
Equipment
$
282,000
$
154,000
Furniture &amp; fixtures
412,000
329,000
Software
3,737,000
2,797,000
Leasehold improvements
41,000
41,000
4,472,000
3,321,000
Accumulated depreciation &amp; amortization
(1,152,000)
(331,000)
Fixed assets, net
$
3,320,000
$
2,990,000
Depreciation and amortization expense for the years ended August 31, 2019 and 2018, was $839,000 and $274,000, respectively.
Software consists primarily of customized software purchased from third party providers and which is incorporated into the Company’s HRIS platform and related mobile application.
Information related to capitalized software costs is as follows:
August 31,
August 31,
2019
2018
Software costs capitalized
$
3,737,000
$
2,797,000
Software costs amortized
(904,000)
(190,000)
Software costs, Net
$
2,833,000
$
2,607,000
The Company has evaluated certain development costs of its software solution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For the years ended August 31, 2019 and 2018 no internally developed software was capitalized. A substantial portion of the capitalized software is attributable to a third party with whom the Company is in litigation. The Company evaluated the asset value as of August 31, 2019 and determined that no asset impairment is required for this customized third party software.
Amortization expense included in the depreciation and amortization expense disclosed above for the years ended August 31, 2019 and 2018, was $714,000 and $190,000, respectively. The weighted average remaining life of amortizable software assets was 3.56 years as August 31, 2019. Amortization expense for capitalized software is expected to approximate the following for each of the next five fiscal years and thereafter:
Amount
2020
$
814,000
2021
814,000
2022
744,000
2023
458,000
2024
$
3,000</t>
  </si>
  <si>
    <t>Workers Compensation</t>
  </si>
  <si>
    <t>Note 7: Workers Compensation
The Company has two workers compensation programs in effect during the years ended August 31, 2019 and 2018. The Everest program covered corporate and worksite employees from July 1, 2017 until June 30, 2018 and the SUNZ program covered corporate and worksite employees since July 1, 2018. The following table summarizes the workers’ compensation deposit for the years ended August 31, 2019 and 2018:
Everest
SUNZ
Program
Program
Total
Workers’ Comp Deposit at August 31, 2017
$
2,335,000
$
—
$
2,335,000
Premiums paid
(819,000)
—
(819,000)
Paid in deposits
—
2,386,000
2,386,000
Claim losses
—
(28,000)
(28,000)
Workers’ Comp Deposit at August 31, 2018
$
1,516,000
2,358,000
$
3,874,000
Premiums paid
(144,000)
—
(144,000)
Paid in deposits
—
7,730,000
7,730,000
Claim losses
(149,000)
(1,850,000)
(1,999,000)
Deposit refund
(1,223,000)
—
(1,223,000)
Workers’ Comp Deposit at August 31, 2019
$
—
8,238,000
$
8,238,000
Less Current Amount
—
(1,957,000)
(1,957,000)
Long Term Balance at August 31, 2019
$
—
6,281,000
$
6,281,000
The following reconciles the workers comp deposits for continuing and discontinued operations as of August 31, 2018 and 2019:
Everest
SUNZ
Program
Program
Total
Workers’ comp deposit at August 31, 2018
$
1,516,000
$
2,358,000
$
3,874,000
Workers’ comp deposit from discontinued operations (See Note 3)
(1,441,000)
(2,240,000)
(3,681,000)
Workers’ comp deposit from continuing operations
75,000
118,000
193,000
Less Current Amount
(32,000)
(51,000)
(83,000)
Long Term Balance at August 31, 2018
$
43,000
$
67,000
$
110,000
Everest
SUNZ
Program
Program
Total
Workers’ comp deposit at August 31, 2019
$
—
$
8,238,000
$
8,238,000
Workers’ comp deposit from discontinued operations (See Note 3)
—
(7,249,000)
(7,249,000)
Workers’ comp deposit from continuing operations
—
989,000
989,000
Less Current Amount
—
(235,000)
(235,000)
Long Term Balance at August 31, 2019
$
—
$
754,000
$
754,000
The following table summarizes the accrued workers’ compensation liability for the years ended August 31, 2019 and 2018:
Everest
SUNZ
Program
Program
Total
Workers’ Comp Liability at August 31, 2017
$
—
$
—
$
—
Claim loss development
572,000
662,000
1,234,000
Paid in losses
—
(28,000)
(28,000)
Workers’ Comp Liability at August 31, 2018
572,000
634,000
1,206,000
Claim loss development
—
7,129,000
7,129,000
Paid in losses
(149,000)
(1,850,000)
(1,999,000)
Workers’ Comp Liability at August 31, 2019
423,000
5,913,000
6,336,000
Less Current Amount
(159,000)
(1,798,000)
(1,957,000)
Long Term Balance at August 31, 2019
$
264,000
4,115,000
$
4,379,000
The following reconciles the workers comp liabilities for continuing and discontinued operations as of August 31, 2018 and 2019:
Everest
SUNZ
Program
Program
Total
Workers’ comp liability at August 31, 2018
$
572,000
$
634,000
$
1,206,000
Workers’ comp liability from discontinued operations (See Note 3)
(544,000)
(602,000)
(1,145,000)
Workers’ comp liability from continuing operations
28,000
32,000
60,000
Less Current Amount
(7,000)
(8,000)
(15,000)
Long Term Balance at August 31, 2018
$
21,000
24,000
$
45,000
Everest
SUNZ
Program
Program
Total
Workers’ comp liability at August 31, 2019
$
423,000
$
5,913,000
$
6,336,000
Workers’ comp liability from discontinued operations (See Note 3)
(372,000)
(5,204,000)
(5,576,000)
Workers’ comp liability from continuing operations
51,000
709,000
760,000
Less Current Amount
(16,000)
(219,000)
(235,000)
Long Term Balance at August 31, 2019
$
35,000
490,000
$
525,000</t>
  </si>
  <si>
    <t>Accrued Payroll and Related Liabilities</t>
  </si>
  <si>
    <t>Note 8: Accrued Payroll and Related Liabilities
Accrued payroll liabilities consisted of the following at August 31, 2019 and 2018:
August 31,
August 31,
2019
2018
Accrued Payroll
$
899,000
$
459,000
Accrued Payroll Taxes
1,297,000
230,000
Corporate employee accrued paid time off
363,000
287,000
Accrued Payroll and related liabilities
$
2,559,000
$
976,000
Accrued payroll and accrued payroll taxes represent payroll liabilities associated with its client worksite employees as well as corporate employees of the Company.</t>
  </si>
  <si>
    <t>Senior Secured Convertible Notes Payable (in default)</t>
  </si>
  <si>
    <t>Income Taxes</t>
  </si>
  <si>
    <t>Note 13: 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s of August 31, 2019, and 2018, the Company had cumulative net operating loss carryforwards of approximately $30,686,000 and $26,673,000 respectively, which begin to expire in 2029.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19 and 2018 was approximately $3,359,000 and $3,163,000, respectively.
Significant components of the net deferred tax assets as reflected on the Consolidated Balance Sheets are as follows:
August 31,
2019
2018
in thousands
Deferred tax liabilities:
Depreciation
$
(122,000)
$
(21,000)
Software development costs
(845,000)
(835,000)
Total deferred tax liabilities
(967,000)
(856,000)
Deferred tax assets:
Net operating loss carryforward
7,000,000
7,653,000
Business interest
2,539,000
—
Workers’ compensation accruals
1,763,000
360,000
Stock-based compensation
354,000
172,000
Deferred rent
15,000
16,000
Total deferred tax assets
11,671,000
8,201,000
Valuation allowance
(10,704,000)
(7,345,000)
Total net deferred tax assets
$
967,000
$
856,000
Net deferred tax assets
$
—
$
—
Income tax expense consists of the following
For the Year Ended
August 31,
2019
2018
Current
Federal
$
—
$
—
State
—
—
Total current
—
—
Deferred
Federal
3,162,000
2,729,000
State
197,000
407,000
Total deferred
3,359,000
3,136,000
Change in valuation allowance
$
(3,359,000)
$
(3,136,000)
Total Income Tax Expense (Benefit)
$
—
$
—
The reconciliation of the statutory federal rate to the Company’s effective income tax rate is as follows:
August 31,
August 31,
2019
2018
Pre-tax book loss
$
2,673,000
$
3,880,000
Non-deductible penalties and other permanent differences
(430,000)
(177,000)
State taxes (8.84%)
1,116,000
1,374,000
Redetermination of prior year taxes
—
—
Enactment of the 2017 Tax Reform Act
—
(1,941,000)
Change in valuation allowance
(3,359,000)
(3,136,000)
Net income tax provision
$
—
$
—
In December 2017, the Tax Cuts and Jobs Act was enacted, which reduces the U.S. statutory corporate tax rate from a maximum rate of 35% to 21% for the tax years beginning after December 31, 2017. For a corporation whose fiscal year begins before December 31, 2017 and ends after December 31, 2017, the IRS has issued guidance, in notice 2018‑38, regarding the calculation of a blended current year tax rate. The Company followed this guidance in the calculation of the prior year tax benefit for the fiscal year ended August 31, 2018. The Calculation resulted in a 25% effective tax rate for fiscal year 2018. The Tax Cuts and Jobs Act resulted in the re-measurement of the federal portion of the Company’s deferred tax assets and valuation allowance as of August 31, 2018 from 35% to the new 21% tax rate. As a result, the reduction of the corporate tax rate resulted in a write-down of the gross deferred tax assets of approximately $1,277,000 and a corresponding write-down of the valuation allowance.
The Company’s continuing practice is to recognize interest and/or penalties related to income tax matters in income tax expense. As of August 31, 2019, and 2018, the Company had no accrued interest and penalties related to uncertain tax positions.
The Company’s net operating losses (“NOL”) may be limited by the provisions of IRC Section 382, for which the Company has not performed an analysis of the potential limitations. These limitations will be imposed when the Company attains taxable income against which the NOL will be utilized. The company had a NOL of $3,843,000 during the period ending August 31, 2019. This NOL has an indefinite life but are limited to 80%. As explained above, the Company has determined that it is more likely than not that the Company’s deferred tax assets related to NOL Carryforwards will not be utilized.
The Company is subject to taxation in the U.S. The tax years for 2016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Commitments and Contingencies</t>
  </si>
  <si>
    <t>Note 16: Reverse Stock Split
On December 17, 2019, the Company implemented a 1 for 40 reverse stock split for all common share and common share equivalents including, options, warrants, and convertible notes. All common shares and common share equivalents are presented retroactively to reflect the reverse split.</t>
  </si>
  <si>
    <t>Segment Reporting</t>
  </si>
  <si>
    <t>Segment Reporting
The Company operates as one reportable segment under ASC 280, Segment Reporting . The Chief operating decision maker regularly reviews the financial information of the Company at a consolidated level in deciding how to allocate resources and in assessing performances. The Company expects to operate in multiple segments in the future as its business evolves and will evaluate these changes prospectively.</t>
  </si>
  <si>
    <t>Cash and Cash Equivalents</t>
  </si>
  <si>
    <t>Cash and Cash Equivalents
The Company considers all highly liquid investments with an original maturity of three months or less when purchased as cash equivalents. The Company had no such investments as of August 31, 2019 or 2018.</t>
  </si>
  <si>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t>
  </si>
  <si>
    <t>Computer Software Development</t>
  </si>
  <si>
    <t>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18 or 2019. All capitalized software recorded was purchased from third party vendors. Capitalized software development costs are amortized using the straight-line method over the estimated useful life of the software, generally five years.</t>
  </si>
  <si>
    <t>Debt issuance Costs and Debt discount</t>
  </si>
  <si>
    <t>Beneficial Conversion Features</t>
  </si>
  <si>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t>
  </si>
  <si>
    <t>Derivative financial instruments</t>
  </si>
  <si>
    <t>Derivative financial instruments
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ShiftPixy, Inc., issues warrants to purchase its common stock, the Company evaluates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si>
  <si>
    <t>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t>
  </si>
  <si>
    <t>Significant Recent Accounting Standards</t>
  </si>
  <si>
    <t>Schedule of estimated useful lives of property and equipment</t>
  </si>
  <si>
    <t>Equipment:
5 years
Furnitures &amp; Fixtures:
5 - 7 years</t>
  </si>
  <si>
    <t>Schedule of earning per common share</t>
  </si>
  <si>
    <t>For the year ended
August 31,
2019
2018
Losses per common share:
Loss from continuing operations
$
(24,724,000)
$
(18,049,000)
Income from continuing operations
5,997,000
1,226,000
Net loss allocated to common shareholders
$
(18,727,000)
$
(16,823,000)
Weighted average shares outstanding
817,720
720,253
Loss from continuing operations per common share
$
(30.24)
$
(25.06)
Income from continuing operations per common share
7.34
1.70
Basic and Fully Diluted net loss per common share
$
(22.90)
$
(23.36)</t>
  </si>
  <si>
    <t>Summary of provision for income tax expense from discontinued operations</t>
  </si>
  <si>
    <t>For the Year Ended
August 31,
August 31,
2019
2018
Provision of income tax expense:
Federal tax expense
$
1,260,000
$
265,000
State tax expense
540,000
92,000
Total tax expense
1,800,000
357,000
Tax benefit for utilization of tax loss carryforwards
(1,800,000)
(357,000)
Provision for income tax expense from discontinued operations
$
—
$
—</t>
  </si>
  <si>
    <t>Fixed Assets (Tables)</t>
  </si>
  <si>
    <t>Schedule of Fixed Assets</t>
  </si>
  <si>
    <t>August 31,
August 31,
2019
2018
Equipment
$
282,000
$
154,000
Furniture &amp; fixtures
412,000
329,000
Software
3,737,000
2,797,000
Leasehold improvements
41,000
41,000
4,472,000
3,321,000
Accumulated depreciation &amp; amortization
(1,152,000)
(331,000)
Fixed assets, net
$
3,320,000
$
2,990,000</t>
  </si>
  <si>
    <t>Schedule of capitalized software</t>
  </si>
  <si>
    <t>August 31,
August 31,
2019
2018
Software costs capitalized
$
3,737,000
$
2,797,000
Software costs amortized
(904,000)
(190,000)
Software costs, Net
$
2,833,000
$
2,607,000</t>
  </si>
  <si>
    <t>Amortization expense for capitalized software</t>
  </si>
  <si>
    <t>Amount
2020
$
814,000
2021
814,000
2022
744,000
2023
458,000
2024
$
3,000</t>
  </si>
  <si>
    <t>Workers Compensation (Tables)</t>
  </si>
  <si>
    <t>Summarizes of workers' compensation deposit</t>
  </si>
  <si>
    <t>Everest
SUNZ
Program
Program
Total
Workers’ Comp Deposit at August 31, 2017
$
2,335,000
$
—
$
2,335,000
Premiums paid
(819,000)
—
(819,000)
Paid in deposits
—
2,386,000
2,386,000
Claim losses
—
(28,000)
(28,000)
Workers’ Comp Deposit at August 31, 2018
$
1,516,000
2,358,000
$
3,874,000
Premiums paid
(144,000)
—
(144,000)
Paid in deposits
—
7,730,000
7,730,000
Claim losses
(149,000)
(1,850,000)
(1,999,000)
Deposit refund
(1,223,000)
—
(1,223,000)
Workers’ Comp Deposit at August 31, 2019
$
—
8,238,000
$
8,238,000
Less Current Amount
—
(1,957,000)
(1,957,000)
Long Term Balance at August 31, 2019
$
—
6,281,000
$
6,281,000</t>
  </si>
  <si>
    <t>Summary of reconciliation of the workers comp deposits for continuing and discontinued operations</t>
  </si>
  <si>
    <t>Everest
SUNZ
Program
Program
Total
Workers’ comp deposit at August 31, 2018
$
1,516,000
$
2,358,000
$
3,874,000
Workers’ comp deposit from discontinued operations (See Note 3)
(1,441,000)
(2,240,000)
(3,681,000)
Workers’ comp deposit from continuing operations
75,000
118,000
193,000
Less Current Amount
(32,000)
(51,000)
(83,000)
Long Term Balance at August 31, 2018
$
43,000
$
67,000
$
110,000
Everest
SUNZ
Program
Program
Total
Workers’ comp deposit at August 31, 2019
$
—
$
8,238,000
$
8,238,000
Workers’ comp deposit from discontinued operations (See Note 3)
—
(7,249,000)
(7,249,000)
Workers’ comp deposit from continuing operations
—
989,000
989,000
Less Current Amount
—
(235,000)
(235,000)
Long Term Balance at August 31, 2019
$
—
$
754,000
$
754,000</t>
  </si>
  <si>
    <t>Summarizes the accrued workers' compensation liability</t>
  </si>
  <si>
    <t>The following table summarizes the accrued workers’ compensation liability for the years ended August 31, 2019 and 2018:
Everest
SUNZ
Program
Program
Total
Workers’ Comp Liability at August 31, 2017
$
—
$
—
$
—
Claim loss development
572,000
662,000
1,234,000
Paid in losses
—
(28,000)
(28,000)
Workers’ Comp Liability at August 31, 2018
572,000
634,000
1,206,000
Claim loss development
—
7,129,000
7,129,000
Paid in losses
(149,000)
(1,850,000)
(1,999,000)
Workers’ Comp Liability at August 31, 2019
423,000
5,913,000
6,336,000
Less Current Amount
(159,000)
(1,798,000)
(1,957,000)
Long Term Balance at August 31, 2019
$
264,000
4,115,000
$
4,379,000</t>
  </si>
  <si>
    <t>Summary of reconciliation of the workers comp liabilities for continuing and discontinued operations</t>
  </si>
  <si>
    <t>Everest
SUNZ
Program
Program
Total
Workers’ comp liability at August 31, 2018
$
572,000
$
634,000
$
1,206,000
Workers’ comp liability from discontinued operations (See Note 3)
(544,000)
(602,000)
(1,145,000)
Workers’ comp liability from continuing operations
28,000
32,000
60,000
Less Current Amount
(7,000)
(8,000)
(15,000)
Long Term Balance at August 31, 2018
$
21,000
24,000
$
45,000
Everest
SUNZ
Program
Program
Total
Workers’ comp liability at August 31, 2019
$
423,000
$
5,913,000
$
6,336,000
Workers’ comp liability from discontinued operations (See Note 3)
(372,000)
(5,204,000)
(5,576,000)
Workers’ comp liability from continuing operations
51,000
709,000
760,000
Less Current Amount
(16,000)
(219,000)
(235,000)
Long Term Balance at August 31, 2019
$
35,000
490,000
$
525,000</t>
  </si>
  <si>
    <t>Accrued Payroll and Related Liabilities (Tables)</t>
  </si>
  <si>
    <t>Schedule of Accrued Liabilities</t>
  </si>
  <si>
    <t>August 31,
August 31,
2019
2018
Accrued Payroll
$
899,000
$
459,000
Accrued Payroll Taxes
1,297,000
230,000
Corporate employee accrued paid time off
363,000
287,000
Accrued Payroll and related liabilities
$
2,559,000
$
976,000</t>
  </si>
  <si>
    <t>Senior Secured Convertible Notes Payable (in default) (Tables)</t>
  </si>
  <si>
    <t>Schedule of derivative liabilities</t>
  </si>
  <si>
    <t>March 2019
March 2019
Conversion
Warrant
Feature
Liability
Total
Balance at August 31, 2018
$
—
$
—
$
—
Initial recognition
2,421,000
3,917,000
6,338,000
Reclassification to equity
(13,000)
(13,000)
Change in fair value
444,000
(3,013,000)
(2,569,000)
Balance at August 31, 2019
$
2,852,000
$
904,000
$
3,756,000</t>
  </si>
  <si>
    <t>Schedule of assumptions to estimate fair value of the derivatives</t>
  </si>
  <si>
    <t>March 2019
March 2019
Conversion
Warrant
Feature
Liability
Risk free rate
1.76
%
1.39
%
Market price per share
$
19.04
$
19.04
Life of instrument in years
1.04
4.47
Volatility
100
%
119
%
Dividend yield
0
%
0
%</t>
  </si>
  <si>
    <t>Share based Compensation (Tables)</t>
  </si>
  <si>
    <t>Black-Scholes stock option pricing model</t>
  </si>
  <si>
    <t>2019
2018
Expected life
4.0
years
4.0
years
Estimated volatility
119
%
121
%
Risk-free interest rate
1.70%-2.90
%
2.01%-2.83
%
Dividends
—
—</t>
  </si>
  <si>
    <t>Share based compensation expense</t>
  </si>
  <si>
    <t>Year ended
Year ended
August 31,
August 31,
2019
2018
Shares issued for services
$
263,000
$
163,000
Employee stock options
369,000
200,000
Balance at August 31, 2019
$
632,000
$
363,000</t>
  </si>
  <si>
    <t>Related Parties (Tables)</t>
  </si>
  <si>
    <t>Schedule of issuance of shares</t>
  </si>
  <si>
    <t>Issue Price
Date Issued
Shares
per Share
Value
Ken Weaver
August 2019
1,995
$
18.80
(A)
$
37,500
Ken Weaver
May 2019
1,202
$
31.20
(B)
37,500
Ken Weaver
November 2018
308
$
122.00
(C)
37,500
Sean Higgins
September 2018
329
$
114.00
(D)
37,500
Sean Higgins
April 2019
412
$
91.20
(E)
37,500
Whitney White
September 2018
329
$
114.00
(D)
37,500
Whitney White
April 2019
412
$
91.20
(E)
37,500
4,987
$
262,500</t>
  </si>
  <si>
    <t>Income taxes (Tables)</t>
  </si>
  <si>
    <t>Schedule of net deferred tax assets</t>
  </si>
  <si>
    <t>August 31,
2019
2018
in thousands
Deferred tax liabilities:
Depreciation
$
(122,000)
$
(21,000)
Software development costs
(845,000)
(835,000)
Total deferred tax liabilities
(967,000)
(856,000)
Deferred tax assets:
Net operating loss carryforward
7,000,000
7,653,000
Business interest
2,539,000
—
Workers’ compensation accruals
1,763,000
360,000
Stock-based compensation
354,000
172,000
Deferred rent
15,000
16,000
Total deferred tax assets
11,671,000
8,201,000
Valuation allowance
(10,704,000)
(7,345,000)
Total net deferred tax assets
$
967,000
$
856,000
Net deferred tax assets
$
—
$
—</t>
  </si>
  <si>
    <t>Schedule of Income tax expense</t>
  </si>
  <si>
    <t>For the Year Ended
August 31,
2019
2018
Current
Federal
$
—
$
—
State
—
—
Total current
—
—
Deferred
Federal
3,162,000
2,729,000
State
197,000
407,000
Total deferred
3,359,000
3,136,000
Change in valuation allowance
$
(3,359,000)
$
(3,136,000)
Total Income Tax Expense (Benefit)
$
—
$
—</t>
  </si>
  <si>
    <t>Reconciliation of the statutory federal rate</t>
  </si>
  <si>
    <t>August 31,
August 31,
2019
2018
Pre-tax book loss
$
2,673,000
$
3,880,000
Non-deductible penalties and other permanent differences
(430,000)
(177,000)
State taxes (8.84%)
1,116,000
1,374,000
Redetermination of prior year taxes
—
—
Enactment of the 2017 Tax Reform Act
—
(1,941,000)
Change in valuation allowance
(3,359,000)
(3,136,000)
Net income tax provision
$
—
$
—</t>
  </si>
  <si>
    <t>Commitments and Contigencies (Tables)</t>
  </si>
  <si>
    <t>Software License Arrangement [Member]</t>
  </si>
  <si>
    <t>Schedule of Future Minimum Rental Payments for Operating Leases [Table Text Block]</t>
  </si>
  <si>
    <t>Future minimum license payments under the license agreement at August 31, 2019, are as follows:
Years ended August 31,
2020
$
922,000
2021
1,015,000
2022
817,000
Total minimum payments
$
2,754,000</t>
  </si>
  <si>
    <t>Lease Agreements [Member]</t>
  </si>
  <si>
    <t>Future minimum lease payments under non-cancelable operating leases at August 31, 2019, are as follows:
Years ended August 31,
2020
$
382,000
2021
382,000
2022
319,000
Total minimum payments
$
1,083,000</t>
  </si>
  <si>
    <t>Nature of Operations (Details Narrative)</t>
  </si>
  <si>
    <t>Date of incorporation</t>
  </si>
  <si>
    <t>Jun. 3,
		2015</t>
  </si>
  <si>
    <t>State of incorporation</t>
  </si>
  <si>
    <t>Southern California</t>
  </si>
  <si>
    <t>Summary of significant accounting policies (Details)</t>
  </si>
  <si>
    <t>Equipment</t>
  </si>
  <si>
    <t>Minimum [Member]</t>
  </si>
  <si>
    <t>Furnitures &amp; Fixtures</t>
  </si>
  <si>
    <t>7 years</t>
  </si>
  <si>
    <t>Summary of significant accounting policies (Details 1) - USD ($)</t>
  </si>
  <si>
    <t>Beginning Balance of Conversion Features</t>
  </si>
  <si>
    <t>Initial recognition of conversion feature</t>
  </si>
  <si>
    <t>Reclassification to equity of conversion features</t>
  </si>
  <si>
    <t>Beginning Balance of Warrant Liability</t>
  </si>
  <si>
    <t>Initial recognition of warrant liability</t>
  </si>
  <si>
    <t>Reclassification to equity of warrant liability</t>
  </si>
  <si>
    <t>Change in Fair Value of Warrant Liabilty</t>
  </si>
  <si>
    <t>Initial recognition</t>
  </si>
  <si>
    <t>Reclassification to equity</t>
  </si>
  <si>
    <t>Summary of significant accounting policies (Details 2) - USD ($)</t>
  </si>
  <si>
    <t>Losses per common share:</t>
  </si>
  <si>
    <t>Income from continuing operations</t>
  </si>
  <si>
    <t>Weighted average shares outstanding</t>
  </si>
  <si>
    <t>Loss from continuing operations per common share</t>
  </si>
  <si>
    <t>Income from continuing operations per common share</t>
  </si>
  <si>
    <t>Summary of significant accounting policies (Details 3) - shares</t>
  </si>
  <si>
    <t>Summary of significant accounting policies (Details 4) - USD ($)</t>
  </si>
  <si>
    <t>Settlement of registration rights penalties accrual</t>
  </si>
  <si>
    <t>(Loss) income from discontinued operations</t>
  </si>
  <si>
    <t>Earnings per share</t>
  </si>
  <si>
    <t>Net income (loss) per common share, Basic and diluted</t>
  </si>
  <si>
    <t>Weighted average number of common shares Basic and diluted</t>
  </si>
  <si>
    <t>As Restated [Member]</t>
  </si>
  <si>
    <t>Convertible note, net</t>
  </si>
  <si>
    <t>Adjustments [Member]</t>
  </si>
  <si>
    <t>As Previously Reported [Member]</t>
  </si>
  <si>
    <t>Summary of significant accounting policies (Details Narrative)</t>
  </si>
  <si>
    <t>Share-based Compensation Arrangement by Share-based Payment Award, Fair Value Assumptions, Expected Volatility Rate</t>
  </si>
  <si>
    <t>Cash in excess by FDIC</t>
  </si>
  <si>
    <t>Accounts Receivable [Member]</t>
  </si>
  <si>
    <t>1.76%</t>
  </si>
  <si>
    <t>Everest Program [Member]</t>
  </si>
  <si>
    <t>1.39%</t>
  </si>
  <si>
    <t>Discontinued Operations (Details) - USD ($)</t>
  </si>
  <si>
    <t>Overall business | Disposal by sale | Subsequent Event [Member]</t>
  </si>
  <si>
    <t>PEO business | Disposal by sale | Subsequent Event [Member]</t>
  </si>
  <si>
    <t>Discontinued Operations (Details 1) - USD ($)</t>
  </si>
  <si>
    <t>Operating income from discontinued operations</t>
  </si>
  <si>
    <t>Discontinued Operations (Details 2) - USD ($)</t>
  </si>
  <si>
    <t>Reserved net operating loss carryforwards fully utilized to offset income from discontinuing operations</t>
  </si>
  <si>
    <t>Provision of income tax expense:</t>
  </si>
  <si>
    <t>Federal tax expense</t>
  </si>
  <si>
    <t>State tax expense</t>
  </si>
  <si>
    <t>Total tax expense</t>
  </si>
  <si>
    <t>Tax benefit for utilization of tax loss carryforwards</t>
  </si>
  <si>
    <t>Net Cash Provided by (Used in) Operating Activities, Continuing Operations</t>
  </si>
  <si>
    <t>Cash Provided by (Used in) Operating Activities, Discontinued Operations</t>
  </si>
  <si>
    <t>Income (Loss) from Continuing Operations, Net of Tax, Attributable to Parent</t>
  </si>
  <si>
    <t>Total other income (expense)</t>
  </si>
  <si>
    <t>Fixed Assets (Details) - USD ($) $ in Thousands</t>
  </si>
  <si>
    <t>Accumulated depreciation &amp; amortization</t>
  </si>
  <si>
    <t>Equipment [Member]</t>
  </si>
  <si>
    <t>Furniture and Fixtures [Member]</t>
  </si>
  <si>
    <t>Software and Software Development Costs [Member] | Minimum [Member]</t>
  </si>
  <si>
    <t>Lyons Capital Llc [Member] | Leasehold Improvements [Member]</t>
  </si>
  <si>
    <t>Fixed Assets (Details 1) - USD ($)</t>
  </si>
  <si>
    <t>Fixed Assets (Details)</t>
  </si>
  <si>
    <t>Software costs capitalized</t>
  </si>
  <si>
    <t>Software costs amortized</t>
  </si>
  <si>
    <t>Software costs, Net</t>
  </si>
  <si>
    <t>Fixed Assets (Details 2)</t>
  </si>
  <si>
    <t>2020</t>
  </si>
  <si>
    <t>2021</t>
  </si>
  <si>
    <t>2022</t>
  </si>
  <si>
    <t>2023</t>
  </si>
  <si>
    <t>2024</t>
  </si>
  <si>
    <t>Fixed Assets (Details Narrative) - USD ($)</t>
  </si>
  <si>
    <t>Depreciation and amortization expense</t>
  </si>
  <si>
    <t>Weighted average remaining life of amortizable software</t>
  </si>
  <si>
    <t>3 years 6 months 22 days</t>
  </si>
  <si>
    <t>Workers Compensation (Details) - USD ($)</t>
  </si>
  <si>
    <t>Workers Comp Deposit Beginning Balance</t>
  </si>
  <si>
    <t>Premiums paid</t>
  </si>
  <si>
    <t>Paid in deposits</t>
  </si>
  <si>
    <t>Claim losses</t>
  </si>
  <si>
    <t>Deposit refund</t>
  </si>
  <si>
    <t>Workers' Comp Deposit Ending balance</t>
  </si>
  <si>
    <t>Less Currents Amount</t>
  </si>
  <si>
    <t>Long Term Balance</t>
  </si>
  <si>
    <t>Sunz Program One [Member]</t>
  </si>
  <si>
    <t>Everest Program One [Member]</t>
  </si>
  <si>
    <t>Workers Compensation (Details 1) - USD ($)</t>
  </si>
  <si>
    <t>Workers' comp deposit</t>
  </si>
  <si>
    <t>Workers' comp deposit from discontinued operations</t>
  </si>
  <si>
    <t>Workers' comp deposit from continuing operations</t>
  </si>
  <si>
    <t>Workers Compensation (Details 2) - USD ($)</t>
  </si>
  <si>
    <t>Claim loss developement</t>
  </si>
  <si>
    <t>Paid in losses</t>
  </si>
  <si>
    <t>Workers' comp deposits</t>
  </si>
  <si>
    <t>Workers Compensation (Details 3) - USD ($)</t>
  </si>
  <si>
    <t>Workers' comp liability</t>
  </si>
  <si>
    <t>Workers' comp liability from discontinued operations</t>
  </si>
  <si>
    <t>Workers' comp liability from continuing operations</t>
  </si>
  <si>
    <t>Accrued Payroll and Related Liabilities (Details) - USD ($)</t>
  </si>
  <si>
    <t>Accrued Payroll</t>
  </si>
  <si>
    <t>Accrued Payroll Taxes</t>
  </si>
  <si>
    <t>Corporate employee accrued paid time off</t>
  </si>
  <si>
    <t>Accrued Payroll and related liabilities</t>
  </si>
  <si>
    <t>Beginning Balance at August 31, 2018, Gross Principal</t>
  </si>
  <si>
    <t>Issuance of Notes Payable, Gross Principle</t>
  </si>
  <si>
    <t>Ending Balance at August 31, 2019, Gross Principal</t>
  </si>
  <si>
    <t>Ending Long-term Balance at August 31, 2019, Gross Principal</t>
  </si>
  <si>
    <t>Beginning Balance at August 31, 2018, Deferred Financing Costs</t>
  </si>
  <si>
    <t>Issuance of Notes Payable, Deferred Financing Costs</t>
  </si>
  <si>
    <t>Ending Balance At August 31, 2019, Deferred Financing Costs</t>
  </si>
  <si>
    <t>Ending Long-term Balance at August 31, 2019, Deferred Financing Costs</t>
  </si>
  <si>
    <t>Beginning Balance at August 31, 2018, Note Discount</t>
  </si>
  <si>
    <t>Issuance of Notes Payable</t>
  </si>
  <si>
    <t>Ending Balance at August 31, 2019, Note Discount</t>
  </si>
  <si>
    <t>Long-term Balance at August 31, 2019, Note Discount</t>
  </si>
  <si>
    <t>Beginning Balance at August 31, 2018, Net</t>
  </si>
  <si>
    <t>Issuance of Notes Payable, Net</t>
  </si>
  <si>
    <t>Ending Balance at August 31, 2019, Net</t>
  </si>
  <si>
    <t>Ending Long Term Balance at August 31, 2019, net</t>
  </si>
  <si>
    <t>Issuance of Notes Payable, Gross</t>
  </si>
  <si>
    <t>Repayments of Principal in cash</t>
  </si>
  <si>
    <t>Conversions to Principal into Equity</t>
  </si>
  <si>
    <t>Carrying Balance at August 31, 2019</t>
  </si>
  <si>
    <t>Senior Secured Convertible Notes Payable - Changes of the fair value of the Company's derivative liabilities (Details ) - USD ($)</t>
  </si>
  <si>
    <t>Senior Secured Convertible Notes Payable - assumptions to estimate fair value of the derivatives (Details) - $ / shares</t>
  </si>
  <si>
    <t>Dividend</t>
  </si>
  <si>
    <t>Senior Secured Convertible Notes Payable (in default) - Additional information (Details) - USD ($)</t>
  </si>
  <si>
    <t>Jun. 04, 2018</t>
  </si>
  <si>
    <t>Common stock shares issued for conversion of debt, shares</t>
  </si>
  <si>
    <t>Common stock shares issued for conversion of debt, value</t>
  </si>
  <si>
    <t>Debt default amount recorded as other current liabilities</t>
  </si>
  <si>
    <t>Deposit Liabilities, Accrued Interest</t>
  </si>
  <si>
    <t>Proceeds from Issuance of Debt</t>
  </si>
  <si>
    <t>Institutional Investors [Member]</t>
  </si>
  <si>
    <t>$99.60</t>
  </si>
  <si>
    <t>Warrants purchase common stock, shares</t>
  </si>
  <si>
    <t>Sep. 4,
		2019</t>
  </si>
  <si>
    <t>Gain recovery accrued loss</t>
  </si>
  <si>
    <t>Gain on recovery of 2018 notes net of default loss estimate</t>
  </si>
  <si>
    <t>2.49%</t>
  </si>
  <si>
    <t>Fair value of the conversion feature derivative</t>
  </si>
  <si>
    <t>Default loss estimate included in gain on recovery of december 2018 notes</t>
  </si>
  <si>
    <t>Financing costs</t>
  </si>
  <si>
    <t>Institutional Investors [Member] | Warrant [Member]</t>
  </si>
  <si>
    <t>Maturity term</t>
  </si>
  <si>
    <t>Fair value of common stovk</t>
  </si>
  <si>
    <t>June 2018 Senior Convertible Note [Member]</t>
  </si>
  <si>
    <t>Warrant issued per share</t>
  </si>
  <si>
    <t>85.00%</t>
  </si>
  <si>
    <t>Stockholders' Equity - Summary of warrants outstanding (Details) - $ / shares</t>
  </si>
  <si>
    <t>Stockholders' Equity - Summary of information about warrants outstanding (Details) - USD ($)</t>
  </si>
  <si>
    <t>Jun. 04, 2018USD ($)</t>
  </si>
  <si>
    <t>Sep. 28, 2017shares</t>
  </si>
  <si>
    <t>Jul. 31, 2019$ / sharesshares</t>
  </si>
  <si>
    <t>Jun. 30, 2019USD ($)</t>
  </si>
  <si>
    <t>Mar. 31, 2019USD ($)</t>
  </si>
  <si>
    <t>Aug. 31, 2017shares</t>
  </si>
  <si>
    <t>Common stock shares held by shareholders</t>
  </si>
  <si>
    <t>Proceeds from exercise of warrants | $</t>
  </si>
  <si>
    <t>Sale of Stock, Number of Shares Issued in Transaction</t>
  </si>
  <si>
    <t>Exercise price | $ / shares</t>
  </si>
  <si>
    <t>Number of shares outstanding, Beginning balance</t>
  </si>
  <si>
    <t>Expected maturity period</t>
  </si>
  <si>
    <t>Proceeds from cash against future services | $</t>
  </si>
  <si>
    <t>Price per share | $ / shares</t>
  </si>
  <si>
    <t>Director Services [Member]</t>
  </si>
  <si>
    <t>Value | $</t>
  </si>
  <si>
    <t>Shares</t>
  </si>
  <si>
    <t>Stock Issued During Period, Shares, Conversion of Convertible Securities</t>
  </si>
  <si>
    <t>Shares issued upon exercise of warrants</t>
  </si>
  <si>
    <t>Fair value exercise price per share | $ / shares</t>
  </si>
  <si>
    <t>4 years 2 months 12 days</t>
  </si>
  <si>
    <t>Warrant [Member] | Institutional Investors [Member]</t>
  </si>
  <si>
    <t>Warrant Three [Member]</t>
  </si>
  <si>
    <t>Warrant One [Member]</t>
  </si>
  <si>
    <t>Share based compensation (Details)</t>
  </si>
  <si>
    <t>Expected life</t>
  </si>
  <si>
    <t>1.70%</t>
  </si>
  <si>
    <t>2.01%</t>
  </si>
  <si>
    <t>Share based compensation (Details 1) - USD ($)</t>
  </si>
  <si>
    <t>Shares issued for services rendered, value</t>
  </si>
  <si>
    <t>Employee stock options</t>
  </si>
  <si>
    <t>Balance at August 31, 2019</t>
  </si>
  <si>
    <t>Share based compensation (Details 2) - $ / shares</t>
  </si>
  <si>
    <t>[Weighted Average Exercise Price Ending]</t>
  </si>
  <si>
    <t>Share based compensation (Details 3) - $ / shares</t>
  </si>
  <si>
    <t>Share based compensation (Details 4) - $ / shares</t>
  </si>
  <si>
    <t>Share based compensation (Details Narrative) - USD ($)</t>
  </si>
  <si>
    <t>Common shares issued</t>
  </si>
  <si>
    <t>Share based compensation</t>
  </si>
  <si>
    <t>Related Parties (Details)</t>
  </si>
  <si>
    <t>Directors [Member]</t>
  </si>
  <si>
    <t>Shares | shares</t>
  </si>
  <si>
    <t>Whitney White [Member]</t>
  </si>
  <si>
    <t>Issue Price per Share | $ / shares</t>
  </si>
  <si>
    <t>Date Issued</t>
  </si>
  <si>
    <t>September 2018</t>
  </si>
  <si>
    <t>Ken Weaver [Member]</t>
  </si>
  <si>
    <t>August 2019</t>
  </si>
  <si>
    <t>Ken Weaver One [Member]</t>
  </si>
  <si>
    <t>May 2019</t>
  </si>
  <si>
    <t>Ken Weaver Two [Member]</t>
  </si>
  <si>
    <t>November 2018</t>
  </si>
  <si>
    <t>Sean Higgins [Member]</t>
  </si>
  <si>
    <t>Sean Higgins One [Member]</t>
  </si>
  <si>
    <t>April 2019</t>
  </si>
  <si>
    <t>Whitney White One [Member]</t>
  </si>
  <si>
    <t>Related Parties (Details Narrative) - USD ($)</t>
  </si>
  <si>
    <t>May 10, 2018</t>
  </si>
  <si>
    <t>Sep. 28, 2017</t>
  </si>
  <si>
    <t>May 15, 2017</t>
  </si>
  <si>
    <t>Mar. 15, 2017</t>
  </si>
  <si>
    <t>Jul. 31, 2019</t>
  </si>
  <si>
    <t>Jun. 30, 2019</t>
  </si>
  <si>
    <t>Returned shares of common stock</t>
  </si>
  <si>
    <t>Chief Executive Officer [Member] | April One Two Thousand Sixteen[Member] | Employment Agreement [Member]</t>
  </si>
  <si>
    <t>Officers compensation</t>
  </si>
  <si>
    <t>Chief Executive Officer [Member] | Two Thousand Seventeen Plan [Member] | April One Two Thousand Sixteen[Member]</t>
  </si>
  <si>
    <t>Expiration date of the option</t>
  </si>
  <si>
    <t>March 14, 2027</t>
  </si>
  <si>
    <t>Exercisable period of the option</t>
  </si>
  <si>
    <t>Mar. 15,
		2017</t>
  </si>
  <si>
    <t>Proceeds from cash against future services</t>
  </si>
  <si>
    <t>J. Steven Holmes [Member] | Two Thousand Seventeen Plan [Member] | On May Fifteen Two Thousand Seventeen [Member]</t>
  </si>
  <si>
    <t>Mark Absher [Member] | Two Thousand Seventeen Plan [Member] | On May Fifteen Two Thousand Seventeen [Member]</t>
  </si>
  <si>
    <t>J Stephan Holmes [Member] | Two Thousand Seventeen Plan [Member]</t>
  </si>
  <si>
    <t>Mark Absher One [Member] | Two Thousand Seventeen Plan [Member]</t>
  </si>
  <si>
    <t>May 2028</t>
  </si>
  <si>
    <t>May 1,
		2018</t>
  </si>
  <si>
    <t>Additional shares of common stock</t>
  </si>
  <si>
    <t>Income Taxes (Details) - USD ($) $ in Thousands</t>
  </si>
  <si>
    <t>Deferred tax liabilities:</t>
  </si>
  <si>
    <t>Depreciation</t>
  </si>
  <si>
    <t>Software development costs</t>
  </si>
  <si>
    <t>Total deferred tax liabilities</t>
  </si>
  <si>
    <t>Deferred tax assets:</t>
  </si>
  <si>
    <t>Net operating loss carryforward</t>
  </si>
  <si>
    <t>Business interest</t>
  </si>
  <si>
    <t>Workers' compensation accruals</t>
  </si>
  <si>
    <t>Deferred rent</t>
  </si>
  <si>
    <t>Total deferred tax assets</t>
  </si>
  <si>
    <t>Valuation allowance</t>
  </si>
  <si>
    <t>Total net deferred tax assets</t>
  </si>
  <si>
    <t>Net deferred tax assets</t>
  </si>
  <si>
    <t>Income Taxes (Details 1) - USD ($) $ in Thousands</t>
  </si>
  <si>
    <t>Current</t>
  </si>
  <si>
    <t>Federal</t>
  </si>
  <si>
    <t>State</t>
  </si>
  <si>
    <t>Total current</t>
  </si>
  <si>
    <t>Total deferred</t>
  </si>
  <si>
    <t>Change in valuation allowance</t>
  </si>
  <si>
    <t>Income Tax Expense (Benefit), Total</t>
  </si>
  <si>
    <t>Income Taxes (Details 2) - USD ($) $ in Thousands</t>
  </si>
  <si>
    <t>Income Taxes (Details 2)</t>
  </si>
  <si>
    <t>Pretax income</t>
  </si>
  <si>
    <t>Non-deductible penalties and other permanent differences</t>
  </si>
  <si>
    <t>State taxes (8.84%)</t>
  </si>
  <si>
    <t>Redetermination of prior year taxes</t>
  </si>
  <si>
    <t>Enactment of the 2017 Tax Reform Act</t>
  </si>
  <si>
    <t>Income Taxes (Details Narrative) - USD ($)</t>
  </si>
  <si>
    <t>Income Taxes (Details Narrative)</t>
  </si>
  <si>
    <t>Net operating loss carryforwards</t>
  </si>
  <si>
    <t>ExpireYear</t>
  </si>
  <si>
    <t>P2029Y</t>
  </si>
  <si>
    <t>Gross deferred tax assets</t>
  </si>
  <si>
    <t>Net operating losses</t>
  </si>
  <si>
    <t>Net operating loss carryforwards, limitations on use</t>
  </si>
  <si>
    <t>This NOL has an indefinite life but are limited to 80%.</t>
  </si>
  <si>
    <t>Commitments and Contingencies - Future minimum license payments under the license agreement (Details) - Lease Agreements [Member]</t>
  </si>
  <si>
    <t>Total minimum payments</t>
  </si>
  <si>
    <t>Commitments and Contingencies - Future minimum lease payments under non-cancelable operating leases (Details) - Software License Arrangement [Member]</t>
  </si>
  <si>
    <t>Commitments and Contingencies - Additional information (Details) - USD ($)</t>
  </si>
  <si>
    <t>Apr. 30, 2020</t>
  </si>
  <si>
    <t>Jun. 21, 2019</t>
  </si>
  <si>
    <t>Jul. 09, 2019</t>
  </si>
  <si>
    <t>Apr. 15, 2016</t>
  </si>
  <si>
    <t>Lyons Capital Llc [Member]</t>
  </si>
  <si>
    <t>Repurchase of Common Shares</t>
  </si>
  <si>
    <t>Irvine Facility [Member]</t>
  </si>
  <si>
    <t>Term of operating lease</t>
  </si>
  <si>
    <t>Kadima Ventures [Member]</t>
  </si>
  <si>
    <t>Additional Funds</t>
  </si>
  <si>
    <t>Description for the dispute with software developer</t>
  </si>
  <si>
    <t>the Company entered into a contract with Kadima Ventures for the development and deployment of user features that were proposed by Kadima for an original build cost of $8.5 million to complete. As of the date of this filing, the Company has spent approximately $11 million but has not received the majority of certain software modules</t>
  </si>
  <si>
    <t>Description for the convertible note related litigation</t>
  </si>
  <si>
    <t>ShiftPix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common shares, damages for the claimed breaches, and attorney's fees. In August 2019, the court denied the motion for a preliminary injunction but granted accelerated discovery which was completed in September 2019. As of August 31, 2019, the Company had convertible notes outstanding with ACA for approximately $1.7 million consisting of $0.3 million of the June 2018 series, $0.2 million of the December 2018 series and $1.2 million of the March 2019 series</t>
  </si>
  <si>
    <t>ShiftPix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December 2018, and March 2019 notes, and declaratory judgment. In August 2019, the court denied the motion for a preliminary injunction but granted accelerated discovery which was completed in September 2019. As of August 31, 2019, the Company had convertible notes outstanding with Dominion for approximately $1.5 million consisting of $0.7 million of the June 2018 series, $0.2 million of the December 2018 series and $0.6 million of the March 2019 series</t>
  </si>
  <si>
    <t>MEF filed a complaint in the United States District Court, Southern District of New York based upon the Company's refusal to convert June 2018 notes.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and December 2018 notes respectively. In November 2019 the Company filed a motion in response to the receiver request. A hearing on the receiver matter was conducted on November 20, 2019 and the Company is awaiting a response from the court on the hearing as of the date of this filing</t>
  </si>
  <si>
    <t>Accrued interest and accrued damages shares issued</t>
  </si>
  <si>
    <t>Subsequent Events (Details) - USD ($)</t>
  </si>
  <si>
    <t>Dec. 05, 2019</t>
  </si>
  <si>
    <t>Mar. 25, 2020</t>
  </si>
  <si>
    <t>Dec. 11, 2019</t>
  </si>
  <si>
    <t>Subsequent Event [Member] | Holder [Member]</t>
  </si>
  <si>
    <t>Consideration value</t>
  </si>
  <si>
    <t>Subsequent Event [Member] | March Two Thousand Nineteen Convertible Notes [Member] | Holder [Member]</t>
  </si>
  <si>
    <t>Description for extended term</t>
  </si>
  <si>
    <t>March 2019 notes to March 1, 2022</t>
  </si>
  <si>
    <t>Subsequent Event [Member] | December 2018 Notes [Member] | Holder [Member]</t>
  </si>
  <si>
    <t>Description for consideration exchange</t>
  </si>
  <si>
    <t>consideration for this exchange and agreed to increase the principal outstanding on the notes exchanged by 10% from $222,000 for the December 2018 notes to $244,000 and from $2,445,000 for the March 2019 notes to $2,890,000</t>
  </si>
  <si>
    <t>Reverse Stock Split (Details)</t>
  </si>
  <si>
    <t>Reverse Stock Split Disclosure [Line Items]</t>
  </si>
  <si>
    <t>The Company effected a 1 for 40 reverse stock spl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1</v>
      </c>
      <c r="B1" s="2" t="s">
        <v>1</v>
      </c>
      <c r="C1" s="2" t="s">
        <v>73</v>
      </c>
    </row>
    <row r="2" spans="1:3">
      <c r="B2" s="2" t="s">
        <v>2</v>
      </c>
      <c r="C2" s="2" t="s">
        <v>20</v>
      </c>
    </row>
    <row r="3" spans="1:3">
      <c r="A3" s="3" t="s">
        <v>201</v>
      </c>
    </row>
    <row r="4" spans="1:3">
      <c r="A4" s="4" t="s">
        <v>201</v>
      </c>
      <c r="B4" s="4" t="s">
        <v>202</v>
      </c>
      <c r="C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58</v>
      </c>
      <c r="B1" s="2" t="s">
        <v>73</v>
      </c>
    </row>
    <row r="2" spans="1:3">
      <c r="B2" s="2" t="s">
        <v>20</v>
      </c>
      <c r="C2" s="2" t="s">
        <v>23</v>
      </c>
    </row>
    <row r="3" spans="1:3">
      <c r="A3" s="4" t="s">
        <v>1059</v>
      </c>
      <c r="B3" s="5" t="n">
        <v>8238000</v>
      </c>
      <c r="C3" s="5" t="n">
        <v>3874000</v>
      </c>
    </row>
    <row r="4" spans="1:3">
      <c r="A4" s="4" t="s">
        <v>1060</v>
      </c>
      <c r="B4" s="6" t="n">
        <v>-7249000</v>
      </c>
      <c r="C4" s="6" t="n">
        <v>-3681000</v>
      </c>
    </row>
    <row r="5" spans="1:3">
      <c r="A5" s="4" t="s">
        <v>1061</v>
      </c>
      <c r="B5" s="6" t="n">
        <v>989000</v>
      </c>
      <c r="C5" s="6" t="n">
        <v>193000</v>
      </c>
    </row>
    <row r="6" spans="1:3">
      <c r="A6" s="4" t="s">
        <v>525</v>
      </c>
      <c r="B6" s="6" t="n">
        <v>-235000</v>
      </c>
      <c r="C6" s="6" t="n">
        <v>-83000</v>
      </c>
    </row>
    <row r="7" spans="1:3">
      <c r="A7" s="4" t="s">
        <v>1055</v>
      </c>
      <c r="B7" s="6" t="n">
        <v>754000</v>
      </c>
      <c r="C7" s="6" t="n">
        <v>110000</v>
      </c>
    </row>
    <row r="8" spans="1:3">
      <c r="A8" s="4" t="s">
        <v>1057</v>
      </c>
    </row>
    <row r="9" spans="1:3">
      <c r="A9" s="4" t="s">
        <v>1059</v>
      </c>
      <c r="C9" s="6" t="n">
        <v>1516000</v>
      </c>
    </row>
    <row r="10" spans="1:3">
      <c r="A10" s="4" t="s">
        <v>1060</v>
      </c>
      <c r="C10" s="6" t="n">
        <v>-1441000</v>
      </c>
    </row>
    <row r="11" spans="1:3">
      <c r="A11" s="4" t="s">
        <v>1061</v>
      </c>
      <c r="C11" s="6" t="n">
        <v>75000</v>
      </c>
    </row>
    <row r="12" spans="1:3">
      <c r="A12" s="4" t="s">
        <v>525</v>
      </c>
      <c r="C12" s="6" t="n">
        <v>-32000</v>
      </c>
    </row>
    <row r="13" spans="1:3">
      <c r="A13" s="4" t="s">
        <v>1055</v>
      </c>
      <c r="C13" s="6" t="n">
        <v>43000</v>
      </c>
    </row>
    <row r="14" spans="1:3">
      <c r="A14" s="4" t="s">
        <v>1056</v>
      </c>
    </row>
    <row r="15" spans="1:3">
      <c r="A15" s="4" t="s">
        <v>1059</v>
      </c>
      <c r="B15" s="6" t="n">
        <v>8238000</v>
      </c>
      <c r="C15" s="6" t="n">
        <v>2358000</v>
      </c>
    </row>
    <row r="16" spans="1:3">
      <c r="A16" s="4" t="s">
        <v>1060</v>
      </c>
      <c r="B16" s="6" t="n">
        <v>-7249000</v>
      </c>
      <c r="C16" s="6" t="n">
        <v>-2240000</v>
      </c>
    </row>
    <row r="17" spans="1:3">
      <c r="A17" s="4" t="s">
        <v>1061</v>
      </c>
      <c r="B17" s="6" t="n">
        <v>989000</v>
      </c>
      <c r="C17" s="6" t="n">
        <v>118000</v>
      </c>
    </row>
    <row r="18" spans="1:3">
      <c r="A18" s="4" t="s">
        <v>525</v>
      </c>
      <c r="B18" s="6" t="n">
        <v>-235000</v>
      </c>
      <c r="C18" s="6" t="n">
        <v>-51000</v>
      </c>
    </row>
    <row r="19" spans="1:3">
      <c r="A19" s="4" t="s">
        <v>1055</v>
      </c>
      <c r="B19" s="5" t="n">
        <v>754000</v>
      </c>
      <c r="C19" s="5" t="n">
        <v>67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62</v>
      </c>
      <c r="B1" s="2" t="s">
        <v>73</v>
      </c>
    </row>
    <row r="2" spans="1:3">
      <c r="B2" s="2" t="s">
        <v>20</v>
      </c>
      <c r="C2" s="2" t="s">
        <v>23</v>
      </c>
    </row>
    <row r="3" spans="1:3">
      <c r="A3" s="4" t="s">
        <v>1063</v>
      </c>
      <c r="B3" s="5" t="n">
        <v>7129000</v>
      </c>
      <c r="C3" s="5" t="n">
        <v>1234000</v>
      </c>
    </row>
    <row r="4" spans="1:3">
      <c r="A4" s="4" t="s">
        <v>1064</v>
      </c>
      <c r="B4" s="6" t="n">
        <v>-1999000</v>
      </c>
      <c r="C4" s="6" t="n">
        <v>-28000</v>
      </c>
    </row>
    <row r="5" spans="1:3">
      <c r="A5" s="4" t="s">
        <v>1065</v>
      </c>
      <c r="B5" s="6" t="n">
        <v>6336000</v>
      </c>
      <c r="C5" s="6" t="n">
        <v>1206000</v>
      </c>
    </row>
    <row r="6" spans="1:3">
      <c r="A6" s="4" t="s">
        <v>525</v>
      </c>
      <c r="B6" s="6" t="n">
        <v>-1957000</v>
      </c>
    </row>
    <row r="7" spans="1:3">
      <c r="A7" s="4" t="s">
        <v>1055</v>
      </c>
      <c r="B7" s="6" t="n">
        <v>4379000</v>
      </c>
    </row>
    <row r="8" spans="1:3">
      <c r="A8" s="4" t="s">
        <v>1057</v>
      </c>
    </row>
    <row r="9" spans="1:3">
      <c r="A9" s="4" t="s">
        <v>1063</v>
      </c>
      <c r="C9" s="6" t="n">
        <v>572000</v>
      </c>
    </row>
    <row r="10" spans="1:3">
      <c r="A10" s="4" t="s">
        <v>1064</v>
      </c>
      <c r="B10" s="6" t="n">
        <v>-149000</v>
      </c>
    </row>
    <row r="11" spans="1:3">
      <c r="A11" s="4" t="s">
        <v>1065</v>
      </c>
      <c r="B11" s="6" t="n">
        <v>423000</v>
      </c>
      <c r="C11" s="6" t="n">
        <v>572000</v>
      </c>
    </row>
    <row r="12" spans="1:3">
      <c r="A12" s="4" t="s">
        <v>525</v>
      </c>
      <c r="B12" s="6" t="n">
        <v>-159000</v>
      </c>
    </row>
    <row r="13" spans="1:3">
      <c r="A13" s="4" t="s">
        <v>1055</v>
      </c>
      <c r="B13" s="6" t="n">
        <v>264000</v>
      </c>
    </row>
    <row r="14" spans="1:3">
      <c r="A14" s="4" t="s">
        <v>1056</v>
      </c>
    </row>
    <row r="15" spans="1:3">
      <c r="A15" s="4" t="s">
        <v>1063</v>
      </c>
      <c r="B15" s="6" t="n">
        <v>7129000</v>
      </c>
      <c r="C15" s="6" t="n">
        <v>662000</v>
      </c>
    </row>
    <row r="16" spans="1:3">
      <c r="A16" s="4" t="s">
        <v>1064</v>
      </c>
      <c r="B16" s="6" t="n">
        <v>-1850000</v>
      </c>
      <c r="C16" s="6" t="n">
        <v>-28000</v>
      </c>
    </row>
    <row r="17" spans="1:3">
      <c r="A17" s="4" t="s">
        <v>1065</v>
      </c>
      <c r="B17" s="6" t="n">
        <v>5913000</v>
      </c>
      <c r="C17" s="5" t="n">
        <v>634000</v>
      </c>
    </row>
    <row r="18" spans="1:3">
      <c r="A18" s="4" t="s">
        <v>525</v>
      </c>
      <c r="B18" s="6" t="n">
        <v>-1798000</v>
      </c>
    </row>
    <row r="19" spans="1:3">
      <c r="A19" s="4" t="s">
        <v>1055</v>
      </c>
      <c r="B19" s="5" t="n">
        <v>4115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5"/>
  </cols>
  <sheetData>
    <row r="1" spans="1:4">
      <c r="A1" s="1" t="s">
        <v>1066</v>
      </c>
      <c r="B1" s="2" t="s">
        <v>73</v>
      </c>
    </row>
    <row r="2" spans="1:4">
      <c r="B2" s="2" t="s">
        <v>20</v>
      </c>
      <c r="C2" s="2" t="s">
        <v>23</v>
      </c>
      <c r="D2" s="2" t="s">
        <v>24</v>
      </c>
    </row>
    <row r="3" spans="1:4">
      <c r="A3" s="4" t="s">
        <v>1067</v>
      </c>
      <c r="C3" s="5" t="n">
        <v>6336000</v>
      </c>
      <c r="D3" s="5" t="n">
        <v>1206000000</v>
      </c>
    </row>
    <row r="4" spans="1:4">
      <c r="A4" s="4" t="s">
        <v>1068</v>
      </c>
      <c r="B4" s="5" t="n">
        <v>-5576000</v>
      </c>
      <c r="C4" s="6" t="n">
        <v>-1145000000</v>
      </c>
    </row>
    <row r="5" spans="1:4">
      <c r="A5" s="4" t="s">
        <v>1069</v>
      </c>
      <c r="B5" s="6" t="n">
        <v>760000</v>
      </c>
      <c r="C5" s="6" t="n">
        <v>60000000</v>
      </c>
    </row>
    <row r="6" spans="1:4">
      <c r="A6" s="4" t="s">
        <v>525</v>
      </c>
      <c r="B6" s="6" t="n">
        <v>-235000</v>
      </c>
      <c r="C6" s="6" t="n">
        <v>-15000000</v>
      </c>
    </row>
    <row r="7" spans="1:4">
      <c r="A7" s="4" t="s">
        <v>1055</v>
      </c>
      <c r="B7" s="6" t="n">
        <v>525000</v>
      </c>
      <c r="C7" s="6" t="n">
        <v>45000000</v>
      </c>
    </row>
    <row r="8" spans="1:4">
      <c r="A8" s="4" t="s">
        <v>1057</v>
      </c>
    </row>
    <row r="9" spans="1:4">
      <c r="A9" s="4" t="s">
        <v>1067</v>
      </c>
      <c r="C9" s="6" t="n">
        <v>423000</v>
      </c>
      <c r="D9" s="6" t="n">
        <v>572000000</v>
      </c>
    </row>
    <row r="10" spans="1:4">
      <c r="A10" s="4" t="s">
        <v>1068</v>
      </c>
      <c r="B10" s="6" t="n">
        <v>-372000</v>
      </c>
      <c r="C10" s="6" t="n">
        <v>-544000000</v>
      </c>
    </row>
    <row r="11" spans="1:4">
      <c r="A11" s="4" t="s">
        <v>1069</v>
      </c>
      <c r="B11" s="6" t="n">
        <v>51000</v>
      </c>
      <c r="C11" s="6" t="n">
        <v>28000000</v>
      </c>
    </row>
    <row r="12" spans="1:4">
      <c r="A12" s="4" t="s">
        <v>525</v>
      </c>
      <c r="B12" s="6" t="n">
        <v>-16000</v>
      </c>
      <c r="C12" s="6" t="n">
        <v>-7000000</v>
      </c>
    </row>
    <row r="13" spans="1:4">
      <c r="A13" s="4" t="s">
        <v>1055</v>
      </c>
      <c r="B13" s="6" t="n">
        <v>35000</v>
      </c>
      <c r="C13" s="6" t="n">
        <v>21000000</v>
      </c>
    </row>
    <row r="14" spans="1:4">
      <c r="A14" s="4" t="s">
        <v>1056</v>
      </c>
    </row>
    <row r="15" spans="1:4">
      <c r="A15" s="4" t="s">
        <v>1067</v>
      </c>
      <c r="C15" s="6" t="n">
        <v>5913000</v>
      </c>
      <c r="D15" s="5" t="n">
        <v>634000000</v>
      </c>
    </row>
    <row r="16" spans="1:4">
      <c r="A16" s="4" t="s">
        <v>1068</v>
      </c>
      <c r="B16" s="6" t="n">
        <v>-5204000</v>
      </c>
      <c r="C16" s="6" t="n">
        <v>-602000000</v>
      </c>
    </row>
    <row r="17" spans="1:4">
      <c r="A17" s="4" t="s">
        <v>1069</v>
      </c>
      <c r="B17" s="6" t="n">
        <v>709000</v>
      </c>
      <c r="C17" s="6" t="n">
        <v>32000000</v>
      </c>
    </row>
    <row r="18" spans="1:4">
      <c r="A18" s="4" t="s">
        <v>525</v>
      </c>
      <c r="B18" s="6" t="n">
        <v>-219000</v>
      </c>
      <c r="C18" s="6" t="n">
        <v>-8000000</v>
      </c>
    </row>
    <row r="19" spans="1:4">
      <c r="A19" s="4" t="s">
        <v>1055</v>
      </c>
      <c r="B19" s="5" t="n">
        <v>490000</v>
      </c>
      <c r="C19" s="5" t="n">
        <v>24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70</v>
      </c>
      <c r="B1" s="2" t="s">
        <v>20</v>
      </c>
      <c r="C1" s="2" t="s">
        <v>23</v>
      </c>
    </row>
    <row r="2" spans="1:3">
      <c r="A2" s="3" t="s">
        <v>894</v>
      </c>
    </row>
    <row r="3" spans="1:3">
      <c r="A3" s="4" t="s">
        <v>1071</v>
      </c>
      <c r="B3" s="5" t="n">
        <v>899000</v>
      </c>
      <c r="C3" s="5" t="n">
        <v>459000</v>
      </c>
    </row>
    <row r="4" spans="1:3">
      <c r="A4" s="4" t="s">
        <v>1072</v>
      </c>
      <c r="B4" s="6" t="n">
        <v>1297000</v>
      </c>
      <c r="C4" s="6" t="n">
        <v>230000</v>
      </c>
    </row>
    <row r="5" spans="1:3">
      <c r="A5" s="4" t="s">
        <v>1073</v>
      </c>
      <c r="B5" s="6" t="n">
        <v>363000</v>
      </c>
      <c r="C5" s="6" t="n">
        <v>287000</v>
      </c>
    </row>
    <row r="6" spans="1:3">
      <c r="A6" s="4" t="s">
        <v>1074</v>
      </c>
      <c r="B6" s="5" t="n">
        <v>2559000</v>
      </c>
      <c r="C6" s="5" t="n">
        <v>97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0</v>
      </c>
      <c r="D1" s="2" t="s">
        <v>23</v>
      </c>
    </row>
    <row r="2" spans="1:4">
      <c r="A2" s="3" t="s">
        <v>207</v>
      </c>
    </row>
    <row r="3" spans="1:4">
      <c r="A3" s="4" t="s">
        <v>471</v>
      </c>
      <c r="B3" s="5" t="n">
        <v>3647000</v>
      </c>
      <c r="C3" s="5" t="n">
        <v>6808000</v>
      </c>
      <c r="D3" s="5" t="n">
        <v>10000000</v>
      </c>
    </row>
    <row r="4" spans="1:4">
      <c r="A4" s="4" t="s">
        <v>472</v>
      </c>
      <c r="B4" s="6" t="n">
        <v>-1611000</v>
      </c>
      <c r="C4" s="6" t="n">
        <v>-3457000</v>
      </c>
      <c r="D4" s="6" t="n">
        <v>-3829000</v>
      </c>
    </row>
    <row r="5" spans="1:4">
      <c r="A5" s="4" t="s">
        <v>473</v>
      </c>
      <c r="B5" s="6" t="n">
        <v>2036000</v>
      </c>
      <c r="C5" s="6" t="n">
        <v>3351000</v>
      </c>
      <c r="D5" s="6" t="n">
        <v>6171000</v>
      </c>
    </row>
    <row r="6" spans="1:4">
      <c r="A6" s="4" t="s">
        <v>474</v>
      </c>
      <c r="B6" s="6" t="n">
        <v>-1427000</v>
      </c>
      <c r="C6" s="6" t="n">
        <v>-3351000</v>
      </c>
      <c r="D6" s="6" t="n">
        <v>-6171000</v>
      </c>
    </row>
    <row r="7" spans="1:4">
      <c r="A7" s="4" t="s">
        <v>475</v>
      </c>
      <c r="B7" s="5" t="n">
        <v>609000</v>
      </c>
      <c r="C7" s="4" t="s">
        <v>53</v>
      </c>
      <c r="D7" s="4" t="s">
        <v>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1</v>
      </c>
      <c r="C1" s="2" t="s">
        <v>73</v>
      </c>
    </row>
    <row r="2" spans="1:4">
      <c r="B2" s="2" t="s">
        <v>2</v>
      </c>
      <c r="C2" s="2" t="s">
        <v>20</v>
      </c>
      <c r="D2" s="2" t="s">
        <v>23</v>
      </c>
    </row>
    <row r="3" spans="1:4">
      <c r="A3" s="3" t="s">
        <v>477</v>
      </c>
    </row>
    <row r="4" spans="1:4">
      <c r="A4" s="4" t="s">
        <v>1075</v>
      </c>
      <c r="C4" s="5" t="n">
        <v>6808000000</v>
      </c>
      <c r="D4" s="5" t="n">
        <v>10000000</v>
      </c>
    </row>
    <row r="5" spans="1:4">
      <c r="A5" s="4" t="s">
        <v>1076</v>
      </c>
      <c r="C5" s="6" t="n">
        <v>5639000</v>
      </c>
    </row>
    <row r="6" spans="1:4">
      <c r="A6" s="4" t="s">
        <v>480</v>
      </c>
      <c r="B6" s="5" t="n">
        <v>-2188000000</v>
      </c>
      <c r="C6" s="6" t="n">
        <v>-8395000</v>
      </c>
    </row>
    <row r="7" spans="1:4">
      <c r="A7" s="4" t="s">
        <v>482</v>
      </c>
      <c r="C7" s="4" t="s">
        <v>53</v>
      </c>
    </row>
    <row r="8" spans="1:4">
      <c r="A8" s="4" t="s">
        <v>479</v>
      </c>
      <c r="B8" s="6" t="n">
        <v>-1240000000</v>
      </c>
      <c r="C8" s="6" t="n">
        <v>-436000</v>
      </c>
    </row>
    <row r="9" spans="1:4">
      <c r="A9" s="4" t="s">
        <v>481</v>
      </c>
      <c r="B9" s="6" t="n">
        <v>267000000</v>
      </c>
    </row>
    <row r="10" spans="1:4">
      <c r="A10" s="4" t="s">
        <v>1077</v>
      </c>
      <c r="B10" s="6" t="n">
        <v>3647000000</v>
      </c>
      <c r="C10" s="6" t="n">
        <v>6808000</v>
      </c>
    </row>
    <row r="11" spans="1:4">
      <c r="A11" s="4" t="s">
        <v>484</v>
      </c>
      <c r="B11" s="6" t="n">
        <v>-2327000000</v>
      </c>
      <c r="C11" s="6" t="n">
        <v>-6808000</v>
      </c>
    </row>
    <row r="12" spans="1:4">
      <c r="A12" s="4" t="s">
        <v>1078</v>
      </c>
      <c r="B12" s="6" t="n">
        <v>1320000000</v>
      </c>
      <c r="C12" s="4" t="s">
        <v>53</v>
      </c>
    </row>
    <row r="13" spans="1:4">
      <c r="A13" s="3" t="s">
        <v>486</v>
      </c>
    </row>
    <row r="14" spans="1:4">
      <c r="A14" s="4" t="s">
        <v>1079</v>
      </c>
      <c r="C14" s="6" t="n">
        <v>-344000000</v>
      </c>
      <c r="D14" s="6" t="n">
        <v>-617000</v>
      </c>
    </row>
    <row r="15" spans="1:4">
      <c r="A15" s="4" t="s">
        <v>1080</v>
      </c>
      <c r="C15" s="6" t="n">
        <v>-485000</v>
      </c>
    </row>
    <row r="16" spans="1:4">
      <c r="A16" s="4" t="s">
        <v>489</v>
      </c>
      <c r="C16" s="4" t="s">
        <v>53</v>
      </c>
    </row>
    <row r="17" spans="1:4">
      <c r="A17" s="4" t="s">
        <v>491</v>
      </c>
      <c r="B17" s="6" t="n">
        <v>150000000</v>
      </c>
      <c r="C17" s="6" t="n">
        <v>758000</v>
      </c>
    </row>
    <row r="18" spans="1:4">
      <c r="A18" s="4" t="s">
        <v>488</v>
      </c>
      <c r="C18" s="4" t="s">
        <v>53</v>
      </c>
    </row>
    <row r="19" spans="1:4">
      <c r="A19" s="4" t="s">
        <v>490</v>
      </c>
      <c r="B19" s="6" t="n">
        <v>62000000</v>
      </c>
    </row>
    <row r="20" spans="1:4">
      <c r="A20" s="4" t="s">
        <v>1081</v>
      </c>
      <c r="B20" s="6" t="n">
        <v>-132000000</v>
      </c>
      <c r="C20" s="6" t="n">
        <v>-344000</v>
      </c>
    </row>
    <row r="21" spans="1:4">
      <c r="A21" s="4" t="s">
        <v>493</v>
      </c>
      <c r="B21" s="6" t="n">
        <v>132000000</v>
      </c>
      <c r="C21" s="6" t="n">
        <v>344000</v>
      </c>
    </row>
    <row r="22" spans="1:4">
      <c r="A22" s="4" t="s">
        <v>1082</v>
      </c>
      <c r="C22" s="4" t="s">
        <v>53</v>
      </c>
    </row>
    <row r="23" spans="1:4">
      <c r="A23" s="3" t="s">
        <v>495</v>
      </c>
    </row>
    <row r="24" spans="1:4">
      <c r="A24" s="4" t="s">
        <v>1083</v>
      </c>
      <c r="C24" s="6" t="n">
        <v>-3113000000</v>
      </c>
      <c r="D24" s="6" t="n">
        <v>-3212000</v>
      </c>
    </row>
    <row r="25" spans="1:4">
      <c r="A25" s="4" t="s">
        <v>1084</v>
      </c>
      <c r="C25" s="6" t="n">
        <v>-4750000</v>
      </c>
    </row>
    <row r="26" spans="1:4">
      <c r="A26" s="4" t="s">
        <v>498</v>
      </c>
      <c r="C26" s="4" t="s">
        <v>53</v>
      </c>
    </row>
    <row r="27" spans="1:4">
      <c r="A27" s="4" t="s">
        <v>501</v>
      </c>
      <c r="B27" s="6" t="n">
        <v>1506000000</v>
      </c>
      <c r="C27" s="6" t="n">
        <v>4849000</v>
      </c>
    </row>
    <row r="28" spans="1:4">
      <c r="A28" s="4" t="s">
        <v>497</v>
      </c>
      <c r="C28" s="4" t="s">
        <v>53</v>
      </c>
    </row>
    <row r="29" spans="1:4">
      <c r="A29" s="4" t="s">
        <v>499</v>
      </c>
      <c r="B29" s="6" t="n">
        <v>-467000000</v>
      </c>
    </row>
    <row r="30" spans="1:4">
      <c r="A30" s="4" t="s">
        <v>500</v>
      </c>
      <c r="B30" s="6" t="n">
        <v>595000000</v>
      </c>
    </row>
    <row r="31" spans="1:4">
      <c r="A31" s="4" t="s">
        <v>1085</v>
      </c>
      <c r="B31" s="6" t="n">
        <v>-1479000000</v>
      </c>
      <c r="C31" s="6" t="n">
        <v>-3113000</v>
      </c>
    </row>
    <row r="32" spans="1:4">
      <c r="A32" s="4" t="s">
        <v>503</v>
      </c>
      <c r="B32" s="6" t="n">
        <v>718000000</v>
      </c>
      <c r="C32" s="6" t="n">
        <v>3113000</v>
      </c>
    </row>
    <row r="33" spans="1:4">
      <c r="A33" s="4" t="s">
        <v>1086</v>
      </c>
      <c r="B33" s="6" t="n">
        <v>-711000000</v>
      </c>
      <c r="C33" s="4" t="s">
        <v>53</v>
      </c>
    </row>
    <row r="34" spans="1:4">
      <c r="A34" s="3" t="s">
        <v>505</v>
      </c>
    </row>
    <row r="35" spans="1:4">
      <c r="A35" s="4" t="s">
        <v>1087</v>
      </c>
      <c r="C35" s="6" t="n">
        <v>3351000000</v>
      </c>
      <c r="D35" s="5" t="n">
        <v>6171000</v>
      </c>
    </row>
    <row r="36" spans="1:4">
      <c r="A36" s="4" t="s">
        <v>1088</v>
      </c>
      <c r="C36" s="6" t="n">
        <v>404000</v>
      </c>
    </row>
    <row r="37" spans="1:4">
      <c r="A37" s="4" t="s">
        <v>508</v>
      </c>
      <c r="B37" s="6" t="n">
        <v>-2188000000</v>
      </c>
      <c r="C37" s="6" t="n">
        <v>-8395000</v>
      </c>
    </row>
    <row r="38" spans="1:4">
      <c r="A38" s="4" t="s">
        <v>512</v>
      </c>
      <c r="B38" s="6" t="n">
        <v>1656000000</v>
      </c>
      <c r="C38" s="6" t="n">
        <v>5607000</v>
      </c>
    </row>
    <row r="39" spans="1:4">
      <c r="A39" s="4" t="s">
        <v>507</v>
      </c>
      <c r="B39" s="6" t="n">
        <v>-1240000000</v>
      </c>
      <c r="C39" s="6" t="n">
        <v>-436000</v>
      </c>
    </row>
    <row r="40" spans="1:4">
      <c r="A40" s="4" t="s">
        <v>509</v>
      </c>
      <c r="B40" s="6" t="n">
        <v>267000000</v>
      </c>
    </row>
    <row r="41" spans="1:4">
      <c r="A41" s="4" t="s">
        <v>510</v>
      </c>
      <c r="B41" s="6" t="n">
        <v>-467000000</v>
      </c>
    </row>
    <row r="42" spans="1:4">
      <c r="A42" s="4" t="s">
        <v>511</v>
      </c>
      <c r="B42" s="6" t="n">
        <v>657000000</v>
      </c>
    </row>
    <row r="43" spans="1:4">
      <c r="A43" s="4" t="s">
        <v>1089</v>
      </c>
      <c r="B43" s="6" t="n">
        <v>2036000000</v>
      </c>
      <c r="C43" s="6" t="n">
        <v>3351000</v>
      </c>
    </row>
    <row r="44" spans="1:4">
      <c r="A44" s="4" t="s">
        <v>514</v>
      </c>
      <c r="B44" s="6" t="n">
        <v>-1427000000</v>
      </c>
      <c r="C44" s="6" t="n">
        <v>-3351000</v>
      </c>
    </row>
    <row r="45" spans="1:4">
      <c r="A45" s="4" t="s">
        <v>1090</v>
      </c>
      <c r="B45" s="5" t="n">
        <v>609000000</v>
      </c>
      <c r="C45" s="4" t="s">
        <v>5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73</v>
      </c>
    </row>
    <row r="2" spans="1:3">
      <c r="B2" s="2" t="s">
        <v>2</v>
      </c>
      <c r="C2" s="2" t="s">
        <v>20</v>
      </c>
    </row>
    <row r="3" spans="1:3">
      <c r="A3" s="4" t="s">
        <v>517</v>
      </c>
      <c r="B3" s="5" t="n">
        <v>6808000</v>
      </c>
      <c r="C3" s="5" t="n">
        <v>10000000</v>
      </c>
    </row>
    <row r="4" spans="1:3">
      <c r="A4" s="4" t="s">
        <v>1091</v>
      </c>
      <c r="C4" s="6" t="n">
        <v>5639000</v>
      </c>
    </row>
    <row r="5" spans="1:3">
      <c r="A5" s="4" t="s">
        <v>518</v>
      </c>
      <c r="B5" s="6" t="n">
        <v>267000</v>
      </c>
    </row>
    <row r="6" spans="1:3">
      <c r="A6" s="4" t="s">
        <v>1092</v>
      </c>
      <c r="B6" s="6" t="n">
        <v>-1240000</v>
      </c>
      <c r="C6" s="6" t="n">
        <v>-436000</v>
      </c>
    </row>
    <row r="7" spans="1:3">
      <c r="A7" s="4" t="s">
        <v>1093</v>
      </c>
      <c r="B7" s="6" t="n">
        <v>-2188000</v>
      </c>
      <c r="C7" s="6" t="n">
        <v>-8395000</v>
      </c>
    </row>
    <row r="8" spans="1:3">
      <c r="A8" s="4" t="s">
        <v>521</v>
      </c>
      <c r="B8" s="6" t="n">
        <v>3647000</v>
      </c>
      <c r="C8" s="6" t="n">
        <v>6808000</v>
      </c>
    </row>
    <row r="9" spans="1:3">
      <c r="A9" s="3" t="s">
        <v>522</v>
      </c>
    </row>
    <row r="10" spans="1:3">
      <c r="A10" s="4" t="s">
        <v>523</v>
      </c>
      <c r="C10" s="6" t="n">
        <v>-344000</v>
      </c>
    </row>
    <row r="11" spans="1:3">
      <c r="A11" s="4" t="s">
        <v>486</v>
      </c>
      <c r="C11" s="6" t="n">
        <v>-3113000</v>
      </c>
    </row>
    <row r="12" spans="1:3">
      <c r="A12" s="4" t="s">
        <v>522</v>
      </c>
      <c r="B12" s="6" t="n">
        <v>-1611000</v>
      </c>
    </row>
    <row r="13" spans="1:3">
      <c r="A13" s="4" t="s">
        <v>1094</v>
      </c>
      <c r="B13" s="6" t="n">
        <v>2036000</v>
      </c>
      <c r="C13" s="6" t="n">
        <v>3351000</v>
      </c>
    </row>
    <row r="14" spans="1:3">
      <c r="A14" s="4" t="s">
        <v>525</v>
      </c>
      <c r="B14" s="6" t="n">
        <v>-1427000</v>
      </c>
      <c r="C14" s="6" t="n">
        <v>-3351000</v>
      </c>
    </row>
    <row r="15" spans="1:3">
      <c r="A15" s="4" t="s">
        <v>1055</v>
      </c>
      <c r="B15" s="6" t="n">
        <v>609000</v>
      </c>
      <c r="C15" s="4" t="s">
        <v>53</v>
      </c>
    </row>
    <row r="16" spans="1:3">
      <c r="A16" s="4" t="s">
        <v>466</v>
      </c>
    </row>
    <row r="17" spans="1:3">
      <c r="A17" s="4" t="s">
        <v>517</v>
      </c>
      <c r="B17" s="6" t="n">
        <v>4475000</v>
      </c>
      <c r="C17" s="4" t="s">
        <v>53</v>
      </c>
    </row>
    <row r="18" spans="1:3">
      <c r="A18" s="4" t="s">
        <v>1091</v>
      </c>
      <c r="C18" s="6" t="n">
        <v>4750000</v>
      </c>
    </row>
    <row r="19" spans="1:3">
      <c r="A19" s="4" t="s">
        <v>518</v>
      </c>
      <c r="B19" s="6" t="n">
        <v>-2445000</v>
      </c>
    </row>
    <row r="20" spans="1:3">
      <c r="A20" s="4" t="s">
        <v>1092</v>
      </c>
      <c r="B20" s="6" t="n">
        <v>-310000</v>
      </c>
      <c r="C20" s="4" t="s">
        <v>53</v>
      </c>
    </row>
    <row r="21" spans="1:3">
      <c r="A21" s="4" t="s">
        <v>1093</v>
      </c>
      <c r="B21" s="6" t="n">
        <v>-714000</v>
      </c>
      <c r="C21" s="6" t="n">
        <v>-275000</v>
      </c>
    </row>
    <row r="22" spans="1:3">
      <c r="A22" s="4" t="s">
        <v>521</v>
      </c>
      <c r="B22" s="6" t="n">
        <v>1006000</v>
      </c>
      <c r="C22" s="6" t="n">
        <v>4475000</v>
      </c>
    </row>
    <row r="23" spans="1:3">
      <c r="A23" s="3" t="s">
        <v>522</v>
      </c>
    </row>
    <row r="24" spans="1:3">
      <c r="A24" s="4" t="s">
        <v>523</v>
      </c>
      <c r="C24" s="6" t="n">
        <v>-317000</v>
      </c>
    </row>
    <row r="25" spans="1:3">
      <c r="A25" s="4" t="s">
        <v>486</v>
      </c>
      <c r="C25" s="6" t="n">
        <v>-3108000</v>
      </c>
    </row>
    <row r="26" spans="1:3">
      <c r="A26" s="4" t="s">
        <v>522</v>
      </c>
      <c r="B26" s="6" t="n">
        <v>-400000</v>
      </c>
    </row>
    <row r="27" spans="1:3">
      <c r="A27" s="4" t="s">
        <v>1094</v>
      </c>
      <c r="B27" s="6" t="n">
        <v>606000</v>
      </c>
      <c r="C27" s="6" t="n">
        <v>1050000</v>
      </c>
    </row>
    <row r="28" spans="1:3">
      <c r="A28" s="4" t="s">
        <v>525</v>
      </c>
      <c r="B28" s="6" t="n">
        <v>-606000</v>
      </c>
      <c r="C28" s="6" t="n">
        <v>-1050000</v>
      </c>
    </row>
    <row r="29" spans="1:3">
      <c r="A29" s="4" t="s">
        <v>1055</v>
      </c>
      <c r="C29" s="4" t="s">
        <v>53</v>
      </c>
    </row>
    <row r="30" spans="1:3">
      <c r="A30" s="4" t="s">
        <v>527</v>
      </c>
    </row>
    <row r="31" spans="1:3">
      <c r="A31" s="4" t="s">
        <v>518</v>
      </c>
      <c r="B31" s="6" t="n">
        <v>2934000</v>
      </c>
    </row>
    <row r="32" spans="1:3">
      <c r="A32" s="4" t="s">
        <v>1093</v>
      </c>
      <c r="B32" s="6" t="n">
        <v>-293000</v>
      </c>
    </row>
    <row r="33" spans="1:3">
      <c r="A33" s="4" t="s">
        <v>521</v>
      </c>
      <c r="B33" s="6" t="n">
        <v>2641000</v>
      </c>
    </row>
    <row r="34" spans="1:3">
      <c r="A34" s="3" t="s">
        <v>522</v>
      </c>
    </row>
    <row r="35" spans="1:3">
      <c r="A35" s="4" t="s">
        <v>522</v>
      </c>
      <c r="B35" s="6" t="n">
        <v>-1211000</v>
      </c>
    </row>
    <row r="36" spans="1:3">
      <c r="A36" s="4" t="s">
        <v>1094</v>
      </c>
      <c r="B36" s="6" t="n">
        <v>1430000</v>
      </c>
    </row>
    <row r="37" spans="1:3">
      <c r="A37" s="4" t="s">
        <v>525</v>
      </c>
      <c r="B37" s="6" t="n">
        <v>-821000</v>
      </c>
    </row>
    <row r="38" spans="1:3">
      <c r="A38" s="4" t="s">
        <v>1055</v>
      </c>
      <c r="B38" s="6" t="n">
        <v>609000</v>
      </c>
    </row>
    <row r="39" spans="1:3">
      <c r="A39" s="4" t="s">
        <v>528</v>
      </c>
    </row>
    <row r="40" spans="1:3">
      <c r="A40" s="4" t="s">
        <v>517</v>
      </c>
      <c r="B40" s="6" t="n">
        <v>1466000</v>
      </c>
      <c r="C40" s="6" t="n">
        <v>10000000</v>
      </c>
    </row>
    <row r="41" spans="1:3">
      <c r="A41" s="4" t="s">
        <v>1091</v>
      </c>
      <c r="C41" s="4" t="s">
        <v>53</v>
      </c>
    </row>
    <row r="42" spans="1:3">
      <c r="A42" s="4" t="s">
        <v>1092</v>
      </c>
      <c r="B42" s="6" t="n">
        <v>-707000</v>
      </c>
      <c r="C42" s="6" t="n">
        <v>-436000</v>
      </c>
    </row>
    <row r="43" spans="1:3">
      <c r="A43" s="4" t="s">
        <v>1093</v>
      </c>
      <c r="B43" s="6" t="n">
        <v>-759000</v>
      </c>
      <c r="C43" s="6" t="n">
        <v>-8098000</v>
      </c>
    </row>
    <row r="44" spans="1:3">
      <c r="A44" s="4" t="s">
        <v>521</v>
      </c>
      <c r="C44" s="6" t="n">
        <v>1466000</v>
      </c>
    </row>
    <row r="45" spans="1:3">
      <c r="A45" s="3" t="s">
        <v>522</v>
      </c>
    </row>
    <row r="46" spans="1:3">
      <c r="A46" s="4" t="s">
        <v>523</v>
      </c>
      <c r="C46" s="6" t="n">
        <v>-27000</v>
      </c>
    </row>
    <row r="47" spans="1:3">
      <c r="A47" s="4" t="s">
        <v>486</v>
      </c>
      <c r="C47" s="6" t="n">
        <v>-5000</v>
      </c>
    </row>
    <row r="48" spans="1:3">
      <c r="A48" s="4" t="s">
        <v>1094</v>
      </c>
      <c r="C48" s="6" t="n">
        <v>1434000</v>
      </c>
    </row>
    <row r="49" spans="1:3">
      <c r="A49" s="4" t="s">
        <v>525</v>
      </c>
      <c r="C49" s="6" t="n">
        <v>-1434000</v>
      </c>
    </row>
    <row r="50" spans="1:3">
      <c r="A50" s="4" t="s">
        <v>1055</v>
      </c>
      <c r="C50" s="4" t="s">
        <v>53</v>
      </c>
    </row>
    <row r="51" spans="1:3">
      <c r="A51" s="4" t="s">
        <v>529</v>
      </c>
    </row>
    <row r="52" spans="1:3">
      <c r="A52" s="4" t="s">
        <v>517</v>
      </c>
      <c r="B52" s="6" t="n">
        <v>867000</v>
      </c>
      <c r="C52" s="4" t="s">
        <v>53</v>
      </c>
    </row>
    <row r="53" spans="1:3">
      <c r="A53" s="4" t="s">
        <v>1091</v>
      </c>
      <c r="C53" s="6" t="n">
        <v>889000</v>
      </c>
    </row>
    <row r="54" spans="1:3">
      <c r="A54" s="4" t="s">
        <v>518</v>
      </c>
      <c r="B54" s="6" t="n">
        <v>-222000</v>
      </c>
    </row>
    <row r="55" spans="1:3">
      <c r="A55" s="4" t="s">
        <v>1092</v>
      </c>
      <c r="B55" s="6" t="n">
        <v>-223000</v>
      </c>
      <c r="C55" s="4" t="s">
        <v>53</v>
      </c>
    </row>
    <row r="56" spans="1:3">
      <c r="A56" s="4" t="s">
        <v>1093</v>
      </c>
      <c r="B56" s="5" t="n">
        <v>-422000</v>
      </c>
      <c r="C56" s="6" t="n">
        <v>-22000</v>
      </c>
    </row>
    <row r="57" spans="1:3">
      <c r="A57" s="4" t="s">
        <v>521</v>
      </c>
      <c r="C57" s="6" t="n">
        <v>867000</v>
      </c>
    </row>
    <row r="58" spans="1:3">
      <c r="A58" s="3" t="s">
        <v>522</v>
      </c>
    </row>
    <row r="59" spans="1:3">
      <c r="A59" s="4" t="s">
        <v>523</v>
      </c>
      <c r="C59" s="4" t="s">
        <v>53</v>
      </c>
    </row>
    <row r="60" spans="1:3">
      <c r="A60" s="4" t="s">
        <v>486</v>
      </c>
      <c r="C60" s="4" t="s">
        <v>53</v>
      </c>
    </row>
    <row r="61" spans="1:3">
      <c r="A61" s="4" t="s">
        <v>1094</v>
      </c>
      <c r="C61" s="6" t="n">
        <v>867000</v>
      </c>
    </row>
    <row r="62" spans="1:3">
      <c r="A62" s="4" t="s">
        <v>525</v>
      </c>
      <c r="C62" s="6" t="n">
        <v>-867000</v>
      </c>
    </row>
    <row r="63" spans="1:3">
      <c r="A63" s="4" t="s">
        <v>1055</v>
      </c>
      <c r="C63" s="4" t="s">
        <v>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5</v>
      </c>
      <c r="B1" s="2" t="s">
        <v>1</v>
      </c>
      <c r="C1" s="2" t="s">
        <v>73</v>
      </c>
    </row>
    <row r="2" spans="1:3">
      <c r="B2" s="2" t="s">
        <v>2</v>
      </c>
      <c r="C2" s="2" t="s">
        <v>20</v>
      </c>
    </row>
    <row r="3" spans="1:3">
      <c r="A3" s="4" t="s">
        <v>328</v>
      </c>
      <c r="C3" s="4" t="s">
        <v>53</v>
      </c>
    </row>
    <row r="4" spans="1:3">
      <c r="A4" s="4" t="s">
        <v>984</v>
      </c>
      <c r="C4" s="6" t="n">
        <v>6338000</v>
      </c>
    </row>
    <row r="5" spans="1:3">
      <c r="A5" s="4" t="s">
        <v>329</v>
      </c>
      <c r="C5" s="6" t="n">
        <v>-444000</v>
      </c>
    </row>
    <row r="6" spans="1:3">
      <c r="A6" s="4" t="s">
        <v>330</v>
      </c>
      <c r="C6" s="6" t="n">
        <v>2852000</v>
      </c>
    </row>
    <row r="7" spans="1:3">
      <c r="A7" s="4" t="s">
        <v>331</v>
      </c>
      <c r="C7" s="4" t="s">
        <v>53</v>
      </c>
    </row>
    <row r="8" spans="1:3">
      <c r="A8" s="4" t="s">
        <v>332</v>
      </c>
      <c r="C8" s="6" t="n">
        <v>3013000</v>
      </c>
    </row>
    <row r="9" spans="1:3">
      <c r="A9" s="4" t="s">
        <v>333</v>
      </c>
      <c r="C9" s="6" t="n">
        <v>904000</v>
      </c>
    </row>
    <row r="10" spans="1:3">
      <c r="A10" s="4" t="s">
        <v>334</v>
      </c>
      <c r="B10" s="5" t="n">
        <v>3756000</v>
      </c>
      <c r="C10" s="4" t="s">
        <v>53</v>
      </c>
    </row>
    <row r="11" spans="1:3">
      <c r="A11" s="4" t="s">
        <v>335</v>
      </c>
      <c r="B11" s="6" t="n">
        <v>-1691000</v>
      </c>
    </row>
    <row r="12" spans="1:3">
      <c r="A12" s="4" t="s">
        <v>336</v>
      </c>
      <c r="B12" s="6" t="n">
        <v>1771000</v>
      </c>
      <c r="C12" s="6" t="n">
        <v>-2569000</v>
      </c>
    </row>
    <row r="13" spans="1:3">
      <c r="A13" s="4" t="s">
        <v>337</v>
      </c>
      <c r="B13" s="6" t="n">
        <v>294000</v>
      </c>
      <c r="C13" s="6" t="n">
        <v>3756000</v>
      </c>
    </row>
    <row r="14" spans="1:3">
      <c r="A14" s="4" t="s">
        <v>338</v>
      </c>
    </row>
    <row r="15" spans="1:3">
      <c r="A15" s="4" t="s">
        <v>984</v>
      </c>
      <c r="C15" s="6" t="n">
        <v>3917000</v>
      </c>
    </row>
    <row r="16" spans="1:3">
      <c r="A16" s="4" t="s">
        <v>985</v>
      </c>
      <c r="C16" s="6" t="n">
        <v>13000</v>
      </c>
    </row>
    <row r="17" spans="1:3">
      <c r="A17" s="4" t="s">
        <v>331</v>
      </c>
      <c r="B17" s="6" t="n">
        <v>904000</v>
      </c>
    </row>
    <row r="18" spans="1:3">
      <c r="A18" s="4" t="s">
        <v>332</v>
      </c>
      <c r="B18" s="6" t="n">
        <v>-683000</v>
      </c>
      <c r="C18" s="6" t="n">
        <v>-3013000</v>
      </c>
    </row>
    <row r="19" spans="1:3">
      <c r="A19" s="4" t="s">
        <v>333</v>
      </c>
      <c r="B19" s="6" t="n">
        <v>182000</v>
      </c>
      <c r="C19" s="6" t="n">
        <v>904000</v>
      </c>
    </row>
    <row r="20" spans="1:3">
      <c r="A20" s="4" t="s">
        <v>335</v>
      </c>
      <c r="B20" s="6" t="n">
        <v>-39000</v>
      </c>
    </row>
    <row r="21" spans="1:3">
      <c r="A21" s="4" t="s">
        <v>339</v>
      </c>
    </row>
    <row r="22" spans="1:3">
      <c r="A22" s="4" t="s">
        <v>328</v>
      </c>
      <c r="B22" s="6" t="n">
        <v>2852000</v>
      </c>
      <c r="C22" s="6" t="n">
        <v>0</v>
      </c>
    </row>
    <row r="23" spans="1:3">
      <c r="A23" s="4" t="s">
        <v>984</v>
      </c>
      <c r="C23" s="6" t="n">
        <v>2421000</v>
      </c>
    </row>
    <row r="24" spans="1:3">
      <c r="A24" s="4" t="s">
        <v>985</v>
      </c>
      <c r="C24" s="6" t="n">
        <v>13000</v>
      </c>
    </row>
    <row r="25" spans="1:3">
      <c r="A25" s="4" t="s">
        <v>329</v>
      </c>
      <c r="B25" s="6" t="n">
        <v>-1088000</v>
      </c>
      <c r="C25" s="6" t="n">
        <v>444000</v>
      </c>
    </row>
    <row r="26" spans="1:3">
      <c r="A26" s="4" t="s">
        <v>330</v>
      </c>
      <c r="B26" s="6" t="n">
        <v>112000</v>
      </c>
      <c r="C26" s="5" t="n">
        <v>2852000</v>
      </c>
    </row>
    <row r="27" spans="1:3">
      <c r="A27" s="4" t="s">
        <v>335</v>
      </c>
      <c r="B27" s="5" t="n">
        <v>-1652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096</v>
      </c>
      <c r="B1" s="2" t="s">
        <v>72</v>
      </c>
      <c r="C1" s="2" t="s">
        <v>73</v>
      </c>
    </row>
    <row r="2" spans="1:4">
      <c r="B2" s="2" t="s">
        <v>2</v>
      </c>
      <c r="C2" s="2" t="s">
        <v>20</v>
      </c>
      <c r="D2" s="2" t="s">
        <v>23</v>
      </c>
    </row>
    <row r="3" spans="1:4">
      <c r="A3" s="4" t="s">
        <v>341</v>
      </c>
      <c r="C3" s="4" t="s">
        <v>342</v>
      </c>
      <c r="D3" s="4" t="s">
        <v>343</v>
      </c>
    </row>
    <row r="4" spans="1:4">
      <c r="A4" s="4" t="s">
        <v>1097</v>
      </c>
      <c r="C4" s="4" t="s">
        <v>345</v>
      </c>
      <c r="D4" s="4" t="s">
        <v>345</v>
      </c>
    </row>
    <row r="5" spans="1:4">
      <c r="A5" s="4" t="s">
        <v>346</v>
      </c>
      <c r="B5" s="4" t="s">
        <v>347</v>
      </c>
    </row>
    <row r="6" spans="1:4">
      <c r="A6" s="4" t="s">
        <v>348</v>
      </c>
      <c r="B6" s="5" t="n">
        <v>40</v>
      </c>
    </row>
    <row r="7" spans="1:4">
      <c r="A7" s="4" t="s">
        <v>338</v>
      </c>
    </row>
    <row r="8" spans="1:4">
      <c r="A8" s="4" t="s">
        <v>349</v>
      </c>
      <c r="B8" s="4" t="s">
        <v>350</v>
      </c>
    </row>
    <row r="9" spans="1:4">
      <c r="A9" s="4" t="s">
        <v>349</v>
      </c>
      <c r="C9" s="4" t="s">
        <v>1009</v>
      </c>
    </row>
    <row r="10" spans="1:4">
      <c r="A10" s="4" t="s">
        <v>351</v>
      </c>
      <c r="B10" s="8" t="n">
        <v>7.33</v>
      </c>
      <c r="C10" s="8" t="n">
        <v>19.04</v>
      </c>
    </row>
    <row r="11" spans="1:4">
      <c r="A11" s="4" t="s">
        <v>352</v>
      </c>
      <c r="B11" s="4" t="s">
        <v>353</v>
      </c>
      <c r="C11" s="4" t="s">
        <v>354</v>
      </c>
    </row>
    <row r="12" spans="1:4">
      <c r="A12" s="4" t="s">
        <v>341</v>
      </c>
      <c r="B12" s="4" t="s">
        <v>355</v>
      </c>
      <c r="C12" s="4" t="s">
        <v>342</v>
      </c>
    </row>
    <row r="13" spans="1:4">
      <c r="A13" s="4" t="s">
        <v>1097</v>
      </c>
      <c r="B13" s="4" t="s">
        <v>345</v>
      </c>
      <c r="C13" s="4" t="s">
        <v>345</v>
      </c>
    </row>
    <row r="14" spans="1:4">
      <c r="A14" s="4" t="s">
        <v>339</v>
      </c>
    </row>
    <row r="15" spans="1:4">
      <c r="A15" s="4" t="s">
        <v>349</v>
      </c>
      <c r="B15" s="4" t="s">
        <v>356</v>
      </c>
    </row>
    <row r="16" spans="1:4">
      <c r="A16" s="4" t="s">
        <v>349</v>
      </c>
      <c r="C16" s="4" t="s">
        <v>1007</v>
      </c>
    </row>
    <row r="17" spans="1:4">
      <c r="A17" s="4" t="s">
        <v>351</v>
      </c>
      <c r="B17" s="8" t="n">
        <v>7.33</v>
      </c>
      <c r="C17" s="8" t="n">
        <v>19.04</v>
      </c>
    </row>
    <row r="18" spans="1:4">
      <c r="A18" s="4" t="s">
        <v>352</v>
      </c>
      <c r="B18" s="4" t="s">
        <v>357</v>
      </c>
      <c r="C18" s="4" t="s">
        <v>358</v>
      </c>
    </row>
    <row r="19" spans="1:4">
      <c r="A19" s="4" t="s">
        <v>341</v>
      </c>
      <c r="B19" s="4" t="s">
        <v>359</v>
      </c>
      <c r="C19" s="4" t="s">
        <v>360</v>
      </c>
    </row>
    <row r="20" spans="1:4">
      <c r="A20" s="4" t="s">
        <v>1097</v>
      </c>
      <c r="B20" s="4" t="s">
        <v>345</v>
      </c>
      <c r="C20" s="4" t="s">
        <v>345</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W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s>
  <sheetData>
    <row r="1" spans="1:23">
      <c r="A1" s="1" t="s">
        <v>1098</v>
      </c>
      <c r="B1" s="2" t="s">
        <v>531</v>
      </c>
      <c r="C1" s="2" t="s">
        <v>448</v>
      </c>
      <c r="D1" s="2" t="s">
        <v>448</v>
      </c>
      <c r="E1" s="2" t="s">
        <v>533</v>
      </c>
      <c r="F1" s="2" t="s">
        <v>534</v>
      </c>
      <c r="G1" s="2" t="s">
        <v>1099</v>
      </c>
      <c r="H1" s="2" t="s">
        <v>63</v>
      </c>
      <c r="I1" s="2" t="s">
        <v>20</v>
      </c>
      <c r="J1" s="2" t="s">
        <v>445</v>
      </c>
      <c r="K1" s="2" t="s">
        <v>535</v>
      </c>
      <c r="L1" s="2" t="s">
        <v>534</v>
      </c>
      <c r="M1" s="2" t="s">
        <v>446</v>
      </c>
      <c r="N1" s="2" t="s">
        <v>2</v>
      </c>
      <c r="O1" s="2" t="s">
        <v>21</v>
      </c>
      <c r="P1" s="2" t="s">
        <v>2</v>
      </c>
      <c r="Q1" s="2" t="s">
        <v>21</v>
      </c>
      <c r="R1" s="2" t="s">
        <v>20</v>
      </c>
      <c r="S1" s="2" t="s">
        <v>23</v>
      </c>
      <c r="T1" s="2" t="s">
        <v>447</v>
      </c>
      <c r="U1" s="2" t="s">
        <v>64</v>
      </c>
      <c r="V1" s="2" t="s">
        <v>536</v>
      </c>
      <c r="W1" s="2" t="s">
        <v>537</v>
      </c>
    </row>
    <row r="2" spans="1:23">
      <c r="A2" s="4" t="s">
        <v>538</v>
      </c>
      <c r="N2" s="5" t="n">
        <v>200000</v>
      </c>
      <c r="P2" s="5" t="n">
        <v>200000</v>
      </c>
    </row>
    <row r="3" spans="1:23">
      <c r="A3" s="4" t="s">
        <v>539</v>
      </c>
      <c r="I3" s="5" t="n">
        <v>172500</v>
      </c>
      <c r="R3" s="5" t="n">
        <v>172500</v>
      </c>
    </row>
    <row r="4" spans="1:23">
      <c r="A4" s="4" t="s">
        <v>540</v>
      </c>
      <c r="H4" s="5" t="n">
        <v>567000</v>
      </c>
    </row>
    <row r="5" spans="1:23">
      <c r="A5" s="4" t="s">
        <v>1100</v>
      </c>
      <c r="I5" s="6" t="n">
        <v>67500</v>
      </c>
    </row>
    <row r="6" spans="1:23">
      <c r="A6" s="4" t="s">
        <v>57</v>
      </c>
      <c r="I6" s="5" t="n">
        <v>32505000</v>
      </c>
      <c r="N6" s="6" t="n">
        <v>37620000</v>
      </c>
      <c r="P6" s="6" t="n">
        <v>37620000</v>
      </c>
      <c r="R6" s="6" t="n">
        <v>32505000</v>
      </c>
      <c r="S6" s="5" t="n">
        <v>18468000</v>
      </c>
    </row>
    <row r="7" spans="1:23">
      <c r="A7" s="4" t="s">
        <v>854</v>
      </c>
      <c r="I7" s="6" t="n">
        <v>3900000</v>
      </c>
      <c r="L7" s="5" t="n">
        <v>811000</v>
      </c>
      <c r="R7" s="6" t="n">
        <v>-3927000</v>
      </c>
    </row>
    <row r="8" spans="1:23">
      <c r="A8" s="4" t="s">
        <v>1101</v>
      </c>
      <c r="I8" s="6" t="n">
        <v>3900000</v>
      </c>
    </row>
    <row r="9" spans="1:23">
      <c r="A9" s="4" t="s">
        <v>541</v>
      </c>
      <c r="H9" s="6" t="n">
        <v>500000</v>
      </c>
    </row>
    <row r="10" spans="1:23">
      <c r="A10" s="4" t="s">
        <v>542</v>
      </c>
      <c r="H10" s="6" t="n">
        <v>52000</v>
      </c>
    </row>
    <row r="11" spans="1:23">
      <c r="A11" s="4" t="s">
        <v>543</v>
      </c>
      <c r="H11" s="6" t="n">
        <v>310000</v>
      </c>
    </row>
    <row r="12" spans="1:23">
      <c r="A12" s="4" t="s">
        <v>544</v>
      </c>
      <c r="I12" s="6" t="n">
        <v>172500</v>
      </c>
      <c r="R12" s="6" t="n">
        <v>172500</v>
      </c>
    </row>
    <row r="13" spans="1:23">
      <c r="A13" s="4" t="s">
        <v>545</v>
      </c>
      <c r="N13" s="6" t="n">
        <v>760000</v>
      </c>
    </row>
    <row r="14" spans="1:23">
      <c r="A14" s="4" t="s">
        <v>546</v>
      </c>
      <c r="H14" s="6" t="n">
        <v>210000</v>
      </c>
    </row>
    <row r="15" spans="1:23">
      <c r="A15" s="4" t="s">
        <v>547</v>
      </c>
      <c r="H15" s="6" t="n">
        <v>1800000</v>
      </c>
    </row>
    <row r="16" spans="1:23">
      <c r="A16" s="4" t="s">
        <v>548</v>
      </c>
      <c r="N16" s="5" t="n">
        <v>802000</v>
      </c>
      <c r="O16" s="5" t="n">
        <v>722000</v>
      </c>
      <c r="P16" s="6" t="n">
        <v>1656000</v>
      </c>
      <c r="Q16" s="5" t="n">
        <v>1433000</v>
      </c>
      <c r="R16" s="6" t="n">
        <v>5607000</v>
      </c>
      <c r="S16" s="5" t="n">
        <v>951000</v>
      </c>
    </row>
    <row r="17" spans="1:23">
      <c r="A17" s="4" t="s">
        <v>89</v>
      </c>
      <c r="R17" s="6" t="n">
        <v>509000</v>
      </c>
    </row>
    <row r="18" spans="1:23">
      <c r="A18" s="4" t="s">
        <v>549</v>
      </c>
      <c r="I18" s="6" t="n">
        <v>1800000</v>
      </c>
      <c r="R18" s="6" t="n">
        <v>1800000</v>
      </c>
    </row>
    <row r="19" spans="1:23">
      <c r="A19" s="4" t="s">
        <v>550</v>
      </c>
      <c r="W19" s="5" t="n">
        <v>300000</v>
      </c>
    </row>
    <row r="20" spans="1:23">
      <c r="A20" s="4" t="s">
        <v>156</v>
      </c>
      <c r="P20" s="5" t="n">
        <v>2313000</v>
      </c>
      <c r="Q20" s="5" t="n">
        <v>1895000</v>
      </c>
    </row>
    <row r="21" spans="1:23">
      <c r="A21" s="4" t="s">
        <v>551</v>
      </c>
      <c r="H21" s="5" t="n">
        <v>210000</v>
      </c>
    </row>
    <row r="22" spans="1:23">
      <c r="A22" s="4" t="s">
        <v>552</v>
      </c>
      <c r="L22" s="5" t="n">
        <v>1800000</v>
      </c>
    </row>
    <row r="23" spans="1:23">
      <c r="A23" s="4" t="s">
        <v>553</v>
      </c>
      <c r="V23" s="4" t="s">
        <v>554</v>
      </c>
    </row>
    <row r="24" spans="1:23">
      <c r="A24" s="4" t="s">
        <v>555</v>
      </c>
      <c r="E24" s="4" t="s">
        <v>556</v>
      </c>
    </row>
    <row r="25" spans="1:23">
      <c r="A25" s="4" t="s">
        <v>557</v>
      </c>
      <c r="I25" s="5" t="n">
        <v>8395000</v>
      </c>
      <c r="R25" s="5" t="n">
        <v>8395000</v>
      </c>
    </row>
    <row r="26" spans="1:23">
      <c r="A26" s="4" t="s">
        <v>558</v>
      </c>
      <c r="F26" s="5" t="n">
        <v>889000</v>
      </c>
    </row>
    <row r="27" spans="1:23">
      <c r="A27" s="4" t="s">
        <v>453</v>
      </c>
      <c r="H27" s="8" t="n">
        <v>12.2</v>
      </c>
    </row>
    <row r="28" spans="1:23">
      <c r="A28" s="4" t="s">
        <v>559</v>
      </c>
      <c r="I28" s="6" t="n">
        <v>907047</v>
      </c>
      <c r="N28" s="6" t="n">
        <v>1103643</v>
      </c>
      <c r="P28" s="6" t="n">
        <v>1103643</v>
      </c>
      <c r="R28" s="6" t="n">
        <v>907047</v>
      </c>
      <c r="S28" s="6" t="n">
        <v>721295</v>
      </c>
    </row>
    <row r="29" spans="1:23">
      <c r="A29" s="4" t="s">
        <v>560</v>
      </c>
      <c r="P29" s="6" t="n">
        <v>0</v>
      </c>
      <c r="R29" s="6" t="n">
        <v>36073</v>
      </c>
      <c r="S29" s="6" t="n">
        <v>23719</v>
      </c>
    </row>
    <row r="30" spans="1:23">
      <c r="A30" s="4" t="s">
        <v>561</v>
      </c>
      <c r="S30" s="5" t="n">
        <v>900000</v>
      </c>
    </row>
    <row r="31" spans="1:23">
      <c r="A31" s="4" t="s">
        <v>562</v>
      </c>
      <c r="R31" s="8" t="n">
        <v>99.59999999999999</v>
      </c>
    </row>
    <row r="32" spans="1:23">
      <c r="A32" s="4" t="s">
        <v>563</v>
      </c>
      <c r="R32" s="4" t="s">
        <v>564</v>
      </c>
    </row>
    <row r="33" spans="1:23">
      <c r="A33" s="4" t="s">
        <v>565</v>
      </c>
      <c r="S33" s="6" t="n">
        <v>1000000</v>
      </c>
    </row>
    <row r="34" spans="1:23">
      <c r="A34" s="4" t="s">
        <v>566</v>
      </c>
      <c r="R34" s="4" t="s">
        <v>567</v>
      </c>
    </row>
    <row r="35" spans="1:23">
      <c r="A35" s="4" t="s">
        <v>348</v>
      </c>
      <c r="N35" s="5" t="n">
        <v>40</v>
      </c>
      <c r="P35" s="5" t="n">
        <v>40</v>
      </c>
    </row>
    <row r="36" spans="1:23">
      <c r="A36" s="4" t="s">
        <v>1102</v>
      </c>
      <c r="S36" s="6" t="n">
        <v>3500000</v>
      </c>
    </row>
    <row r="37" spans="1:23">
      <c r="A37" s="4" t="s">
        <v>1103</v>
      </c>
      <c r="S37" s="5" t="n">
        <v>600000</v>
      </c>
    </row>
    <row r="38" spans="1:23">
      <c r="A38" s="4" t="s">
        <v>568</v>
      </c>
      <c r="R38" s="4" t="s">
        <v>342</v>
      </c>
      <c r="S38" s="4" t="s">
        <v>343</v>
      </c>
    </row>
    <row r="39" spans="1:23">
      <c r="A39" s="4" t="s">
        <v>1104</v>
      </c>
      <c r="R39" s="5" t="n">
        <v>-4750000</v>
      </c>
    </row>
    <row r="40" spans="1:23">
      <c r="A40" s="4" t="s">
        <v>365</v>
      </c>
    </row>
    <row r="41" spans="1:23">
      <c r="A41" s="4" t="s">
        <v>348</v>
      </c>
      <c r="I41" s="5" t="n">
        <v>70</v>
      </c>
      <c r="R41" s="5" t="n">
        <v>70</v>
      </c>
    </row>
    <row r="42" spans="1:23">
      <c r="A42" s="4" t="s">
        <v>569</v>
      </c>
      <c r="R42" s="4" t="s">
        <v>570</v>
      </c>
      <c r="S42" s="4" t="s">
        <v>571</v>
      </c>
    </row>
    <row r="43" spans="1:23">
      <c r="A43" s="4" t="s">
        <v>568</v>
      </c>
      <c r="R43" s="4" t="s">
        <v>572</v>
      </c>
      <c r="S43" s="4" t="s">
        <v>573</v>
      </c>
    </row>
    <row r="44" spans="1:23">
      <c r="A44" s="4" t="s">
        <v>1105</v>
      </c>
    </row>
    <row r="45" spans="1:23">
      <c r="A45" s="4" t="s">
        <v>553</v>
      </c>
      <c r="J45" s="4" t="s">
        <v>554</v>
      </c>
    </row>
    <row r="46" spans="1:23">
      <c r="A46" s="4" t="s">
        <v>557</v>
      </c>
      <c r="G46" s="5" t="n">
        <v>10000000</v>
      </c>
    </row>
    <row r="47" spans="1:23">
      <c r="A47" s="4" t="s">
        <v>558</v>
      </c>
      <c r="K47" s="5" t="n">
        <v>889000</v>
      </c>
    </row>
    <row r="48" spans="1:23">
      <c r="A48" s="4" t="s">
        <v>348</v>
      </c>
      <c r="G48" s="4" t="s">
        <v>1106</v>
      </c>
    </row>
    <row r="49" spans="1:23">
      <c r="A49" s="4" t="s">
        <v>1107</v>
      </c>
      <c r="G49" s="6" t="n">
        <v>5422</v>
      </c>
    </row>
    <row r="50" spans="1:23">
      <c r="A50" s="4" t="s">
        <v>560</v>
      </c>
      <c r="G50" s="6" t="n">
        <v>25100</v>
      </c>
    </row>
    <row r="51" spans="1:23">
      <c r="A51" s="4" t="s">
        <v>581</v>
      </c>
      <c r="G51" s="5" t="n">
        <v>600000</v>
      </c>
    </row>
    <row r="52" spans="1:23">
      <c r="A52" s="4" t="s">
        <v>582</v>
      </c>
      <c r="G52" s="5" t="n">
        <v>8400000</v>
      </c>
    </row>
    <row r="53" spans="1:23">
      <c r="A53" s="4" t="s">
        <v>583</v>
      </c>
      <c r="G53" s="4" t="s">
        <v>1108</v>
      </c>
    </row>
    <row r="54" spans="1:23">
      <c r="A54" s="4" t="s">
        <v>561</v>
      </c>
      <c r="G54" s="5" t="n">
        <v>9000000</v>
      </c>
    </row>
    <row r="55" spans="1:23">
      <c r="A55" s="4" t="s">
        <v>562</v>
      </c>
      <c r="G55" s="8" t="n">
        <v>86.8</v>
      </c>
      <c r="R55" s="8" t="n">
        <v>63.6</v>
      </c>
    </row>
    <row r="56" spans="1:23">
      <c r="A56" s="4" t="s">
        <v>565</v>
      </c>
      <c r="G56" s="5" t="n">
        <v>1000000</v>
      </c>
      <c r="J56" s="5" t="n">
        <v>1000000</v>
      </c>
    </row>
    <row r="57" spans="1:23">
      <c r="A57" s="4" t="s">
        <v>1109</v>
      </c>
      <c r="R57" s="5" t="n">
        <v>2611000</v>
      </c>
    </row>
    <row r="58" spans="1:23">
      <c r="A58" s="4" t="s">
        <v>1110</v>
      </c>
      <c r="R58" s="5" t="n">
        <v>811000</v>
      </c>
    </row>
    <row r="59" spans="1:23">
      <c r="A59" s="4" t="s">
        <v>569</v>
      </c>
      <c r="R59" s="4" t="s">
        <v>1111</v>
      </c>
    </row>
    <row r="60" spans="1:23">
      <c r="A60" s="4" t="s">
        <v>568</v>
      </c>
      <c r="R60" s="4" t="s">
        <v>572</v>
      </c>
    </row>
    <row r="61" spans="1:23">
      <c r="A61" s="4" t="s">
        <v>1112</v>
      </c>
      <c r="R61" s="5" t="n">
        <v>2421000</v>
      </c>
    </row>
    <row r="62" spans="1:23">
      <c r="A62" s="4" t="s">
        <v>1113</v>
      </c>
      <c r="R62" s="6" t="n">
        <v>1800000</v>
      </c>
    </row>
    <row r="63" spans="1:23">
      <c r="A63" s="4" t="s">
        <v>1114</v>
      </c>
      <c r="R63" s="5" t="n">
        <v>2600000</v>
      </c>
    </row>
    <row r="64" spans="1:23">
      <c r="A64" s="4" t="s">
        <v>1115</v>
      </c>
    </row>
    <row r="65" spans="1:23">
      <c r="A65" s="4" t="s">
        <v>562</v>
      </c>
      <c r="I65" s="8" t="n">
        <v>63.6</v>
      </c>
      <c r="R65" s="8" t="n">
        <v>63.6</v>
      </c>
    </row>
    <row r="66" spans="1:23">
      <c r="A66" s="4" t="s">
        <v>569</v>
      </c>
      <c r="R66" s="4" t="s">
        <v>1111</v>
      </c>
    </row>
    <row r="67" spans="1:23">
      <c r="A67" s="4" t="s">
        <v>568</v>
      </c>
      <c r="R67" s="4" t="s">
        <v>572</v>
      </c>
    </row>
    <row r="68" spans="1:23">
      <c r="A68" s="4" t="s">
        <v>1116</v>
      </c>
      <c r="R68" s="4" t="s">
        <v>629</v>
      </c>
    </row>
    <row r="69" spans="1:23">
      <c r="A69" s="4" t="s">
        <v>1117</v>
      </c>
      <c r="R69" s="5" t="n">
        <v>3917000</v>
      </c>
    </row>
    <row r="70" spans="1:23">
      <c r="A70" s="4" t="s">
        <v>1118</v>
      </c>
    </row>
    <row r="71" spans="1:23">
      <c r="A71" s="4" t="s">
        <v>1119</v>
      </c>
      <c r="S71" s="8" t="n">
        <v>52.8</v>
      </c>
    </row>
    <row r="72" spans="1:23">
      <c r="A72" s="4" t="s">
        <v>57</v>
      </c>
      <c r="S72" s="5" t="n">
        <v>2200000</v>
      </c>
    </row>
    <row r="73" spans="1:23">
      <c r="A73" s="4" t="s">
        <v>588</v>
      </c>
      <c r="M73" s="4" t="s">
        <v>464</v>
      </c>
    </row>
    <row r="74" spans="1:23">
      <c r="A74" s="4" t="s">
        <v>562</v>
      </c>
      <c r="M74" s="8" t="n">
        <v>99.59999999999999</v>
      </c>
    </row>
    <row r="75" spans="1:23">
      <c r="A75" s="4" t="s">
        <v>453</v>
      </c>
      <c r="M75" s="4" t="s">
        <v>1120</v>
      </c>
    </row>
    <row r="76" spans="1:23">
      <c r="A76" s="4" t="s">
        <v>595</v>
      </c>
      <c r="M76" s="4" t="s">
        <v>594</v>
      </c>
    </row>
    <row r="77" spans="1:23">
      <c r="A77" s="4" t="s">
        <v>563</v>
      </c>
      <c r="M77" s="4" t="s">
        <v>564</v>
      </c>
    </row>
    <row r="78" spans="1:23">
      <c r="A78" s="4" t="s">
        <v>569</v>
      </c>
      <c r="S78" s="4" t="s">
        <v>571</v>
      </c>
    </row>
    <row r="79" spans="1:23">
      <c r="A79" s="4" t="s">
        <v>568</v>
      </c>
      <c r="S79" s="4" t="s">
        <v>572</v>
      </c>
    </row>
    <row r="80" spans="1:23">
      <c r="A80" s="4" t="s">
        <v>1104</v>
      </c>
      <c r="M80" s="5" t="n">
        <v>800000</v>
      </c>
    </row>
    <row r="81" spans="1:23">
      <c r="A81" s="4" t="s">
        <v>1116</v>
      </c>
      <c r="S81" s="4" t="s">
        <v>629</v>
      </c>
    </row>
    <row r="82" spans="1:23">
      <c r="A82" s="4" t="s">
        <v>575</v>
      </c>
    </row>
    <row r="83" spans="1:23">
      <c r="A83" s="4" t="s">
        <v>569</v>
      </c>
      <c r="R83" s="4" t="s">
        <v>576</v>
      </c>
      <c r="S83" s="4" t="s">
        <v>577</v>
      </c>
    </row>
    <row r="84" spans="1:23">
      <c r="A84" s="4" t="s">
        <v>578</v>
      </c>
    </row>
    <row r="85" spans="1:23">
      <c r="A85" s="4" t="s">
        <v>557</v>
      </c>
      <c r="C85" s="5" t="n">
        <v>4750000</v>
      </c>
      <c r="D85" s="5" t="n">
        <v>4750000</v>
      </c>
    </row>
    <row r="86" spans="1:23">
      <c r="A86" s="4" t="s">
        <v>453</v>
      </c>
      <c r="C86" s="8" t="n">
        <v>66.8</v>
      </c>
      <c r="D86" s="8" t="n">
        <v>66.8</v>
      </c>
    </row>
    <row r="87" spans="1:23">
      <c r="A87" s="4" t="s">
        <v>348</v>
      </c>
      <c r="C87" s="4" t="s">
        <v>579</v>
      </c>
    </row>
    <row r="88" spans="1:23">
      <c r="A88" s="4" t="s">
        <v>560</v>
      </c>
      <c r="C88" s="6" t="n">
        <v>74390</v>
      </c>
    </row>
    <row r="89" spans="1:23">
      <c r="A89" s="4" t="s">
        <v>566</v>
      </c>
      <c r="E89" s="4" t="s">
        <v>580</v>
      </c>
    </row>
    <row r="90" spans="1:23">
      <c r="A90" s="4" t="s">
        <v>581</v>
      </c>
      <c r="C90" s="5" t="n">
        <v>500000</v>
      </c>
    </row>
    <row r="91" spans="1:23">
      <c r="A91" s="4" t="s">
        <v>582</v>
      </c>
      <c r="C91" s="5" t="n">
        <v>3300000</v>
      </c>
    </row>
    <row r="92" spans="1:23">
      <c r="A92" s="4" t="s">
        <v>583</v>
      </c>
      <c r="C92" s="4" t="s">
        <v>584</v>
      </c>
    </row>
    <row r="93" spans="1:23">
      <c r="A93" s="4" t="s">
        <v>561</v>
      </c>
      <c r="C93" s="5" t="n">
        <v>3750000</v>
      </c>
      <c r="D93" s="5" t="n">
        <v>3750000</v>
      </c>
    </row>
    <row r="94" spans="1:23">
      <c r="A94" s="4" t="s">
        <v>565</v>
      </c>
      <c r="D94" s="6" t="n">
        <v>1000000</v>
      </c>
    </row>
    <row r="95" spans="1:23">
      <c r="A95" s="4" t="s">
        <v>466</v>
      </c>
    </row>
    <row r="96" spans="1:23">
      <c r="A96" s="4" t="s">
        <v>585</v>
      </c>
      <c r="C96" s="5" t="n">
        <v>4750000</v>
      </c>
      <c r="D96" s="5" t="n">
        <v>4750000</v>
      </c>
    </row>
    <row r="97" spans="1:23">
      <c r="A97" s="4" t="s">
        <v>553</v>
      </c>
      <c r="C97" s="4" t="s">
        <v>554</v>
      </c>
      <c r="D97" s="4" t="s">
        <v>554</v>
      </c>
    </row>
    <row r="98" spans="1:23">
      <c r="A98" s="4" t="s">
        <v>555</v>
      </c>
      <c r="D98" s="4" t="s">
        <v>586</v>
      </c>
    </row>
    <row r="99" spans="1:23">
      <c r="A99" s="4" t="s">
        <v>453</v>
      </c>
      <c r="C99" s="8" t="n">
        <v>66.8</v>
      </c>
      <c r="D99" s="8" t="n">
        <v>66.8</v>
      </c>
      <c r="N99" s="8" t="n">
        <v>9.199999999999999</v>
      </c>
      <c r="P99" s="8" t="n">
        <v>9.199999999999999</v>
      </c>
      <c r="T99" s="8" t="n">
        <v>9.199999999999999</v>
      </c>
    </row>
    <row r="100" spans="1:23">
      <c r="A100" s="4" t="s">
        <v>566</v>
      </c>
      <c r="D100" s="4" t="s">
        <v>587</v>
      </c>
    </row>
    <row r="101" spans="1:23">
      <c r="A101" s="4" t="s">
        <v>581</v>
      </c>
      <c r="D101" s="5" t="n">
        <v>500000</v>
      </c>
    </row>
    <row r="102" spans="1:23">
      <c r="A102" s="4" t="s">
        <v>582</v>
      </c>
      <c r="D102" s="5" t="n">
        <v>3300000</v>
      </c>
    </row>
    <row r="103" spans="1:23">
      <c r="A103" s="4" t="s">
        <v>588</v>
      </c>
      <c r="C103" s="4" t="s">
        <v>345</v>
      </c>
      <c r="D103" s="4" t="s">
        <v>345</v>
      </c>
    </row>
    <row r="104" spans="1:23">
      <c r="A104" s="4" t="s">
        <v>565</v>
      </c>
      <c r="D104" s="5" t="n">
        <v>1000000</v>
      </c>
    </row>
    <row r="105" spans="1:23">
      <c r="A105" s="4" t="s">
        <v>589</v>
      </c>
      <c r="D105" s="5" t="n">
        <v>3750000</v>
      </c>
    </row>
    <row r="106" spans="1:23">
      <c r="A106" s="4" t="s">
        <v>527</v>
      </c>
    </row>
    <row r="107" spans="1:23">
      <c r="A107" s="4" t="s">
        <v>553</v>
      </c>
      <c r="B107" s="4" t="s">
        <v>554</v>
      </c>
    </row>
    <row r="108" spans="1:23">
      <c r="A108" s="4" t="s">
        <v>555</v>
      </c>
      <c r="B108" s="4" t="s">
        <v>590</v>
      </c>
    </row>
    <row r="109" spans="1:23">
      <c r="A109" s="4" t="s">
        <v>453</v>
      </c>
      <c r="T109" s="8" t="n">
        <v>9.199999999999999</v>
      </c>
    </row>
    <row r="110" spans="1:23">
      <c r="A110" s="4" t="s">
        <v>591</v>
      </c>
      <c r="B110" s="5" t="n">
        <v>40</v>
      </c>
    </row>
    <row r="111" spans="1:23">
      <c r="A111" s="4" t="s">
        <v>592</v>
      </c>
      <c r="U111" s="5" t="n">
        <v>2445000</v>
      </c>
    </row>
    <row r="112" spans="1:23">
      <c r="A112" s="4" t="s">
        <v>593</v>
      </c>
      <c r="B112" s="4" t="s">
        <v>594</v>
      </c>
    </row>
    <row r="113" spans="1:23">
      <c r="A113" s="4" t="s">
        <v>588</v>
      </c>
      <c r="B113" s="4" t="s">
        <v>345</v>
      </c>
    </row>
    <row r="114" spans="1:23">
      <c r="A114" s="4" t="s">
        <v>453</v>
      </c>
      <c r="B114" s="4" t="s">
        <v>347</v>
      </c>
    </row>
    <row r="115" spans="1:23">
      <c r="A115" s="4" t="s">
        <v>595</v>
      </c>
      <c r="B115" s="4" t="s">
        <v>596</v>
      </c>
    </row>
    <row r="116" spans="1:23">
      <c r="A116" s="4" t="s">
        <v>597</v>
      </c>
    </row>
    <row r="117" spans="1:23">
      <c r="A117" s="4" t="s">
        <v>598</v>
      </c>
      <c r="H117" s="5" t="n">
        <v>2047000</v>
      </c>
    </row>
    <row r="118" spans="1:23">
      <c r="A118" s="4" t="s">
        <v>599</v>
      </c>
      <c r="H118" s="6" t="n">
        <v>103593</v>
      </c>
    </row>
    <row r="119" spans="1:23">
      <c r="A119" s="4" t="s">
        <v>600</v>
      </c>
      <c r="H119" s="5" t="n">
        <v>2194000</v>
      </c>
    </row>
    <row r="120" spans="1:23">
      <c r="A120" s="4" t="s">
        <v>601</v>
      </c>
    </row>
    <row r="121" spans="1:23">
      <c r="A121" s="4" t="s">
        <v>602</v>
      </c>
      <c r="B121" s="5" t="n">
        <v>2690000</v>
      </c>
    </row>
    <row r="122" spans="1:23">
      <c r="A122" s="4" t="s">
        <v>585</v>
      </c>
      <c r="B122" s="6" t="n">
        <v>2934000</v>
      </c>
    </row>
    <row r="123" spans="1:23">
      <c r="A123" s="4" t="s">
        <v>603</v>
      </c>
      <c r="H123" s="6" t="n">
        <v>28000</v>
      </c>
    </row>
    <row r="124" spans="1:23">
      <c r="A124" s="4" t="s">
        <v>604</v>
      </c>
      <c r="H124" s="5" t="n">
        <v>130000</v>
      </c>
    </row>
    <row r="125" spans="1:23">
      <c r="A125" s="4" t="s">
        <v>605</v>
      </c>
      <c r="B125" s="6" t="n">
        <v>2445000</v>
      </c>
    </row>
    <row r="126" spans="1:23">
      <c r="A126" s="4" t="s">
        <v>602</v>
      </c>
      <c r="B126" s="5" t="n">
        <v>2690000</v>
      </c>
    </row>
    <row r="127" spans="1:23">
      <c r="A127" s="4" t="s">
        <v>453</v>
      </c>
      <c r="H127" s="8" t="n">
        <v>12.2</v>
      </c>
    </row>
    <row r="128" spans="1:23">
      <c r="A128" s="4" t="s">
        <v>606</v>
      </c>
    </row>
    <row r="129" spans="1:23">
      <c r="A129" s="4" t="s">
        <v>607</v>
      </c>
      <c r="B129" s="4" t="s">
        <v>596</v>
      </c>
    </row>
    <row r="130" spans="1:23">
      <c r="A130" s="4" t="s">
        <v>453</v>
      </c>
      <c r="B130" s="5" t="n">
        <v>40</v>
      </c>
    </row>
    <row r="131" spans="1:23">
      <c r="A131" s="4" t="s">
        <v>608</v>
      </c>
      <c r="B131" s="5" t="n">
        <v>200000</v>
      </c>
    </row>
    <row r="132" spans="1:23">
      <c r="A132" s="4" t="s">
        <v>609</v>
      </c>
    </row>
    <row r="133" spans="1:23">
      <c r="A133" s="4" t="s">
        <v>585</v>
      </c>
      <c r="B133" s="6" t="n">
        <v>2934000</v>
      </c>
    </row>
    <row r="134" spans="1:23">
      <c r="A134" s="4" t="s">
        <v>538</v>
      </c>
      <c r="B134" s="6" t="n">
        <v>200000</v>
      </c>
    </row>
    <row r="135" spans="1:23">
      <c r="A135" s="4" t="s">
        <v>610</v>
      </c>
      <c r="B135" s="6" t="n">
        <v>10</v>
      </c>
    </row>
    <row r="136" spans="1:23">
      <c r="A136" s="4" t="s">
        <v>539</v>
      </c>
      <c r="B136" s="6" t="n">
        <v>293000</v>
      </c>
    </row>
    <row r="137" spans="1:23">
      <c r="A137" s="4" t="s">
        <v>611</v>
      </c>
      <c r="B137" s="6" t="n">
        <v>467000</v>
      </c>
    </row>
    <row r="138" spans="1:23">
      <c r="A138" s="4" t="s">
        <v>612</v>
      </c>
      <c r="B138" s="6" t="n">
        <v>267000</v>
      </c>
    </row>
    <row r="139" spans="1:23">
      <c r="A139" s="4" t="s">
        <v>544</v>
      </c>
      <c r="B139" s="5" t="n">
        <v>293000</v>
      </c>
    </row>
    <row r="140" spans="1:23">
      <c r="A140" s="4" t="s">
        <v>604</v>
      </c>
      <c r="H140" s="5" t="n">
        <v>293000</v>
      </c>
    </row>
    <row r="141" spans="1:23">
      <c r="A141" s="4" t="s">
        <v>453</v>
      </c>
      <c r="B141" s="8" t="n">
        <v>12.2</v>
      </c>
      <c r="H141" s="8" t="n">
        <v>12.2</v>
      </c>
    </row>
    <row r="142" spans="1:23">
      <c r="A142" s="4" t="s">
        <v>608</v>
      </c>
      <c r="B142" s="5" t="n">
        <v>200000</v>
      </c>
    </row>
    <row r="143" spans="1:23">
      <c r="A143" s="4" t="s">
        <v>613</v>
      </c>
    </row>
    <row r="144" spans="1:23">
      <c r="A144" s="4" t="s">
        <v>539</v>
      </c>
      <c r="K144" s="6" t="n">
        <v>500000</v>
      </c>
    </row>
    <row r="145" spans="1:23">
      <c r="A145" s="4" t="s">
        <v>544</v>
      </c>
      <c r="K145" s="5" t="n">
        <v>500000</v>
      </c>
    </row>
    <row r="146" spans="1:23">
      <c r="A146" s="4" t="s">
        <v>614</v>
      </c>
      <c r="K146" s="6" t="n">
        <v>4207</v>
      </c>
    </row>
    <row r="147" spans="1:23">
      <c r="A147" s="4" t="s">
        <v>603</v>
      </c>
      <c r="H147" s="5" t="n">
        <v>51000</v>
      </c>
    </row>
    <row r="148" spans="1:23">
      <c r="A148" s="4" t="s">
        <v>453</v>
      </c>
      <c r="M148" s="8" t="n">
        <v>12.2</v>
      </c>
    </row>
    <row r="149" spans="1:23">
      <c r="A149" s="4" t="s">
        <v>615</v>
      </c>
    </row>
    <row r="150" spans="1:23">
      <c r="A150" s="4" t="s">
        <v>602</v>
      </c>
      <c r="B150" s="6" t="n">
        <v>244000</v>
      </c>
    </row>
    <row r="151" spans="1:23">
      <c r="A151" s="4" t="s">
        <v>605</v>
      </c>
      <c r="B151" s="6" t="n">
        <v>222000</v>
      </c>
    </row>
    <row r="152" spans="1:23">
      <c r="A152" s="4" t="s">
        <v>602</v>
      </c>
      <c r="B152" s="5" t="n">
        <v>244000</v>
      </c>
    </row>
    <row r="153" spans="1:23">
      <c r="A153" s="4" t="s">
        <v>593</v>
      </c>
      <c r="B153" s="4" t="s">
        <v>5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04</v>
      </c>
      <c r="B1" s="2" t="s">
        <v>1</v>
      </c>
      <c r="C1" s="2" t="s">
        <v>73</v>
      </c>
    </row>
    <row r="2" spans="1:3">
      <c r="B2" s="2" t="s">
        <v>2</v>
      </c>
      <c r="C2" s="2" t="s">
        <v>20</v>
      </c>
    </row>
    <row r="3" spans="1:3">
      <c r="A3" s="3" t="s">
        <v>204</v>
      </c>
    </row>
    <row r="4" spans="1:3">
      <c r="A4" s="4" t="s">
        <v>204</v>
      </c>
      <c r="B4" s="4" t="s">
        <v>205</v>
      </c>
      <c r="C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16"/>
  </cols>
  <sheetData>
    <row r="1" spans="1:5">
      <c r="A1" s="1" t="s">
        <v>1121</v>
      </c>
      <c r="B1" s="2" t="s">
        <v>1</v>
      </c>
      <c r="C1" s="2" t="s">
        <v>73</v>
      </c>
    </row>
    <row r="2" spans="1:5">
      <c r="B2" s="2" t="s">
        <v>2</v>
      </c>
      <c r="C2" s="2" t="s">
        <v>20</v>
      </c>
      <c r="D2" s="2" t="s">
        <v>23</v>
      </c>
      <c r="E2" s="2" t="s">
        <v>24</v>
      </c>
    </row>
    <row r="3" spans="1:5">
      <c r="A3" s="3" t="s">
        <v>617</v>
      </c>
    </row>
    <row r="4" spans="1:5">
      <c r="A4" s="4" t="s">
        <v>618</v>
      </c>
      <c r="B4" s="6" t="n">
        <v>107409</v>
      </c>
      <c r="D4" s="6" t="n">
        <v>64887</v>
      </c>
    </row>
    <row r="5" spans="1:5">
      <c r="A5" s="4" t="s">
        <v>619</v>
      </c>
      <c r="B5" s="6" t="n">
        <v>53273</v>
      </c>
      <c r="C5" s="6" t="n">
        <v>74390</v>
      </c>
      <c r="D5" s="6" t="n">
        <v>30526</v>
      </c>
    </row>
    <row r="6" spans="1:5">
      <c r="A6" s="4" t="s">
        <v>620</v>
      </c>
      <c r="C6" s="6" t="n">
        <v>-6688</v>
      </c>
      <c r="D6" s="6" t="n">
        <v>-938</v>
      </c>
    </row>
    <row r="7" spans="1:5">
      <c r="A7" s="4" t="s">
        <v>621</v>
      </c>
      <c r="B7" s="6" t="n">
        <v>-29124</v>
      </c>
      <c r="C7" s="4" t="s">
        <v>53</v>
      </c>
      <c r="D7" s="4" t="s">
        <v>53</v>
      </c>
    </row>
    <row r="8" spans="1:5">
      <c r="A8" s="4" t="s">
        <v>622</v>
      </c>
      <c r="C8" s="6" t="n">
        <v>-54761</v>
      </c>
      <c r="D8" s="4" t="s">
        <v>53</v>
      </c>
    </row>
    <row r="9" spans="1:5">
      <c r="A9" s="4" t="s">
        <v>623</v>
      </c>
      <c r="B9" s="6" t="n">
        <v>131558</v>
      </c>
      <c r="C9" s="6" t="n">
        <v>107416</v>
      </c>
      <c r="D9" s="6" t="n">
        <v>94475</v>
      </c>
    </row>
    <row r="10" spans="1:5">
      <c r="A10" s="3" t="s">
        <v>624</v>
      </c>
    </row>
    <row r="11" spans="1:5">
      <c r="A11" s="4" t="s">
        <v>625</v>
      </c>
      <c r="C11" s="4" t="s">
        <v>626</v>
      </c>
      <c r="E11" s="4" t="s">
        <v>627</v>
      </c>
    </row>
    <row r="12" spans="1:5">
      <c r="A12" s="4" t="s">
        <v>628</v>
      </c>
      <c r="B12" s="4" t="s">
        <v>409</v>
      </c>
      <c r="C12" s="4" t="s">
        <v>629</v>
      </c>
      <c r="D12" s="4" t="s">
        <v>630</v>
      </c>
    </row>
    <row r="13" spans="1:5">
      <c r="A13" s="4" t="s">
        <v>631</v>
      </c>
      <c r="C13" s="4" t="s">
        <v>632</v>
      </c>
      <c r="D13" s="4" t="s">
        <v>633</v>
      </c>
    </row>
    <row r="14" spans="1:5">
      <c r="A14" s="4" t="s">
        <v>634</v>
      </c>
      <c r="B14" s="4" t="s">
        <v>635</v>
      </c>
    </row>
    <row r="15" spans="1:5">
      <c r="A15" s="4" t="s">
        <v>636</v>
      </c>
      <c r="B15" s="4" t="s">
        <v>635</v>
      </c>
      <c r="C15" s="4" t="s">
        <v>637</v>
      </c>
      <c r="D15" s="4" t="s">
        <v>638</v>
      </c>
    </row>
    <row r="16" spans="1:5">
      <c r="A16" s="3" t="s">
        <v>639</v>
      </c>
    </row>
    <row r="17" spans="1:5">
      <c r="A17" s="4" t="s">
        <v>640</v>
      </c>
      <c r="B17" s="8" t="n">
        <v>83.20999999999999</v>
      </c>
      <c r="D17" s="8" t="n">
        <v>119.6</v>
      </c>
    </row>
    <row r="18" spans="1:5">
      <c r="A18" s="4" t="s">
        <v>641</v>
      </c>
      <c r="B18" s="6" t="n">
        <v>40</v>
      </c>
      <c r="C18" s="5" t="n">
        <v>70</v>
      </c>
      <c r="D18" s="9" t="n">
        <v>99.59999999999999</v>
      </c>
    </row>
    <row r="19" spans="1:5">
      <c r="A19" s="4" t="s">
        <v>642</v>
      </c>
      <c r="C19" s="9" t="n">
        <v>98.8</v>
      </c>
      <c r="D19" s="6" t="n">
        <v>80</v>
      </c>
    </row>
    <row r="20" spans="1:5">
      <c r="A20" s="4" t="s">
        <v>643</v>
      </c>
      <c r="B20" s="6" t="n">
        <v>40</v>
      </c>
      <c r="C20" s="4" t="s">
        <v>53</v>
      </c>
      <c r="D20" s="4" t="s">
        <v>53</v>
      </c>
    </row>
    <row r="21" spans="1:5">
      <c r="A21" s="4" t="s">
        <v>644</v>
      </c>
      <c r="C21" s="9" t="n">
        <v>114.8</v>
      </c>
      <c r="D21" s="4" t="s">
        <v>53</v>
      </c>
    </row>
    <row r="22" spans="1:5">
      <c r="A22" s="4" t="s">
        <v>645</v>
      </c>
      <c r="B22" s="8" t="n">
        <v>47.71</v>
      </c>
      <c r="C22" s="8" t="n">
        <v>74.8</v>
      </c>
      <c r="D22" s="8" t="n">
        <v>113.6</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14"/>
  </cols>
  <sheetData>
    <row r="1" spans="1:5">
      <c r="A1" s="1" t="s">
        <v>1122</v>
      </c>
      <c r="B1" s="2" t="s">
        <v>647</v>
      </c>
      <c r="C1" s="2" t="s">
        <v>1</v>
      </c>
      <c r="D1" s="2" t="s">
        <v>73</v>
      </c>
    </row>
    <row r="2" spans="1:5">
      <c r="B2" s="2" t="s">
        <v>64</v>
      </c>
      <c r="C2" s="2" t="s">
        <v>2</v>
      </c>
      <c r="D2" s="2" t="s">
        <v>20</v>
      </c>
      <c r="E2" s="2" t="s">
        <v>23</v>
      </c>
    </row>
    <row r="3" spans="1:5">
      <c r="A3" s="4" t="s">
        <v>648</v>
      </c>
      <c r="C3" s="8" t="n">
        <v>47.71</v>
      </c>
      <c r="D3" s="8" t="n">
        <v>63.6</v>
      </c>
      <c r="E3" s="8" t="n">
        <v>105.6</v>
      </c>
    </row>
    <row r="4" spans="1:5">
      <c r="A4" s="4" t="s">
        <v>649</v>
      </c>
      <c r="C4" s="5" t="n">
        <v>131558</v>
      </c>
      <c r="D4" s="5" t="n">
        <v>107416</v>
      </c>
    </row>
    <row r="5" spans="1:5">
      <c r="A5" s="4" t="s">
        <v>650</v>
      </c>
      <c r="C5" s="4" t="s">
        <v>635</v>
      </c>
      <c r="D5" s="4" t="s">
        <v>651</v>
      </c>
    </row>
    <row r="6" spans="1:5">
      <c r="A6" s="4" t="s">
        <v>652</v>
      </c>
    </row>
    <row r="7" spans="1:5">
      <c r="A7" s="4" t="s">
        <v>648</v>
      </c>
      <c r="C7" s="5" t="n">
        <v>40</v>
      </c>
      <c r="D7" s="5" t="n">
        <v>70</v>
      </c>
    </row>
    <row r="8" spans="1:5">
      <c r="A8" s="4" t="s">
        <v>649</v>
      </c>
      <c r="C8" s="5" t="n">
        <v>41430</v>
      </c>
      <c r="D8" s="5" t="n">
        <v>74390</v>
      </c>
    </row>
    <row r="9" spans="1:5">
      <c r="A9" s="4" t="s">
        <v>650</v>
      </c>
      <c r="C9" s="4" t="s">
        <v>409</v>
      </c>
      <c r="D9" s="4" t="s">
        <v>653</v>
      </c>
    </row>
    <row r="10" spans="1:5">
      <c r="A10" s="4" t="s">
        <v>654</v>
      </c>
    </row>
    <row r="11" spans="1:5">
      <c r="A11" s="4" t="s">
        <v>648</v>
      </c>
      <c r="C11" s="5" t="n">
        <v>40</v>
      </c>
    </row>
    <row r="12" spans="1:5">
      <c r="A12" s="4" t="s">
        <v>649</v>
      </c>
      <c r="B12" s="5" t="n">
        <v>13015</v>
      </c>
      <c r="C12" s="5" t="n">
        <v>66288</v>
      </c>
    </row>
    <row r="13" spans="1:5">
      <c r="A13" s="4" t="s">
        <v>650</v>
      </c>
      <c r="C13" s="4" t="s">
        <v>409</v>
      </c>
    </row>
    <row r="14" spans="1:5">
      <c r="A14" s="4" t="s">
        <v>655</v>
      </c>
    </row>
    <row r="15" spans="1:5">
      <c r="A15" s="4" t="s">
        <v>648</v>
      </c>
      <c r="C15" s="5" t="n">
        <v>70</v>
      </c>
    </row>
    <row r="16" spans="1:5">
      <c r="A16" s="4" t="s">
        <v>649</v>
      </c>
      <c r="C16" s="5" t="n">
        <v>3366</v>
      </c>
    </row>
    <row r="17" spans="1:5">
      <c r="A17" s="4" t="s">
        <v>650</v>
      </c>
      <c r="C17" s="4" t="s">
        <v>409</v>
      </c>
    </row>
    <row r="18" spans="1:5">
      <c r="A18" s="4" t="s">
        <v>656</v>
      </c>
    </row>
    <row r="19" spans="1:5">
      <c r="A19" s="4" t="s">
        <v>648</v>
      </c>
      <c r="C19" s="5" t="n">
        <v>40</v>
      </c>
      <c r="D19" s="5" t="n">
        <v>70</v>
      </c>
    </row>
    <row r="20" spans="1:5">
      <c r="A20" s="4" t="s">
        <v>649</v>
      </c>
      <c r="C20" s="5" t="n">
        <v>12552</v>
      </c>
      <c r="D20" s="5" t="n">
        <v>30526</v>
      </c>
    </row>
    <row r="21" spans="1:5">
      <c r="A21" s="4" t="s">
        <v>650</v>
      </c>
      <c r="C21" s="4" t="s">
        <v>635</v>
      </c>
      <c r="D21" s="4" t="s">
        <v>635</v>
      </c>
    </row>
    <row r="22" spans="1:5">
      <c r="A22" s="4" t="s">
        <v>657</v>
      </c>
    </row>
    <row r="23" spans="1:5">
      <c r="A23" s="4" t="s">
        <v>648</v>
      </c>
      <c r="C23" s="8" t="n">
        <v>99.59999999999999</v>
      </c>
    </row>
    <row r="24" spans="1:5">
      <c r="A24" s="4" t="s">
        <v>649</v>
      </c>
      <c r="C24" s="5" t="n">
        <v>5422</v>
      </c>
    </row>
    <row r="25" spans="1:5">
      <c r="A25" s="4" t="s">
        <v>650</v>
      </c>
      <c r="C25" s="4" t="s">
        <v>635</v>
      </c>
    </row>
    <row r="26" spans="1:5">
      <c r="A26" s="4" t="s">
        <v>658</v>
      </c>
    </row>
    <row r="27" spans="1:5">
      <c r="A27" s="4" t="s">
        <v>648</v>
      </c>
      <c r="C27" s="5" t="n">
        <v>276</v>
      </c>
      <c r="D27" s="5" t="n">
        <v>276</v>
      </c>
    </row>
    <row r="28" spans="1:5">
      <c r="A28" s="4" t="s">
        <v>649</v>
      </c>
      <c r="C28" s="5" t="n">
        <v>2500</v>
      </c>
      <c r="D28" s="5" t="n">
        <v>2500</v>
      </c>
    </row>
    <row r="29" spans="1:5">
      <c r="A29" s="4" t="s">
        <v>650</v>
      </c>
      <c r="C29" s="4" t="s">
        <v>659</v>
      </c>
      <c r="D29" s="4" t="s">
        <v>660</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21"/>
    <col customWidth="1" max="5" min="5" width="20"/>
    <col customWidth="1" max="6" min="6" width="30"/>
    <col customWidth="1" max="7" min="7" width="31"/>
    <col customWidth="1" max="8" min="8" width="30"/>
    <col customWidth="1" max="9" min="9" width="30"/>
    <col customWidth="1" max="10" min="10" width="21"/>
    <col customWidth="1" max="11" min="11" width="21"/>
    <col customWidth="1" max="12" min="12" width="21"/>
    <col customWidth="1" max="13" min="13" width="80"/>
    <col customWidth="1" max="14" min="14" width="37"/>
    <col customWidth="1" max="15" min="15" width="37"/>
    <col customWidth="1" max="16" min="16" width="21"/>
    <col customWidth="1" max="17" min="17" width="37"/>
    <col customWidth="1" max="18" min="18" width="37"/>
    <col customWidth="1" max="19" min="19" width="20"/>
    <col customWidth="1" max="20" min="20" width="20"/>
  </cols>
  <sheetData>
    <row r="1" spans="1:20">
      <c r="A1" s="1" t="s">
        <v>661</v>
      </c>
      <c r="B1" s="2" t="s">
        <v>368</v>
      </c>
      <c r="C1" s="2" t="s">
        <v>662</v>
      </c>
      <c r="D1" s="2" t="s">
        <v>1123</v>
      </c>
      <c r="E1" s="2" t="s">
        <v>1124</v>
      </c>
      <c r="F1" s="2" t="s">
        <v>663</v>
      </c>
      <c r="G1" s="2" t="s">
        <v>664</v>
      </c>
      <c r="H1" s="2" t="s">
        <v>1125</v>
      </c>
      <c r="I1" s="2" t="s">
        <v>1125</v>
      </c>
      <c r="J1" s="2" t="s">
        <v>1126</v>
      </c>
      <c r="K1" s="2" t="s">
        <v>1126</v>
      </c>
      <c r="L1" s="2" t="s">
        <v>1127</v>
      </c>
      <c r="M1" s="2" t="s">
        <v>665</v>
      </c>
      <c r="N1" s="2" t="s">
        <v>666</v>
      </c>
      <c r="O1" s="2" t="s">
        <v>666</v>
      </c>
      <c r="P1" s="2" t="s">
        <v>370</v>
      </c>
      <c r="Q1" s="2" t="s">
        <v>667</v>
      </c>
      <c r="R1" s="2" t="s">
        <v>668</v>
      </c>
      <c r="S1" s="2" t="s">
        <v>1128</v>
      </c>
      <c r="T1" s="2" t="s">
        <v>669</v>
      </c>
    </row>
    <row r="2" spans="1:20">
      <c r="A2" s="4" t="s">
        <v>670</v>
      </c>
      <c r="F2" s="7" t="n">
        <v>0.0001</v>
      </c>
      <c r="G2" s="5" t="n">
        <v>40</v>
      </c>
      <c r="N2" s="7" t="n">
        <v>0.0001</v>
      </c>
      <c r="O2" s="7" t="n">
        <v>0.0001</v>
      </c>
      <c r="Q2" s="7" t="n">
        <v>0.0001</v>
      </c>
      <c r="R2" s="7" t="n">
        <v>0.0001</v>
      </c>
    </row>
    <row r="3" spans="1:20">
      <c r="A3" s="4" t="s">
        <v>1129</v>
      </c>
      <c r="T3" s="6" t="n">
        <v>25600000</v>
      </c>
    </row>
    <row r="4" spans="1:20">
      <c r="A4" s="4" t="s">
        <v>672</v>
      </c>
      <c r="M4" s="4" t="s">
        <v>673</v>
      </c>
    </row>
    <row r="5" spans="1:20">
      <c r="A5" s="4" t="s">
        <v>180</v>
      </c>
      <c r="O5" s="6" t="n">
        <v>-29124</v>
      </c>
      <c r="Q5" s="4" t="s">
        <v>53</v>
      </c>
      <c r="R5" s="4" t="s">
        <v>53</v>
      </c>
    </row>
    <row r="6" spans="1:20">
      <c r="A6" s="4" t="s">
        <v>1130</v>
      </c>
      <c r="P6" s="5" t="n">
        <v>660000</v>
      </c>
      <c r="Q6" s="5" t="n">
        <v>660000</v>
      </c>
      <c r="R6" s="5" t="n">
        <v>75000</v>
      </c>
    </row>
    <row r="7" spans="1:20">
      <c r="A7" s="4" t="s">
        <v>1131</v>
      </c>
      <c r="E7" s="6" t="n">
        <v>658</v>
      </c>
    </row>
    <row r="8" spans="1:20">
      <c r="A8" s="4" t="s">
        <v>1132</v>
      </c>
      <c r="O8" s="8" t="n">
        <v>47.71</v>
      </c>
      <c r="Q8" s="8" t="n">
        <v>63.6</v>
      </c>
      <c r="R8" s="8" t="n">
        <v>105.6</v>
      </c>
    </row>
    <row r="9" spans="1:20">
      <c r="A9" s="4" t="s">
        <v>1133</v>
      </c>
      <c r="Q9" s="6" t="n">
        <v>50749</v>
      </c>
      <c r="S9" s="6" t="n">
        <v>19750</v>
      </c>
    </row>
    <row r="10" spans="1:20">
      <c r="A10" s="4" t="s">
        <v>1097</v>
      </c>
      <c r="Q10" s="4" t="s">
        <v>345</v>
      </c>
      <c r="R10" s="4" t="s">
        <v>345</v>
      </c>
    </row>
    <row r="11" spans="1:20">
      <c r="A11" s="4" t="s">
        <v>341</v>
      </c>
      <c r="Q11" s="4" t="s">
        <v>342</v>
      </c>
      <c r="R11" s="4" t="s">
        <v>343</v>
      </c>
    </row>
    <row r="12" spans="1:20">
      <c r="A12" s="4" t="s">
        <v>671</v>
      </c>
      <c r="T12" s="6" t="n">
        <v>25600000</v>
      </c>
    </row>
    <row r="13" spans="1:20">
      <c r="A13" s="4" t="s">
        <v>378</v>
      </c>
      <c r="B13" s="11" t="n">
        <v>0.025</v>
      </c>
    </row>
    <row r="14" spans="1:20">
      <c r="A14" s="4" t="s">
        <v>674</v>
      </c>
      <c r="B14" s="4" t="s">
        <v>675</v>
      </c>
    </row>
    <row r="15" spans="1:20">
      <c r="A15" s="4" t="s">
        <v>676</v>
      </c>
      <c r="B15" s="11" t="n">
        <v>0.025</v>
      </c>
    </row>
    <row r="16" spans="1:20">
      <c r="A16" s="4" t="s">
        <v>677</v>
      </c>
      <c r="R16" s="5" t="n">
        <v>1000000</v>
      </c>
    </row>
    <row r="17" spans="1:20">
      <c r="A17" s="4" t="s">
        <v>678</v>
      </c>
      <c r="N17" s="6" t="n">
        <v>1103643</v>
      </c>
      <c r="O17" s="6" t="n">
        <v>1103643</v>
      </c>
      <c r="Q17" s="6" t="n">
        <v>907047</v>
      </c>
      <c r="R17" s="6" t="n">
        <v>721295</v>
      </c>
    </row>
    <row r="18" spans="1:20">
      <c r="A18" s="4" t="s">
        <v>679</v>
      </c>
      <c r="O18" s="5" t="n">
        <v>75000</v>
      </c>
      <c r="Q18" s="5" t="n">
        <v>263000</v>
      </c>
      <c r="R18" s="5" t="n">
        <v>163000</v>
      </c>
    </row>
    <row r="19" spans="1:20">
      <c r="A19" s="4" t="s">
        <v>680</v>
      </c>
      <c r="N19" s="5" t="n">
        <v>40</v>
      </c>
      <c r="O19" s="5" t="n">
        <v>40</v>
      </c>
    </row>
    <row r="20" spans="1:20">
      <c r="A20" s="4" t="s">
        <v>619</v>
      </c>
      <c r="O20" s="6" t="n">
        <v>53273</v>
      </c>
      <c r="Q20" s="6" t="n">
        <v>74390</v>
      </c>
      <c r="R20" s="6" t="n">
        <v>30526</v>
      </c>
    </row>
    <row r="21" spans="1:20">
      <c r="A21" s="4" t="s">
        <v>681</v>
      </c>
      <c r="O21" s="5" t="n">
        <v>131558</v>
      </c>
      <c r="Q21" s="5" t="n">
        <v>107416</v>
      </c>
    </row>
    <row r="22" spans="1:20">
      <c r="A22" s="4" t="s">
        <v>1105</v>
      </c>
    </row>
    <row r="23" spans="1:20">
      <c r="A23" s="4" t="s">
        <v>1097</v>
      </c>
      <c r="Q23" s="4" t="s">
        <v>345</v>
      </c>
    </row>
    <row r="24" spans="1:20">
      <c r="A24" s="4" t="s">
        <v>1134</v>
      </c>
      <c r="Q24" s="4" t="s">
        <v>629</v>
      </c>
    </row>
    <row r="25" spans="1:20">
      <c r="A25" s="4" t="s">
        <v>569</v>
      </c>
      <c r="Q25" s="4" t="s">
        <v>1111</v>
      </c>
    </row>
    <row r="26" spans="1:20">
      <c r="A26" s="4" t="s">
        <v>341</v>
      </c>
      <c r="Q26" s="4" t="s">
        <v>572</v>
      </c>
    </row>
    <row r="27" spans="1:20">
      <c r="A27" s="4" t="s">
        <v>677</v>
      </c>
      <c r="D27" s="5" t="n">
        <v>1000000</v>
      </c>
      <c r="L27" s="5" t="n">
        <v>1000000</v>
      </c>
    </row>
    <row r="28" spans="1:20">
      <c r="A28" s="4" t="s">
        <v>795</v>
      </c>
    </row>
    <row r="29" spans="1:20">
      <c r="A29" s="4" t="s">
        <v>1135</v>
      </c>
      <c r="J29" s="5" t="n">
        <v>325000</v>
      </c>
      <c r="K29" s="5" t="n">
        <v>325000</v>
      </c>
    </row>
    <row r="30" spans="1:20">
      <c r="A30" s="4" t="s">
        <v>1136</v>
      </c>
      <c r="H30" s="8" t="n">
        <v>23.28</v>
      </c>
      <c r="I30" s="8" t="n">
        <v>23.28</v>
      </c>
    </row>
    <row r="31" spans="1:20">
      <c r="A31" s="4" t="s">
        <v>1131</v>
      </c>
      <c r="H31" s="6" t="n">
        <v>13954</v>
      </c>
      <c r="I31" s="6" t="n">
        <v>13954</v>
      </c>
    </row>
    <row r="32" spans="1:20">
      <c r="A32" s="4" t="s">
        <v>654</v>
      </c>
    </row>
    <row r="33" spans="1:20">
      <c r="A33" s="4" t="s">
        <v>670</v>
      </c>
      <c r="G33" s="5" t="n">
        <v>70</v>
      </c>
    </row>
    <row r="34" spans="1:20">
      <c r="A34" s="4" t="s">
        <v>1132</v>
      </c>
      <c r="O34" s="5" t="n">
        <v>40</v>
      </c>
    </row>
    <row r="35" spans="1:20">
      <c r="A35" s="4" t="s">
        <v>681</v>
      </c>
      <c r="G35" s="5" t="n">
        <v>13015</v>
      </c>
      <c r="O35" s="5" t="n">
        <v>66288</v>
      </c>
    </row>
    <row r="36" spans="1:20">
      <c r="A36" s="4" t="s">
        <v>656</v>
      </c>
    </row>
    <row r="37" spans="1:20">
      <c r="A37" s="4" t="s">
        <v>670</v>
      </c>
      <c r="G37" s="5" t="n">
        <v>40</v>
      </c>
    </row>
    <row r="38" spans="1:20">
      <c r="A38" s="4" t="s">
        <v>1132</v>
      </c>
      <c r="O38" s="5" t="n">
        <v>40</v>
      </c>
      <c r="Q38" s="5" t="n">
        <v>70</v>
      </c>
    </row>
    <row r="39" spans="1:20">
      <c r="A39" s="4" t="s">
        <v>681</v>
      </c>
      <c r="O39" s="5" t="n">
        <v>12552</v>
      </c>
      <c r="Q39" s="5" t="n">
        <v>30526</v>
      </c>
    </row>
    <row r="40" spans="1:20">
      <c r="A40" s="4" t="s">
        <v>1137</v>
      </c>
    </row>
    <row r="41" spans="1:20">
      <c r="A41" s="4" t="s">
        <v>1138</v>
      </c>
      <c r="Q41" s="5" t="n">
        <v>263000</v>
      </c>
    </row>
    <row r="42" spans="1:20">
      <c r="A42" s="4" t="s">
        <v>1139</v>
      </c>
      <c r="Q42" s="6" t="n">
        <v>4985</v>
      </c>
    </row>
    <row r="43" spans="1:20">
      <c r="A43" s="4" t="s">
        <v>682</v>
      </c>
    </row>
    <row r="44" spans="1:20">
      <c r="A44" s="4" t="s">
        <v>683</v>
      </c>
      <c r="N44" s="6" t="n">
        <v>856</v>
      </c>
      <c r="O44" s="6" t="n">
        <v>856</v>
      </c>
    </row>
    <row r="45" spans="1:20">
      <c r="A45" s="4" t="s">
        <v>679</v>
      </c>
      <c r="N45" s="5" t="n">
        <v>7000</v>
      </c>
      <c r="O45" s="5" t="n">
        <v>7000</v>
      </c>
    </row>
    <row r="46" spans="1:20">
      <c r="A46" s="4" t="s">
        <v>684</v>
      </c>
    </row>
    <row r="47" spans="1:20">
      <c r="A47" s="4" t="s">
        <v>685</v>
      </c>
      <c r="F47" s="6" t="n">
        <v>12500000</v>
      </c>
    </row>
    <row r="48" spans="1:20">
      <c r="A48" s="4" t="s">
        <v>686</v>
      </c>
    </row>
    <row r="49" spans="1:20">
      <c r="A49" s="4" t="s">
        <v>685</v>
      </c>
      <c r="F49" s="6" t="n">
        <v>12500000</v>
      </c>
    </row>
    <row r="50" spans="1:20">
      <c r="A50" s="4" t="s">
        <v>597</v>
      </c>
    </row>
    <row r="51" spans="1:20">
      <c r="A51" s="4" t="s">
        <v>1140</v>
      </c>
      <c r="C51" s="6" t="n">
        <v>24049</v>
      </c>
    </row>
    <row r="52" spans="1:20">
      <c r="A52" s="4" t="s">
        <v>687</v>
      </c>
      <c r="C52" s="6" t="n">
        <v>24049</v>
      </c>
    </row>
    <row r="53" spans="1:20">
      <c r="A53" s="4" t="s">
        <v>688</v>
      </c>
    </row>
    <row r="54" spans="1:20">
      <c r="A54" s="4" t="s">
        <v>1140</v>
      </c>
      <c r="N54" s="6" t="n">
        <v>185768</v>
      </c>
      <c r="O54" s="6" t="n">
        <v>185768</v>
      </c>
    </row>
    <row r="55" spans="1:20">
      <c r="A55" s="4" t="s">
        <v>687</v>
      </c>
      <c r="N55" s="6" t="n">
        <v>185768</v>
      </c>
      <c r="O55" s="6" t="n">
        <v>185768</v>
      </c>
    </row>
    <row r="56" spans="1:20">
      <c r="A56" s="4" t="s">
        <v>677</v>
      </c>
      <c r="N56" s="5" t="n">
        <v>2187000</v>
      </c>
      <c r="O56" s="5" t="n">
        <v>2187000</v>
      </c>
    </row>
    <row r="57" spans="1:20">
      <c r="A57" s="4" t="s">
        <v>689</v>
      </c>
      <c r="N57" s="6" t="n">
        <v>79000</v>
      </c>
      <c r="O57" s="6" t="n">
        <v>79000</v>
      </c>
    </row>
    <row r="58" spans="1:20">
      <c r="A58" s="4" t="s">
        <v>690</v>
      </c>
    </row>
    <row r="59" spans="1:20">
      <c r="A59" s="4" t="s">
        <v>691</v>
      </c>
      <c r="N59" s="5" t="n">
        <v>2700000</v>
      </c>
      <c r="O59" s="5" t="n">
        <v>2700000</v>
      </c>
    </row>
    <row r="60" spans="1:20">
      <c r="A60" s="4" t="s">
        <v>527</v>
      </c>
    </row>
    <row r="61" spans="1:20">
      <c r="A61" s="4" t="s">
        <v>678</v>
      </c>
      <c r="N61" s="6" t="n">
        <v>21750</v>
      </c>
      <c r="O61" s="6" t="n">
        <v>21750</v>
      </c>
    </row>
    <row r="62" spans="1:20">
      <c r="A62" s="4" t="s">
        <v>692</v>
      </c>
      <c r="N62" s="5" t="n">
        <v>200000</v>
      </c>
      <c r="O62" s="5" t="n">
        <v>200000</v>
      </c>
    </row>
    <row r="63" spans="1:20">
      <c r="A63" s="4" t="s">
        <v>691</v>
      </c>
      <c r="N63" s="5" t="n">
        <v>2900000</v>
      </c>
      <c r="O63" s="5" t="n">
        <v>2900000</v>
      </c>
    </row>
    <row r="64" spans="1:20">
      <c r="A64" s="4" t="s">
        <v>397</v>
      </c>
    </row>
    <row r="65" spans="1:20">
      <c r="A65" s="4" t="s">
        <v>378</v>
      </c>
      <c r="F65" s="6" t="n">
        <v>1</v>
      </c>
      <c r="O65" s="6" t="n">
        <v>1</v>
      </c>
    </row>
    <row r="66" spans="1:20">
      <c r="A66" s="4" t="s">
        <v>676</v>
      </c>
      <c r="F66" s="6" t="n">
        <v>1</v>
      </c>
      <c r="O66" s="6" t="n">
        <v>1</v>
      </c>
    </row>
    <row r="67" spans="1:20">
      <c r="A67" s="4" t="s">
        <v>693</v>
      </c>
    </row>
    <row r="68" spans="1:20">
      <c r="A68" s="4" t="s">
        <v>694</v>
      </c>
      <c r="F68" s="6" t="n">
        <v>50000000</v>
      </c>
    </row>
    <row r="69" spans="1:20">
      <c r="A69" s="4" t="s">
        <v>695</v>
      </c>
    </row>
    <row r="70" spans="1:20">
      <c r="A70" s="4" t="s">
        <v>696</v>
      </c>
      <c r="F70" s="6" t="n">
        <v>24634560</v>
      </c>
    </row>
    <row r="71" spans="1:20">
      <c r="A71" s="4" t="s">
        <v>365</v>
      </c>
    </row>
    <row r="72" spans="1:20">
      <c r="A72" s="4" t="s">
        <v>1141</v>
      </c>
      <c r="Q72" s="6" t="n">
        <v>6688</v>
      </c>
      <c r="R72" s="6" t="n">
        <v>938</v>
      </c>
    </row>
    <row r="73" spans="1:20">
      <c r="A73" s="4" t="s">
        <v>1142</v>
      </c>
      <c r="R73" s="5" t="n">
        <v>80</v>
      </c>
    </row>
    <row r="74" spans="1:20">
      <c r="A74" s="4" t="s">
        <v>1140</v>
      </c>
      <c r="Q74" s="6" t="n">
        <v>174081</v>
      </c>
    </row>
    <row r="75" spans="1:20">
      <c r="A75" s="4" t="s">
        <v>1097</v>
      </c>
      <c r="Q75" s="4" t="s">
        <v>345</v>
      </c>
      <c r="R75" s="4" t="s">
        <v>345</v>
      </c>
    </row>
    <row r="76" spans="1:20">
      <c r="A76" s="4" t="s">
        <v>1134</v>
      </c>
      <c r="Q76" s="4" t="s">
        <v>1143</v>
      </c>
      <c r="R76" s="4" t="s">
        <v>629</v>
      </c>
    </row>
    <row r="77" spans="1:20">
      <c r="A77" s="4" t="s">
        <v>569</v>
      </c>
      <c r="Q77" s="4" t="s">
        <v>570</v>
      </c>
      <c r="R77" s="4" t="s">
        <v>571</v>
      </c>
    </row>
    <row r="78" spans="1:20">
      <c r="A78" s="4" t="s">
        <v>341</v>
      </c>
      <c r="Q78" s="4" t="s">
        <v>572</v>
      </c>
      <c r="R78" s="4" t="s">
        <v>573</v>
      </c>
    </row>
    <row r="79" spans="1:20">
      <c r="A79" s="4" t="s">
        <v>687</v>
      </c>
      <c r="Q79" s="6" t="n">
        <v>174081</v>
      </c>
    </row>
    <row r="80" spans="1:20">
      <c r="A80" s="4" t="s">
        <v>680</v>
      </c>
      <c r="Q80" s="5" t="n">
        <v>70</v>
      </c>
    </row>
    <row r="81" spans="1:20">
      <c r="A81" s="4" t="s">
        <v>1144</v>
      </c>
    </row>
    <row r="82" spans="1:20">
      <c r="A82" s="4" t="s">
        <v>569</v>
      </c>
      <c r="Q82" s="4" t="s">
        <v>1111</v>
      </c>
    </row>
    <row r="83" spans="1:20">
      <c r="A83" s="4" t="s">
        <v>341</v>
      </c>
      <c r="Q83" s="4" t="s">
        <v>572</v>
      </c>
    </row>
    <row r="84" spans="1:20">
      <c r="A84" s="4" t="s">
        <v>1145</v>
      </c>
    </row>
    <row r="85" spans="1:20">
      <c r="A85" s="4" t="s">
        <v>1132</v>
      </c>
      <c r="Q85" s="5" t="n">
        <v>70</v>
      </c>
    </row>
    <row r="86" spans="1:20">
      <c r="A86" s="4" t="s">
        <v>1133</v>
      </c>
      <c r="Q86" s="6" t="n">
        <v>74390</v>
      </c>
    </row>
    <row r="87" spans="1:20">
      <c r="A87" s="4" t="s">
        <v>680</v>
      </c>
      <c r="Q87" s="8" t="n">
        <v>52.8</v>
      </c>
    </row>
    <row r="88" spans="1:20">
      <c r="A88" s="4" t="s">
        <v>1146</v>
      </c>
    </row>
    <row r="89" spans="1:20">
      <c r="A89" s="4" t="s">
        <v>650</v>
      </c>
      <c r="Q89" s="4" t="s">
        <v>629</v>
      </c>
    </row>
    <row r="90" spans="1:20">
      <c r="A90" s="4" t="s">
        <v>1133</v>
      </c>
      <c r="Q90" s="6" t="n">
        <v>30523</v>
      </c>
    </row>
    <row r="91" spans="1:20">
      <c r="A91" s="4" t="s">
        <v>680</v>
      </c>
      <c r="Q91" s="8" t="n">
        <v>99.599999999999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147</v>
      </c>
      <c r="B1" s="2" t="s">
        <v>73</v>
      </c>
    </row>
    <row r="2" spans="1:3">
      <c r="B2" s="2" t="s">
        <v>20</v>
      </c>
      <c r="C2" s="2" t="s">
        <v>23</v>
      </c>
    </row>
    <row r="3" spans="1:3">
      <c r="A3" s="4" t="s">
        <v>1148</v>
      </c>
      <c r="B3" s="4" t="s">
        <v>409</v>
      </c>
      <c r="C3" s="4" t="s">
        <v>409</v>
      </c>
    </row>
    <row r="4" spans="1:3">
      <c r="A4" s="4" t="s">
        <v>341</v>
      </c>
      <c r="B4" s="4" t="s">
        <v>342</v>
      </c>
      <c r="C4" s="4" t="s">
        <v>343</v>
      </c>
    </row>
    <row r="5" spans="1:3">
      <c r="A5" s="4" t="s">
        <v>1097</v>
      </c>
      <c r="B5" s="4" t="s">
        <v>345</v>
      </c>
      <c r="C5" s="4" t="s">
        <v>345</v>
      </c>
    </row>
    <row r="6" spans="1:3">
      <c r="A6" s="4" t="s">
        <v>575</v>
      </c>
    </row>
    <row r="7" spans="1:3">
      <c r="A7" s="4" t="s">
        <v>569</v>
      </c>
      <c r="B7" s="4" t="s">
        <v>576</v>
      </c>
      <c r="C7" s="4" t="s">
        <v>577</v>
      </c>
    </row>
    <row r="8" spans="1:3">
      <c r="A8" s="4" t="s">
        <v>973</v>
      </c>
    </row>
    <row r="9" spans="1:3">
      <c r="A9" s="4" t="s">
        <v>569</v>
      </c>
      <c r="B9" s="4" t="s">
        <v>1149</v>
      </c>
      <c r="C9" s="4" t="s">
        <v>115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1151</v>
      </c>
      <c r="B1" s="2" t="s">
        <v>1</v>
      </c>
      <c r="C1" s="2" t="s">
        <v>73</v>
      </c>
    </row>
    <row r="2" spans="1:4">
      <c r="B2" s="2" t="s">
        <v>2</v>
      </c>
      <c r="C2" s="2" t="s">
        <v>20</v>
      </c>
      <c r="D2" s="2" t="s">
        <v>23</v>
      </c>
    </row>
    <row r="3" spans="1:4">
      <c r="A3" s="3" t="s">
        <v>215</v>
      </c>
    </row>
    <row r="4" spans="1:4">
      <c r="A4" s="4" t="s">
        <v>1152</v>
      </c>
      <c r="B4" s="5" t="n">
        <v>75000</v>
      </c>
      <c r="C4" s="5" t="n">
        <v>263000</v>
      </c>
      <c r="D4" s="5" t="n">
        <v>163000</v>
      </c>
    </row>
    <row r="5" spans="1:4">
      <c r="A5" s="4" t="s">
        <v>1153</v>
      </c>
      <c r="C5" s="6" t="n">
        <v>369000</v>
      </c>
      <c r="D5" s="6" t="n">
        <v>200000</v>
      </c>
    </row>
    <row r="6" spans="1:4">
      <c r="A6" s="4" t="s">
        <v>1154</v>
      </c>
      <c r="C6" s="5" t="n">
        <v>632000</v>
      </c>
      <c r="D6" s="5" t="n">
        <v>36300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6"/>
    <col customWidth="1" max="5" min="5" width="25"/>
    <col customWidth="1" max="6" min="6" width="25"/>
  </cols>
  <sheetData>
    <row r="1" spans="1:6">
      <c r="A1" s="1" t="s">
        <v>1155</v>
      </c>
      <c r="B1" s="2" t="s">
        <v>647</v>
      </c>
      <c r="C1" s="2" t="s">
        <v>1</v>
      </c>
      <c r="D1" s="2" t="s">
        <v>73</v>
      </c>
    </row>
    <row r="2" spans="1:6">
      <c r="B2" s="2" t="s">
        <v>20</v>
      </c>
      <c r="C2" s="2" t="s">
        <v>2</v>
      </c>
      <c r="D2" s="2" t="s">
        <v>20</v>
      </c>
      <c r="E2" s="2" t="s">
        <v>23</v>
      </c>
      <c r="F2" s="2" t="s">
        <v>24</v>
      </c>
    </row>
    <row r="3" spans="1:6">
      <c r="A3" s="3" t="s">
        <v>698</v>
      </c>
    </row>
    <row r="4" spans="1:6">
      <c r="A4" s="4" t="s">
        <v>699</v>
      </c>
      <c r="C4" s="6" t="n">
        <v>50749</v>
      </c>
      <c r="E4" s="6" t="n">
        <v>19750</v>
      </c>
    </row>
    <row r="5" spans="1:6">
      <c r="A5" s="4" t="s">
        <v>700</v>
      </c>
      <c r="C5" s="6" t="n">
        <v>0</v>
      </c>
      <c r="D5" s="6" t="n">
        <v>36073</v>
      </c>
      <c r="E5" s="6" t="n">
        <v>23719</v>
      </c>
    </row>
    <row r="6" spans="1:6">
      <c r="A6" s="4" t="s">
        <v>701</v>
      </c>
      <c r="D6" s="4" t="s">
        <v>53</v>
      </c>
      <c r="E6" s="4" t="s">
        <v>53</v>
      </c>
    </row>
    <row r="7" spans="1:6">
      <c r="A7" s="4" t="s">
        <v>702</v>
      </c>
      <c r="C7" s="6" t="n">
        <v>7343</v>
      </c>
      <c r="D7" s="6" t="n">
        <v>-19042</v>
      </c>
      <c r="E7" s="6" t="n">
        <v>-9750</v>
      </c>
    </row>
    <row r="8" spans="1:6">
      <c r="A8" s="4" t="s">
        <v>703</v>
      </c>
      <c r="B8" s="6" t="n">
        <v>50750</v>
      </c>
      <c r="C8" s="6" t="n">
        <v>43406</v>
      </c>
      <c r="D8" s="6" t="n">
        <v>50750</v>
      </c>
      <c r="E8" s="6" t="n">
        <v>33719</v>
      </c>
    </row>
    <row r="9" spans="1:6">
      <c r="A9" s="3" t="s">
        <v>704</v>
      </c>
    </row>
    <row r="10" spans="1:6">
      <c r="A10" s="4" t="s">
        <v>705</v>
      </c>
      <c r="B10" s="4" t="s">
        <v>706</v>
      </c>
      <c r="F10" s="4" t="s">
        <v>707</v>
      </c>
    </row>
    <row r="11" spans="1:6">
      <c r="A11" s="4" t="s">
        <v>708</v>
      </c>
      <c r="D11" s="4" t="s">
        <v>709</v>
      </c>
      <c r="E11" s="4" t="s">
        <v>709</v>
      </c>
    </row>
    <row r="12" spans="1:6">
      <c r="A12" s="4" t="s">
        <v>710</v>
      </c>
      <c r="C12" s="4" t="s">
        <v>711</v>
      </c>
      <c r="D12" s="4" t="s">
        <v>712</v>
      </c>
      <c r="E12" s="4" t="s">
        <v>713</v>
      </c>
    </row>
    <row r="13" spans="1:6">
      <c r="A13" s="4" t="s">
        <v>714</v>
      </c>
      <c r="C13" s="4" t="s">
        <v>715</v>
      </c>
      <c r="D13" s="4" t="s">
        <v>706</v>
      </c>
      <c r="E13" s="4" t="s">
        <v>716</v>
      </c>
    </row>
    <row r="14" spans="1:6">
      <c r="A14" s="3" t="s">
        <v>717</v>
      </c>
    </row>
    <row r="15" spans="1:6">
      <c r="A15" s="4" t="s">
        <v>714</v>
      </c>
      <c r="C15" s="4" t="s">
        <v>715</v>
      </c>
      <c r="D15" s="4" t="s">
        <v>706</v>
      </c>
      <c r="E15" s="4" t="s">
        <v>716</v>
      </c>
    </row>
    <row r="16" spans="1:6">
      <c r="A16" s="4" t="s">
        <v>718</v>
      </c>
      <c r="B16" s="8" t="n">
        <v>95.2</v>
      </c>
      <c r="D16" s="8" t="n">
        <v>95.2</v>
      </c>
      <c r="F16" s="8" t="n">
        <v>184.8</v>
      </c>
    </row>
    <row r="17" spans="1:6">
      <c r="A17" s="4" t="s">
        <v>648</v>
      </c>
      <c r="C17" s="8" t="n">
        <v>47.71</v>
      </c>
      <c r="D17" s="9" t="n">
        <v>63.6</v>
      </c>
      <c r="E17" s="8" t="n">
        <v>105.6</v>
      </c>
    </row>
    <row r="18" spans="1:6">
      <c r="A18" s="4" t="s">
        <v>701</v>
      </c>
      <c r="D18" s="4" t="s">
        <v>53</v>
      </c>
      <c r="E18" s="4" t="s">
        <v>53</v>
      </c>
    </row>
    <row r="19" spans="1:6">
      <c r="A19" s="4" t="s">
        <v>702</v>
      </c>
      <c r="C19" s="9" t="n">
        <v>69.84999999999999</v>
      </c>
      <c r="D19" s="9" t="n">
        <v>111.2</v>
      </c>
      <c r="E19" s="9" t="n">
        <v>154.8</v>
      </c>
    </row>
    <row r="20" spans="1:6">
      <c r="A20" s="4" t="s">
        <v>1156</v>
      </c>
      <c r="B20" s="8" t="n">
        <v>95.2</v>
      </c>
      <c r="C20" s="8" t="n">
        <v>99.55</v>
      </c>
      <c r="D20" s="8" t="n">
        <v>95.2</v>
      </c>
      <c r="E20" s="5" t="n">
        <v>138</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25"/>
    <col customWidth="1" max="4" min="4" width="23"/>
    <col customWidth="1" max="5" min="5" width="25"/>
  </cols>
  <sheetData>
    <row r="1" spans="1:5">
      <c r="A1" s="1" t="s">
        <v>1157</v>
      </c>
      <c r="B1" s="2" t="s">
        <v>647</v>
      </c>
      <c r="C1" s="2" t="s">
        <v>72</v>
      </c>
      <c r="D1" s="2" t="s">
        <v>73</v>
      </c>
    </row>
    <row r="2" spans="1:5">
      <c r="B2" s="2" t="s">
        <v>20</v>
      </c>
      <c r="C2" s="2" t="s">
        <v>19</v>
      </c>
      <c r="D2" s="2" t="s">
        <v>20</v>
      </c>
      <c r="E2" s="2" t="s">
        <v>23</v>
      </c>
    </row>
    <row r="3" spans="1:5">
      <c r="A3" s="3" t="s">
        <v>721</v>
      </c>
    </row>
    <row r="4" spans="1:5">
      <c r="A4" s="4" t="s">
        <v>722</v>
      </c>
      <c r="C4" s="6" t="n">
        <v>10291</v>
      </c>
    </row>
    <row r="5" spans="1:5">
      <c r="A5" s="4" t="s">
        <v>723</v>
      </c>
      <c r="C5" s="6" t="n">
        <v>13199</v>
      </c>
      <c r="D5" s="6" t="n">
        <v>7410</v>
      </c>
      <c r="E5" s="6" t="n">
        <v>5364</v>
      </c>
    </row>
    <row r="6" spans="1:5">
      <c r="A6" s="4" t="s">
        <v>701</v>
      </c>
      <c r="D6" s="4" t="s">
        <v>53</v>
      </c>
      <c r="E6" s="4" t="s">
        <v>53</v>
      </c>
    </row>
    <row r="7" spans="1:5">
      <c r="A7" s="4" t="s">
        <v>702</v>
      </c>
      <c r="C7" s="6" t="n">
        <v>1305</v>
      </c>
      <c r="D7" s="6" t="n">
        <v>-1633</v>
      </c>
      <c r="E7" s="6" t="n">
        <v>-850</v>
      </c>
    </row>
    <row r="8" spans="1:5">
      <c r="A8" s="4" t="s">
        <v>724</v>
      </c>
      <c r="B8" s="6" t="n">
        <v>10291</v>
      </c>
      <c r="C8" s="6" t="n">
        <v>22185</v>
      </c>
      <c r="D8" s="6" t="n">
        <v>10291</v>
      </c>
      <c r="E8" s="6" t="n">
        <v>4514</v>
      </c>
    </row>
    <row r="9" spans="1:5">
      <c r="A9" s="3" t="s">
        <v>704</v>
      </c>
    </row>
    <row r="10" spans="1:5">
      <c r="A10" s="4" t="s">
        <v>714</v>
      </c>
      <c r="C10" s="4" t="s">
        <v>731</v>
      </c>
      <c r="D10" s="4" t="s">
        <v>725</v>
      </c>
      <c r="E10" s="4" t="s">
        <v>732</v>
      </c>
    </row>
    <row r="11" spans="1:5">
      <c r="A11" s="4" t="s">
        <v>726</v>
      </c>
      <c r="C11" s="4" t="s">
        <v>727</v>
      </c>
      <c r="E11" s="4" t="s">
        <v>728</v>
      </c>
    </row>
    <row r="12" spans="1:5">
      <c r="A12" s="4" t="s">
        <v>710</v>
      </c>
      <c r="C12" s="4" t="s">
        <v>729</v>
      </c>
      <c r="D12" s="4" t="s">
        <v>730</v>
      </c>
      <c r="E12" s="4" t="s">
        <v>711</v>
      </c>
    </row>
    <row r="13" spans="1:5">
      <c r="A13" s="4" t="s">
        <v>705</v>
      </c>
      <c r="B13" s="4" t="s">
        <v>725</v>
      </c>
    </row>
    <row r="14" spans="1:5">
      <c r="A14" s="3" t="s">
        <v>717</v>
      </c>
    </row>
    <row r="15" spans="1:5">
      <c r="A15" s="4" t="s">
        <v>718</v>
      </c>
      <c r="C15" s="8" t="n">
        <v>152.8</v>
      </c>
      <c r="E15" s="5" t="n">
        <v>0</v>
      </c>
    </row>
    <row r="16" spans="1:5">
      <c r="A16" s="4" t="s">
        <v>723</v>
      </c>
      <c r="C16" s="9" t="n">
        <v>108.89</v>
      </c>
      <c r="D16" s="8" t="n">
        <v>137.2</v>
      </c>
      <c r="E16" s="9" t="n">
        <v>184.8</v>
      </c>
    </row>
    <row r="17" spans="1:5">
      <c r="A17" s="4" t="s">
        <v>702</v>
      </c>
      <c r="C17" s="9" t="n">
        <v>140.09</v>
      </c>
      <c r="D17" s="9" t="n">
        <v>164.4</v>
      </c>
      <c r="E17" s="9" t="n">
        <v>177.2</v>
      </c>
    </row>
    <row r="18" spans="1:5">
      <c r="A18" s="4" t="s">
        <v>701</v>
      </c>
      <c r="D18" s="4" t="s">
        <v>53</v>
      </c>
      <c r="E18" s="4" t="s">
        <v>53</v>
      </c>
    </row>
    <row r="19" spans="1:5">
      <c r="A19" s="4" t="s">
        <v>719</v>
      </c>
      <c r="B19" s="8" t="n">
        <v>152.8</v>
      </c>
      <c r="C19" s="8" t="n">
        <v>127.49</v>
      </c>
      <c r="D19" s="8" t="n">
        <v>152.8</v>
      </c>
      <c r="E19" s="8" t="n">
        <v>182.4</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3"/>
    <col customWidth="1" max="2" min="2" width="25"/>
    <col customWidth="1" max="3" min="3" width="26"/>
  </cols>
  <sheetData>
    <row r="1" spans="1:3">
      <c r="A1" s="1" t="s">
        <v>1158</v>
      </c>
      <c r="B1" s="2" t="s">
        <v>1</v>
      </c>
      <c r="C1" s="2" t="s">
        <v>73</v>
      </c>
    </row>
    <row r="2" spans="1:3">
      <c r="B2" s="2" t="s">
        <v>2</v>
      </c>
      <c r="C2" s="2" t="s">
        <v>20</v>
      </c>
    </row>
    <row r="3" spans="1:3">
      <c r="A3" s="4" t="s">
        <v>734</v>
      </c>
      <c r="C3" s="4" t="s">
        <v>735</v>
      </c>
    </row>
    <row r="4" spans="1:3">
      <c r="A4" s="4" t="s">
        <v>757</v>
      </c>
    </row>
    <row r="5" spans="1:3">
      <c r="A5" s="4" t="s">
        <v>747</v>
      </c>
      <c r="B5" s="6" t="n">
        <v>1124</v>
      </c>
      <c r="C5" s="6" t="n">
        <v>716</v>
      </c>
    </row>
    <row r="6" spans="1:3">
      <c r="A6" s="4" t="s">
        <v>734</v>
      </c>
      <c r="B6" s="4" t="s">
        <v>758</v>
      </c>
    </row>
    <row r="7" spans="1:3">
      <c r="A7" s="4" t="s">
        <v>717</v>
      </c>
      <c r="B7" s="8" t="n">
        <v>391.6</v>
      </c>
      <c r="C7" s="8" t="n">
        <v>391.6</v>
      </c>
    </row>
    <row r="8" spans="1:3">
      <c r="A8" s="4" t="s">
        <v>734</v>
      </c>
      <c r="C8" s="4" t="s">
        <v>759</v>
      </c>
    </row>
    <row r="9" spans="1:3">
      <c r="A9" s="4" t="s">
        <v>754</v>
      </c>
    </row>
    <row r="10" spans="1:3">
      <c r="A10" s="4" t="s">
        <v>747</v>
      </c>
      <c r="B10" s="6" t="n">
        <v>9521</v>
      </c>
      <c r="C10" s="6" t="n">
        <v>5373</v>
      </c>
    </row>
    <row r="11" spans="1:3">
      <c r="A11" s="4" t="s">
        <v>734</v>
      </c>
      <c r="B11" s="4" t="s">
        <v>755</v>
      </c>
    </row>
    <row r="12" spans="1:3">
      <c r="A12" s="4" t="s">
        <v>717</v>
      </c>
      <c r="B12" s="8" t="n">
        <v>155.12</v>
      </c>
      <c r="C12" s="8" t="n">
        <v>158.4</v>
      </c>
    </row>
    <row r="13" spans="1:3">
      <c r="A13" s="4" t="s">
        <v>734</v>
      </c>
      <c r="C13" s="4" t="s">
        <v>756</v>
      </c>
    </row>
    <row r="14" spans="1:3">
      <c r="A14" s="4" t="s">
        <v>751</v>
      </c>
    </row>
    <row r="15" spans="1:3">
      <c r="A15" s="4" t="s">
        <v>747</v>
      </c>
      <c r="B15" s="6" t="n">
        <v>6394</v>
      </c>
      <c r="C15" s="6" t="n">
        <v>4202</v>
      </c>
    </row>
    <row r="16" spans="1:3">
      <c r="A16" s="4" t="s">
        <v>734</v>
      </c>
      <c r="B16" s="4" t="s">
        <v>752</v>
      </c>
    </row>
    <row r="17" spans="1:3">
      <c r="A17" s="4" t="s">
        <v>717</v>
      </c>
      <c r="B17" s="8" t="n">
        <v>102.46</v>
      </c>
      <c r="C17" s="8" t="n">
        <v>105.2</v>
      </c>
    </row>
    <row r="18" spans="1:3">
      <c r="A18" s="4" t="s">
        <v>734</v>
      </c>
      <c r="C18" s="4" t="s">
        <v>753</v>
      </c>
    </row>
    <row r="19" spans="1:3">
      <c r="A19" s="4" t="s">
        <v>749</v>
      </c>
    </row>
    <row r="20" spans="1:3">
      <c r="A20" s="4" t="s">
        <v>747</v>
      </c>
      <c r="B20" s="6" t="n">
        <v>4896</v>
      </c>
      <c r="C20" s="4" t="s">
        <v>53</v>
      </c>
    </row>
    <row r="21" spans="1:3">
      <c r="A21" s="4" t="s">
        <v>734</v>
      </c>
      <c r="B21" s="4" t="s">
        <v>750</v>
      </c>
    </row>
    <row r="22" spans="1:3">
      <c r="A22" s="4" t="s">
        <v>717</v>
      </c>
      <c r="B22" s="8" t="n">
        <v>51.23</v>
      </c>
      <c r="C22" s="4" t="s">
        <v>53</v>
      </c>
    </row>
    <row r="23" spans="1:3">
      <c r="A23" s="4" t="s">
        <v>746</v>
      </c>
    </row>
    <row r="24" spans="1:3">
      <c r="A24" s="4" t="s">
        <v>747</v>
      </c>
      <c r="B24" s="6" t="n">
        <v>250</v>
      </c>
      <c r="C24" s="4" t="s">
        <v>53</v>
      </c>
    </row>
    <row r="25" spans="1:3">
      <c r="A25" s="4" t="s">
        <v>734</v>
      </c>
      <c r="B25" s="4" t="s">
        <v>748</v>
      </c>
    </row>
    <row r="26" spans="1:3">
      <c r="A26" s="4" t="s">
        <v>717</v>
      </c>
      <c r="B26" s="5" t="n">
        <v>20</v>
      </c>
      <c r="C26" s="4" t="s">
        <v>53</v>
      </c>
    </row>
    <row r="27" spans="1:3">
      <c r="A27" s="4" t="s">
        <v>760</v>
      </c>
    </row>
    <row r="28" spans="1:3">
      <c r="A28" s="4" t="s">
        <v>747</v>
      </c>
      <c r="B28" s="6" t="n">
        <v>22185</v>
      </c>
      <c r="C28" s="6" t="n">
        <v>10291</v>
      </c>
    </row>
    <row r="29" spans="1:3">
      <c r="A29" s="4" t="s">
        <v>734</v>
      </c>
      <c r="B29" s="4" t="s">
        <v>731</v>
      </c>
    </row>
    <row r="30" spans="1:3">
      <c r="A30" s="4" t="s">
        <v>717</v>
      </c>
      <c r="B30" s="8" t="n">
        <v>127.49</v>
      </c>
      <c r="C30" s="8" t="n">
        <v>152.8</v>
      </c>
    </row>
    <row r="31" spans="1:3">
      <c r="A31" s="4" t="s">
        <v>734</v>
      </c>
      <c r="C31" s="4" t="s">
        <v>725</v>
      </c>
    </row>
    <row r="32" spans="1:3">
      <c r="A32" s="4" t="s">
        <v>769</v>
      </c>
    </row>
    <row r="33" spans="1:3">
      <c r="A33" s="4" t="s">
        <v>747</v>
      </c>
      <c r="B33" s="6" t="n">
        <v>1124</v>
      </c>
      <c r="C33" s="6" t="n">
        <v>1375</v>
      </c>
    </row>
    <row r="34" spans="1:3">
      <c r="A34" s="4" t="s">
        <v>734</v>
      </c>
      <c r="B34" s="4" t="s">
        <v>758</v>
      </c>
      <c r="C34" s="4" t="s">
        <v>759</v>
      </c>
    </row>
    <row r="35" spans="1:3">
      <c r="A35" s="4" t="s">
        <v>717</v>
      </c>
      <c r="B35" s="8" t="n">
        <v>391.6</v>
      </c>
      <c r="C35" s="8" t="n">
        <v>391.6</v>
      </c>
    </row>
    <row r="36" spans="1:3">
      <c r="A36" s="4" t="s">
        <v>761</v>
      </c>
    </row>
    <row r="37" spans="1:3">
      <c r="A37" s="4" t="s">
        <v>747</v>
      </c>
      <c r="B37" s="6" t="n">
        <v>5375</v>
      </c>
      <c r="C37" s="6" t="n">
        <v>8125</v>
      </c>
    </row>
    <row r="38" spans="1:3">
      <c r="A38" s="4" t="s">
        <v>734</v>
      </c>
      <c r="B38" s="4" t="s">
        <v>762</v>
      </c>
      <c r="C38" s="4" t="s">
        <v>716</v>
      </c>
    </row>
    <row r="39" spans="1:3">
      <c r="A39" s="4" t="s">
        <v>717</v>
      </c>
      <c r="B39" s="8" t="n">
        <v>24.35</v>
      </c>
      <c r="C39" s="8" t="n">
        <v>22.4</v>
      </c>
    </row>
    <row r="40" spans="1:3">
      <c r="A40" s="4" t="s">
        <v>765</v>
      </c>
    </row>
    <row r="41" spans="1:3">
      <c r="A41" s="4" t="s">
        <v>747</v>
      </c>
      <c r="B41" s="6" t="n">
        <v>10553</v>
      </c>
      <c r="C41" s="6" t="n">
        <v>12864</v>
      </c>
    </row>
    <row r="42" spans="1:3">
      <c r="A42" s="4" t="s">
        <v>734</v>
      </c>
      <c r="B42" s="4" t="s">
        <v>752</v>
      </c>
      <c r="C42" s="4" t="s">
        <v>766</v>
      </c>
    </row>
    <row r="43" spans="1:3">
      <c r="A43" s="4" t="s">
        <v>717</v>
      </c>
      <c r="B43" s="8" t="n">
        <v>102.93</v>
      </c>
      <c r="C43" s="5" t="n">
        <v>104</v>
      </c>
    </row>
    <row r="44" spans="1:3">
      <c r="A44" s="4" t="s">
        <v>767</v>
      </c>
    </row>
    <row r="45" spans="1:3">
      <c r="A45" s="4" t="s">
        <v>747</v>
      </c>
      <c r="B45" s="6" t="n">
        <v>12625</v>
      </c>
      <c r="C45" s="6" t="n">
        <v>12625</v>
      </c>
    </row>
    <row r="46" spans="1:3">
      <c r="A46" s="4" t="s">
        <v>734</v>
      </c>
      <c r="B46" s="4" t="s">
        <v>768</v>
      </c>
      <c r="C46" s="4" t="s">
        <v>725</v>
      </c>
    </row>
    <row r="47" spans="1:3">
      <c r="A47" s="4" t="s">
        <v>717</v>
      </c>
      <c r="B47" s="8" t="n">
        <v>155.28</v>
      </c>
      <c r="C47" s="8" t="n">
        <v>155.2</v>
      </c>
    </row>
    <row r="48" spans="1:3">
      <c r="A48" s="4" t="s">
        <v>763</v>
      </c>
    </row>
    <row r="49" spans="1:3">
      <c r="A49" s="4" t="s">
        <v>747</v>
      </c>
      <c r="B49" s="6" t="n">
        <v>13729</v>
      </c>
      <c r="C49" s="6" t="n">
        <v>15761</v>
      </c>
    </row>
    <row r="50" spans="1:3">
      <c r="A50" s="4" t="s">
        <v>734</v>
      </c>
      <c r="B50" s="4" t="s">
        <v>750</v>
      </c>
      <c r="C50" s="4" t="s">
        <v>764</v>
      </c>
    </row>
    <row r="51" spans="1:3">
      <c r="A51" s="4" t="s">
        <v>717</v>
      </c>
      <c r="B51" s="8" t="n">
        <v>51.21</v>
      </c>
      <c r="C51" s="8" t="n">
        <v>51.6</v>
      </c>
    </row>
    <row r="52" spans="1:3">
      <c r="A52" s="4" t="s">
        <v>770</v>
      </c>
    </row>
    <row r="53" spans="1:3">
      <c r="A53" s="4" t="s">
        <v>747</v>
      </c>
      <c r="B53" s="6" t="n">
        <v>43406</v>
      </c>
      <c r="C53" s="6" t="n">
        <v>50750</v>
      </c>
    </row>
    <row r="54" spans="1:3">
      <c r="A54" s="4" t="s">
        <v>734</v>
      </c>
      <c r="B54" s="4" t="s">
        <v>715</v>
      </c>
      <c r="C54" s="4" t="s">
        <v>706</v>
      </c>
    </row>
    <row r="55" spans="1:3">
      <c r="A55" s="4" t="s">
        <v>717</v>
      </c>
      <c r="B55" s="8" t="n">
        <v>99.55</v>
      </c>
      <c r="C55" s="8" t="n">
        <v>95.2</v>
      </c>
    </row>
    <row r="56" spans="1:3">
      <c r="A56" s="4" t="s">
        <v>578</v>
      </c>
    </row>
    <row r="57" spans="1:3">
      <c r="A57" s="4" t="s">
        <v>737</v>
      </c>
      <c r="B57" s="6" t="n">
        <v>160</v>
      </c>
      <c r="C57" s="6" t="n">
        <v>160</v>
      </c>
    </row>
    <row r="58" spans="1:3">
      <c r="A58" s="4" t="s">
        <v>743</v>
      </c>
    </row>
    <row r="59" spans="1:3">
      <c r="A59" s="4" t="s">
        <v>737</v>
      </c>
      <c r="B59" s="9" t="n">
        <v>120.01</v>
      </c>
      <c r="C59" s="9" t="n">
        <v>120.01</v>
      </c>
    </row>
    <row r="60" spans="1:3">
      <c r="A60" s="4" t="s">
        <v>742</v>
      </c>
    </row>
    <row r="61" spans="1:3">
      <c r="A61" s="4" t="s">
        <v>737</v>
      </c>
      <c r="B61" s="6" t="n">
        <v>120</v>
      </c>
      <c r="C61" s="6" t="n">
        <v>120</v>
      </c>
    </row>
    <row r="62" spans="1:3">
      <c r="A62" s="4" t="s">
        <v>741</v>
      </c>
    </row>
    <row r="63" spans="1:3">
      <c r="A63" s="4" t="s">
        <v>737</v>
      </c>
      <c r="B63" s="9" t="n">
        <v>80.01000000000001</v>
      </c>
      <c r="C63" s="9" t="n">
        <v>80.01000000000001</v>
      </c>
    </row>
    <row r="64" spans="1:3">
      <c r="A64" s="4" t="s">
        <v>740</v>
      </c>
    </row>
    <row r="65" spans="1:3">
      <c r="A65" s="4" t="s">
        <v>737</v>
      </c>
      <c r="B65" s="6" t="n">
        <v>80</v>
      </c>
      <c r="C65" s="6" t="n">
        <v>80</v>
      </c>
    </row>
    <row r="66" spans="1:3">
      <c r="A66" s="4" t="s">
        <v>739</v>
      </c>
    </row>
    <row r="67" spans="1:3">
      <c r="A67" s="4" t="s">
        <v>737</v>
      </c>
      <c r="B67" s="9" t="n">
        <v>40.01</v>
      </c>
      <c r="C67" s="9" t="n">
        <v>40.01</v>
      </c>
    </row>
    <row r="68" spans="1:3">
      <c r="A68" s="4" t="s">
        <v>738</v>
      </c>
    </row>
    <row r="69" spans="1:3">
      <c r="A69" s="4" t="s">
        <v>737</v>
      </c>
      <c r="B69" s="6" t="n">
        <v>40</v>
      </c>
      <c r="C69" s="6" t="n">
        <v>40</v>
      </c>
    </row>
    <row r="70" spans="1:3">
      <c r="A70" s="4" t="s">
        <v>736</v>
      </c>
    </row>
    <row r="71" spans="1:3">
      <c r="A71" s="4" t="s">
        <v>737</v>
      </c>
      <c r="B71" s="9" t="n">
        <v>18.8</v>
      </c>
      <c r="C71" s="9" t="n">
        <v>18.8</v>
      </c>
    </row>
    <row r="72" spans="1:3">
      <c r="A72" s="4" t="s">
        <v>745</v>
      </c>
    </row>
    <row r="73" spans="1:3">
      <c r="A73" s="4" t="s">
        <v>737</v>
      </c>
      <c r="B73" s="9" t="n">
        <v>391.6</v>
      </c>
      <c r="C73" s="9" t="n">
        <v>391.6</v>
      </c>
    </row>
    <row r="74" spans="1:3">
      <c r="A74" s="4" t="s">
        <v>744</v>
      </c>
    </row>
    <row r="75" spans="1:3">
      <c r="A75" s="4" t="s">
        <v>737</v>
      </c>
      <c r="B75" s="8" t="n">
        <v>160.01</v>
      </c>
      <c r="C75" s="8" t="n">
        <v>160.0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24"/>
    <col customWidth="1" max="4" min="4" width="14"/>
  </cols>
  <sheetData>
    <row r="1" spans="1:4">
      <c r="A1" s="1" t="s">
        <v>1159</v>
      </c>
      <c r="B1" s="2" t="s">
        <v>1</v>
      </c>
      <c r="C1" s="2" t="s">
        <v>73</v>
      </c>
    </row>
    <row r="2" spans="1:4">
      <c r="B2" s="2" t="s">
        <v>2</v>
      </c>
      <c r="C2" s="2" t="s">
        <v>20</v>
      </c>
      <c r="D2" s="2" t="s">
        <v>23</v>
      </c>
    </row>
    <row r="3" spans="1:4">
      <c r="A3" s="4" t="s">
        <v>789</v>
      </c>
    </row>
    <row r="4" spans="1:4">
      <c r="A4" s="4" t="s">
        <v>790</v>
      </c>
      <c r="C4" s="6" t="n">
        <v>82500</v>
      </c>
    </row>
    <row r="5" spans="1:4">
      <c r="A5" s="4" t="s">
        <v>791</v>
      </c>
      <c r="C5" s="6" t="n">
        <v>7500</v>
      </c>
    </row>
    <row r="6" spans="1:4">
      <c r="A6" s="4" t="s">
        <v>780</v>
      </c>
    </row>
    <row r="7" spans="1:4">
      <c r="A7" s="4" t="s">
        <v>1160</v>
      </c>
      <c r="C7" s="6" t="n">
        <v>250000</v>
      </c>
    </row>
    <row r="8" spans="1:4">
      <c r="A8" s="4" t="s">
        <v>781</v>
      </c>
      <c r="C8" s="6" t="n">
        <v>32500</v>
      </c>
    </row>
    <row r="9" spans="1:4">
      <c r="A9" s="4" t="s">
        <v>782</v>
      </c>
      <c r="C9" s="6" t="n">
        <v>195000</v>
      </c>
    </row>
    <row r="10" spans="1:4">
      <c r="A10" s="4" t="s">
        <v>783</v>
      </c>
      <c r="C10" s="5" t="n">
        <v>167500</v>
      </c>
    </row>
    <row r="11" spans="1:4">
      <c r="A11" s="4" t="s">
        <v>784</v>
      </c>
      <c r="C11" s="6" t="n">
        <v>195000</v>
      </c>
    </row>
    <row r="12" spans="1:4">
      <c r="A12" s="4" t="s">
        <v>785</v>
      </c>
      <c r="B12" s="5" t="n">
        <v>0</v>
      </c>
      <c r="C12" s="5" t="n">
        <v>575000</v>
      </c>
      <c r="D12" s="5" t="n">
        <v>1000</v>
      </c>
    </row>
    <row r="13" spans="1:4">
      <c r="A13" s="4" t="s">
        <v>1161</v>
      </c>
      <c r="C13" s="5" t="n">
        <v>1600000</v>
      </c>
    </row>
    <row r="14" spans="1:4">
      <c r="A14" s="4" t="s">
        <v>787</v>
      </c>
      <c r="C14" s="4" t="s">
        <v>788</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5"/>
    <col customWidth="1" max="2" min="2" width="37"/>
  </cols>
  <sheetData>
    <row r="1" spans="1:2">
      <c r="A1" s="1" t="s">
        <v>1162</v>
      </c>
      <c r="B1" s="2" t="s">
        <v>73</v>
      </c>
    </row>
    <row r="2" spans="1:2">
      <c r="B2" s="2" t="s">
        <v>667</v>
      </c>
    </row>
    <row r="3" spans="1:2">
      <c r="A3" s="4" t="s">
        <v>1163</v>
      </c>
    </row>
    <row r="4" spans="1:2">
      <c r="A4" s="4" t="s">
        <v>1164</v>
      </c>
      <c r="B4" s="6" t="n">
        <v>4987</v>
      </c>
    </row>
    <row r="5" spans="1:2">
      <c r="A5" s="4" t="s">
        <v>1138</v>
      </c>
      <c r="B5" s="5" t="n">
        <v>262500</v>
      </c>
    </row>
    <row r="6" spans="1:2">
      <c r="A6" s="4" t="s">
        <v>1165</v>
      </c>
    </row>
    <row r="7" spans="1:2">
      <c r="A7" s="4" t="s">
        <v>1164</v>
      </c>
      <c r="B7" s="6" t="n">
        <v>329</v>
      </c>
    </row>
    <row r="8" spans="1:2">
      <c r="A8" s="4" t="s">
        <v>1138</v>
      </c>
      <c r="B8" s="5" t="n">
        <v>37500</v>
      </c>
    </row>
    <row r="9" spans="1:2">
      <c r="A9" s="4" t="s">
        <v>1166</v>
      </c>
      <c r="B9" s="5" t="n">
        <v>114</v>
      </c>
    </row>
    <row r="10" spans="1:2">
      <c r="A10" s="4" t="s">
        <v>1167</v>
      </c>
      <c r="B10" s="4" t="s">
        <v>1168</v>
      </c>
    </row>
    <row r="11" spans="1:2">
      <c r="A11" s="4" t="s">
        <v>1169</v>
      </c>
    </row>
    <row r="12" spans="1:2">
      <c r="A12" s="4" t="s">
        <v>1164</v>
      </c>
      <c r="B12" s="6" t="n">
        <v>1995</v>
      </c>
    </row>
    <row r="13" spans="1:2">
      <c r="A13" s="4" t="s">
        <v>1138</v>
      </c>
      <c r="B13" s="5" t="n">
        <v>37500</v>
      </c>
    </row>
    <row r="14" spans="1:2">
      <c r="A14" s="4" t="s">
        <v>1166</v>
      </c>
      <c r="B14" s="8" t="n">
        <v>18.8</v>
      </c>
    </row>
    <row r="15" spans="1:2">
      <c r="A15" s="4" t="s">
        <v>1167</v>
      </c>
      <c r="B15" s="4" t="s">
        <v>1170</v>
      </c>
    </row>
    <row r="16" spans="1:2">
      <c r="A16" s="4" t="s">
        <v>1171</v>
      </c>
    </row>
    <row r="17" spans="1:2">
      <c r="A17" s="4" t="s">
        <v>1164</v>
      </c>
      <c r="B17" s="6" t="n">
        <v>1202</v>
      </c>
    </row>
    <row r="18" spans="1:2">
      <c r="A18" s="4" t="s">
        <v>1138</v>
      </c>
      <c r="B18" s="5" t="n">
        <v>37500</v>
      </c>
    </row>
    <row r="19" spans="1:2">
      <c r="A19" s="4" t="s">
        <v>1166</v>
      </c>
      <c r="B19" s="8" t="n">
        <v>31.2</v>
      </c>
    </row>
    <row r="20" spans="1:2">
      <c r="A20" s="4" t="s">
        <v>1167</v>
      </c>
      <c r="B20" s="4" t="s">
        <v>1172</v>
      </c>
    </row>
    <row r="21" spans="1:2">
      <c r="A21" s="4" t="s">
        <v>1173</v>
      </c>
    </row>
    <row r="22" spans="1:2">
      <c r="A22" s="4" t="s">
        <v>1164</v>
      </c>
      <c r="B22" s="6" t="n">
        <v>308</v>
      </c>
    </row>
    <row r="23" spans="1:2">
      <c r="A23" s="4" t="s">
        <v>1138</v>
      </c>
      <c r="B23" s="5" t="n">
        <v>37500</v>
      </c>
    </row>
    <row r="24" spans="1:2">
      <c r="A24" s="4" t="s">
        <v>1166</v>
      </c>
      <c r="B24" s="5" t="n">
        <v>122</v>
      </c>
    </row>
    <row r="25" spans="1:2">
      <c r="A25" s="4" t="s">
        <v>1167</v>
      </c>
      <c r="B25" s="4" t="s">
        <v>1174</v>
      </c>
    </row>
    <row r="26" spans="1:2">
      <c r="A26" s="4" t="s">
        <v>1175</v>
      </c>
    </row>
    <row r="27" spans="1:2">
      <c r="A27" s="4" t="s">
        <v>1164</v>
      </c>
      <c r="B27" s="6" t="n">
        <v>329</v>
      </c>
    </row>
    <row r="28" spans="1:2">
      <c r="A28" s="4" t="s">
        <v>1138</v>
      </c>
      <c r="B28" s="5" t="n">
        <v>37500</v>
      </c>
    </row>
    <row r="29" spans="1:2">
      <c r="A29" s="4" t="s">
        <v>1166</v>
      </c>
      <c r="B29" s="5" t="n">
        <v>114</v>
      </c>
    </row>
    <row r="30" spans="1:2">
      <c r="A30" s="4" t="s">
        <v>1167</v>
      </c>
      <c r="B30" s="4" t="s">
        <v>1168</v>
      </c>
    </row>
    <row r="31" spans="1:2">
      <c r="A31" s="4" t="s">
        <v>1176</v>
      </c>
    </row>
    <row r="32" spans="1:2">
      <c r="A32" s="4" t="s">
        <v>1164</v>
      </c>
      <c r="B32" s="6" t="n">
        <v>412</v>
      </c>
    </row>
    <row r="33" spans="1:2">
      <c r="A33" s="4" t="s">
        <v>1138</v>
      </c>
      <c r="B33" s="5" t="n">
        <v>37500</v>
      </c>
    </row>
    <row r="34" spans="1:2">
      <c r="A34" s="4" t="s">
        <v>1166</v>
      </c>
      <c r="B34" s="8" t="n">
        <v>91.2</v>
      </c>
    </row>
    <row r="35" spans="1:2">
      <c r="A35" s="4" t="s">
        <v>1167</v>
      </c>
      <c r="B35" s="4" t="s">
        <v>1177</v>
      </c>
    </row>
    <row r="36" spans="1:2">
      <c r="A36" s="4" t="s">
        <v>1178</v>
      </c>
    </row>
    <row r="37" spans="1:2">
      <c r="A37" s="4" t="s">
        <v>1164</v>
      </c>
      <c r="B37" s="6" t="n">
        <v>412</v>
      </c>
    </row>
    <row r="38" spans="1:2">
      <c r="A38" s="4" t="s">
        <v>1138</v>
      </c>
      <c r="B38" s="5" t="n">
        <v>37500</v>
      </c>
    </row>
    <row r="39" spans="1:2">
      <c r="A39" s="4" t="s">
        <v>1166</v>
      </c>
      <c r="B39" s="8" t="n">
        <v>91.2</v>
      </c>
    </row>
    <row r="40" spans="1:2">
      <c r="A40" s="4" t="s">
        <v>1167</v>
      </c>
      <c r="B40" s="4" t="s">
        <v>1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7</v>
      </c>
      <c r="B1" s="2" t="s">
        <v>1</v>
      </c>
      <c r="C1" s="2" t="s">
        <v>73</v>
      </c>
    </row>
    <row r="2" spans="1:3">
      <c r="B2" s="2" t="s">
        <v>2</v>
      </c>
      <c r="C2" s="2" t="s">
        <v>20</v>
      </c>
    </row>
    <row r="3" spans="1:3">
      <c r="A3" s="3" t="s">
        <v>207</v>
      </c>
    </row>
    <row r="4" spans="1:3">
      <c r="A4" s="4" t="s">
        <v>207</v>
      </c>
      <c r="B4" s="4" t="s">
        <v>208</v>
      </c>
      <c r="C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1179</v>
      </c>
      <c r="B1" s="2" t="s">
        <v>1180</v>
      </c>
      <c r="C1" s="2" t="s">
        <v>1181</v>
      </c>
      <c r="D1" s="2" t="s">
        <v>1182</v>
      </c>
      <c r="E1" s="2" t="s">
        <v>1183</v>
      </c>
      <c r="F1" s="2" t="s">
        <v>1184</v>
      </c>
      <c r="G1" s="2" t="s">
        <v>1184</v>
      </c>
      <c r="H1" s="2" t="s">
        <v>1185</v>
      </c>
      <c r="I1" s="2" t="s">
        <v>1185</v>
      </c>
      <c r="J1" s="2" t="s">
        <v>2</v>
      </c>
      <c r="K1" s="2" t="s">
        <v>21</v>
      </c>
      <c r="L1" s="2" t="s">
        <v>2</v>
      </c>
      <c r="M1" s="2" t="s">
        <v>21</v>
      </c>
      <c r="N1" s="2" t="s">
        <v>20</v>
      </c>
      <c r="O1" s="2" t="s">
        <v>23</v>
      </c>
    </row>
    <row r="2" spans="1:15">
      <c r="A2" s="4" t="s">
        <v>348</v>
      </c>
      <c r="J2" s="5" t="n">
        <v>40</v>
      </c>
      <c r="L2" s="5" t="n">
        <v>40</v>
      </c>
    </row>
    <row r="3" spans="1:15">
      <c r="A3" s="4" t="s">
        <v>82</v>
      </c>
      <c r="J3" s="5" t="n">
        <v>997000</v>
      </c>
      <c r="K3" s="5" t="n">
        <v>895000</v>
      </c>
      <c r="L3" s="5" t="n">
        <v>1837000</v>
      </c>
      <c r="M3" s="5" t="n">
        <v>1519000</v>
      </c>
      <c r="N3" s="5" t="n">
        <v>3918000</v>
      </c>
      <c r="O3" s="5" t="n">
        <v>2078000</v>
      </c>
    </row>
    <row r="4" spans="1:15">
      <c r="A4" s="4" t="s">
        <v>1186</v>
      </c>
      <c r="C4" s="6" t="n">
        <v>658</v>
      </c>
    </row>
    <row r="5" spans="1:15">
      <c r="A5" s="4" t="s">
        <v>772</v>
      </c>
      <c r="L5" s="6" t="n">
        <v>0</v>
      </c>
      <c r="N5" s="6" t="n">
        <v>36073</v>
      </c>
      <c r="O5" s="6" t="n">
        <v>23719</v>
      </c>
    </row>
    <row r="6" spans="1:15">
      <c r="A6" s="4" t="s">
        <v>1187</v>
      </c>
    </row>
    <row r="7" spans="1:15">
      <c r="A7" s="4" t="s">
        <v>1188</v>
      </c>
      <c r="N7" s="5" t="n">
        <v>750000</v>
      </c>
      <c r="O7" s="5" t="n">
        <v>750000</v>
      </c>
    </row>
    <row r="8" spans="1:15">
      <c r="A8" s="4" t="s">
        <v>1189</v>
      </c>
    </row>
    <row r="9" spans="1:15">
      <c r="A9" s="4" t="s">
        <v>348</v>
      </c>
      <c r="N9" s="5" t="n">
        <v>160</v>
      </c>
    </row>
    <row r="10" spans="1:15">
      <c r="A10" s="4" t="s">
        <v>1190</v>
      </c>
      <c r="N10" s="4" t="s">
        <v>1191</v>
      </c>
    </row>
    <row r="11" spans="1:15">
      <c r="A11" s="4" t="s">
        <v>1192</v>
      </c>
      <c r="N11" s="4" t="s">
        <v>1193</v>
      </c>
    </row>
    <row r="12" spans="1:15">
      <c r="A12" s="4" t="s">
        <v>772</v>
      </c>
      <c r="N12" s="6" t="n">
        <v>1250</v>
      </c>
    </row>
    <row r="13" spans="1:15">
      <c r="A13" s="4" t="s">
        <v>795</v>
      </c>
    </row>
    <row r="14" spans="1:15">
      <c r="A14" s="4" t="s">
        <v>82</v>
      </c>
      <c r="J14" s="5" t="n">
        <v>360000</v>
      </c>
      <c r="K14" s="5" t="n">
        <v>180000</v>
      </c>
      <c r="L14" s="5" t="n">
        <v>360000</v>
      </c>
      <c r="M14" s="5" t="n">
        <v>180000</v>
      </c>
      <c r="N14" s="5" t="n">
        <v>720000</v>
      </c>
      <c r="O14" s="6" t="n">
        <v>700000</v>
      </c>
    </row>
    <row r="15" spans="1:15">
      <c r="A15" s="4" t="s">
        <v>562</v>
      </c>
      <c r="F15" s="8" t="n">
        <v>23.28</v>
      </c>
      <c r="G15" s="8" t="n">
        <v>23.28</v>
      </c>
    </row>
    <row r="16" spans="1:15">
      <c r="A16" s="4" t="s">
        <v>1194</v>
      </c>
      <c r="H16" s="5" t="n">
        <v>325000</v>
      </c>
      <c r="I16" s="5" t="n">
        <v>325000</v>
      </c>
    </row>
    <row r="17" spans="1:15">
      <c r="A17" s="4" t="s">
        <v>1186</v>
      </c>
      <c r="F17" s="6" t="n">
        <v>13954</v>
      </c>
      <c r="G17" s="6" t="n">
        <v>13954</v>
      </c>
    </row>
    <row r="18" spans="1:15">
      <c r="A18" s="4" t="s">
        <v>1195</v>
      </c>
    </row>
    <row r="19" spans="1:15">
      <c r="A19" s="4" t="s">
        <v>348</v>
      </c>
      <c r="D19" s="5" t="n">
        <v>160</v>
      </c>
    </row>
    <row r="20" spans="1:15">
      <c r="A20" s="4" t="s">
        <v>1190</v>
      </c>
      <c r="D20" s="4" t="s">
        <v>1191</v>
      </c>
    </row>
    <row r="21" spans="1:15">
      <c r="A21" s="4" t="s">
        <v>1196</v>
      </c>
    </row>
    <row r="22" spans="1:15">
      <c r="A22" s="4" t="s">
        <v>1192</v>
      </c>
      <c r="D22" s="4" t="s">
        <v>1193</v>
      </c>
    </row>
    <row r="23" spans="1:15">
      <c r="A23" s="4" t="s">
        <v>772</v>
      </c>
      <c r="D23" s="6" t="n">
        <v>1250</v>
      </c>
    </row>
    <row r="24" spans="1:15">
      <c r="A24" s="4" t="s">
        <v>1197</v>
      </c>
    </row>
    <row r="25" spans="1:15">
      <c r="A25" s="4" t="s">
        <v>348</v>
      </c>
      <c r="E25" s="5" t="n">
        <v>160</v>
      </c>
    </row>
    <row r="26" spans="1:15">
      <c r="A26" s="4" t="s">
        <v>1190</v>
      </c>
      <c r="E26" s="4" t="s">
        <v>1191</v>
      </c>
    </row>
    <row r="27" spans="1:15">
      <c r="A27" s="4" t="s">
        <v>1192</v>
      </c>
      <c r="E27" s="4" t="s">
        <v>1193</v>
      </c>
    </row>
    <row r="28" spans="1:15">
      <c r="A28" s="4" t="s">
        <v>772</v>
      </c>
      <c r="E28" s="6" t="n">
        <v>1250</v>
      </c>
    </row>
    <row r="29" spans="1:15">
      <c r="A29" s="4" t="s">
        <v>1198</v>
      </c>
    </row>
    <row r="30" spans="1:15">
      <c r="A30" s="4" t="s">
        <v>348</v>
      </c>
      <c r="B30" s="5" t="n">
        <v>100</v>
      </c>
    </row>
    <row r="31" spans="1:15">
      <c r="A31" s="4" t="s">
        <v>1190</v>
      </c>
      <c r="B31" s="4" t="s">
        <v>1199</v>
      </c>
    </row>
    <row r="32" spans="1:15">
      <c r="A32" s="4" t="s">
        <v>1192</v>
      </c>
      <c r="B32" s="4" t="s">
        <v>1200</v>
      </c>
    </row>
    <row r="33" spans="1:15">
      <c r="A33" s="4" t="s">
        <v>1188</v>
      </c>
      <c r="N33" s="5" t="n">
        <v>275000</v>
      </c>
      <c r="O33" s="5" t="n">
        <v>300000</v>
      </c>
    </row>
    <row r="34" spans="1:15">
      <c r="A34" s="4" t="s">
        <v>1201</v>
      </c>
      <c r="B34" s="6" t="n">
        <v>12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02</v>
      </c>
      <c r="B1" s="2" t="s">
        <v>73</v>
      </c>
    </row>
    <row r="2" spans="1:3">
      <c r="B2" s="2" t="s">
        <v>20</v>
      </c>
      <c r="C2" s="2" t="s">
        <v>23</v>
      </c>
    </row>
    <row r="3" spans="1:3">
      <c r="A3" s="3" t="s">
        <v>1203</v>
      </c>
    </row>
    <row r="4" spans="1:3">
      <c r="A4" s="4" t="s">
        <v>1204</v>
      </c>
      <c r="B4" s="5" t="n">
        <v>-122000</v>
      </c>
      <c r="C4" s="5" t="n">
        <v>-21000</v>
      </c>
    </row>
    <row r="5" spans="1:3">
      <c r="A5" s="4" t="s">
        <v>1205</v>
      </c>
      <c r="B5" s="6" t="n">
        <v>-845000</v>
      </c>
      <c r="C5" s="6" t="n">
        <v>-835000</v>
      </c>
    </row>
    <row r="6" spans="1:3">
      <c r="A6" s="4" t="s">
        <v>1206</v>
      </c>
      <c r="B6" s="6" t="n">
        <v>-967000</v>
      </c>
      <c r="C6" s="6" t="n">
        <v>-856000</v>
      </c>
    </row>
    <row r="7" spans="1:3">
      <c r="A7" s="3" t="s">
        <v>1207</v>
      </c>
    </row>
    <row r="8" spans="1:3">
      <c r="A8" s="4" t="s">
        <v>1208</v>
      </c>
      <c r="B8" s="6" t="n">
        <v>7000000</v>
      </c>
      <c r="C8" s="6" t="n">
        <v>7653000</v>
      </c>
    </row>
    <row r="9" spans="1:3">
      <c r="A9" s="4" t="s">
        <v>1209</v>
      </c>
      <c r="B9" s="6" t="n">
        <v>2539000</v>
      </c>
      <c r="C9" s="4" t="s">
        <v>53</v>
      </c>
    </row>
    <row r="10" spans="1:3">
      <c r="A10" s="4" t="s">
        <v>1210</v>
      </c>
      <c r="B10" s="6" t="n">
        <v>1763000</v>
      </c>
      <c r="C10" s="6" t="n">
        <v>360000</v>
      </c>
    </row>
    <row r="11" spans="1:3">
      <c r="A11" s="4" t="s">
        <v>871</v>
      </c>
      <c r="B11" s="6" t="n">
        <v>354000</v>
      </c>
      <c r="C11" s="6" t="n">
        <v>172000</v>
      </c>
    </row>
    <row r="12" spans="1:3">
      <c r="A12" s="4" t="s">
        <v>1211</v>
      </c>
      <c r="B12" s="6" t="n">
        <v>15000</v>
      </c>
      <c r="C12" s="6" t="n">
        <v>16000</v>
      </c>
    </row>
    <row r="13" spans="1:3">
      <c r="A13" s="4" t="s">
        <v>1212</v>
      </c>
      <c r="B13" s="6" t="n">
        <v>11671000</v>
      </c>
      <c r="C13" s="6" t="n">
        <v>8201000</v>
      </c>
    </row>
    <row r="14" spans="1:3">
      <c r="A14" s="4" t="s">
        <v>1213</v>
      </c>
      <c r="B14" s="6" t="n">
        <v>-10704000</v>
      </c>
      <c r="C14" s="6" t="n">
        <v>-7345000</v>
      </c>
    </row>
    <row r="15" spans="1:3">
      <c r="A15" s="4" t="s">
        <v>1214</v>
      </c>
      <c r="B15" s="6" t="n">
        <v>967000</v>
      </c>
      <c r="C15" s="6" t="n">
        <v>856000</v>
      </c>
    </row>
    <row r="16" spans="1:3">
      <c r="A16" s="4" t="s">
        <v>1215</v>
      </c>
      <c r="B16" s="4" t="s">
        <v>53</v>
      </c>
      <c r="C16" s="4" t="s">
        <v>5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16</v>
      </c>
      <c r="B1" s="2" t="s">
        <v>73</v>
      </c>
    </row>
    <row r="2" spans="1:3">
      <c r="B2" s="2" t="s">
        <v>20</v>
      </c>
      <c r="C2" s="2" t="s">
        <v>23</v>
      </c>
    </row>
    <row r="3" spans="1:3">
      <c r="A3" s="3" t="s">
        <v>1217</v>
      </c>
    </row>
    <row r="4" spans="1:3">
      <c r="A4" s="4" t="s">
        <v>1218</v>
      </c>
      <c r="B4" s="4" t="s">
        <v>53</v>
      </c>
      <c r="C4" s="4" t="s">
        <v>53</v>
      </c>
    </row>
    <row r="5" spans="1:3">
      <c r="A5" s="4" t="s">
        <v>1219</v>
      </c>
      <c r="B5" s="4" t="s">
        <v>53</v>
      </c>
      <c r="C5" s="4" t="s">
        <v>53</v>
      </c>
    </row>
    <row r="6" spans="1:3">
      <c r="A6" s="4" t="s">
        <v>1220</v>
      </c>
      <c r="B6" s="4" t="s">
        <v>53</v>
      </c>
      <c r="C6" s="4" t="s">
        <v>53</v>
      </c>
    </row>
    <row r="7" spans="1:3">
      <c r="A7" s="4" t="s">
        <v>1218</v>
      </c>
      <c r="B7" s="6" t="n">
        <v>3162000</v>
      </c>
      <c r="C7" s="6" t="n">
        <v>2729000</v>
      </c>
    </row>
    <row r="8" spans="1:3">
      <c r="A8" s="4" t="s">
        <v>1219</v>
      </c>
      <c r="B8" s="6" t="n">
        <v>197000</v>
      </c>
      <c r="C8" s="6" t="n">
        <v>407000</v>
      </c>
    </row>
    <row r="9" spans="1:3">
      <c r="A9" s="4" t="s">
        <v>1221</v>
      </c>
      <c r="B9" s="6" t="n">
        <v>3359000</v>
      </c>
      <c r="C9" s="6" t="n">
        <v>3136000</v>
      </c>
    </row>
    <row r="10" spans="1:3">
      <c r="A10" s="4" t="s">
        <v>1222</v>
      </c>
      <c r="B10" s="6" t="n">
        <v>-3359000</v>
      </c>
      <c r="C10" s="6" t="n">
        <v>-3136000</v>
      </c>
    </row>
    <row r="11" spans="1:3">
      <c r="A11" s="4" t="s">
        <v>1223</v>
      </c>
      <c r="B11" s="4" t="s">
        <v>53</v>
      </c>
      <c r="C11" s="4" t="s">
        <v>5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224</v>
      </c>
      <c r="B1" s="2" t="s">
        <v>73</v>
      </c>
    </row>
    <row r="2" spans="1:3">
      <c r="B2" s="2" t="s">
        <v>20</v>
      </c>
      <c r="C2" s="2" t="s">
        <v>23</v>
      </c>
    </row>
    <row r="3" spans="1:3">
      <c r="A3" s="3" t="s">
        <v>1225</v>
      </c>
    </row>
    <row r="4" spans="1:3">
      <c r="A4" s="4" t="s">
        <v>1226</v>
      </c>
      <c r="B4" s="5" t="n">
        <v>2673000</v>
      </c>
      <c r="C4" s="5" t="n">
        <v>3880000</v>
      </c>
    </row>
    <row r="5" spans="1:3">
      <c r="A5" s="4" t="s">
        <v>1227</v>
      </c>
      <c r="B5" s="6" t="n">
        <v>-430000</v>
      </c>
      <c r="C5" s="6" t="n">
        <v>-177000</v>
      </c>
    </row>
    <row r="6" spans="1:3">
      <c r="A6" s="4" t="s">
        <v>1228</v>
      </c>
      <c r="B6" s="6" t="n">
        <v>1116000</v>
      </c>
      <c r="C6" s="6" t="n">
        <v>1374000</v>
      </c>
    </row>
    <row r="7" spans="1:3">
      <c r="A7" s="4" t="s">
        <v>1229</v>
      </c>
      <c r="B7" s="4" t="s">
        <v>53</v>
      </c>
      <c r="C7" s="4" t="s">
        <v>53</v>
      </c>
    </row>
    <row r="8" spans="1:3">
      <c r="A8" s="4" t="s">
        <v>1230</v>
      </c>
      <c r="B8" s="4" t="s">
        <v>53</v>
      </c>
      <c r="C8" s="6" t="n">
        <v>-1941000</v>
      </c>
    </row>
    <row r="9" spans="1:3">
      <c r="A9" s="4" t="s">
        <v>1222</v>
      </c>
      <c r="B9" s="6" t="n">
        <v>-3359000</v>
      </c>
      <c r="C9" s="6" t="n">
        <v>-3136000</v>
      </c>
    </row>
    <row r="10" spans="1:3">
      <c r="A10" s="4" t="s">
        <v>1223</v>
      </c>
      <c r="B10" s="4" t="s">
        <v>53</v>
      </c>
      <c r="C10" s="4" t="s">
        <v>5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56"/>
    <col customWidth="1" max="3" min="3" width="14"/>
  </cols>
  <sheetData>
    <row r="1" spans="1:3">
      <c r="A1" s="1" t="s">
        <v>1231</v>
      </c>
      <c r="B1" s="2" t="s">
        <v>73</v>
      </c>
    </row>
    <row r="2" spans="1:3">
      <c r="B2" s="2" t="s">
        <v>20</v>
      </c>
      <c r="C2" s="2" t="s">
        <v>23</v>
      </c>
    </row>
    <row r="3" spans="1:3">
      <c r="A3" s="3" t="s">
        <v>1232</v>
      </c>
    </row>
    <row r="4" spans="1:3">
      <c r="A4" s="4" t="s">
        <v>1233</v>
      </c>
      <c r="B4" s="5" t="n">
        <v>30686000</v>
      </c>
      <c r="C4" s="5" t="n">
        <v>26673000</v>
      </c>
    </row>
    <row r="5" spans="1:3">
      <c r="A5" s="4" t="s">
        <v>1234</v>
      </c>
      <c r="B5" s="4" t="s">
        <v>1235</v>
      </c>
    </row>
    <row r="6" spans="1:3">
      <c r="A6" s="4" t="s">
        <v>1222</v>
      </c>
      <c r="B6" s="5" t="n">
        <v>3163000</v>
      </c>
      <c r="C6" s="6" t="n">
        <v>3359000</v>
      </c>
    </row>
    <row r="7" spans="1:3">
      <c r="A7" s="4" t="s">
        <v>1236</v>
      </c>
      <c r="C7" s="5" t="n">
        <v>1277000</v>
      </c>
    </row>
    <row r="8" spans="1:3">
      <c r="A8" s="4" t="s">
        <v>1237</v>
      </c>
      <c r="B8" s="5" t="n">
        <v>3843000</v>
      </c>
    </row>
    <row r="9" spans="1:3">
      <c r="A9" s="4" t="s">
        <v>1238</v>
      </c>
      <c r="B9" s="4" t="s">
        <v>123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371</v>
      </c>
    </row>
    <row r="2" spans="1:2">
      <c r="A2" s="4" t="s">
        <v>1038</v>
      </c>
      <c r="B2" s="5" t="n">
        <v>922000</v>
      </c>
    </row>
    <row r="3" spans="1:2">
      <c r="A3" s="4" t="s">
        <v>1039</v>
      </c>
      <c r="B3" s="6" t="n">
        <v>1015000</v>
      </c>
    </row>
    <row r="4" spans="1:2">
      <c r="A4" s="4" t="s">
        <v>1040</v>
      </c>
      <c r="B4" s="6" t="n">
        <v>817000</v>
      </c>
    </row>
    <row r="5" spans="1:2">
      <c r="A5" s="4" t="s">
        <v>1241</v>
      </c>
      <c r="B5" s="5" t="n">
        <v>2754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371</v>
      </c>
    </row>
    <row r="2" spans="1:2">
      <c r="A2" s="4" t="s">
        <v>1038</v>
      </c>
      <c r="B2" s="5" t="n">
        <v>382000</v>
      </c>
    </row>
    <row r="3" spans="1:2">
      <c r="A3" s="4" t="s">
        <v>1039</v>
      </c>
      <c r="B3" s="6" t="n">
        <v>382000</v>
      </c>
    </row>
    <row r="4" spans="1:2">
      <c r="A4" s="4" t="s">
        <v>1040</v>
      </c>
      <c r="B4" s="6" t="n">
        <v>319000</v>
      </c>
    </row>
    <row r="5" spans="1:2">
      <c r="A5" s="4" t="s">
        <v>1241</v>
      </c>
      <c r="B5" s="5" t="n">
        <v>1083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80"/>
    <col customWidth="1" max="8" min="8" width="80"/>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43</v>
      </c>
      <c r="B1" s="2" t="s">
        <v>799</v>
      </c>
      <c r="C1" s="2" t="s">
        <v>800</v>
      </c>
      <c r="D1" s="2" t="s">
        <v>1184</v>
      </c>
      <c r="E1" s="2" t="s">
        <v>1244</v>
      </c>
      <c r="F1" s="2" t="s">
        <v>63</v>
      </c>
      <c r="G1" s="2" t="s">
        <v>804</v>
      </c>
      <c r="H1" s="2" t="s">
        <v>1184</v>
      </c>
      <c r="I1" s="2" t="s">
        <v>1245</v>
      </c>
      <c r="J1" s="2" t="s">
        <v>801</v>
      </c>
      <c r="K1" s="2" t="s">
        <v>802</v>
      </c>
      <c r="L1" s="2" t="s">
        <v>2</v>
      </c>
      <c r="M1" s="2" t="s">
        <v>803</v>
      </c>
      <c r="N1" s="2" t="s">
        <v>19</v>
      </c>
      <c r="O1" s="2" t="s">
        <v>20</v>
      </c>
      <c r="P1" s="2" t="s">
        <v>1246</v>
      </c>
      <c r="Q1" s="2" t="s">
        <v>805</v>
      </c>
      <c r="R1" s="2" t="s">
        <v>445</v>
      </c>
      <c r="S1" s="2" t="s">
        <v>535</v>
      </c>
      <c r="T1" s="2" t="s">
        <v>23</v>
      </c>
      <c r="U1" s="2" t="s">
        <v>446</v>
      </c>
      <c r="V1" s="2" t="s">
        <v>1247</v>
      </c>
    </row>
    <row r="2" spans="1:22">
      <c r="A2" s="4" t="s">
        <v>678</v>
      </c>
      <c r="L2" s="6" t="n">
        <v>1103643</v>
      </c>
      <c r="O2" s="6" t="n">
        <v>907047</v>
      </c>
      <c r="T2" s="6" t="n">
        <v>721295</v>
      </c>
    </row>
    <row r="3" spans="1:22">
      <c r="A3" s="4" t="s">
        <v>1248</v>
      </c>
    </row>
    <row r="4" spans="1:22">
      <c r="A4" s="4" t="s">
        <v>1249</v>
      </c>
      <c r="I4" s="6" t="n">
        <v>210000</v>
      </c>
    </row>
    <row r="5" spans="1:22">
      <c r="A5" s="4" t="s">
        <v>1250</v>
      </c>
    </row>
    <row r="6" spans="1:22">
      <c r="A6" s="4" t="s">
        <v>1251</v>
      </c>
      <c r="V6" s="4" t="s">
        <v>629</v>
      </c>
    </row>
    <row r="7" spans="1:22">
      <c r="A7" s="4" t="s">
        <v>1249</v>
      </c>
      <c r="P7" s="6" t="n">
        <v>250000</v>
      </c>
    </row>
    <row r="8" spans="1:22">
      <c r="A8" s="4" t="s">
        <v>1252</v>
      </c>
    </row>
    <row r="9" spans="1:22">
      <c r="A9" s="4" t="s">
        <v>1253</v>
      </c>
      <c r="E9" s="5" t="n">
        <v>10000000</v>
      </c>
    </row>
    <row r="10" spans="1:22">
      <c r="A10" s="4" t="s">
        <v>806</v>
      </c>
    </row>
    <row r="11" spans="1:22">
      <c r="A11" s="4" t="s">
        <v>807</v>
      </c>
      <c r="K11" s="5" t="n">
        <v>8500000</v>
      </c>
    </row>
    <row r="12" spans="1:22">
      <c r="A12" s="4" t="s">
        <v>1254</v>
      </c>
      <c r="K12" s="4" t="s">
        <v>1255</v>
      </c>
    </row>
    <row r="13" spans="1:22">
      <c r="A13" s="4" t="s">
        <v>1253</v>
      </c>
      <c r="K13" s="5" t="n">
        <v>10000000</v>
      </c>
    </row>
    <row r="14" spans="1:22">
      <c r="A14" s="4" t="s">
        <v>807</v>
      </c>
      <c r="K14" s="5" t="n">
        <v>8500000</v>
      </c>
    </row>
    <row r="15" spans="1:22">
      <c r="A15" s="4" t="s">
        <v>808</v>
      </c>
      <c r="L15" s="5" t="n">
        <v>11000000</v>
      </c>
    </row>
    <row r="16" spans="1:22">
      <c r="A16" s="4" t="s">
        <v>809</v>
      </c>
      <c r="J16" s="5" t="n">
        <v>10000000</v>
      </c>
    </row>
    <row r="17" spans="1:22">
      <c r="A17" s="4" t="s">
        <v>810</v>
      </c>
    </row>
    <row r="18" spans="1:22">
      <c r="A18" s="4" t="s">
        <v>811</v>
      </c>
      <c r="Q18" s="5" t="n">
        <v>310000</v>
      </c>
    </row>
    <row r="19" spans="1:22">
      <c r="A19" s="4" t="s">
        <v>1256</v>
      </c>
      <c r="H19" s="4" t="s">
        <v>1257</v>
      </c>
    </row>
    <row r="20" spans="1:22">
      <c r="A20" s="4" t="s">
        <v>812</v>
      </c>
      <c r="N20" s="5" t="n">
        <v>1700000</v>
      </c>
      <c r="R20" s="5" t="n">
        <v>1200000</v>
      </c>
      <c r="S20" s="5" t="n">
        <v>200000</v>
      </c>
      <c r="U20" s="5" t="n">
        <v>300000</v>
      </c>
    </row>
    <row r="21" spans="1:22">
      <c r="A21" s="4" t="s">
        <v>678</v>
      </c>
      <c r="L21" s="6" t="n">
        <v>25000</v>
      </c>
    </row>
    <row r="22" spans="1:22">
      <c r="A22" s="4" t="s">
        <v>813</v>
      </c>
      <c r="F22" s="5" t="n">
        <v>310000</v>
      </c>
    </row>
    <row r="23" spans="1:22">
      <c r="A23" s="4" t="s">
        <v>814</v>
      </c>
      <c r="F23" s="6" t="n">
        <v>190000</v>
      </c>
    </row>
    <row r="24" spans="1:22">
      <c r="A24" s="4" t="s">
        <v>815</v>
      </c>
      <c r="F24" s="6" t="n">
        <v>500000</v>
      </c>
    </row>
    <row r="25" spans="1:22">
      <c r="A25" s="4" t="s">
        <v>816</v>
      </c>
      <c r="F25" s="5" t="n">
        <v>51000</v>
      </c>
    </row>
    <row r="26" spans="1:22">
      <c r="A26" s="4" t="s">
        <v>817</v>
      </c>
      <c r="M26" s="8" t="n">
        <v>12.2</v>
      </c>
    </row>
    <row r="27" spans="1:22">
      <c r="A27" s="4" t="s">
        <v>818</v>
      </c>
    </row>
    <row r="28" spans="1:22">
      <c r="A28" s="4" t="s">
        <v>1256</v>
      </c>
      <c r="D28" s="4" t="s">
        <v>1258</v>
      </c>
    </row>
    <row r="29" spans="1:22">
      <c r="A29" s="4" t="s">
        <v>819</v>
      </c>
      <c r="B29" s="6" t="n">
        <v>83593</v>
      </c>
    </row>
    <row r="30" spans="1:22">
      <c r="A30" s="4" t="s">
        <v>820</v>
      </c>
      <c r="B30" s="5" t="n">
        <v>1322000</v>
      </c>
    </row>
    <row r="31" spans="1:22">
      <c r="A31" s="4" t="s">
        <v>821</v>
      </c>
    </row>
    <row r="32" spans="1:22">
      <c r="A32" s="4" t="s">
        <v>811</v>
      </c>
      <c r="G32" s="5" t="n">
        <v>2100000</v>
      </c>
    </row>
    <row r="33" spans="1:22">
      <c r="A33" s="4" t="s">
        <v>1256</v>
      </c>
      <c r="G33" s="4" t="s">
        <v>1259</v>
      </c>
    </row>
    <row r="34" spans="1:22">
      <c r="A34" s="4" t="s">
        <v>812</v>
      </c>
      <c r="G34" s="5" t="n">
        <v>2100000</v>
      </c>
      <c r="N34" s="5" t="n">
        <v>700000</v>
      </c>
      <c r="O34" s="5" t="n">
        <v>700000</v>
      </c>
      <c r="S34" s="5" t="n">
        <v>200000</v>
      </c>
      <c r="U34" s="5" t="n">
        <v>500000</v>
      </c>
    </row>
    <row r="35" spans="1:22">
      <c r="A35" s="4" t="s">
        <v>822</v>
      </c>
      <c r="C35" s="5" t="n">
        <v>725000</v>
      </c>
    </row>
    <row r="36" spans="1:22">
      <c r="A36" s="4" t="s">
        <v>1260</v>
      </c>
      <c r="C36" s="6" t="n">
        <v>2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61</v>
      </c>
      <c r="B1" s="2" t="s">
        <v>1262</v>
      </c>
      <c r="C1" s="2" t="s">
        <v>1262</v>
      </c>
      <c r="D1" s="2" t="s">
        <v>447</v>
      </c>
      <c r="E1" s="2" t="s">
        <v>1263</v>
      </c>
      <c r="F1" s="2" t="s">
        <v>2</v>
      </c>
      <c r="G1" s="2" t="s">
        <v>63</v>
      </c>
      <c r="H1" s="2" t="s">
        <v>64</v>
      </c>
      <c r="I1" s="2" t="s">
        <v>1264</v>
      </c>
      <c r="J1" s="2" t="s">
        <v>20</v>
      </c>
      <c r="K1" s="2" t="s">
        <v>23</v>
      </c>
    </row>
    <row r="2" spans="1:11">
      <c r="A2" s="3" t="s">
        <v>835</v>
      </c>
    </row>
    <row r="3" spans="1:11">
      <c r="A3" s="4" t="s">
        <v>453</v>
      </c>
      <c r="G3" s="8" t="n">
        <v>12.2</v>
      </c>
    </row>
    <row r="4" spans="1:11">
      <c r="A4" s="4" t="s">
        <v>69</v>
      </c>
      <c r="F4" s="6" t="n">
        <v>1103643</v>
      </c>
      <c r="J4" s="6" t="n">
        <v>907047</v>
      </c>
      <c r="K4" s="6" t="n">
        <v>721295</v>
      </c>
    </row>
    <row r="5" spans="1:11">
      <c r="A5" s="4" t="s">
        <v>794</v>
      </c>
      <c r="J5" s="4" t="s">
        <v>53</v>
      </c>
      <c r="K5" s="4" t="s">
        <v>53</v>
      </c>
    </row>
    <row r="6" spans="1:11">
      <c r="A6" s="4" t="s">
        <v>66</v>
      </c>
      <c r="F6" s="7" t="n">
        <v>0.0001</v>
      </c>
      <c r="G6" s="7" t="n">
        <v>0.0001</v>
      </c>
      <c r="H6" s="5" t="n">
        <v>40</v>
      </c>
      <c r="J6" s="7" t="n">
        <v>0.0001</v>
      </c>
      <c r="K6" s="7" t="n">
        <v>0.0001</v>
      </c>
    </row>
    <row r="7" spans="1:11">
      <c r="A7" s="4" t="s">
        <v>465</v>
      </c>
    </row>
    <row r="8" spans="1:11">
      <c r="A8" s="3" t="s">
        <v>835</v>
      </c>
    </row>
    <row r="9" spans="1:11">
      <c r="A9" s="4" t="s">
        <v>453</v>
      </c>
      <c r="D9" s="8" t="n">
        <v>9.199999999999999</v>
      </c>
    </row>
    <row r="10" spans="1:11">
      <c r="A10" s="4" t="s">
        <v>841</v>
      </c>
    </row>
    <row r="11" spans="1:11">
      <c r="A11" s="3" t="s">
        <v>835</v>
      </c>
    </row>
    <row r="12" spans="1:11">
      <c r="A12" s="4" t="s">
        <v>66</v>
      </c>
      <c r="E12" s="7" t="n">
        <v>0.0001</v>
      </c>
    </row>
    <row r="13" spans="1:11">
      <c r="A13" s="4" t="s">
        <v>1265</v>
      </c>
    </row>
    <row r="14" spans="1:11">
      <c r="A14" s="3" t="s">
        <v>835</v>
      </c>
    </row>
    <row r="15" spans="1:11">
      <c r="A15" s="4" t="s">
        <v>1266</v>
      </c>
      <c r="C15" s="5" t="n">
        <v>200000</v>
      </c>
    </row>
    <row r="16" spans="1:11">
      <c r="A16" s="4" t="s">
        <v>69</v>
      </c>
      <c r="I16" s="6" t="n">
        <v>21750</v>
      </c>
    </row>
    <row r="17" spans="1:11">
      <c r="A17" s="4" t="s">
        <v>794</v>
      </c>
      <c r="I17" s="5" t="n">
        <v>200000</v>
      </c>
    </row>
    <row r="18" spans="1:11">
      <c r="A18" s="4" t="s">
        <v>1267</v>
      </c>
    </row>
    <row r="19" spans="1:11">
      <c r="A19" s="3" t="s">
        <v>835</v>
      </c>
    </row>
    <row r="20" spans="1:11">
      <c r="A20" s="4" t="s">
        <v>453</v>
      </c>
      <c r="B20" s="5" t="n">
        <v>40</v>
      </c>
      <c r="C20" s="5" t="n">
        <v>40</v>
      </c>
    </row>
    <row r="21" spans="1:11">
      <c r="A21" s="4" t="s">
        <v>1268</v>
      </c>
      <c r="B21" s="4" t="s">
        <v>1269</v>
      </c>
    </row>
    <row r="22" spans="1:11">
      <c r="A22" s="4" t="s">
        <v>1270</v>
      </c>
    </row>
    <row r="23" spans="1:11">
      <c r="A23" s="3" t="s">
        <v>835</v>
      </c>
    </row>
    <row r="24" spans="1:11">
      <c r="A24" s="4" t="s">
        <v>1271</v>
      </c>
      <c r="C24" s="4" t="s">
        <v>127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53"/>
  </cols>
  <sheetData>
    <row r="1" spans="1:2">
      <c r="A1" s="1" t="s">
        <v>1273</v>
      </c>
      <c r="B1" s="2" t="s">
        <v>368</v>
      </c>
    </row>
    <row r="2" spans="1:2">
      <c r="A2" s="3" t="s">
        <v>1274</v>
      </c>
    </row>
    <row r="3" spans="1:2">
      <c r="A3" s="4" t="s">
        <v>676</v>
      </c>
      <c r="B3" s="4" t="s">
        <v>1275</v>
      </c>
    </row>
    <row r="4" spans="1:2">
      <c r="A4" s="4" t="s">
        <v>676</v>
      </c>
      <c r="B4" s="11" t="n">
        <v>0.025</v>
      </c>
    </row>
    <row r="5" spans="1:2">
      <c r="A5" s="4" t="s">
        <v>465</v>
      </c>
    </row>
    <row r="6" spans="1:2">
      <c r="A6" s="3" t="s">
        <v>1274</v>
      </c>
    </row>
    <row r="7" spans="1:2">
      <c r="A7" s="4" t="s">
        <v>676</v>
      </c>
      <c r="B7" s="4" t="s">
        <v>1275</v>
      </c>
    </row>
    <row r="8" spans="1:2">
      <c r="A8" s="4" t="s">
        <v>676</v>
      </c>
      <c r="B8" s="11" t="n">
        <v>0.0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0</v>
      </c>
      <c r="B1" s="2" t="s">
        <v>1</v>
      </c>
      <c r="C1" s="2" t="s">
        <v>73</v>
      </c>
    </row>
    <row r="2" spans="1:3">
      <c r="B2" s="2" t="s">
        <v>2</v>
      </c>
      <c r="C2" s="2" t="s">
        <v>20</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33</v>
      </c>
      <c r="B1" s="2" t="s">
        <v>1</v>
      </c>
      <c r="C1" s="2" t="s">
        <v>73</v>
      </c>
    </row>
    <row r="2" spans="1:3">
      <c r="B2" s="2" t="s">
        <v>2</v>
      </c>
      <c r="C2" s="2" t="s">
        <v>20</v>
      </c>
    </row>
    <row r="3" spans="1:3">
      <c r="A3" s="4" t="s">
        <v>734</v>
      </c>
      <c r="C3" s="4" t="s">
        <v>735</v>
      </c>
    </row>
    <row r="4" spans="1:3">
      <c r="A4" s="4" t="s">
        <v>736</v>
      </c>
    </row>
    <row r="5" spans="1:3">
      <c r="A5" s="4" t="s">
        <v>737</v>
      </c>
      <c r="B5" s="8" t="n">
        <v>18.8</v>
      </c>
      <c r="C5" s="8" t="n">
        <v>18.8</v>
      </c>
    </row>
    <row r="6" spans="1:3">
      <c r="A6" s="4" t="s">
        <v>738</v>
      </c>
    </row>
    <row r="7" spans="1:3">
      <c r="A7" s="4" t="s">
        <v>737</v>
      </c>
      <c r="B7" s="6" t="n">
        <v>40</v>
      </c>
      <c r="C7" s="6" t="n">
        <v>40</v>
      </c>
    </row>
    <row r="8" spans="1:3">
      <c r="A8" s="4" t="s">
        <v>739</v>
      </c>
    </row>
    <row r="9" spans="1:3">
      <c r="A9" s="4" t="s">
        <v>737</v>
      </c>
      <c r="B9" s="9" t="n">
        <v>40.01</v>
      </c>
      <c r="C9" s="9" t="n">
        <v>40.01</v>
      </c>
    </row>
    <row r="10" spans="1:3">
      <c r="A10" s="4" t="s">
        <v>740</v>
      </c>
    </row>
    <row r="11" spans="1:3">
      <c r="A11" s="4" t="s">
        <v>737</v>
      </c>
      <c r="B11" s="6" t="n">
        <v>80</v>
      </c>
      <c r="C11" s="6" t="n">
        <v>80</v>
      </c>
    </row>
    <row r="12" spans="1:3">
      <c r="A12" s="4" t="s">
        <v>741</v>
      </c>
    </row>
    <row r="13" spans="1:3">
      <c r="A13" s="4" t="s">
        <v>737</v>
      </c>
      <c r="B13" s="9" t="n">
        <v>80.01000000000001</v>
      </c>
      <c r="C13" s="9" t="n">
        <v>80.01000000000001</v>
      </c>
    </row>
    <row r="14" spans="1:3">
      <c r="A14" s="4" t="s">
        <v>742</v>
      </c>
    </row>
    <row r="15" spans="1:3">
      <c r="A15" s="4" t="s">
        <v>737</v>
      </c>
      <c r="B15" s="6" t="n">
        <v>120</v>
      </c>
      <c r="C15" s="6" t="n">
        <v>120</v>
      </c>
    </row>
    <row r="16" spans="1:3">
      <c r="A16" s="4" t="s">
        <v>743</v>
      </c>
    </row>
    <row r="17" spans="1:3">
      <c r="A17" s="4" t="s">
        <v>737</v>
      </c>
      <c r="B17" s="9" t="n">
        <v>120.01</v>
      </c>
      <c r="C17" s="9" t="n">
        <v>120.01</v>
      </c>
    </row>
    <row r="18" spans="1:3">
      <c r="A18" s="4" t="s">
        <v>578</v>
      </c>
    </row>
    <row r="19" spans="1:3">
      <c r="A19" s="4" t="s">
        <v>737</v>
      </c>
      <c r="B19" s="6" t="n">
        <v>160</v>
      </c>
      <c r="C19" s="6" t="n">
        <v>160</v>
      </c>
    </row>
    <row r="20" spans="1:3">
      <c r="A20" s="4" t="s">
        <v>744</v>
      </c>
    </row>
    <row r="21" spans="1:3">
      <c r="A21" s="4" t="s">
        <v>737</v>
      </c>
      <c r="B21" s="9" t="n">
        <v>160.01</v>
      </c>
      <c r="C21" s="9" t="n">
        <v>160.01</v>
      </c>
    </row>
    <row r="22" spans="1:3">
      <c r="A22" s="4" t="s">
        <v>745</v>
      </c>
    </row>
    <row r="23" spans="1:3">
      <c r="A23" s="4" t="s">
        <v>737</v>
      </c>
      <c r="B23" s="8" t="n">
        <v>391.6</v>
      </c>
      <c r="C23" s="8" t="n">
        <v>391.6</v>
      </c>
    </row>
    <row r="24" spans="1:3">
      <c r="A24" s="4" t="s">
        <v>746</v>
      </c>
    </row>
    <row r="25" spans="1:3">
      <c r="A25" s="4" t="s">
        <v>747</v>
      </c>
      <c r="B25" s="6" t="n">
        <v>250</v>
      </c>
      <c r="C25" s="4" t="s">
        <v>53</v>
      </c>
    </row>
    <row r="26" spans="1:3">
      <c r="A26" s="4" t="s">
        <v>734</v>
      </c>
      <c r="B26" s="4" t="s">
        <v>748</v>
      </c>
    </row>
    <row r="27" spans="1:3">
      <c r="A27" s="4" t="s">
        <v>717</v>
      </c>
      <c r="B27" s="5" t="n">
        <v>20</v>
      </c>
      <c r="C27" s="4" t="s">
        <v>53</v>
      </c>
    </row>
    <row r="28" spans="1:3">
      <c r="A28" s="4" t="s">
        <v>749</v>
      </c>
    </row>
    <row r="29" spans="1:3">
      <c r="A29" s="4" t="s">
        <v>747</v>
      </c>
      <c r="B29" s="6" t="n">
        <v>4896</v>
      </c>
      <c r="C29" s="4" t="s">
        <v>53</v>
      </c>
    </row>
    <row r="30" spans="1:3">
      <c r="A30" s="4" t="s">
        <v>734</v>
      </c>
      <c r="B30" s="4" t="s">
        <v>750</v>
      </c>
    </row>
    <row r="31" spans="1:3">
      <c r="A31" s="4" t="s">
        <v>717</v>
      </c>
      <c r="B31" s="8" t="n">
        <v>51.23</v>
      </c>
      <c r="C31" s="4" t="s">
        <v>53</v>
      </c>
    </row>
    <row r="32" spans="1:3">
      <c r="A32" s="4" t="s">
        <v>751</v>
      </c>
    </row>
    <row r="33" spans="1:3">
      <c r="A33" s="4" t="s">
        <v>747</v>
      </c>
      <c r="B33" s="6" t="n">
        <v>6394</v>
      </c>
      <c r="C33" s="6" t="n">
        <v>4202</v>
      </c>
    </row>
    <row r="34" spans="1:3">
      <c r="A34" s="4" t="s">
        <v>734</v>
      </c>
      <c r="B34" s="4" t="s">
        <v>752</v>
      </c>
    </row>
    <row r="35" spans="1:3">
      <c r="A35" s="4" t="s">
        <v>717</v>
      </c>
      <c r="B35" s="8" t="n">
        <v>102.46</v>
      </c>
      <c r="C35" s="8" t="n">
        <v>105.2</v>
      </c>
    </row>
    <row r="36" spans="1:3">
      <c r="A36" s="4" t="s">
        <v>734</v>
      </c>
      <c r="C36" s="4" t="s">
        <v>753</v>
      </c>
    </row>
    <row r="37" spans="1:3">
      <c r="A37" s="4" t="s">
        <v>754</v>
      </c>
    </row>
    <row r="38" spans="1:3">
      <c r="A38" s="4" t="s">
        <v>747</v>
      </c>
      <c r="B38" s="6" t="n">
        <v>9521</v>
      </c>
      <c r="C38" s="6" t="n">
        <v>5373</v>
      </c>
    </row>
    <row r="39" spans="1:3">
      <c r="A39" s="4" t="s">
        <v>734</v>
      </c>
      <c r="B39" s="4" t="s">
        <v>755</v>
      </c>
    </row>
    <row r="40" spans="1:3">
      <c r="A40" s="4" t="s">
        <v>717</v>
      </c>
      <c r="B40" s="8" t="n">
        <v>155.12</v>
      </c>
      <c r="C40" s="8" t="n">
        <v>158.4</v>
      </c>
    </row>
    <row r="41" spans="1:3">
      <c r="A41" s="4" t="s">
        <v>734</v>
      </c>
      <c r="C41" s="4" t="s">
        <v>756</v>
      </c>
    </row>
    <row r="42" spans="1:3">
      <c r="A42" s="4" t="s">
        <v>757</v>
      </c>
    </row>
    <row r="43" spans="1:3">
      <c r="A43" s="4" t="s">
        <v>747</v>
      </c>
      <c r="B43" s="6" t="n">
        <v>1124</v>
      </c>
      <c r="C43" s="6" t="n">
        <v>716</v>
      </c>
    </row>
    <row r="44" spans="1:3">
      <c r="A44" s="4" t="s">
        <v>734</v>
      </c>
      <c r="B44" s="4" t="s">
        <v>758</v>
      </c>
    </row>
    <row r="45" spans="1:3">
      <c r="A45" s="4" t="s">
        <v>717</v>
      </c>
      <c r="B45" s="8" t="n">
        <v>391.6</v>
      </c>
      <c r="C45" s="8" t="n">
        <v>391.6</v>
      </c>
    </row>
    <row r="46" spans="1:3">
      <c r="A46" s="4" t="s">
        <v>734</v>
      </c>
      <c r="C46" s="4" t="s">
        <v>759</v>
      </c>
    </row>
    <row r="47" spans="1:3">
      <c r="A47" s="4" t="s">
        <v>760</v>
      </c>
    </row>
    <row r="48" spans="1:3">
      <c r="A48" s="4" t="s">
        <v>747</v>
      </c>
      <c r="B48" s="6" t="n">
        <v>22185</v>
      </c>
      <c r="C48" s="6" t="n">
        <v>10291</v>
      </c>
    </row>
    <row r="49" spans="1:3">
      <c r="A49" s="4" t="s">
        <v>734</v>
      </c>
      <c r="B49" s="4" t="s">
        <v>731</v>
      </c>
    </row>
    <row r="50" spans="1:3">
      <c r="A50" s="4" t="s">
        <v>717</v>
      </c>
      <c r="B50" s="8" t="n">
        <v>127.49</v>
      </c>
      <c r="C50" s="8" t="n">
        <v>152.8</v>
      </c>
    </row>
    <row r="51" spans="1:3">
      <c r="A51" s="4" t="s">
        <v>734</v>
      </c>
      <c r="C51" s="4" t="s">
        <v>725</v>
      </c>
    </row>
    <row r="52" spans="1:3">
      <c r="A52" s="4" t="s">
        <v>761</v>
      </c>
    </row>
    <row r="53" spans="1:3">
      <c r="A53" s="4" t="s">
        <v>747</v>
      </c>
      <c r="B53" s="6" t="n">
        <v>5375</v>
      </c>
      <c r="C53" s="6" t="n">
        <v>8125</v>
      </c>
    </row>
    <row r="54" spans="1:3">
      <c r="A54" s="4" t="s">
        <v>734</v>
      </c>
      <c r="B54" s="4" t="s">
        <v>762</v>
      </c>
      <c r="C54" s="4" t="s">
        <v>716</v>
      </c>
    </row>
    <row r="55" spans="1:3">
      <c r="A55" s="4" t="s">
        <v>717</v>
      </c>
      <c r="B55" s="8" t="n">
        <v>24.35</v>
      </c>
      <c r="C55" s="8" t="n">
        <v>22.4</v>
      </c>
    </row>
    <row r="56" spans="1:3">
      <c r="A56" s="4" t="s">
        <v>763</v>
      </c>
    </row>
    <row r="57" spans="1:3">
      <c r="A57" s="4" t="s">
        <v>747</v>
      </c>
      <c r="B57" s="6" t="n">
        <v>13729</v>
      </c>
      <c r="C57" s="6" t="n">
        <v>15761</v>
      </c>
    </row>
    <row r="58" spans="1:3">
      <c r="A58" s="4" t="s">
        <v>734</v>
      </c>
      <c r="B58" s="4" t="s">
        <v>750</v>
      </c>
      <c r="C58" s="4" t="s">
        <v>764</v>
      </c>
    </row>
    <row r="59" spans="1:3">
      <c r="A59" s="4" t="s">
        <v>717</v>
      </c>
      <c r="B59" s="8" t="n">
        <v>51.21</v>
      </c>
      <c r="C59" s="8" t="n">
        <v>51.6</v>
      </c>
    </row>
    <row r="60" spans="1:3">
      <c r="A60" s="4" t="s">
        <v>765</v>
      </c>
    </row>
    <row r="61" spans="1:3">
      <c r="A61" s="4" t="s">
        <v>747</v>
      </c>
      <c r="B61" s="6" t="n">
        <v>10553</v>
      </c>
      <c r="C61" s="6" t="n">
        <v>12864</v>
      </c>
    </row>
    <row r="62" spans="1:3">
      <c r="A62" s="4" t="s">
        <v>734</v>
      </c>
      <c r="B62" s="4" t="s">
        <v>752</v>
      </c>
      <c r="C62" s="4" t="s">
        <v>766</v>
      </c>
    </row>
    <row r="63" spans="1:3">
      <c r="A63" s="4" t="s">
        <v>717</v>
      </c>
      <c r="B63" s="8" t="n">
        <v>102.93</v>
      </c>
      <c r="C63" s="5" t="n">
        <v>104</v>
      </c>
    </row>
    <row r="64" spans="1:3">
      <c r="A64" s="4" t="s">
        <v>767</v>
      </c>
    </row>
    <row r="65" spans="1:3">
      <c r="A65" s="4" t="s">
        <v>747</v>
      </c>
      <c r="B65" s="6" t="n">
        <v>12625</v>
      </c>
      <c r="C65" s="6" t="n">
        <v>12625</v>
      </c>
    </row>
    <row r="66" spans="1:3">
      <c r="A66" s="4" t="s">
        <v>734</v>
      </c>
      <c r="B66" s="4" t="s">
        <v>768</v>
      </c>
      <c r="C66" s="4" t="s">
        <v>725</v>
      </c>
    </row>
    <row r="67" spans="1:3">
      <c r="A67" s="4" t="s">
        <v>717</v>
      </c>
      <c r="B67" s="8" t="n">
        <v>155.28</v>
      </c>
      <c r="C67" s="8" t="n">
        <v>155.2</v>
      </c>
    </row>
    <row r="68" spans="1:3">
      <c r="A68" s="4" t="s">
        <v>769</v>
      </c>
    </row>
    <row r="69" spans="1:3">
      <c r="A69" s="4" t="s">
        <v>747</v>
      </c>
      <c r="B69" s="6" t="n">
        <v>1124</v>
      </c>
      <c r="C69" s="6" t="n">
        <v>1375</v>
      </c>
    </row>
    <row r="70" spans="1:3">
      <c r="A70" s="4" t="s">
        <v>734</v>
      </c>
      <c r="B70" s="4" t="s">
        <v>758</v>
      </c>
      <c r="C70" s="4" t="s">
        <v>759</v>
      </c>
    </row>
    <row r="71" spans="1:3">
      <c r="A71" s="4" t="s">
        <v>717</v>
      </c>
      <c r="B71" s="8" t="n">
        <v>391.6</v>
      </c>
      <c r="C71" s="8" t="n">
        <v>391.6</v>
      </c>
    </row>
    <row r="72" spans="1:3">
      <c r="A72" s="4" t="s">
        <v>770</v>
      </c>
    </row>
    <row r="73" spans="1:3">
      <c r="A73" s="4" t="s">
        <v>747</v>
      </c>
      <c r="B73" s="6" t="n">
        <v>43406</v>
      </c>
      <c r="C73" s="6" t="n">
        <v>50750</v>
      </c>
    </row>
    <row r="74" spans="1:3">
      <c r="A74" s="4" t="s">
        <v>734</v>
      </c>
      <c r="B74" s="4" t="s">
        <v>715</v>
      </c>
      <c r="C74" s="4" t="s">
        <v>706</v>
      </c>
    </row>
    <row r="75" spans="1:3">
      <c r="A75" s="4" t="s">
        <v>717</v>
      </c>
      <c r="B75" s="8" t="n">
        <v>99.55</v>
      </c>
      <c r="C75" s="8" t="n">
        <v>95.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24"/>
    <col customWidth="1" max="7" min="7" width="14"/>
  </cols>
  <sheetData>
    <row r="1" spans="1:7">
      <c r="A1" s="1" t="s">
        <v>771</v>
      </c>
      <c r="B1" s="2" t="s">
        <v>72</v>
      </c>
      <c r="D1" s="2" t="s">
        <v>1</v>
      </c>
      <c r="F1" s="2" t="s">
        <v>73</v>
      </c>
    </row>
    <row r="2" spans="1:7">
      <c r="B2" s="2" t="s">
        <v>2</v>
      </c>
      <c r="C2" s="2" t="s">
        <v>21</v>
      </c>
      <c r="D2" s="2" t="s">
        <v>2</v>
      </c>
      <c r="E2" s="2" t="s">
        <v>21</v>
      </c>
      <c r="F2" s="2" t="s">
        <v>20</v>
      </c>
      <c r="G2" s="2" t="s">
        <v>23</v>
      </c>
    </row>
    <row r="3" spans="1:7">
      <c r="A3" s="4" t="s">
        <v>772</v>
      </c>
      <c r="D3" s="6" t="n">
        <v>0</v>
      </c>
      <c r="F3" s="6" t="n">
        <v>36073</v>
      </c>
      <c r="G3" s="6" t="n">
        <v>23719</v>
      </c>
    </row>
    <row r="4" spans="1:7">
      <c r="A4" s="4" t="s">
        <v>773</v>
      </c>
      <c r="D4" s="6" t="n">
        <v>9737</v>
      </c>
    </row>
    <row r="5" spans="1:7">
      <c r="A5" s="4" t="s">
        <v>774</v>
      </c>
      <c r="B5" s="5" t="n">
        <v>619000</v>
      </c>
      <c r="C5" s="5" t="n">
        <v>81000</v>
      </c>
      <c r="D5" s="5" t="n">
        <v>745000</v>
      </c>
      <c r="E5" s="5" t="n">
        <v>158000</v>
      </c>
    </row>
    <row r="6" spans="1:7">
      <c r="A6" s="4" t="s">
        <v>775</v>
      </c>
      <c r="B6" s="6" t="n">
        <v>0</v>
      </c>
      <c r="C6" s="6" t="n">
        <v>0</v>
      </c>
      <c r="D6" s="6" t="n">
        <v>0</v>
      </c>
      <c r="E6" s="6" t="n">
        <v>0</v>
      </c>
    </row>
    <row r="7" spans="1:7">
      <c r="A7" s="4" t="s">
        <v>776</v>
      </c>
      <c r="D7" s="5" t="n">
        <v>483000</v>
      </c>
    </row>
    <row r="8" spans="1:7">
      <c r="A8" s="4" t="s">
        <v>777</v>
      </c>
      <c r="D8" s="4" t="s">
        <v>778</v>
      </c>
    </row>
    <row r="9" spans="1:7">
      <c r="A9" s="4" t="s">
        <v>779</v>
      </c>
      <c r="B9" s="5" t="n">
        <v>700000</v>
      </c>
      <c r="D9" s="5" t="n">
        <v>700000</v>
      </c>
    </row>
    <row r="10" spans="1:7">
      <c r="A10" s="4" t="s">
        <v>780</v>
      </c>
    </row>
    <row r="11" spans="1:7">
      <c r="A11" s="4" t="s">
        <v>781</v>
      </c>
      <c r="F11" s="6" t="n">
        <v>32500</v>
      </c>
    </row>
    <row r="12" spans="1:7">
      <c r="A12" s="4" t="s">
        <v>782</v>
      </c>
      <c r="F12" s="6" t="n">
        <v>195000</v>
      </c>
    </row>
    <row r="13" spans="1:7">
      <c r="A13" s="4" t="s">
        <v>783</v>
      </c>
      <c r="F13" s="5" t="n">
        <v>167500</v>
      </c>
    </row>
    <row r="14" spans="1:7">
      <c r="A14" s="4" t="s">
        <v>784</v>
      </c>
      <c r="F14" s="6" t="n">
        <v>195000</v>
      </c>
    </row>
    <row r="15" spans="1:7">
      <c r="A15" s="4" t="s">
        <v>785</v>
      </c>
      <c r="D15" s="5" t="n">
        <v>0</v>
      </c>
      <c r="F15" s="5" t="n">
        <v>575000</v>
      </c>
      <c r="G15" s="5" t="n">
        <v>1000</v>
      </c>
    </row>
    <row r="16" spans="1:7">
      <c r="A16" s="4" t="s">
        <v>786</v>
      </c>
      <c r="F16" s="5" t="n">
        <v>1600000</v>
      </c>
    </row>
    <row r="17" spans="1:7">
      <c r="A17" s="4" t="s">
        <v>787</v>
      </c>
      <c r="F17" s="4" t="s">
        <v>788</v>
      </c>
    </row>
    <row r="18" spans="1:7">
      <c r="A18" s="4" t="s">
        <v>774</v>
      </c>
      <c r="C18" s="5" t="n">
        <v>81000</v>
      </c>
      <c r="E18" s="5" t="n">
        <v>158000</v>
      </c>
    </row>
    <row r="19" spans="1:7">
      <c r="A19" s="4" t="s">
        <v>789</v>
      </c>
    </row>
    <row r="20" spans="1:7">
      <c r="A20" s="4" t="s">
        <v>790</v>
      </c>
      <c r="F20" s="6" t="n">
        <v>82500</v>
      </c>
    </row>
    <row r="21" spans="1:7">
      <c r="A21" s="4" t="s">
        <v>791</v>
      </c>
      <c r="F21" s="6" t="n">
        <v>7500</v>
      </c>
    </row>
  </sheetData>
  <mergeCells count="4">
    <mergeCell ref="A1:A2"/>
    <mergeCell ref="B1:C1"/>
    <mergeCell ref="D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4</v>
      </c>
      <c r="B1" s="2" t="s">
        <v>1</v>
      </c>
      <c r="C1" s="2" t="s">
        <v>73</v>
      </c>
    </row>
    <row r="2" spans="1:3">
      <c r="B2" s="2" t="s">
        <v>2</v>
      </c>
      <c r="C2" s="2" t="s">
        <v>20</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19</v>
      </c>
      <c r="B1" s="2" t="s">
        <v>1</v>
      </c>
      <c r="C1" s="2" t="s">
        <v>73</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23</v>
      </c>
      <c r="B1" s="2" t="s">
        <v>1</v>
      </c>
      <c r="C1" s="2" t="s">
        <v>73</v>
      </c>
    </row>
    <row r="2" spans="1:3">
      <c r="B2" s="2" t="s">
        <v>2</v>
      </c>
      <c r="C2" s="2" t="s">
        <v>20</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7</v>
      </c>
      <c r="B1" s="2" t="s">
        <v>1</v>
      </c>
      <c r="C1" s="2" t="s">
        <v>73</v>
      </c>
    </row>
    <row r="2" spans="1:3">
      <c r="B2" s="2" t="s">
        <v>2</v>
      </c>
      <c r="C2" s="2" t="s">
        <v>20</v>
      </c>
    </row>
    <row r="3" spans="1:3">
      <c r="A3" s="3" t="s">
        <v>227</v>
      </c>
    </row>
    <row r="4" spans="1:3">
      <c r="A4" s="4" t="s">
        <v>227</v>
      </c>
      <c r="B4" s="4" t="s">
        <v>228</v>
      </c>
      <c r="C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0</v>
      </c>
      <c r="B1" s="2" t="s">
        <v>1</v>
      </c>
      <c r="C1" s="2" t="s">
        <v>73</v>
      </c>
    </row>
    <row r="2" spans="1:3">
      <c r="B2" s="2" t="s">
        <v>2</v>
      </c>
      <c r="C2" s="2" t="s">
        <v>20</v>
      </c>
    </row>
    <row r="3" spans="1:3">
      <c r="A3" s="3" t="s">
        <v>198</v>
      </c>
    </row>
    <row r="4" spans="1:3">
      <c r="A4" s="4" t="s">
        <v>231</v>
      </c>
      <c r="B4" s="4" t="s">
        <v>232</v>
      </c>
      <c r="C4" s="4" t="s">
        <v>233</v>
      </c>
    </row>
    <row r="5" spans="1:3">
      <c r="A5" s="4" t="s">
        <v>234</v>
      </c>
      <c r="B5" s="4" t="s">
        <v>235</v>
      </c>
      <c r="C5" s="4" t="s">
        <v>236</v>
      </c>
    </row>
    <row r="6" spans="1:3">
      <c r="A6" s="4" t="s">
        <v>237</v>
      </c>
      <c r="B6" s="4" t="s">
        <v>238</v>
      </c>
      <c r="C6" s="4" t="s">
        <v>239</v>
      </c>
    </row>
    <row r="7" spans="1:3">
      <c r="A7" s="4" t="s">
        <v>240</v>
      </c>
      <c r="B7" s="4" t="s">
        <v>241</v>
      </c>
      <c r="C7" s="4" t="s">
        <v>242</v>
      </c>
    </row>
    <row r="8" spans="1:3">
      <c r="A8" s="4" t="s">
        <v>243</v>
      </c>
      <c r="B8" s="4" t="s">
        <v>244</v>
      </c>
      <c r="C8" s="4" t="s">
        <v>245</v>
      </c>
    </row>
    <row r="9" spans="1:3">
      <c r="A9" s="4" t="s">
        <v>246</v>
      </c>
      <c r="B9" s="4" t="s">
        <v>247</v>
      </c>
      <c r="C9" s="4" t="s">
        <v>248</v>
      </c>
    </row>
    <row r="10" spans="1:3">
      <c r="A10" s="4" t="s">
        <v>249</v>
      </c>
      <c r="B10" s="4" t="s">
        <v>250</v>
      </c>
      <c r="C10" s="4" t="s">
        <v>251</v>
      </c>
    </row>
    <row r="11" spans="1:3">
      <c r="A11" s="4" t="s">
        <v>252</v>
      </c>
      <c r="B11" s="4" t="s">
        <v>253</v>
      </c>
      <c r="C11" s="4" t="s">
        <v>254</v>
      </c>
    </row>
    <row r="12" spans="1:3">
      <c r="A12" s="4" t="s">
        <v>255</v>
      </c>
      <c r="B12" s="4" t="s">
        <v>256</v>
      </c>
      <c r="C12" s="4" t="s">
        <v>257</v>
      </c>
    </row>
    <row r="13" spans="1:3">
      <c r="A13" s="4" t="s">
        <v>258</v>
      </c>
      <c r="B13" s="4" t="s">
        <v>259</v>
      </c>
      <c r="C13" s="4" t="s">
        <v>260</v>
      </c>
    </row>
    <row r="14" spans="1:3">
      <c r="A14" s="4" t="s">
        <v>261</v>
      </c>
      <c r="B14" s="4" t="s">
        <v>262</v>
      </c>
      <c r="C14" s="4" t="s">
        <v>263</v>
      </c>
    </row>
    <row r="15" spans="1:3">
      <c r="A15" s="4" t="s">
        <v>264</v>
      </c>
      <c r="B15" s="4" t="s">
        <v>265</v>
      </c>
    </row>
    <row r="16" spans="1:3">
      <c r="A16" s="4" t="s">
        <v>266</v>
      </c>
      <c r="B16" s="4" t="s">
        <v>267</v>
      </c>
      <c r="C16" s="4" t="s">
        <v>268</v>
      </c>
    </row>
    <row r="17" spans="1:3">
      <c r="A17" s="4" t="s">
        <v>269</v>
      </c>
      <c r="B17" s="4" t="s">
        <v>270</v>
      </c>
      <c r="C17" s="4" t="s">
        <v>271</v>
      </c>
    </row>
    <row r="18" spans="1:3">
      <c r="A18" s="4" t="s">
        <v>117</v>
      </c>
      <c r="B18" s="4" t="s">
        <v>272</v>
      </c>
      <c r="C18" s="4" t="s">
        <v>273</v>
      </c>
    </row>
    <row r="19" spans="1:3">
      <c r="A19" s="4" t="s">
        <v>274</v>
      </c>
      <c r="B19" s="4" t="s">
        <v>275</v>
      </c>
      <c r="C19" s="4" t="s">
        <v>275</v>
      </c>
    </row>
    <row r="20" spans="1:3">
      <c r="A20" s="4" t="s">
        <v>276</v>
      </c>
      <c r="C20" s="4" t="s">
        <v>277</v>
      </c>
    </row>
    <row r="21" spans="1:3">
      <c r="A21" s="4" t="s">
        <v>278</v>
      </c>
      <c r="B21" s="4" t="s">
        <v>279</v>
      </c>
      <c r="C21"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1</v>
      </c>
      <c r="B1" s="2" t="s">
        <v>1</v>
      </c>
      <c r="C1" s="2" t="s">
        <v>73</v>
      </c>
    </row>
    <row r="2" spans="1:3">
      <c r="B2" s="2" t="s">
        <v>2</v>
      </c>
      <c r="C2" s="2" t="s">
        <v>20</v>
      </c>
    </row>
    <row r="3" spans="1:3">
      <c r="A3" s="3" t="s">
        <v>198</v>
      </c>
    </row>
    <row r="4" spans="1:3">
      <c r="A4" s="4" t="s">
        <v>282</v>
      </c>
      <c r="B4" s="4" t="s">
        <v>283</v>
      </c>
      <c r="C4" s="4" t="s">
        <v>284</v>
      </c>
    </row>
    <row r="5" spans="1:3">
      <c r="A5" s="4" t="s">
        <v>285</v>
      </c>
      <c r="B5" s="4" t="s">
        <v>286</v>
      </c>
      <c r="C5" s="4" t="s">
        <v>287</v>
      </c>
    </row>
    <row r="6" spans="1:3">
      <c r="A6" s="4" t="s">
        <v>288</v>
      </c>
      <c r="C6"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v>
      </c>
      <c r="B1" s="2" t="s">
        <v>2</v>
      </c>
      <c r="C1" s="2" t="s">
        <v>19</v>
      </c>
      <c r="D1" s="2" t="s">
        <v>20</v>
      </c>
      <c r="E1" s="2" t="s">
        <v>21</v>
      </c>
      <c r="F1" s="2" t="s">
        <v>22</v>
      </c>
      <c r="G1" s="2" t="s">
        <v>23</v>
      </c>
      <c r="H1" s="2" t="s">
        <v>24</v>
      </c>
    </row>
    <row r="2" spans="1:8">
      <c r="A2" s="3" t="s">
        <v>25</v>
      </c>
    </row>
    <row r="3" spans="1:8">
      <c r="A3" s="4" t="s">
        <v>26</v>
      </c>
      <c r="B3" s="5" t="n">
        <v>397000</v>
      </c>
      <c r="D3" s="5" t="n">
        <v>1561000</v>
      </c>
      <c r="G3" s="5" t="n">
        <v>1650000</v>
      </c>
    </row>
    <row r="4" spans="1:8">
      <c r="A4" s="4" t="s">
        <v>27</v>
      </c>
      <c r="B4" s="6" t="n">
        <v>1197000</v>
      </c>
      <c r="D4" s="6" t="n">
        <v>86000</v>
      </c>
      <c r="G4" s="6" t="n">
        <v>36000</v>
      </c>
    </row>
    <row r="5" spans="1:8">
      <c r="A5" s="4" t="s">
        <v>28</v>
      </c>
      <c r="B5" s="6" t="n">
        <v>2093000</v>
      </c>
      <c r="D5" s="6" t="n">
        <v>1402000</v>
      </c>
      <c r="G5" s="6" t="n">
        <v>547000</v>
      </c>
    </row>
    <row r="6" spans="1:8">
      <c r="A6" s="4" t="s">
        <v>29</v>
      </c>
      <c r="B6" s="6" t="n">
        <v>358000</v>
      </c>
    </row>
    <row r="7" spans="1:8">
      <c r="A7" s="4" t="s">
        <v>30</v>
      </c>
      <c r="B7" s="6" t="n">
        <v>262000</v>
      </c>
      <c r="D7" s="6" t="n">
        <v>235000</v>
      </c>
      <c r="G7" s="6" t="n">
        <v>83000</v>
      </c>
    </row>
    <row r="8" spans="1:8">
      <c r="A8" s="4" t="s">
        <v>31</v>
      </c>
      <c r="B8" s="6" t="n">
        <v>402000</v>
      </c>
      <c r="D8" s="6" t="n">
        <v>349000</v>
      </c>
      <c r="G8" s="6" t="n">
        <v>445000</v>
      </c>
    </row>
    <row r="9" spans="1:8">
      <c r="A9" s="4" t="s">
        <v>32</v>
      </c>
      <c r="B9" s="6" t="n">
        <v>163000</v>
      </c>
      <c r="D9" s="6" t="n">
        <v>244000</v>
      </c>
      <c r="G9" s="6" t="n">
        <v>259000</v>
      </c>
    </row>
    <row r="10" spans="1:8">
      <c r="A10" s="4" t="s">
        <v>33</v>
      </c>
      <c r="B10" s="6" t="n">
        <v>1924000</v>
      </c>
      <c r="D10" s="6" t="n">
        <v>10154000</v>
      </c>
      <c r="G10" s="6" t="n">
        <v>7427000</v>
      </c>
    </row>
    <row r="11" spans="1:8">
      <c r="A11" s="4" t="s">
        <v>34</v>
      </c>
      <c r="B11" s="6" t="n">
        <v>6796000</v>
      </c>
      <c r="D11" s="6" t="n">
        <v>14031000</v>
      </c>
      <c r="G11" s="6" t="n">
        <v>10447000</v>
      </c>
    </row>
    <row r="12" spans="1:8">
      <c r="A12" s="4" t="s">
        <v>35</v>
      </c>
      <c r="B12" s="6" t="n">
        <v>2923000</v>
      </c>
      <c r="D12" s="6" t="n">
        <v>3320000</v>
      </c>
      <c r="G12" s="6" t="n">
        <v>2990000</v>
      </c>
    </row>
    <row r="13" spans="1:8">
      <c r="A13" s="4" t="s">
        <v>29</v>
      </c>
      <c r="B13" s="6" t="n">
        <v>5372000</v>
      </c>
    </row>
    <row r="14" spans="1:8">
      <c r="A14" s="4" t="s">
        <v>36</v>
      </c>
      <c r="B14" s="6" t="n">
        <v>453000</v>
      </c>
      <c r="D14" s="6" t="n">
        <v>754000</v>
      </c>
      <c r="G14" s="6" t="n">
        <v>110000</v>
      </c>
    </row>
    <row r="15" spans="1:8">
      <c r="A15" s="4" t="s">
        <v>37</v>
      </c>
      <c r="B15" s="6" t="n">
        <v>104000</v>
      </c>
      <c r="D15" s="6" t="n">
        <v>124000</v>
      </c>
      <c r="G15" s="6" t="n">
        <v>121000</v>
      </c>
    </row>
    <row r="16" spans="1:8">
      <c r="A16" s="4" t="s">
        <v>38</v>
      </c>
      <c r="B16" s="6" t="n">
        <v>3324000</v>
      </c>
      <c r="D16" s="6" t="n">
        <v>5567000</v>
      </c>
      <c r="G16" s="6" t="n">
        <v>2134000</v>
      </c>
    </row>
    <row r="17" spans="1:8">
      <c r="A17" s="4" t="s">
        <v>39</v>
      </c>
      <c r="B17" s="6" t="n">
        <v>18972000</v>
      </c>
      <c r="D17" s="6" t="n">
        <v>23796000</v>
      </c>
      <c r="G17" s="6" t="n">
        <v>15802000</v>
      </c>
    </row>
    <row r="18" spans="1:8">
      <c r="A18" s="3" t="s">
        <v>40</v>
      </c>
    </row>
    <row r="19" spans="1:8">
      <c r="A19" s="4" t="s">
        <v>41</v>
      </c>
      <c r="B19" s="6" t="n">
        <v>2673000</v>
      </c>
      <c r="D19" s="6" t="n">
        <v>4455000</v>
      </c>
      <c r="G19" s="6" t="n">
        <v>3185000</v>
      </c>
    </row>
    <row r="20" spans="1:8">
      <c r="A20" s="4" t="s">
        <v>42</v>
      </c>
      <c r="B20" s="6" t="n">
        <v>5801000</v>
      </c>
      <c r="D20" s="6" t="n">
        <v>2559000</v>
      </c>
      <c r="G20" s="6" t="n">
        <v>976000</v>
      </c>
    </row>
    <row r="21" spans="1:8">
      <c r="A21" s="4" t="s">
        <v>43</v>
      </c>
      <c r="B21" s="6" t="n">
        <v>1427000</v>
      </c>
      <c r="D21" s="6" t="n">
        <v>3351000</v>
      </c>
      <c r="G21" s="6" t="n">
        <v>6172000</v>
      </c>
    </row>
    <row r="22" spans="1:8">
      <c r="A22" s="4" t="s">
        <v>44</v>
      </c>
      <c r="B22" s="6" t="n">
        <v>262000</v>
      </c>
      <c r="D22" s="6" t="n">
        <v>235000</v>
      </c>
      <c r="G22" s="6" t="n">
        <v>15000</v>
      </c>
    </row>
    <row r="23" spans="1:8">
      <c r="A23" s="4" t="s">
        <v>45</v>
      </c>
      <c r="D23" s="6" t="n">
        <v>1800000</v>
      </c>
      <c r="G23" s="6" t="n">
        <v>3500000</v>
      </c>
    </row>
    <row r="24" spans="1:8">
      <c r="A24" s="4" t="s">
        <v>46</v>
      </c>
      <c r="B24" s="6" t="n">
        <v>294000</v>
      </c>
      <c r="D24" s="6" t="n">
        <v>3756000</v>
      </c>
    </row>
    <row r="25" spans="1:8">
      <c r="A25" s="4" t="s">
        <v>47</v>
      </c>
      <c r="B25" s="6" t="n">
        <v>1924000</v>
      </c>
      <c r="D25" s="6" t="n">
        <v>16032000</v>
      </c>
      <c r="G25" s="6" t="n">
        <v>8808000</v>
      </c>
    </row>
    <row r="26" spans="1:8">
      <c r="A26" s="4" t="s">
        <v>48</v>
      </c>
      <c r="B26" s="6" t="n">
        <v>12381000</v>
      </c>
      <c r="D26" s="6" t="n">
        <v>32188000</v>
      </c>
      <c r="G26" s="6" t="n">
        <v>22656000</v>
      </c>
    </row>
    <row r="27" spans="1:8">
      <c r="A27" s="3" t="s">
        <v>49</v>
      </c>
    </row>
    <row r="28" spans="1:8">
      <c r="A28" s="4" t="s">
        <v>43</v>
      </c>
      <c r="B28" s="6" t="n">
        <v>609000</v>
      </c>
    </row>
    <row r="29" spans="1:8">
      <c r="A29" s="4" t="s">
        <v>44</v>
      </c>
      <c r="B29" s="6" t="n">
        <v>771000</v>
      </c>
      <c r="D29" s="6" t="n">
        <v>525000</v>
      </c>
      <c r="G29" s="6" t="n">
        <v>45000</v>
      </c>
    </row>
    <row r="30" spans="1:8">
      <c r="A30" s="4" t="s">
        <v>50</v>
      </c>
      <c r="B30" s="6" t="n">
        <v>5652000</v>
      </c>
      <c r="D30" s="6" t="n">
        <v>3853000</v>
      </c>
      <c r="G30" s="6" t="n">
        <v>856000</v>
      </c>
    </row>
    <row r="31" spans="1:8">
      <c r="A31" s="4" t="s">
        <v>51</v>
      </c>
      <c r="B31" s="6" t="n">
        <v>19413000</v>
      </c>
      <c r="D31" s="6" t="n">
        <v>36566000</v>
      </c>
      <c r="G31" s="6" t="n">
        <v>23557000</v>
      </c>
    </row>
    <row r="32" spans="1:8">
      <c r="A32" s="4" t="s">
        <v>52</v>
      </c>
      <c r="B32" s="4" t="s">
        <v>53</v>
      </c>
      <c r="D32" s="4" t="s">
        <v>53</v>
      </c>
      <c r="G32" s="4" t="s">
        <v>53</v>
      </c>
    </row>
    <row r="33" spans="1:8">
      <c r="A33" s="3" t="s">
        <v>54</v>
      </c>
    </row>
    <row r="34" spans="1:8">
      <c r="A34" s="4" t="s">
        <v>55</v>
      </c>
      <c r="B34" s="4" t="s">
        <v>53</v>
      </c>
      <c r="D34" s="4" t="s">
        <v>53</v>
      </c>
      <c r="G34" s="4" t="s">
        <v>53</v>
      </c>
    </row>
    <row r="35" spans="1:8">
      <c r="A35" s="4" t="s">
        <v>56</v>
      </c>
      <c r="D35" s="4" t="s">
        <v>53</v>
      </c>
      <c r="G35" s="4" t="s">
        <v>53</v>
      </c>
    </row>
    <row r="36" spans="1:8">
      <c r="A36" s="4" t="s">
        <v>57</v>
      </c>
      <c r="B36" s="6" t="n">
        <v>37620000</v>
      </c>
      <c r="D36" s="6" t="n">
        <v>32505000</v>
      </c>
      <c r="G36" s="6" t="n">
        <v>18468000</v>
      </c>
    </row>
    <row r="37" spans="1:8">
      <c r="A37" s="4" t="s">
        <v>58</v>
      </c>
      <c r="D37" s="6" t="n">
        <v>-325000</v>
      </c>
    </row>
    <row r="38" spans="1:8">
      <c r="A38" s="4" t="s">
        <v>59</v>
      </c>
      <c r="B38" s="6" t="n">
        <v>-38061000</v>
      </c>
      <c r="D38" s="6" t="n">
        <v>-44950000</v>
      </c>
      <c r="G38" s="6" t="n">
        <v>-26223000</v>
      </c>
    </row>
    <row r="39" spans="1:8">
      <c r="A39" s="4" t="s">
        <v>60</v>
      </c>
      <c r="B39" s="6" t="n">
        <v>-441000</v>
      </c>
      <c r="C39" s="5" t="n">
        <v>-15212000</v>
      </c>
      <c r="D39" s="6" t="n">
        <v>-12770000</v>
      </c>
      <c r="E39" s="5" t="n">
        <v>-4764000</v>
      </c>
      <c r="F39" s="5" t="n">
        <v>-7506000</v>
      </c>
      <c r="G39" s="6" t="n">
        <v>-7754000</v>
      </c>
      <c r="H39" s="5" t="n">
        <v>5616000</v>
      </c>
    </row>
    <row r="40" spans="1:8">
      <c r="A40" s="4" t="s">
        <v>61</v>
      </c>
      <c r="B40" s="5" t="n">
        <v>18972000</v>
      </c>
      <c r="D40" s="5" t="n">
        <v>23796000</v>
      </c>
      <c r="G40" s="5" t="n">
        <v>158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73</v>
      </c>
    </row>
    <row r="2" spans="1:3">
      <c r="B2" s="2" t="s">
        <v>2</v>
      </c>
      <c r="C2" s="2" t="s">
        <v>20</v>
      </c>
    </row>
    <row r="3" spans="1:3">
      <c r="A3" s="3" t="s">
        <v>201</v>
      </c>
    </row>
    <row r="4" spans="1:3">
      <c r="A4" s="4" t="s">
        <v>291</v>
      </c>
      <c r="B4" s="4" t="s">
        <v>292</v>
      </c>
    </row>
    <row r="5" spans="1:3">
      <c r="A5" s="4" t="s">
        <v>293</v>
      </c>
      <c r="B5" s="4" t="s">
        <v>294</v>
      </c>
      <c r="C5" s="4" t="s">
        <v>295</v>
      </c>
    </row>
    <row r="6" spans="1:3">
      <c r="A6" s="4" t="s">
        <v>296</v>
      </c>
      <c r="B6" s="4" t="s">
        <v>297</v>
      </c>
      <c r="C6"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99</v>
      </c>
      <c r="B1" s="2" t="s">
        <v>1</v>
      </c>
      <c r="C1" s="2" t="s">
        <v>73</v>
      </c>
    </row>
    <row r="2" spans="1:3">
      <c r="B2" s="2" t="s">
        <v>2</v>
      </c>
      <c r="C2" s="2" t="s">
        <v>20</v>
      </c>
    </row>
    <row r="3" spans="1:3">
      <c r="A3" s="3" t="s">
        <v>207</v>
      </c>
    </row>
    <row r="4" spans="1:3">
      <c r="A4" s="4" t="s">
        <v>300</v>
      </c>
      <c r="B4" s="4" t="s">
        <v>301</v>
      </c>
      <c r="C4" s="4" t="s">
        <v>302</v>
      </c>
    </row>
    <row r="5" spans="1:3">
      <c r="A5" s="4" t="s">
        <v>303</v>
      </c>
      <c r="B5" s="4" t="s">
        <v>304</v>
      </c>
      <c r="C5" s="4" t="s">
        <v>305</v>
      </c>
    </row>
    <row r="6" spans="1:3">
      <c r="A6" s="4" t="s">
        <v>306</v>
      </c>
      <c r="B6" s="4" t="s">
        <v>307</v>
      </c>
      <c r="C6"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9</v>
      </c>
      <c r="B1" s="2" t="s">
        <v>1</v>
      </c>
      <c r="C1" s="2" t="s">
        <v>73</v>
      </c>
    </row>
    <row r="2" spans="1:3">
      <c r="B2" s="2" t="s">
        <v>2</v>
      </c>
      <c r="C2" s="2" t="s">
        <v>20</v>
      </c>
    </row>
    <row r="3" spans="1:3">
      <c r="A3" s="3" t="s">
        <v>211</v>
      </c>
    </row>
    <row r="4" spans="1:3">
      <c r="A4" s="4" t="s">
        <v>310</v>
      </c>
      <c r="B4" s="4" t="s">
        <v>311</v>
      </c>
      <c r="C4" s="4" t="s">
        <v>312</v>
      </c>
    </row>
    <row r="5" spans="1:3">
      <c r="A5" s="4" t="s">
        <v>313</v>
      </c>
      <c r="B5" s="4" t="s">
        <v>314</v>
      </c>
      <c r="C5"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16</v>
      </c>
      <c r="B1" s="2" t="s">
        <v>1</v>
      </c>
      <c r="C1" s="2" t="s">
        <v>73</v>
      </c>
    </row>
    <row r="2" spans="1:3">
      <c r="B2" s="2" t="s">
        <v>2</v>
      </c>
      <c r="C2" s="2" t="s">
        <v>20</v>
      </c>
    </row>
    <row r="3" spans="1:3">
      <c r="A3" s="3" t="s">
        <v>317</v>
      </c>
    </row>
    <row r="4" spans="1:3">
      <c r="A4" s="4" t="s">
        <v>318</v>
      </c>
      <c r="B4" s="4" t="s">
        <v>319</v>
      </c>
      <c r="C4" s="4" t="s">
        <v>320</v>
      </c>
    </row>
    <row r="5" spans="1:3">
      <c r="A5" s="4" t="s">
        <v>321</v>
      </c>
      <c r="B5" s="4" t="s">
        <v>322</v>
      </c>
      <c r="C5" s="4" t="s">
        <v>323</v>
      </c>
    </row>
    <row r="6" spans="1:3">
      <c r="A6" s="4" t="s">
        <v>324</v>
      </c>
      <c r="B6" s="4" t="s">
        <v>325</v>
      </c>
      <c r="C6"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73</v>
      </c>
    </row>
    <row r="2" spans="1:3">
      <c r="B2" s="2" t="s">
        <v>2</v>
      </c>
      <c r="C2" s="2" t="s">
        <v>20</v>
      </c>
    </row>
    <row r="3" spans="1:3">
      <c r="A3" s="4" t="s">
        <v>328</v>
      </c>
      <c r="C3" s="4" t="s">
        <v>53</v>
      </c>
    </row>
    <row r="4" spans="1:3">
      <c r="A4" s="4" t="s">
        <v>329</v>
      </c>
      <c r="C4" s="6" t="n">
        <v>-444000</v>
      </c>
    </row>
    <row r="5" spans="1:3">
      <c r="A5" s="4" t="s">
        <v>330</v>
      </c>
      <c r="C5" s="6" t="n">
        <v>2852000</v>
      </c>
    </row>
    <row r="6" spans="1:3">
      <c r="A6" s="4" t="s">
        <v>331</v>
      </c>
      <c r="C6" s="4" t="s">
        <v>53</v>
      </c>
    </row>
    <row r="7" spans="1:3">
      <c r="A7" s="4" t="s">
        <v>332</v>
      </c>
      <c r="C7" s="6" t="n">
        <v>3013000</v>
      </c>
    </row>
    <row r="8" spans="1:3">
      <c r="A8" s="4" t="s">
        <v>333</v>
      </c>
      <c r="C8" s="6" t="n">
        <v>904000</v>
      </c>
    </row>
    <row r="9" spans="1:3">
      <c r="A9" s="4" t="s">
        <v>334</v>
      </c>
      <c r="B9" s="5" t="n">
        <v>3756000</v>
      </c>
      <c r="C9" s="4" t="s">
        <v>53</v>
      </c>
    </row>
    <row r="10" spans="1:3">
      <c r="A10" s="4" t="s">
        <v>335</v>
      </c>
      <c r="B10" s="6" t="n">
        <v>-1691000</v>
      </c>
    </row>
    <row r="11" spans="1:3">
      <c r="A11" s="4" t="s">
        <v>336</v>
      </c>
      <c r="B11" s="6" t="n">
        <v>-1771000</v>
      </c>
      <c r="C11" s="6" t="n">
        <v>2569000</v>
      </c>
    </row>
    <row r="12" spans="1:3">
      <c r="A12" s="4" t="s">
        <v>337</v>
      </c>
      <c r="B12" s="6" t="n">
        <v>294000</v>
      </c>
      <c r="C12" s="6" t="n">
        <v>3756000</v>
      </c>
    </row>
    <row r="13" spans="1:3">
      <c r="A13" s="4" t="s">
        <v>338</v>
      </c>
    </row>
    <row r="14" spans="1:3">
      <c r="A14" s="4" t="s">
        <v>331</v>
      </c>
      <c r="B14" s="6" t="n">
        <v>904000</v>
      </c>
    </row>
    <row r="15" spans="1:3">
      <c r="A15" s="4" t="s">
        <v>332</v>
      </c>
      <c r="B15" s="6" t="n">
        <v>-683000</v>
      </c>
      <c r="C15" s="6" t="n">
        <v>-3013000</v>
      </c>
    </row>
    <row r="16" spans="1:3">
      <c r="A16" s="4" t="s">
        <v>333</v>
      </c>
      <c r="B16" s="6" t="n">
        <v>182000</v>
      </c>
      <c r="C16" s="6" t="n">
        <v>904000</v>
      </c>
    </row>
    <row r="17" spans="1:3">
      <c r="A17" s="4" t="s">
        <v>335</v>
      </c>
      <c r="B17" s="6" t="n">
        <v>-39000</v>
      </c>
    </row>
    <row r="18" spans="1:3">
      <c r="A18" s="4" t="s">
        <v>339</v>
      </c>
    </row>
    <row r="19" spans="1:3">
      <c r="A19" s="4" t="s">
        <v>328</v>
      </c>
      <c r="B19" s="6" t="n">
        <v>2852000</v>
      </c>
      <c r="C19" s="6" t="n">
        <v>0</v>
      </c>
    </row>
    <row r="20" spans="1:3">
      <c r="A20" s="4" t="s">
        <v>329</v>
      </c>
      <c r="B20" s="6" t="n">
        <v>-1088000</v>
      </c>
      <c r="C20" s="6" t="n">
        <v>444000</v>
      </c>
    </row>
    <row r="21" spans="1:3">
      <c r="A21" s="4" t="s">
        <v>330</v>
      </c>
      <c r="B21" s="6" t="n">
        <v>112000</v>
      </c>
      <c r="C21" s="5" t="n">
        <v>2852000</v>
      </c>
    </row>
    <row r="22" spans="1:3">
      <c r="A22" s="4" t="s">
        <v>335</v>
      </c>
      <c r="B22" s="5" t="n">
        <v>-165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340</v>
      </c>
      <c r="B1" s="2" t="s">
        <v>72</v>
      </c>
      <c r="C1" s="2" t="s">
        <v>73</v>
      </c>
    </row>
    <row r="2" spans="1:4">
      <c r="B2" s="2" t="s">
        <v>2</v>
      </c>
      <c r="C2" s="2" t="s">
        <v>20</v>
      </c>
      <c r="D2" s="2" t="s">
        <v>23</v>
      </c>
    </row>
    <row r="3" spans="1:4">
      <c r="A3" s="4" t="s">
        <v>341</v>
      </c>
      <c r="C3" s="4" t="s">
        <v>342</v>
      </c>
      <c r="D3" s="4" t="s">
        <v>343</v>
      </c>
    </row>
    <row r="4" spans="1:4">
      <c r="A4" s="4" t="s">
        <v>344</v>
      </c>
      <c r="C4" s="4" t="s">
        <v>345</v>
      </c>
      <c r="D4" s="4" t="s">
        <v>345</v>
      </c>
    </row>
    <row r="5" spans="1:4">
      <c r="A5" s="4" t="s">
        <v>346</v>
      </c>
      <c r="B5" s="4" t="s">
        <v>347</v>
      </c>
    </row>
    <row r="6" spans="1:4">
      <c r="A6" s="4" t="s">
        <v>348</v>
      </c>
      <c r="B6" s="5" t="n">
        <v>40</v>
      </c>
    </row>
    <row r="7" spans="1:4">
      <c r="A7" s="4" t="s">
        <v>338</v>
      </c>
    </row>
    <row r="8" spans="1:4">
      <c r="A8" s="4" t="s">
        <v>349</v>
      </c>
      <c r="B8" s="4" t="s">
        <v>350</v>
      </c>
    </row>
    <row r="9" spans="1:4">
      <c r="A9" s="4" t="s">
        <v>351</v>
      </c>
      <c r="B9" s="8" t="n">
        <v>7.33</v>
      </c>
      <c r="C9" s="8" t="n">
        <v>19.04</v>
      </c>
    </row>
    <row r="10" spans="1:4">
      <c r="A10" s="4" t="s">
        <v>352</v>
      </c>
      <c r="B10" s="4" t="s">
        <v>353</v>
      </c>
      <c r="C10" s="4" t="s">
        <v>354</v>
      </c>
    </row>
    <row r="11" spans="1:4">
      <c r="A11" s="4" t="s">
        <v>341</v>
      </c>
      <c r="B11" s="4" t="s">
        <v>355</v>
      </c>
      <c r="C11" s="4" t="s">
        <v>342</v>
      </c>
    </row>
    <row r="12" spans="1:4">
      <c r="A12" s="4" t="s">
        <v>344</v>
      </c>
      <c r="B12" s="4" t="s">
        <v>345</v>
      </c>
      <c r="C12" s="4" t="s">
        <v>345</v>
      </c>
    </row>
    <row r="13" spans="1:4">
      <c r="A13" s="4" t="s">
        <v>339</v>
      </c>
    </row>
    <row r="14" spans="1:4">
      <c r="A14" s="4" t="s">
        <v>349</v>
      </c>
      <c r="B14" s="4" t="s">
        <v>356</v>
      </c>
    </row>
    <row r="15" spans="1:4">
      <c r="A15" s="4" t="s">
        <v>351</v>
      </c>
      <c r="B15" s="8" t="n">
        <v>7.33</v>
      </c>
      <c r="C15" s="8" t="n">
        <v>19.04</v>
      </c>
    </row>
    <row r="16" spans="1:4">
      <c r="A16" s="4" t="s">
        <v>352</v>
      </c>
      <c r="B16" s="4" t="s">
        <v>357</v>
      </c>
      <c r="C16" s="4" t="s">
        <v>358</v>
      </c>
    </row>
    <row r="17" spans="1:4">
      <c r="A17" s="4" t="s">
        <v>341</v>
      </c>
      <c r="B17" s="4" t="s">
        <v>359</v>
      </c>
      <c r="C17" s="4" t="s">
        <v>360</v>
      </c>
    </row>
    <row r="18" spans="1:4">
      <c r="A18" s="4" t="s">
        <v>344</v>
      </c>
      <c r="B18" s="4" t="s">
        <v>345</v>
      </c>
      <c r="C18" s="4" t="s">
        <v>34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0</v>
      </c>
      <c r="C1" s="2" t="s">
        <v>23</v>
      </c>
      <c r="D1" s="2" t="s">
        <v>2</v>
      </c>
      <c r="E1" s="2" t="s">
        <v>21</v>
      </c>
    </row>
    <row r="2" spans="1:5">
      <c r="A2" s="4" t="s">
        <v>362</v>
      </c>
      <c r="B2" s="6" t="n">
        <v>650027</v>
      </c>
      <c r="C2" s="6" t="n">
        <v>228466</v>
      </c>
      <c r="D2" s="6" t="n">
        <v>473918</v>
      </c>
      <c r="E2" s="6" t="n">
        <v>243174</v>
      </c>
    </row>
    <row r="3" spans="1:5">
      <c r="A3" s="4" t="s">
        <v>363</v>
      </c>
    </row>
    <row r="4" spans="1:5">
      <c r="A4" s="4" t="s">
        <v>362</v>
      </c>
      <c r="B4" s="6" t="n">
        <v>50749</v>
      </c>
      <c r="C4" s="6" t="n">
        <v>33594</v>
      </c>
      <c r="D4" s="6" t="n">
        <v>43406</v>
      </c>
      <c r="E4" s="6" t="n">
        <v>36896</v>
      </c>
    </row>
    <row r="5" spans="1:5">
      <c r="A5" s="4" t="s">
        <v>364</v>
      </c>
    </row>
    <row r="6" spans="1:5">
      <c r="A6" s="4" t="s">
        <v>362</v>
      </c>
      <c r="B6" s="6" t="n">
        <v>491868</v>
      </c>
      <c r="C6" s="6" t="n">
        <v>100402</v>
      </c>
      <c r="D6" s="6" t="n">
        <v>298954</v>
      </c>
      <c r="E6" s="6" t="n">
        <v>118495</v>
      </c>
    </row>
    <row r="7" spans="1:5">
      <c r="A7" s="4" t="s">
        <v>365</v>
      </c>
    </row>
    <row r="8" spans="1:5">
      <c r="A8" s="4" t="s">
        <v>362</v>
      </c>
      <c r="B8" s="6" t="n">
        <v>107410</v>
      </c>
      <c r="C8" s="6" t="n">
        <v>94470</v>
      </c>
      <c r="D8" s="6" t="n">
        <v>131558</v>
      </c>
      <c r="E8" s="6" t="n">
        <v>877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80"/>
    <col customWidth="1" max="6" min="6" width="21"/>
    <col customWidth="1" max="7" min="7" width="21"/>
    <col customWidth="1" max="8" min="8" width="21"/>
    <col customWidth="1" max="9" min="9" width="80"/>
    <col customWidth="1" max="10" min="10" width="21"/>
    <col customWidth="1" max="11" min="11" width="21"/>
  </cols>
  <sheetData>
    <row r="1" spans="1:11">
      <c r="A1" s="1" t="s">
        <v>366</v>
      </c>
      <c r="B1" s="2" t="s">
        <v>367</v>
      </c>
      <c r="C1" s="2" t="s">
        <v>368</v>
      </c>
      <c r="D1" s="2" t="s">
        <v>63</v>
      </c>
      <c r="E1" s="2" t="s">
        <v>369</v>
      </c>
      <c r="F1" s="2" t="s">
        <v>370</v>
      </c>
      <c r="G1" s="2" t="s">
        <v>369</v>
      </c>
      <c r="H1" s="2" t="s">
        <v>370</v>
      </c>
      <c r="I1" s="2" t="s">
        <v>371</v>
      </c>
      <c r="J1" s="2" t="s">
        <v>372</v>
      </c>
      <c r="K1" s="2" t="s">
        <v>373</v>
      </c>
    </row>
    <row r="2" spans="1:11">
      <c r="A2" s="4" t="s">
        <v>374</v>
      </c>
      <c r="E2" s="5" t="n">
        <v>179000</v>
      </c>
      <c r="G2" s="5" t="n">
        <v>183000</v>
      </c>
    </row>
    <row r="3" spans="1:11">
      <c r="A3" s="4" t="s">
        <v>375</v>
      </c>
      <c r="F3" s="5" t="n">
        <v>503000</v>
      </c>
      <c r="H3" s="5" t="n">
        <v>582000</v>
      </c>
      <c r="I3" s="5" t="n">
        <v>1200000</v>
      </c>
      <c r="J3" s="5" t="n">
        <v>500000</v>
      </c>
    </row>
    <row r="4" spans="1:11">
      <c r="A4" s="4" t="s">
        <v>376</v>
      </c>
      <c r="B4" s="6" t="n">
        <v>24634560</v>
      </c>
    </row>
    <row r="5" spans="1:11">
      <c r="A5" s="4" t="s">
        <v>377</v>
      </c>
      <c r="G5" s="6" t="n">
        <v>1900000</v>
      </c>
      <c r="I5" s="6" t="n">
        <v>4600000</v>
      </c>
    </row>
    <row r="6" spans="1:11">
      <c r="A6" s="4" t="s">
        <v>378</v>
      </c>
      <c r="C6" s="11" t="n">
        <v>0.025</v>
      </c>
    </row>
    <row r="7" spans="1:11">
      <c r="A7" s="4" t="s">
        <v>28</v>
      </c>
      <c r="E7" s="6" t="n">
        <v>2093000</v>
      </c>
      <c r="G7" s="6" t="n">
        <v>2093000</v>
      </c>
      <c r="I7" s="6" t="n">
        <v>1402000</v>
      </c>
      <c r="J7" s="6" t="n">
        <v>547000</v>
      </c>
    </row>
    <row r="8" spans="1:11">
      <c r="A8" s="4" t="s">
        <v>379</v>
      </c>
      <c r="E8" s="6" t="n">
        <v>800000</v>
      </c>
      <c r="F8" s="6" t="n">
        <v>1600000</v>
      </c>
      <c r="G8" s="6" t="n">
        <v>2100000</v>
      </c>
      <c r="H8" s="6" t="n">
        <v>2500000</v>
      </c>
      <c r="I8" s="6" t="n">
        <v>2300000</v>
      </c>
      <c r="J8" s="6" t="n">
        <v>4000000</v>
      </c>
    </row>
    <row r="9" spans="1:11">
      <c r="A9" s="4" t="s">
        <v>380</v>
      </c>
      <c r="E9" s="5" t="n">
        <v>0</v>
      </c>
      <c r="F9" s="5" t="n">
        <v>400000</v>
      </c>
      <c r="G9" s="6" t="n">
        <v>0</v>
      </c>
      <c r="H9" s="5" t="n">
        <v>400000</v>
      </c>
      <c r="I9" s="5" t="n">
        <v>900000</v>
      </c>
      <c r="J9" s="5" t="n">
        <v>2800000</v>
      </c>
    </row>
    <row r="10" spans="1:11">
      <c r="A10" s="4" t="s">
        <v>381</v>
      </c>
      <c r="E10" s="4" t="s">
        <v>382</v>
      </c>
      <c r="I10" s="4" t="s">
        <v>383</v>
      </c>
      <c r="J10" s="4" t="s">
        <v>384</v>
      </c>
    </row>
    <row r="11" spans="1:11">
      <c r="A11" s="4" t="s">
        <v>385</v>
      </c>
      <c r="E11" s="4" t="s">
        <v>386</v>
      </c>
      <c r="I11" s="4" t="s">
        <v>387</v>
      </c>
    </row>
    <row r="12" spans="1:11">
      <c r="A12" s="4" t="s">
        <v>388</v>
      </c>
      <c r="E12" s="5" t="n">
        <v>200000</v>
      </c>
      <c r="G12" s="6" t="n">
        <v>200000</v>
      </c>
      <c r="I12" s="5" t="n">
        <v>100000</v>
      </c>
    </row>
    <row r="13" spans="1:11">
      <c r="A13" s="4" t="s">
        <v>389</v>
      </c>
      <c r="E13" s="6" t="n">
        <v>700000</v>
      </c>
      <c r="G13" s="6" t="n">
        <v>700000</v>
      </c>
      <c r="I13" s="6" t="n">
        <v>100000</v>
      </c>
      <c r="K13" s="5" t="n">
        <v>100000</v>
      </c>
    </row>
    <row r="14" spans="1:11">
      <c r="A14" s="4" t="s">
        <v>390</v>
      </c>
      <c r="E14" s="6" t="n">
        <v>2000000</v>
      </c>
      <c r="G14" s="6" t="n">
        <v>2000000</v>
      </c>
      <c r="I14" s="6" t="n">
        <v>200000</v>
      </c>
    </row>
    <row r="15" spans="1:11">
      <c r="A15" s="4" t="s">
        <v>391</v>
      </c>
      <c r="E15" s="6" t="n">
        <v>2000000</v>
      </c>
      <c r="G15" s="6" t="n">
        <v>2000000</v>
      </c>
    </row>
    <row r="16" spans="1:11">
      <c r="A16" s="4" t="s">
        <v>392</v>
      </c>
      <c r="E16" s="6" t="n">
        <v>3300000</v>
      </c>
      <c r="G16" s="6" t="n">
        <v>3300000</v>
      </c>
      <c r="I16" s="6" t="n">
        <v>800000</v>
      </c>
    </row>
    <row r="17" spans="1:11">
      <c r="A17" s="4" t="s">
        <v>393</v>
      </c>
      <c r="E17" s="6" t="n">
        <v>5600000</v>
      </c>
      <c r="G17" s="6" t="n">
        <v>5600000</v>
      </c>
    </row>
    <row r="18" spans="1:11">
      <c r="A18" s="4" t="s">
        <v>394</v>
      </c>
      <c r="E18" s="6" t="n">
        <v>200000</v>
      </c>
      <c r="G18" s="6" t="n">
        <v>200000</v>
      </c>
      <c r="I18" s="6" t="n">
        <v>100000</v>
      </c>
    </row>
    <row r="19" spans="1:11">
      <c r="A19" s="4" t="s">
        <v>395</v>
      </c>
      <c r="E19" s="6" t="n">
        <v>500000</v>
      </c>
      <c r="G19" s="5" t="n">
        <v>500000</v>
      </c>
      <c r="I19" s="5" t="n">
        <v>500000</v>
      </c>
    </row>
    <row r="20" spans="1:11">
      <c r="A20" s="4" t="s">
        <v>396</v>
      </c>
      <c r="E20" s="5" t="n">
        <v>500000</v>
      </c>
    </row>
    <row r="21" spans="1:11">
      <c r="A21" s="4" t="s">
        <v>397</v>
      </c>
    </row>
    <row r="22" spans="1:11">
      <c r="A22" s="4" t="s">
        <v>378</v>
      </c>
      <c r="D22" s="6" t="n">
        <v>1</v>
      </c>
      <c r="G22"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2</v>
      </c>
    </row>
    <row r="2" spans="1:3">
      <c r="A2" s="3" t="s">
        <v>400</v>
      </c>
    </row>
    <row r="3" spans="1:3">
      <c r="A3" s="4" t="s">
        <v>401</v>
      </c>
      <c r="C3" s="5" t="n">
        <v>9500000</v>
      </c>
    </row>
    <row r="4" spans="1:3">
      <c r="A4" s="4" t="s">
        <v>402</v>
      </c>
    </row>
    <row r="5" spans="1:3">
      <c r="A5" s="3" t="s">
        <v>400</v>
      </c>
    </row>
    <row r="6" spans="1:3">
      <c r="A6" s="4" t="s">
        <v>403</v>
      </c>
      <c r="B6" s="4" t="s">
        <v>404</v>
      </c>
    </row>
    <row r="7" spans="1:3">
      <c r="A7" s="4" t="s">
        <v>405</v>
      </c>
      <c r="B7" s="5" t="n">
        <v>1500000</v>
      </c>
    </row>
    <row r="8" spans="1:3">
      <c r="A8" s="4" t="s">
        <v>406</v>
      </c>
      <c r="B8" s="6" t="n">
        <v>19200000</v>
      </c>
      <c r="C8" s="6" t="n">
        <v>19166000</v>
      </c>
    </row>
    <row r="9" spans="1:3">
      <c r="A9" s="4" t="s">
        <v>401</v>
      </c>
      <c r="B9" s="6" t="n">
        <v>9700000</v>
      </c>
      <c r="C9" s="6" t="n">
        <v>9500000</v>
      </c>
    </row>
    <row r="10" spans="1:3">
      <c r="A10" s="4" t="s">
        <v>407</v>
      </c>
      <c r="B10" s="5" t="n">
        <v>9500000</v>
      </c>
      <c r="C10" s="5" t="n">
        <v>5739000</v>
      </c>
    </row>
    <row r="11" spans="1:3">
      <c r="A11" s="4" t="s">
        <v>408</v>
      </c>
      <c r="B11" s="4" t="s">
        <v>409</v>
      </c>
    </row>
    <row r="12" spans="1:3">
      <c r="A12" s="4" t="s">
        <v>410</v>
      </c>
      <c r="B12" s="4" t="s">
        <v>411</v>
      </c>
    </row>
    <row r="13" spans="1:3">
      <c r="A13" s="4" t="s">
        <v>412</v>
      </c>
    </row>
    <row r="14" spans="1:3">
      <c r="A14" s="3" t="s">
        <v>400</v>
      </c>
    </row>
    <row r="15" spans="1:3">
      <c r="A15" s="4" t="s">
        <v>403</v>
      </c>
      <c r="B15" s="4" t="s">
        <v>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399</v>
      </c>
      <c r="C1" s="2" t="s">
        <v>2</v>
      </c>
      <c r="D1" s="2" t="s">
        <v>2</v>
      </c>
    </row>
    <row r="2" spans="1:4">
      <c r="A2" s="3" t="s">
        <v>400</v>
      </c>
    </row>
    <row r="3" spans="1:4">
      <c r="A3" s="4" t="s">
        <v>414</v>
      </c>
      <c r="D3" s="5" t="n">
        <v>-9500000</v>
      </c>
    </row>
    <row r="4" spans="1:4">
      <c r="A4" s="4" t="s">
        <v>99</v>
      </c>
      <c r="C4" s="5" t="n">
        <v>15682000</v>
      </c>
      <c r="D4" s="6" t="n">
        <v>15682000</v>
      </c>
    </row>
    <row r="5" spans="1:4">
      <c r="A5" s="4" t="s">
        <v>402</v>
      </c>
    </row>
    <row r="6" spans="1:4">
      <c r="A6" s="3" t="s">
        <v>400</v>
      </c>
    </row>
    <row r="7" spans="1:4">
      <c r="A7" s="4" t="s">
        <v>415</v>
      </c>
      <c r="B7" s="5" t="n">
        <v>19200000</v>
      </c>
      <c r="C7" s="6" t="n">
        <v>19166000</v>
      </c>
      <c r="D7" s="6" t="n">
        <v>19166000</v>
      </c>
    </row>
    <row r="8" spans="1:4">
      <c r="A8" s="4" t="s">
        <v>414</v>
      </c>
      <c r="B8" s="6" t="n">
        <v>-9700000</v>
      </c>
      <c r="D8" s="6" t="n">
        <v>-9500000</v>
      </c>
    </row>
    <row r="9" spans="1:4">
      <c r="A9" s="4" t="s">
        <v>416</v>
      </c>
      <c r="D9" s="6" t="n">
        <v>-166000</v>
      </c>
    </row>
    <row r="10" spans="1:4">
      <c r="A10" s="4" t="s">
        <v>417</v>
      </c>
      <c r="C10" s="6" t="n">
        <v>1818000</v>
      </c>
      <c r="D10" s="6" t="n">
        <v>1818000</v>
      </c>
    </row>
    <row r="11" spans="1:4">
      <c r="A11" s="4" t="s">
        <v>418</v>
      </c>
      <c r="C11" s="6" t="n">
        <v>-1943000</v>
      </c>
      <c r="D11" s="6" t="n">
        <v>-1943000</v>
      </c>
    </row>
    <row r="12" spans="1:4">
      <c r="A12" s="4" t="s">
        <v>419</v>
      </c>
      <c r="B12" s="5" t="n">
        <v>9500000</v>
      </c>
      <c r="C12" s="6" t="n">
        <v>5739000</v>
      </c>
      <c r="D12" s="6" t="n">
        <v>5739000</v>
      </c>
    </row>
    <row r="13" spans="1:4">
      <c r="A13" s="4" t="s">
        <v>420</v>
      </c>
      <c r="C13" s="6" t="n">
        <v>358000</v>
      </c>
      <c r="D13" s="6" t="n">
        <v>358000</v>
      </c>
    </row>
    <row r="14" spans="1:4">
      <c r="A14" s="4" t="s">
        <v>421</v>
      </c>
      <c r="C14" s="5" t="n">
        <v>5381000</v>
      </c>
      <c r="D14" s="6" t="n">
        <v>5381000</v>
      </c>
    </row>
    <row r="15" spans="1:4">
      <c r="A15" s="4" t="s">
        <v>99</v>
      </c>
      <c r="D15" s="5" t="n">
        <v>15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2</v>
      </c>
      <c r="B1" s="2" t="s">
        <v>2</v>
      </c>
      <c r="C1" s="2" t="s">
        <v>63</v>
      </c>
      <c r="D1" s="2" t="s">
        <v>64</v>
      </c>
      <c r="E1" s="2" t="s">
        <v>20</v>
      </c>
      <c r="F1" s="2" t="s">
        <v>23</v>
      </c>
    </row>
    <row r="2" spans="1:6">
      <c r="A2" s="3" t="s">
        <v>54</v>
      </c>
    </row>
    <row r="3" spans="1:6">
      <c r="A3" s="4" t="s">
        <v>65</v>
      </c>
      <c r="B3" s="6" t="n">
        <v>50000000</v>
      </c>
      <c r="E3" s="6" t="n">
        <v>50000000</v>
      </c>
      <c r="F3" s="6" t="n">
        <v>50000000</v>
      </c>
    </row>
    <row r="4" spans="1:6">
      <c r="A4" s="4" t="s">
        <v>66</v>
      </c>
      <c r="B4" s="7" t="n">
        <v>0.0001</v>
      </c>
      <c r="C4" s="7" t="n">
        <v>0.0001</v>
      </c>
      <c r="D4" s="5" t="n">
        <v>40</v>
      </c>
      <c r="E4" s="7" t="n">
        <v>0.0001</v>
      </c>
      <c r="F4" s="7" t="n">
        <v>0.0001</v>
      </c>
    </row>
    <row r="5" spans="1:6">
      <c r="A5" s="4" t="s">
        <v>67</v>
      </c>
      <c r="B5" s="6" t="n">
        <v>750000000</v>
      </c>
      <c r="E5" s="6" t="n">
        <v>750000000</v>
      </c>
      <c r="F5" s="6" t="n">
        <v>750000000</v>
      </c>
    </row>
    <row r="6" spans="1:6">
      <c r="A6" s="4" t="s">
        <v>68</v>
      </c>
      <c r="B6" s="7" t="n">
        <v>0.0001</v>
      </c>
      <c r="E6" s="7" t="n">
        <v>0.0001</v>
      </c>
      <c r="F6" s="7" t="n">
        <v>0.0001</v>
      </c>
    </row>
    <row r="7" spans="1:6">
      <c r="A7" s="4" t="s">
        <v>69</v>
      </c>
      <c r="B7" s="6" t="n">
        <v>1103643</v>
      </c>
      <c r="E7" s="6" t="n">
        <v>907047</v>
      </c>
      <c r="F7" s="6" t="n">
        <v>721295</v>
      </c>
    </row>
    <row r="8" spans="1:6">
      <c r="A8" s="4" t="s">
        <v>70</v>
      </c>
      <c r="B8" s="6" t="n">
        <v>0</v>
      </c>
      <c r="E8" s="6" t="n">
        <v>13953</v>
      </c>
      <c r="F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2</v>
      </c>
    </row>
    <row r="2" spans="1:3">
      <c r="A2" s="3" t="s">
        <v>400</v>
      </c>
    </row>
    <row r="3" spans="1:3">
      <c r="A3" s="4" t="s">
        <v>424</v>
      </c>
      <c r="B3" s="4" t="s">
        <v>425</v>
      </c>
    </row>
    <row r="4" spans="1:3">
      <c r="A4" s="4" t="s">
        <v>426</v>
      </c>
    </row>
    <row r="5" spans="1:3">
      <c r="A5" s="3" t="s">
        <v>400</v>
      </c>
    </row>
    <row r="6" spans="1:3">
      <c r="A6" s="4" t="s">
        <v>427</v>
      </c>
      <c r="C6" s="5" t="n">
        <v>1943000</v>
      </c>
    </row>
    <row r="7" spans="1:3">
      <c r="A7" s="4" t="s">
        <v>428</v>
      </c>
      <c r="C7" s="6" t="n">
        <v>88000</v>
      </c>
    </row>
    <row r="8" spans="1:3">
      <c r="A8" s="4" t="s">
        <v>429</v>
      </c>
      <c r="C8" s="6" t="n">
        <v>201000</v>
      </c>
    </row>
    <row r="9" spans="1:3">
      <c r="A9" s="4" t="s">
        <v>430</v>
      </c>
      <c r="C9" s="5" t="n">
        <v>166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0</v>
      </c>
      <c r="D1" s="2" t="s">
        <v>23</v>
      </c>
    </row>
    <row r="2" spans="1:4">
      <c r="A2" s="3" t="s">
        <v>400</v>
      </c>
    </row>
    <row r="3" spans="1:4">
      <c r="A3" s="4" t="s">
        <v>34</v>
      </c>
      <c r="B3" s="5" t="n">
        <v>1924000</v>
      </c>
      <c r="C3" s="5" t="n">
        <v>10154000</v>
      </c>
      <c r="D3" s="5" t="n">
        <v>7427000</v>
      </c>
    </row>
    <row r="4" spans="1:4">
      <c r="A4" s="4" t="s">
        <v>48</v>
      </c>
      <c r="B4" s="6" t="n">
        <v>3324000</v>
      </c>
      <c r="C4" s="6" t="n">
        <v>5567000</v>
      </c>
      <c r="D4" s="6" t="n">
        <v>2134000</v>
      </c>
    </row>
    <row r="5" spans="1:4">
      <c r="A5" s="4" t="s">
        <v>432</v>
      </c>
    </row>
    <row r="6" spans="1:4">
      <c r="A6" s="3" t="s">
        <v>400</v>
      </c>
    </row>
    <row r="7" spans="1:4">
      <c r="A7" s="4" t="s">
        <v>433</v>
      </c>
      <c r="C7" s="6" t="n">
        <v>8261000</v>
      </c>
      <c r="D7" s="6" t="n">
        <v>5721000</v>
      </c>
    </row>
    <row r="8" spans="1:4">
      <c r="A8" s="4" t="s">
        <v>434</v>
      </c>
      <c r="C8" s="6" t="n">
        <v>171000</v>
      </c>
      <c r="D8" s="6" t="n">
        <v>118000</v>
      </c>
    </row>
    <row r="9" spans="1:4">
      <c r="A9" s="4" t="s">
        <v>36</v>
      </c>
      <c r="B9" s="6" t="n">
        <v>1924000</v>
      </c>
      <c r="C9" s="6" t="n">
        <v>1722000</v>
      </c>
      <c r="D9" s="6" t="n">
        <v>1588000</v>
      </c>
    </row>
    <row r="10" spans="1:4">
      <c r="A10" s="4" t="s">
        <v>34</v>
      </c>
      <c r="B10" s="6" t="n">
        <v>1924000</v>
      </c>
      <c r="C10" s="6" t="n">
        <v>10154000</v>
      </c>
      <c r="D10" s="6" t="n">
        <v>7427000</v>
      </c>
    </row>
    <row r="11" spans="1:4">
      <c r="A11" s="4" t="s">
        <v>35</v>
      </c>
      <c r="C11" s="6" t="n">
        <v>40000</v>
      </c>
      <c r="D11" s="6" t="n">
        <v>42000</v>
      </c>
    </row>
    <row r="12" spans="1:4">
      <c r="A12" s="4" t="s">
        <v>36</v>
      </c>
      <c r="B12" s="6" t="n">
        <v>3324000</v>
      </c>
      <c r="C12" s="6" t="n">
        <v>5527000</v>
      </c>
      <c r="D12" s="6" t="n">
        <v>2091000</v>
      </c>
    </row>
    <row r="13" spans="1:4">
      <c r="A13" s="4" t="s">
        <v>39</v>
      </c>
      <c r="B13" s="6" t="n">
        <v>5248000</v>
      </c>
      <c r="C13" s="6" t="n">
        <v>15721000</v>
      </c>
      <c r="D13" s="6" t="n">
        <v>9560000</v>
      </c>
    </row>
    <row r="14" spans="1:4">
      <c r="A14" s="4" t="s">
        <v>435</v>
      </c>
      <c r="C14" s="6" t="n">
        <v>457000</v>
      </c>
      <c r="D14" s="6" t="n">
        <v>18000</v>
      </c>
    </row>
    <row r="15" spans="1:4">
      <c r="A15" s="4" t="s">
        <v>42</v>
      </c>
      <c r="C15" s="6" t="n">
        <v>13583000</v>
      </c>
      <c r="D15" s="6" t="n">
        <v>8501000</v>
      </c>
    </row>
    <row r="16" spans="1:4">
      <c r="A16" s="4" t="s">
        <v>436</v>
      </c>
      <c r="B16" s="6" t="n">
        <v>1924000</v>
      </c>
      <c r="C16" s="6" t="n">
        <v>1722000</v>
      </c>
      <c r="D16" s="6" t="n">
        <v>290000</v>
      </c>
    </row>
    <row r="17" spans="1:4">
      <c r="A17" s="4" t="s">
        <v>48</v>
      </c>
      <c r="B17" s="6" t="n">
        <v>1924000</v>
      </c>
      <c r="C17" s="6" t="n">
        <v>16032000</v>
      </c>
    </row>
    <row r="18" spans="1:4">
      <c r="A18" s="4" t="s">
        <v>436</v>
      </c>
      <c r="B18" s="6" t="n">
        <v>5652000</v>
      </c>
      <c r="C18" s="6" t="n">
        <v>3853000</v>
      </c>
      <c r="D18" s="6" t="n">
        <v>856000</v>
      </c>
    </row>
    <row r="19" spans="1:4">
      <c r="A19" s="4" t="s">
        <v>51</v>
      </c>
      <c r="B19" s="6" t="n">
        <v>7576000</v>
      </c>
      <c r="C19" s="6" t="n">
        <v>19885000</v>
      </c>
      <c r="D19" s="6" t="n">
        <v>9664000</v>
      </c>
    </row>
    <row r="20" spans="1:4">
      <c r="A20" s="4" t="s">
        <v>437</v>
      </c>
      <c r="B20" s="5" t="n">
        <v>-2328000</v>
      </c>
      <c r="C20" s="5" t="n">
        <v>-4164000</v>
      </c>
      <c r="D20" s="5" t="n">
        <v>-10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8</v>
      </c>
      <c r="B1" s="2" t="s">
        <v>72</v>
      </c>
      <c r="D1" s="2" t="s">
        <v>1</v>
      </c>
      <c r="F1" s="2" t="s">
        <v>73</v>
      </c>
    </row>
    <row r="2" spans="1:7">
      <c r="B2" s="2" t="s">
        <v>2</v>
      </c>
      <c r="C2" s="2" t="s">
        <v>21</v>
      </c>
      <c r="D2" s="2" t="s">
        <v>2</v>
      </c>
      <c r="E2" s="2" t="s">
        <v>21</v>
      </c>
      <c r="F2" s="2" t="s">
        <v>20</v>
      </c>
      <c r="G2" s="2" t="s">
        <v>23</v>
      </c>
    </row>
    <row r="3" spans="1:7">
      <c r="A3" s="3" t="s">
        <v>78</v>
      </c>
    </row>
    <row r="4" spans="1:7">
      <c r="A4" s="4" t="s">
        <v>98</v>
      </c>
      <c r="B4" s="5" t="n">
        <v>-1784000</v>
      </c>
      <c r="C4" s="5" t="n">
        <v>1594000</v>
      </c>
      <c r="D4" s="5" t="n">
        <v>197000</v>
      </c>
      <c r="E4" s="5" t="n">
        <v>3418000</v>
      </c>
    </row>
    <row r="5" spans="1:7">
      <c r="A5" s="4" t="s">
        <v>432</v>
      </c>
    </row>
    <row r="6" spans="1:7">
      <c r="A6" s="3" t="s">
        <v>400</v>
      </c>
    </row>
    <row r="7" spans="1:7">
      <c r="A7" s="4" t="s">
        <v>439</v>
      </c>
      <c r="B7" s="6" t="n">
        <v>3450000</v>
      </c>
      <c r="C7" s="6" t="n">
        <v>12002000</v>
      </c>
      <c r="D7" s="6" t="n">
        <v>17138000</v>
      </c>
      <c r="E7" s="6" t="n">
        <v>21688000</v>
      </c>
      <c r="F7" s="5" t="n">
        <v>48013000</v>
      </c>
      <c r="G7" s="5" t="n">
        <v>33139000</v>
      </c>
    </row>
    <row r="8" spans="1:7">
      <c r="A8" s="4" t="s">
        <v>76</v>
      </c>
      <c r="B8" s="6" t="n">
        <v>5038000</v>
      </c>
      <c r="C8" s="6" t="n">
        <v>8956000</v>
      </c>
      <c r="D8" s="6" t="n">
        <v>15535000</v>
      </c>
      <c r="E8" s="6" t="n">
        <v>15442000</v>
      </c>
      <c r="F8" s="6" t="n">
        <v>36452000</v>
      </c>
      <c r="G8" s="6" t="n">
        <v>27970000</v>
      </c>
    </row>
    <row r="9" spans="1:7">
      <c r="A9" s="4" t="s">
        <v>440</v>
      </c>
      <c r="B9" s="6" t="n">
        <v>-1587000</v>
      </c>
      <c r="C9" s="6" t="n">
        <v>3046000</v>
      </c>
      <c r="D9" s="6" t="n">
        <v>1603000</v>
      </c>
      <c r="E9" s="6" t="n">
        <v>6246000</v>
      </c>
      <c r="F9" s="6" t="n">
        <v>11561000</v>
      </c>
      <c r="G9" s="6" t="n">
        <v>5169000</v>
      </c>
    </row>
    <row r="10" spans="1:7">
      <c r="A10" s="3" t="s">
        <v>78</v>
      </c>
    </row>
    <row r="11" spans="1:7">
      <c r="A11" s="4" t="s">
        <v>79</v>
      </c>
      <c r="B11" s="6" t="n">
        <v>152000</v>
      </c>
      <c r="C11" s="6" t="n">
        <v>898000</v>
      </c>
      <c r="D11" s="6" t="n">
        <v>658000</v>
      </c>
      <c r="E11" s="6" t="n">
        <v>1752000</v>
      </c>
      <c r="F11" s="6" t="n">
        <v>3032000</v>
      </c>
      <c r="G11" s="6" t="n">
        <v>2442000</v>
      </c>
    </row>
    <row r="12" spans="1:7">
      <c r="A12" s="4" t="s">
        <v>81</v>
      </c>
      <c r="B12" s="6" t="n">
        <v>45000</v>
      </c>
      <c r="C12" s="6" t="n">
        <v>554000</v>
      </c>
      <c r="D12" s="6" t="n">
        <v>748000</v>
      </c>
      <c r="E12" s="6" t="n">
        <v>1076000</v>
      </c>
      <c r="F12" s="6" t="n">
        <v>2532000</v>
      </c>
      <c r="G12" s="6" t="n">
        <v>1501000</v>
      </c>
    </row>
    <row r="13" spans="1:7">
      <c r="A13" s="4" t="s">
        <v>86</v>
      </c>
      <c r="B13" s="6" t="n">
        <v>197000</v>
      </c>
      <c r="C13" s="6" t="n">
        <v>1452000</v>
      </c>
      <c r="D13" s="6" t="n">
        <v>1406000</v>
      </c>
      <c r="E13" s="6" t="n">
        <v>2828000</v>
      </c>
      <c r="F13" s="6" t="n">
        <v>5564000</v>
      </c>
      <c r="G13" s="6" t="n">
        <v>3943000</v>
      </c>
    </row>
    <row r="14" spans="1:7">
      <c r="A14" s="4" t="s">
        <v>98</v>
      </c>
      <c r="B14" s="6" t="n">
        <v>-1784000</v>
      </c>
      <c r="C14" s="6" t="n">
        <v>1594000</v>
      </c>
      <c r="D14" s="6" t="n">
        <v>197000</v>
      </c>
      <c r="E14" s="6" t="n">
        <v>3418000</v>
      </c>
      <c r="F14" s="6" t="n">
        <v>5997000</v>
      </c>
      <c r="G14" s="6" t="n">
        <v>1226000</v>
      </c>
    </row>
    <row r="15" spans="1:7">
      <c r="A15" s="4" t="s">
        <v>441</v>
      </c>
      <c r="B15" s="6" t="n">
        <v>26300000</v>
      </c>
      <c r="C15" s="6" t="n">
        <v>74400000</v>
      </c>
      <c r="D15" s="6" t="n">
        <v>120400000</v>
      </c>
      <c r="E15" s="6" t="n">
        <v>139400000</v>
      </c>
      <c r="F15" s="6" t="n">
        <v>313300000</v>
      </c>
      <c r="G15" s="6" t="n">
        <v>210300000</v>
      </c>
    </row>
    <row r="16" spans="1:7">
      <c r="A16" s="4" t="s">
        <v>112</v>
      </c>
      <c r="B16" s="5" t="n">
        <v>22800000</v>
      </c>
      <c r="C16" s="5" t="n">
        <v>62400000</v>
      </c>
      <c r="D16" s="5" t="n">
        <v>103300000</v>
      </c>
      <c r="E16" s="5" t="n">
        <v>117700000</v>
      </c>
      <c r="F16" s="5" t="n">
        <v>265300000</v>
      </c>
      <c r="G16" s="5" t="n">
        <v>177200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2</v>
      </c>
      <c r="B1" s="2" t="s">
        <v>443</v>
      </c>
      <c r="C1" s="2" t="s">
        <v>444</v>
      </c>
      <c r="D1" s="2" t="s">
        <v>63</v>
      </c>
      <c r="E1" s="2" t="s">
        <v>445</v>
      </c>
      <c r="F1" s="2" t="s">
        <v>446</v>
      </c>
      <c r="G1" s="2" t="s">
        <v>2</v>
      </c>
      <c r="H1" s="2" t="s">
        <v>20</v>
      </c>
      <c r="I1" s="2" t="s">
        <v>2</v>
      </c>
      <c r="J1" s="2" t="s">
        <v>21</v>
      </c>
      <c r="K1" s="2" t="s">
        <v>20</v>
      </c>
      <c r="L1" s="2" t="s">
        <v>23</v>
      </c>
      <c r="M1" s="2" t="s">
        <v>447</v>
      </c>
      <c r="N1" s="2" t="s">
        <v>448</v>
      </c>
    </row>
    <row r="2" spans="1:14">
      <c r="A2" s="4" t="s">
        <v>26</v>
      </c>
      <c r="G2" s="5" t="n">
        <v>400000</v>
      </c>
      <c r="H2" s="5" t="n">
        <v>1600000</v>
      </c>
      <c r="I2" s="5" t="n">
        <v>400000</v>
      </c>
      <c r="K2" s="5" t="n">
        <v>1600000</v>
      </c>
    </row>
    <row r="3" spans="1:14">
      <c r="A3" s="4" t="s">
        <v>449</v>
      </c>
      <c r="G3" s="6" t="n">
        <v>5600000</v>
      </c>
      <c r="H3" s="6" t="n">
        <v>15900000</v>
      </c>
      <c r="I3" s="6" t="n">
        <v>5600000</v>
      </c>
      <c r="K3" s="6" t="n">
        <v>15900000</v>
      </c>
    </row>
    <row r="4" spans="1:14">
      <c r="A4" s="4" t="s">
        <v>178</v>
      </c>
      <c r="K4" s="6" t="n">
        <v>436000</v>
      </c>
    </row>
    <row r="5" spans="1:14">
      <c r="A5" s="4" t="s">
        <v>414</v>
      </c>
      <c r="I5" s="6" t="n">
        <v>9500000</v>
      </c>
    </row>
    <row r="6" spans="1:14">
      <c r="A6" s="4" t="s">
        <v>59</v>
      </c>
      <c r="G6" s="5" t="n">
        <v>-38061000</v>
      </c>
      <c r="H6" s="6" t="n">
        <v>-44950000</v>
      </c>
      <c r="I6" s="6" t="n">
        <v>-38061000</v>
      </c>
      <c r="K6" s="6" t="n">
        <v>-44950000</v>
      </c>
      <c r="L6" s="5" t="n">
        <v>-26223000</v>
      </c>
    </row>
    <row r="7" spans="1:14">
      <c r="A7" s="4" t="s">
        <v>170</v>
      </c>
      <c r="H7" s="5" t="n">
        <v>500000</v>
      </c>
      <c r="I7" s="6" t="n">
        <v>-10595000</v>
      </c>
      <c r="J7" s="5" t="n">
        <v>-14000</v>
      </c>
      <c r="K7" s="5" t="n">
        <v>-2086000</v>
      </c>
      <c r="L7" s="5" t="n">
        <v>-9538000</v>
      </c>
    </row>
    <row r="8" spans="1:14">
      <c r="A8" s="4" t="s">
        <v>450</v>
      </c>
      <c r="C8" s="5" t="n">
        <v>12000000</v>
      </c>
    </row>
    <row r="9" spans="1:14">
      <c r="A9" s="4" t="s">
        <v>451</v>
      </c>
      <c r="C9" s="5" t="n">
        <v>10900000</v>
      </c>
    </row>
    <row r="10" spans="1:14">
      <c r="A10" s="4" t="s">
        <v>452</v>
      </c>
      <c r="G10" s="4" t="s">
        <v>382</v>
      </c>
      <c r="K10" s="4" t="s">
        <v>383</v>
      </c>
      <c r="L10" s="4" t="s">
        <v>384</v>
      </c>
    </row>
    <row r="11" spans="1:14">
      <c r="A11" s="4" t="s">
        <v>453</v>
      </c>
      <c r="D11" s="8" t="n">
        <v>12.2</v>
      </c>
    </row>
    <row r="12" spans="1:14">
      <c r="A12" s="4" t="s">
        <v>454</v>
      </c>
      <c r="D12" s="4" t="s">
        <v>404</v>
      </c>
    </row>
    <row r="13" spans="1:14">
      <c r="A13" s="4" t="s">
        <v>455</v>
      </c>
      <c r="D13" s="5" t="n">
        <v>9700000</v>
      </c>
    </row>
    <row r="14" spans="1:14">
      <c r="A14" s="4" t="s">
        <v>456</v>
      </c>
      <c r="D14" s="6" t="n">
        <v>1000000</v>
      </c>
    </row>
    <row r="15" spans="1:14">
      <c r="A15" s="4" t="s">
        <v>457</v>
      </c>
      <c r="D15" s="6" t="n">
        <v>900000</v>
      </c>
    </row>
    <row r="16" spans="1:14">
      <c r="A16" s="4" t="s">
        <v>458</v>
      </c>
      <c r="D16" s="5" t="n">
        <v>7500000</v>
      </c>
    </row>
    <row r="17" spans="1:14">
      <c r="A17" s="4" t="s">
        <v>459</v>
      </c>
      <c r="D17" s="4" t="s">
        <v>409</v>
      </c>
    </row>
    <row r="18" spans="1:14">
      <c r="A18" s="4" t="s">
        <v>460</v>
      </c>
      <c r="D18" s="5" t="n">
        <v>1600000</v>
      </c>
    </row>
    <row r="19" spans="1:14">
      <c r="A19" s="4" t="s">
        <v>461</v>
      </c>
      <c r="D19" s="5" t="n">
        <v>6000000</v>
      </c>
    </row>
    <row r="20" spans="1:14">
      <c r="A20" s="4" t="s">
        <v>462</v>
      </c>
      <c r="D20" s="4" t="s">
        <v>360</v>
      </c>
    </row>
    <row r="21" spans="1:14">
      <c r="A21" s="4" t="s">
        <v>463</v>
      </c>
    </row>
    <row r="22" spans="1:14">
      <c r="A22" s="4" t="s">
        <v>178</v>
      </c>
      <c r="I22" s="5" t="n">
        <v>1200000</v>
      </c>
    </row>
    <row r="23" spans="1:14">
      <c r="A23" s="4" t="s">
        <v>450</v>
      </c>
      <c r="E23" s="5" t="n">
        <v>3750000</v>
      </c>
      <c r="F23" s="5" t="n">
        <v>9000000</v>
      </c>
    </row>
    <row r="24" spans="1:14">
      <c r="A24" s="4" t="s">
        <v>451</v>
      </c>
      <c r="E24" s="5" t="n">
        <v>3300000</v>
      </c>
      <c r="F24" s="5" t="n">
        <v>8400000</v>
      </c>
    </row>
    <row r="25" spans="1:14">
      <c r="A25" s="4" t="s">
        <v>452</v>
      </c>
      <c r="F25" s="4" t="s">
        <v>464</v>
      </c>
    </row>
    <row r="26" spans="1:14">
      <c r="A26" s="4" t="s">
        <v>465</v>
      </c>
    </row>
    <row r="27" spans="1:14">
      <c r="A27" s="4" t="s">
        <v>453</v>
      </c>
      <c r="M27" s="8" t="n">
        <v>9.199999999999999</v>
      </c>
    </row>
    <row r="28" spans="1:14">
      <c r="A28" s="4" t="s">
        <v>466</v>
      </c>
    </row>
    <row r="29" spans="1:14">
      <c r="A29" s="4" t="s">
        <v>467</v>
      </c>
      <c r="D29" s="5" t="n">
        <v>1000000</v>
      </c>
    </row>
    <row r="30" spans="1:14">
      <c r="A30" s="4" t="s">
        <v>453</v>
      </c>
      <c r="G30" s="8" t="n">
        <v>9.199999999999999</v>
      </c>
      <c r="I30" s="8" t="n">
        <v>9.199999999999999</v>
      </c>
      <c r="M30" s="8" t="n">
        <v>9.199999999999999</v>
      </c>
      <c r="N30" s="8" t="n">
        <v>66.8</v>
      </c>
    </row>
    <row r="31" spans="1:14">
      <c r="A31" s="4" t="s">
        <v>468</v>
      </c>
    </row>
    <row r="32" spans="1:14">
      <c r="A32" s="4" t="s">
        <v>469</v>
      </c>
      <c r="B32" s="5"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0</v>
      </c>
      <c r="D1" s="2" t="s">
        <v>23</v>
      </c>
    </row>
    <row r="2" spans="1:4">
      <c r="A2" s="3" t="s">
        <v>207</v>
      </c>
    </row>
    <row r="3" spans="1:4">
      <c r="A3" s="4" t="s">
        <v>471</v>
      </c>
      <c r="B3" s="5" t="n">
        <v>3647000</v>
      </c>
      <c r="C3" s="5" t="n">
        <v>6808000</v>
      </c>
      <c r="D3" s="5" t="n">
        <v>10000000</v>
      </c>
    </row>
    <row r="4" spans="1:4">
      <c r="A4" s="4" t="s">
        <v>472</v>
      </c>
      <c r="B4" s="6" t="n">
        <v>-1611000</v>
      </c>
      <c r="C4" s="6" t="n">
        <v>-3457000</v>
      </c>
      <c r="D4" s="6" t="n">
        <v>-3829000</v>
      </c>
    </row>
    <row r="5" spans="1:4">
      <c r="A5" s="4" t="s">
        <v>473</v>
      </c>
      <c r="B5" s="6" t="n">
        <v>2036000</v>
      </c>
      <c r="C5" s="6" t="n">
        <v>3351000</v>
      </c>
      <c r="D5" s="6" t="n">
        <v>6171000</v>
      </c>
    </row>
    <row r="6" spans="1:4">
      <c r="A6" s="4" t="s">
        <v>474</v>
      </c>
      <c r="B6" s="6" t="n">
        <v>-1427000</v>
      </c>
      <c r="C6" s="6" t="n">
        <v>-3351000</v>
      </c>
      <c r="D6" s="6" t="n">
        <v>-6171000</v>
      </c>
    </row>
    <row r="7" spans="1:4">
      <c r="A7" s="4" t="s">
        <v>475</v>
      </c>
      <c r="B7" s="5" t="n">
        <v>609000</v>
      </c>
      <c r="C7" s="4" t="s">
        <v>53</v>
      </c>
      <c r="D7"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1</v>
      </c>
      <c r="C1" s="2" t="s">
        <v>73</v>
      </c>
    </row>
    <row r="2" spans="1:4">
      <c r="B2" s="2" t="s">
        <v>2</v>
      </c>
      <c r="C2" s="2" t="s">
        <v>20</v>
      </c>
      <c r="D2" s="2" t="s">
        <v>23</v>
      </c>
    </row>
    <row r="3" spans="1:4">
      <c r="A3" s="3" t="s">
        <v>477</v>
      </c>
    </row>
    <row r="4" spans="1:4">
      <c r="A4" s="4" t="s">
        <v>478</v>
      </c>
      <c r="C4" s="5" t="n">
        <v>6808000000</v>
      </c>
      <c r="D4" s="5" t="n">
        <v>10000000</v>
      </c>
    </row>
    <row r="5" spans="1:4">
      <c r="A5" s="4" t="s">
        <v>479</v>
      </c>
      <c r="B5" s="5" t="n">
        <v>-1240000000</v>
      </c>
      <c r="C5" s="6" t="n">
        <v>-436000</v>
      </c>
    </row>
    <row r="6" spans="1:4">
      <c r="A6" s="4" t="s">
        <v>480</v>
      </c>
      <c r="B6" s="6" t="n">
        <v>-2188000000</v>
      </c>
      <c r="C6" s="6" t="n">
        <v>-8395000</v>
      </c>
    </row>
    <row r="7" spans="1:4">
      <c r="A7" s="4" t="s">
        <v>481</v>
      </c>
      <c r="B7" s="6" t="n">
        <v>267000000</v>
      </c>
    </row>
    <row r="8" spans="1:4">
      <c r="A8" s="4" t="s">
        <v>482</v>
      </c>
      <c r="C8" s="4" t="s">
        <v>53</v>
      </c>
    </row>
    <row r="9" spans="1:4">
      <c r="A9" s="4" t="s">
        <v>483</v>
      </c>
      <c r="B9" s="6" t="n">
        <v>3647000000</v>
      </c>
      <c r="C9" s="6" t="n">
        <v>6808000</v>
      </c>
    </row>
    <row r="10" spans="1:4">
      <c r="A10" s="4" t="s">
        <v>484</v>
      </c>
      <c r="B10" s="6" t="n">
        <v>-2327000000</v>
      </c>
      <c r="C10" s="6" t="n">
        <v>-6808000</v>
      </c>
    </row>
    <row r="11" spans="1:4">
      <c r="A11" s="4" t="s">
        <v>485</v>
      </c>
      <c r="B11" s="6" t="n">
        <v>1320000000</v>
      </c>
      <c r="C11" s="4" t="s">
        <v>53</v>
      </c>
    </row>
    <row r="12" spans="1:4">
      <c r="A12" s="3" t="s">
        <v>486</v>
      </c>
    </row>
    <row r="13" spans="1:4">
      <c r="A13" s="4" t="s">
        <v>487</v>
      </c>
      <c r="C13" s="6" t="n">
        <v>-344000000</v>
      </c>
      <c r="D13" s="6" t="n">
        <v>-617000</v>
      </c>
    </row>
    <row r="14" spans="1:4">
      <c r="A14" s="4" t="s">
        <v>488</v>
      </c>
      <c r="C14" s="4" t="s">
        <v>53</v>
      </c>
    </row>
    <row r="15" spans="1:4">
      <c r="A15" s="4" t="s">
        <v>489</v>
      </c>
      <c r="C15" s="4" t="s">
        <v>53</v>
      </c>
    </row>
    <row r="16" spans="1:4">
      <c r="A16" s="4" t="s">
        <v>490</v>
      </c>
      <c r="B16" s="6" t="n">
        <v>62000000</v>
      </c>
    </row>
    <row r="17" spans="1:4">
      <c r="A17" s="4" t="s">
        <v>491</v>
      </c>
      <c r="B17" s="6" t="n">
        <v>150000000</v>
      </c>
      <c r="C17" s="6" t="n">
        <v>758000</v>
      </c>
    </row>
    <row r="18" spans="1:4">
      <c r="A18" s="4" t="s">
        <v>492</v>
      </c>
      <c r="B18" s="6" t="n">
        <v>-132000000</v>
      </c>
      <c r="C18" s="6" t="n">
        <v>-344000</v>
      </c>
    </row>
    <row r="19" spans="1:4">
      <c r="A19" s="4" t="s">
        <v>493</v>
      </c>
      <c r="B19" s="6" t="n">
        <v>132000000</v>
      </c>
      <c r="C19" s="6" t="n">
        <v>344000</v>
      </c>
    </row>
    <row r="20" spans="1:4">
      <c r="A20" s="4" t="s">
        <v>494</v>
      </c>
      <c r="C20" s="4" t="s">
        <v>53</v>
      </c>
    </row>
    <row r="21" spans="1:4">
      <c r="A21" s="3" t="s">
        <v>495</v>
      </c>
    </row>
    <row r="22" spans="1:4">
      <c r="A22" s="4" t="s">
        <v>496</v>
      </c>
      <c r="C22" s="6" t="n">
        <v>-3113000000</v>
      </c>
      <c r="D22" s="6" t="n">
        <v>-3212000</v>
      </c>
    </row>
    <row r="23" spans="1:4">
      <c r="A23" s="4" t="s">
        <v>497</v>
      </c>
      <c r="C23" s="4" t="s">
        <v>53</v>
      </c>
    </row>
    <row r="24" spans="1:4">
      <c r="A24" s="4" t="s">
        <v>498</v>
      </c>
      <c r="C24" s="4" t="s">
        <v>53</v>
      </c>
    </row>
    <row r="25" spans="1:4">
      <c r="A25" s="4" t="s">
        <v>499</v>
      </c>
      <c r="B25" s="6" t="n">
        <v>-467000000</v>
      </c>
    </row>
    <row r="26" spans="1:4">
      <c r="A26" s="4" t="s">
        <v>500</v>
      </c>
      <c r="B26" s="6" t="n">
        <v>595000000</v>
      </c>
    </row>
    <row r="27" spans="1:4">
      <c r="A27" s="4" t="s">
        <v>501</v>
      </c>
      <c r="B27" s="6" t="n">
        <v>1506000000</v>
      </c>
      <c r="C27" s="6" t="n">
        <v>4849000</v>
      </c>
    </row>
    <row r="28" spans="1:4">
      <c r="A28" s="4" t="s">
        <v>502</v>
      </c>
      <c r="B28" s="6" t="n">
        <v>-1479000000</v>
      </c>
      <c r="C28" s="6" t="n">
        <v>-3113000</v>
      </c>
    </row>
    <row r="29" spans="1:4">
      <c r="A29" s="4" t="s">
        <v>503</v>
      </c>
      <c r="B29" s="6" t="n">
        <v>718000000</v>
      </c>
      <c r="C29" s="6" t="n">
        <v>3113000</v>
      </c>
    </row>
    <row r="30" spans="1:4">
      <c r="A30" s="4" t="s">
        <v>504</v>
      </c>
      <c r="B30" s="6" t="n">
        <v>-711000000</v>
      </c>
      <c r="C30" s="4" t="s">
        <v>53</v>
      </c>
    </row>
    <row r="31" spans="1:4">
      <c r="A31" s="3" t="s">
        <v>505</v>
      </c>
    </row>
    <row r="32" spans="1:4">
      <c r="A32" s="4" t="s">
        <v>506</v>
      </c>
      <c r="C32" s="6" t="n">
        <v>3351000000</v>
      </c>
      <c r="D32" s="5" t="n">
        <v>6171000</v>
      </c>
    </row>
    <row r="33" spans="1:4">
      <c r="A33" s="4" t="s">
        <v>507</v>
      </c>
      <c r="B33" s="6" t="n">
        <v>-1240000000</v>
      </c>
      <c r="C33" s="6" t="n">
        <v>-436000</v>
      </c>
    </row>
    <row r="34" spans="1:4">
      <c r="A34" s="4" t="s">
        <v>508</v>
      </c>
      <c r="B34" s="6" t="n">
        <v>-2188000000</v>
      </c>
      <c r="C34" s="6" t="n">
        <v>-8395000</v>
      </c>
    </row>
    <row r="35" spans="1:4">
      <c r="A35" s="4" t="s">
        <v>509</v>
      </c>
      <c r="B35" s="6" t="n">
        <v>267000000</v>
      </c>
    </row>
    <row r="36" spans="1:4">
      <c r="A36" s="4" t="s">
        <v>510</v>
      </c>
      <c r="B36" s="6" t="n">
        <v>-467000000</v>
      </c>
    </row>
    <row r="37" spans="1:4">
      <c r="A37" s="4" t="s">
        <v>511</v>
      </c>
      <c r="B37" s="6" t="n">
        <v>657000000</v>
      </c>
    </row>
    <row r="38" spans="1:4">
      <c r="A38" s="4" t="s">
        <v>512</v>
      </c>
      <c r="B38" s="6" t="n">
        <v>1656000000</v>
      </c>
      <c r="C38" s="6" t="n">
        <v>5607000</v>
      </c>
    </row>
    <row r="39" spans="1:4">
      <c r="A39" s="4" t="s">
        <v>513</v>
      </c>
      <c r="B39" s="6" t="n">
        <v>2036000000</v>
      </c>
      <c r="C39" s="6" t="n">
        <v>3351000</v>
      </c>
    </row>
    <row r="40" spans="1:4">
      <c r="A40" s="4" t="s">
        <v>514</v>
      </c>
      <c r="B40" s="6" t="n">
        <v>-1427000000</v>
      </c>
      <c r="C40" s="6" t="n">
        <v>-3351000</v>
      </c>
    </row>
    <row r="41" spans="1:4">
      <c r="A41" s="4" t="s">
        <v>515</v>
      </c>
      <c r="B41" s="5" t="n">
        <v>609000000</v>
      </c>
      <c r="C41" s="4" t="s">
        <v>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73</v>
      </c>
    </row>
    <row r="2" spans="1:3">
      <c r="B2" s="2" t="s">
        <v>2</v>
      </c>
      <c r="C2" s="2" t="s">
        <v>20</v>
      </c>
    </row>
    <row r="3" spans="1:3">
      <c r="A3" s="4" t="s">
        <v>517</v>
      </c>
      <c r="B3" s="5" t="n">
        <v>6808000</v>
      </c>
      <c r="C3" s="5" t="n">
        <v>10000000</v>
      </c>
    </row>
    <row r="4" spans="1:3">
      <c r="A4" s="4" t="s">
        <v>518</v>
      </c>
      <c r="B4" s="6" t="n">
        <v>267000</v>
      </c>
    </row>
    <row r="5" spans="1:3">
      <c r="A5" s="4" t="s">
        <v>519</v>
      </c>
      <c r="B5" s="6" t="n">
        <v>-2188000</v>
      </c>
      <c r="C5" s="6" t="n">
        <v>-8395000</v>
      </c>
    </row>
    <row r="6" spans="1:3">
      <c r="A6" s="4" t="s">
        <v>520</v>
      </c>
      <c r="B6" s="6" t="n">
        <v>-1240000</v>
      </c>
      <c r="C6" s="6" t="n">
        <v>-436000</v>
      </c>
    </row>
    <row r="7" spans="1:3">
      <c r="A7" s="4" t="s">
        <v>521</v>
      </c>
      <c r="B7" s="6" t="n">
        <v>3647000</v>
      </c>
      <c r="C7" s="6" t="n">
        <v>6808000</v>
      </c>
    </row>
    <row r="8" spans="1:3">
      <c r="A8" s="3" t="s">
        <v>522</v>
      </c>
    </row>
    <row r="9" spans="1:3">
      <c r="A9" s="4" t="s">
        <v>523</v>
      </c>
      <c r="C9" s="6" t="n">
        <v>-344000</v>
      </c>
    </row>
    <row r="10" spans="1:3">
      <c r="A10" s="4" t="s">
        <v>486</v>
      </c>
      <c r="C10" s="6" t="n">
        <v>-3113000</v>
      </c>
    </row>
    <row r="11" spans="1:3">
      <c r="A11" s="4" t="s">
        <v>522</v>
      </c>
      <c r="B11" s="6" t="n">
        <v>-1611000</v>
      </c>
    </row>
    <row r="12" spans="1:3">
      <c r="A12" s="4" t="s">
        <v>524</v>
      </c>
      <c r="B12" s="6" t="n">
        <v>2036000</v>
      </c>
      <c r="C12" s="6" t="n">
        <v>3351000</v>
      </c>
    </row>
    <row r="13" spans="1:3">
      <c r="A13" s="4" t="s">
        <v>525</v>
      </c>
      <c r="B13" s="6" t="n">
        <v>-1427000</v>
      </c>
      <c r="C13" s="6" t="n">
        <v>-3351000</v>
      </c>
    </row>
    <row r="14" spans="1:3">
      <c r="A14" s="4" t="s">
        <v>526</v>
      </c>
      <c r="B14" s="6" t="n">
        <v>609000</v>
      </c>
      <c r="C14" s="4" t="s">
        <v>53</v>
      </c>
    </row>
    <row r="15" spans="1:3">
      <c r="A15" s="4" t="s">
        <v>466</v>
      </c>
    </row>
    <row r="16" spans="1:3">
      <c r="A16" s="4" t="s">
        <v>517</v>
      </c>
      <c r="B16" s="6" t="n">
        <v>4475000</v>
      </c>
      <c r="C16" s="4" t="s">
        <v>53</v>
      </c>
    </row>
    <row r="17" spans="1:3">
      <c r="A17" s="4" t="s">
        <v>518</v>
      </c>
      <c r="B17" s="6" t="n">
        <v>-2445000</v>
      </c>
    </row>
    <row r="18" spans="1:3">
      <c r="A18" s="4" t="s">
        <v>519</v>
      </c>
      <c r="B18" s="6" t="n">
        <v>-714000</v>
      </c>
      <c r="C18" s="6" t="n">
        <v>-275000</v>
      </c>
    </row>
    <row r="19" spans="1:3">
      <c r="A19" s="4" t="s">
        <v>520</v>
      </c>
      <c r="B19" s="6" t="n">
        <v>-310000</v>
      </c>
      <c r="C19" s="4" t="s">
        <v>53</v>
      </c>
    </row>
    <row r="20" spans="1:3">
      <c r="A20" s="4" t="s">
        <v>521</v>
      </c>
      <c r="B20" s="6" t="n">
        <v>1006000</v>
      </c>
      <c r="C20" s="6" t="n">
        <v>4475000</v>
      </c>
    </row>
    <row r="21" spans="1:3">
      <c r="A21" s="3" t="s">
        <v>522</v>
      </c>
    </row>
    <row r="22" spans="1:3">
      <c r="A22" s="4" t="s">
        <v>523</v>
      </c>
      <c r="C22" s="6" t="n">
        <v>-317000</v>
      </c>
    </row>
    <row r="23" spans="1:3">
      <c r="A23" s="4" t="s">
        <v>486</v>
      </c>
      <c r="C23" s="6" t="n">
        <v>-3108000</v>
      </c>
    </row>
    <row r="24" spans="1:3">
      <c r="A24" s="4" t="s">
        <v>522</v>
      </c>
      <c r="B24" s="6" t="n">
        <v>-400000</v>
      </c>
    </row>
    <row r="25" spans="1:3">
      <c r="A25" s="4" t="s">
        <v>524</v>
      </c>
      <c r="B25" s="6" t="n">
        <v>606000</v>
      </c>
      <c r="C25" s="6" t="n">
        <v>1050000</v>
      </c>
    </row>
    <row r="26" spans="1:3">
      <c r="A26" s="4" t="s">
        <v>525</v>
      </c>
      <c r="B26" s="6" t="n">
        <v>-606000</v>
      </c>
      <c r="C26" s="6" t="n">
        <v>-1050000</v>
      </c>
    </row>
    <row r="27" spans="1:3">
      <c r="A27" s="4" t="s">
        <v>526</v>
      </c>
      <c r="C27" s="4" t="s">
        <v>53</v>
      </c>
    </row>
    <row r="28" spans="1:3">
      <c r="A28" s="4" t="s">
        <v>527</v>
      </c>
    </row>
    <row r="29" spans="1:3">
      <c r="A29" s="4" t="s">
        <v>518</v>
      </c>
      <c r="B29" s="6" t="n">
        <v>2934000</v>
      </c>
    </row>
    <row r="30" spans="1:3">
      <c r="A30" s="4" t="s">
        <v>519</v>
      </c>
      <c r="B30" s="6" t="n">
        <v>-293000</v>
      </c>
    </row>
    <row r="31" spans="1:3">
      <c r="A31" s="4" t="s">
        <v>521</v>
      </c>
      <c r="B31" s="6" t="n">
        <v>2641000</v>
      </c>
    </row>
    <row r="32" spans="1:3">
      <c r="A32" s="3" t="s">
        <v>522</v>
      </c>
    </row>
    <row r="33" spans="1:3">
      <c r="A33" s="4" t="s">
        <v>522</v>
      </c>
      <c r="B33" s="6" t="n">
        <v>-1211000</v>
      </c>
    </row>
    <row r="34" spans="1:3">
      <c r="A34" s="4" t="s">
        <v>524</v>
      </c>
      <c r="B34" s="6" t="n">
        <v>1430000</v>
      </c>
    </row>
    <row r="35" spans="1:3">
      <c r="A35" s="4" t="s">
        <v>525</v>
      </c>
      <c r="B35" s="6" t="n">
        <v>-821000</v>
      </c>
    </row>
    <row r="36" spans="1:3">
      <c r="A36" s="4" t="s">
        <v>526</v>
      </c>
      <c r="B36" s="6" t="n">
        <v>609000</v>
      </c>
    </row>
    <row r="37" spans="1:3">
      <c r="A37" s="4" t="s">
        <v>528</v>
      </c>
    </row>
    <row r="38" spans="1:3">
      <c r="A38" s="4" t="s">
        <v>517</v>
      </c>
      <c r="B38" s="6" t="n">
        <v>1466000</v>
      </c>
      <c r="C38" s="6" t="n">
        <v>10000000</v>
      </c>
    </row>
    <row r="39" spans="1:3">
      <c r="A39" s="4" t="s">
        <v>519</v>
      </c>
      <c r="B39" s="6" t="n">
        <v>-759000</v>
      </c>
      <c r="C39" s="6" t="n">
        <v>-8098000</v>
      </c>
    </row>
    <row r="40" spans="1:3">
      <c r="A40" s="4" t="s">
        <v>520</v>
      </c>
      <c r="B40" s="6" t="n">
        <v>-707000</v>
      </c>
      <c r="C40" s="6" t="n">
        <v>-436000</v>
      </c>
    </row>
    <row r="41" spans="1:3">
      <c r="A41" s="4" t="s">
        <v>521</v>
      </c>
      <c r="C41" s="6" t="n">
        <v>1466000</v>
      </c>
    </row>
    <row r="42" spans="1:3">
      <c r="A42" s="3" t="s">
        <v>522</v>
      </c>
    </row>
    <row r="43" spans="1:3">
      <c r="A43" s="4" t="s">
        <v>523</v>
      </c>
      <c r="C43" s="6" t="n">
        <v>-27000</v>
      </c>
    </row>
    <row r="44" spans="1:3">
      <c r="A44" s="4" t="s">
        <v>486</v>
      </c>
      <c r="C44" s="6" t="n">
        <v>-5000</v>
      </c>
    </row>
    <row r="45" spans="1:3">
      <c r="A45" s="4" t="s">
        <v>524</v>
      </c>
      <c r="C45" s="6" t="n">
        <v>1434000</v>
      </c>
    </row>
    <row r="46" spans="1:3">
      <c r="A46" s="4" t="s">
        <v>525</v>
      </c>
      <c r="C46" s="6" t="n">
        <v>-1434000</v>
      </c>
    </row>
    <row r="47" spans="1:3">
      <c r="A47" s="4" t="s">
        <v>526</v>
      </c>
      <c r="C47" s="4" t="s">
        <v>53</v>
      </c>
    </row>
    <row r="48" spans="1:3">
      <c r="A48" s="4" t="s">
        <v>529</v>
      </c>
    </row>
    <row r="49" spans="1:3">
      <c r="A49" s="4" t="s">
        <v>517</v>
      </c>
      <c r="B49" s="6" t="n">
        <v>867000</v>
      </c>
      <c r="C49" s="4" t="s">
        <v>53</v>
      </c>
    </row>
    <row r="50" spans="1:3">
      <c r="A50" s="4" t="s">
        <v>518</v>
      </c>
      <c r="B50" s="6" t="n">
        <v>-222000</v>
      </c>
    </row>
    <row r="51" spans="1:3">
      <c r="A51" s="4" t="s">
        <v>519</v>
      </c>
      <c r="B51" s="6" t="n">
        <v>-422000</v>
      </c>
      <c r="C51" s="6" t="n">
        <v>-22000</v>
      </c>
    </row>
    <row r="52" spans="1:3">
      <c r="A52" s="4" t="s">
        <v>520</v>
      </c>
      <c r="B52" s="5" t="n">
        <v>-223000</v>
      </c>
      <c r="C52" s="4" t="s">
        <v>53</v>
      </c>
    </row>
    <row r="53" spans="1:3">
      <c r="A53" s="4" t="s">
        <v>521</v>
      </c>
      <c r="C53" s="6" t="n">
        <v>867000</v>
      </c>
    </row>
    <row r="54" spans="1:3">
      <c r="A54" s="3" t="s">
        <v>522</v>
      </c>
    </row>
    <row r="55" spans="1:3">
      <c r="A55" s="4" t="s">
        <v>523</v>
      </c>
      <c r="C55" s="4" t="s">
        <v>53</v>
      </c>
    </row>
    <row r="56" spans="1:3">
      <c r="A56" s="4" t="s">
        <v>486</v>
      </c>
      <c r="C56" s="4" t="s">
        <v>53</v>
      </c>
    </row>
    <row r="57" spans="1:3">
      <c r="A57" s="4" t="s">
        <v>524</v>
      </c>
      <c r="C57" s="6" t="n">
        <v>867000</v>
      </c>
    </row>
    <row r="58" spans="1:3">
      <c r="A58" s="4" t="s">
        <v>525</v>
      </c>
      <c r="C58" s="6" t="n">
        <v>-867000</v>
      </c>
    </row>
    <row r="59" spans="1:3">
      <c r="A59" s="4" t="s">
        <v>526</v>
      </c>
      <c r="C59" s="4" t="s">
        <v>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530</v>
      </c>
      <c r="B1" s="2" t="s">
        <v>531</v>
      </c>
      <c r="C1" s="2" t="s">
        <v>532</v>
      </c>
      <c r="D1" s="2" t="s">
        <v>448</v>
      </c>
      <c r="E1" s="2" t="s">
        <v>448</v>
      </c>
      <c r="F1" s="2" t="s">
        <v>533</v>
      </c>
      <c r="G1" s="2" t="s">
        <v>534</v>
      </c>
      <c r="H1" s="2" t="s">
        <v>63</v>
      </c>
      <c r="I1" s="2" t="s">
        <v>535</v>
      </c>
      <c r="J1" s="2" t="s">
        <v>534</v>
      </c>
      <c r="K1" s="2" t="s">
        <v>446</v>
      </c>
      <c r="L1" s="2" t="s">
        <v>2</v>
      </c>
      <c r="M1" s="2" t="s">
        <v>21</v>
      </c>
      <c r="N1" s="2" t="s">
        <v>2</v>
      </c>
      <c r="O1" s="2" t="s">
        <v>21</v>
      </c>
      <c r="P1" s="2" t="s">
        <v>20</v>
      </c>
      <c r="Q1" s="2" t="s">
        <v>23</v>
      </c>
      <c r="R1" s="2" t="s">
        <v>447</v>
      </c>
      <c r="S1" s="2" t="s">
        <v>64</v>
      </c>
      <c r="T1" s="2" t="s">
        <v>536</v>
      </c>
      <c r="U1" s="2" t="s">
        <v>537</v>
      </c>
    </row>
    <row r="2" spans="1:21">
      <c r="A2" s="4" t="s">
        <v>538</v>
      </c>
      <c r="L2" s="5" t="n">
        <v>200000</v>
      </c>
      <c r="N2" s="5" t="n">
        <v>200000</v>
      </c>
    </row>
    <row r="3" spans="1:21">
      <c r="A3" s="4" t="s">
        <v>539</v>
      </c>
      <c r="P3" s="5" t="n">
        <v>172500</v>
      </c>
    </row>
    <row r="4" spans="1:21">
      <c r="A4" s="4" t="s">
        <v>540</v>
      </c>
      <c r="H4" s="5" t="n">
        <v>567000</v>
      </c>
    </row>
    <row r="5" spans="1:21">
      <c r="A5" s="4" t="s">
        <v>541</v>
      </c>
      <c r="H5" s="6" t="n">
        <v>500000</v>
      </c>
    </row>
    <row r="6" spans="1:21">
      <c r="A6" s="4" t="s">
        <v>542</v>
      </c>
      <c r="H6" s="6" t="n">
        <v>52000</v>
      </c>
    </row>
    <row r="7" spans="1:21">
      <c r="A7" s="4" t="s">
        <v>543</v>
      </c>
      <c r="H7" s="6" t="n">
        <v>310000</v>
      </c>
    </row>
    <row r="8" spans="1:21">
      <c r="A8" s="4" t="s">
        <v>544</v>
      </c>
      <c r="P8" s="6" t="n">
        <v>172500</v>
      </c>
    </row>
    <row r="9" spans="1:21">
      <c r="A9" s="4" t="s">
        <v>545</v>
      </c>
      <c r="L9" s="6" t="n">
        <v>760000</v>
      </c>
    </row>
    <row r="10" spans="1:21">
      <c r="A10" s="4" t="s">
        <v>546</v>
      </c>
      <c r="H10" s="6" t="n">
        <v>210000</v>
      </c>
    </row>
    <row r="11" spans="1:21">
      <c r="A11" s="4" t="s">
        <v>547</v>
      </c>
      <c r="H11" s="6" t="n">
        <v>1800000</v>
      </c>
    </row>
    <row r="12" spans="1:21">
      <c r="A12" s="4" t="s">
        <v>43</v>
      </c>
      <c r="L12" s="6" t="n">
        <v>609000</v>
      </c>
      <c r="N12" s="6" t="n">
        <v>609000</v>
      </c>
    </row>
    <row r="13" spans="1:21">
      <c r="A13" s="4" t="s">
        <v>548</v>
      </c>
      <c r="L13" s="5" t="n">
        <v>802000</v>
      </c>
      <c r="M13" s="5" t="n">
        <v>722000</v>
      </c>
      <c r="N13" s="6" t="n">
        <v>1656000</v>
      </c>
      <c r="O13" s="5" t="n">
        <v>1433000</v>
      </c>
      <c r="P13" s="6" t="n">
        <v>5607000</v>
      </c>
      <c r="Q13" s="5" t="n">
        <v>951000</v>
      </c>
    </row>
    <row r="14" spans="1:21">
      <c r="A14" s="4" t="s">
        <v>89</v>
      </c>
      <c r="P14" s="6" t="n">
        <v>509000</v>
      </c>
    </row>
    <row r="15" spans="1:21">
      <c r="A15" s="4" t="s">
        <v>549</v>
      </c>
      <c r="P15" s="6" t="n">
        <v>1800000</v>
      </c>
    </row>
    <row r="16" spans="1:21">
      <c r="A16" s="4" t="s">
        <v>550</v>
      </c>
      <c r="U16" s="5" t="n">
        <v>300000</v>
      </c>
    </row>
    <row r="17" spans="1:21">
      <c r="A17" s="4" t="s">
        <v>156</v>
      </c>
      <c r="N17" s="5" t="n">
        <v>2313000</v>
      </c>
      <c r="O17" s="5" t="n">
        <v>1895000</v>
      </c>
    </row>
    <row r="18" spans="1:21">
      <c r="A18" s="4" t="s">
        <v>551</v>
      </c>
      <c r="H18" s="5" t="n">
        <v>210000</v>
      </c>
    </row>
    <row r="19" spans="1:21">
      <c r="A19" s="4" t="s">
        <v>552</v>
      </c>
      <c r="J19" s="5" t="n">
        <v>1800000</v>
      </c>
    </row>
    <row r="20" spans="1:21">
      <c r="A20" s="4" t="s">
        <v>553</v>
      </c>
      <c r="T20" s="4" t="s">
        <v>554</v>
      </c>
    </row>
    <row r="21" spans="1:21">
      <c r="A21" s="4" t="s">
        <v>555</v>
      </c>
      <c r="F21" s="4" t="s">
        <v>556</v>
      </c>
    </row>
    <row r="22" spans="1:21">
      <c r="A22" s="4" t="s">
        <v>557</v>
      </c>
      <c r="P22" s="5" t="n">
        <v>8395000</v>
      </c>
    </row>
    <row r="23" spans="1:21">
      <c r="A23" s="4" t="s">
        <v>558</v>
      </c>
      <c r="G23" s="5" t="n">
        <v>889000</v>
      </c>
    </row>
    <row r="24" spans="1:21">
      <c r="A24" s="4" t="s">
        <v>453</v>
      </c>
      <c r="H24" s="8" t="n">
        <v>12.2</v>
      </c>
    </row>
    <row r="25" spans="1:21">
      <c r="A25" s="4" t="s">
        <v>559</v>
      </c>
      <c r="L25" s="6" t="n">
        <v>1103643</v>
      </c>
      <c r="N25" s="6" t="n">
        <v>1103643</v>
      </c>
      <c r="P25" s="6" t="n">
        <v>907047</v>
      </c>
      <c r="Q25" s="6" t="n">
        <v>721295</v>
      </c>
    </row>
    <row r="26" spans="1:21">
      <c r="A26" s="4" t="s">
        <v>560</v>
      </c>
      <c r="N26" s="6" t="n">
        <v>0</v>
      </c>
      <c r="P26" s="6" t="n">
        <v>36073</v>
      </c>
      <c r="Q26" s="6" t="n">
        <v>23719</v>
      </c>
    </row>
    <row r="27" spans="1:21">
      <c r="A27" s="4" t="s">
        <v>561</v>
      </c>
      <c r="Q27" s="5" t="n">
        <v>900000</v>
      </c>
    </row>
    <row r="28" spans="1:21">
      <c r="A28" s="4" t="s">
        <v>562</v>
      </c>
      <c r="P28" s="8" t="n">
        <v>99.59999999999999</v>
      </c>
    </row>
    <row r="29" spans="1:21">
      <c r="A29" s="4" t="s">
        <v>563</v>
      </c>
      <c r="P29" s="4" t="s">
        <v>564</v>
      </c>
    </row>
    <row r="30" spans="1:21">
      <c r="A30" s="4" t="s">
        <v>565</v>
      </c>
      <c r="Q30" s="5" t="n">
        <v>1000000</v>
      </c>
    </row>
    <row r="31" spans="1:21">
      <c r="A31" s="4" t="s">
        <v>566</v>
      </c>
      <c r="P31" s="4" t="s">
        <v>567</v>
      </c>
    </row>
    <row r="32" spans="1:21">
      <c r="A32" s="4" t="s">
        <v>348</v>
      </c>
      <c r="L32" s="5" t="n">
        <v>40</v>
      </c>
      <c r="N32" s="5" t="n">
        <v>40</v>
      </c>
    </row>
    <row r="33" spans="1:21">
      <c r="A33" s="4" t="s">
        <v>568</v>
      </c>
      <c r="P33" s="4" t="s">
        <v>342</v>
      </c>
      <c r="Q33" s="4" t="s">
        <v>343</v>
      </c>
    </row>
    <row r="34" spans="1:21">
      <c r="A34" s="4" t="s">
        <v>365</v>
      </c>
    </row>
    <row r="35" spans="1:21">
      <c r="A35" s="4" t="s">
        <v>142</v>
      </c>
      <c r="P35" s="6" t="n">
        <v>174081</v>
      </c>
    </row>
    <row r="36" spans="1:21">
      <c r="A36" s="4" t="s">
        <v>348</v>
      </c>
      <c r="P36" s="5" t="n">
        <v>70</v>
      </c>
    </row>
    <row r="37" spans="1:21">
      <c r="A37" s="4" t="s">
        <v>569</v>
      </c>
      <c r="P37" s="4" t="s">
        <v>570</v>
      </c>
      <c r="Q37" s="4" t="s">
        <v>571</v>
      </c>
    </row>
    <row r="38" spans="1:21">
      <c r="A38" s="4" t="s">
        <v>568</v>
      </c>
      <c r="P38" s="4" t="s">
        <v>572</v>
      </c>
      <c r="Q38" s="4" t="s">
        <v>573</v>
      </c>
    </row>
    <row r="39" spans="1:21">
      <c r="A39" s="4" t="s">
        <v>574</v>
      </c>
    </row>
    <row r="40" spans="1:21">
      <c r="A40" s="4" t="s">
        <v>142</v>
      </c>
      <c r="C40" s="6" t="n">
        <v>1000000</v>
      </c>
    </row>
    <row r="41" spans="1:21">
      <c r="A41" s="4" t="s">
        <v>575</v>
      </c>
    </row>
    <row r="42" spans="1:21">
      <c r="A42" s="4" t="s">
        <v>569</v>
      </c>
      <c r="P42" s="4" t="s">
        <v>576</v>
      </c>
      <c r="Q42" s="4" t="s">
        <v>577</v>
      </c>
    </row>
    <row r="43" spans="1:21">
      <c r="A43" s="4" t="s">
        <v>578</v>
      </c>
    </row>
    <row r="44" spans="1:21">
      <c r="A44" s="4" t="s">
        <v>557</v>
      </c>
      <c r="D44" s="5" t="n">
        <v>4750000</v>
      </c>
      <c r="E44" s="5" t="n">
        <v>4750000</v>
      </c>
    </row>
    <row r="45" spans="1:21">
      <c r="A45" s="4" t="s">
        <v>453</v>
      </c>
      <c r="D45" s="8" t="n">
        <v>66.8</v>
      </c>
      <c r="E45" s="8" t="n">
        <v>66.8</v>
      </c>
    </row>
    <row r="46" spans="1:21">
      <c r="A46" s="4" t="s">
        <v>348</v>
      </c>
      <c r="D46" s="4" t="s">
        <v>579</v>
      </c>
    </row>
    <row r="47" spans="1:21">
      <c r="A47" s="4" t="s">
        <v>560</v>
      </c>
      <c r="D47" s="6" t="n">
        <v>74390</v>
      </c>
    </row>
    <row r="48" spans="1:21">
      <c r="A48" s="4" t="s">
        <v>566</v>
      </c>
      <c r="F48" s="4" t="s">
        <v>580</v>
      </c>
    </row>
    <row r="49" spans="1:21">
      <c r="A49" s="4" t="s">
        <v>581</v>
      </c>
      <c r="D49" s="5" t="n">
        <v>500000</v>
      </c>
    </row>
    <row r="50" spans="1:21">
      <c r="A50" s="4" t="s">
        <v>582</v>
      </c>
      <c r="D50" s="5" t="n">
        <v>3300000</v>
      </c>
    </row>
    <row r="51" spans="1:21">
      <c r="A51" s="4" t="s">
        <v>583</v>
      </c>
      <c r="D51" s="4" t="s">
        <v>584</v>
      </c>
    </row>
    <row r="52" spans="1:21">
      <c r="A52" s="4" t="s">
        <v>561</v>
      </c>
      <c r="D52" s="5" t="n">
        <v>3750000</v>
      </c>
      <c r="E52" s="5" t="n">
        <v>3750000</v>
      </c>
    </row>
    <row r="53" spans="1:21">
      <c r="A53" s="4" t="s">
        <v>565</v>
      </c>
      <c r="E53" s="6" t="n">
        <v>1000000</v>
      </c>
    </row>
    <row r="54" spans="1:21">
      <c r="A54" s="4" t="s">
        <v>466</v>
      </c>
    </row>
    <row r="55" spans="1:21">
      <c r="A55" s="4" t="s">
        <v>585</v>
      </c>
      <c r="D55" s="5" t="n">
        <v>4750000</v>
      </c>
      <c r="E55" s="5" t="n">
        <v>4750000</v>
      </c>
    </row>
    <row r="56" spans="1:21">
      <c r="A56" s="4" t="s">
        <v>553</v>
      </c>
      <c r="D56" s="4" t="s">
        <v>554</v>
      </c>
      <c r="E56" s="4" t="s">
        <v>554</v>
      </c>
    </row>
    <row r="57" spans="1:21">
      <c r="A57" s="4" t="s">
        <v>555</v>
      </c>
      <c r="E57" s="4" t="s">
        <v>586</v>
      </c>
    </row>
    <row r="58" spans="1:21">
      <c r="A58" s="4" t="s">
        <v>453</v>
      </c>
      <c r="D58" s="8" t="n">
        <v>66.8</v>
      </c>
      <c r="E58" s="8" t="n">
        <v>66.8</v>
      </c>
      <c r="L58" s="8" t="n">
        <v>9.199999999999999</v>
      </c>
      <c r="N58" s="8" t="n">
        <v>9.199999999999999</v>
      </c>
      <c r="R58" s="8" t="n">
        <v>9.199999999999999</v>
      </c>
    </row>
    <row r="59" spans="1:21">
      <c r="A59" s="4" t="s">
        <v>566</v>
      </c>
      <c r="E59" s="4" t="s">
        <v>587</v>
      </c>
    </row>
    <row r="60" spans="1:21">
      <c r="A60" s="4" t="s">
        <v>581</v>
      </c>
      <c r="E60" s="5" t="n">
        <v>500000</v>
      </c>
    </row>
    <row r="61" spans="1:21">
      <c r="A61" s="4" t="s">
        <v>582</v>
      </c>
      <c r="E61" s="5" t="n">
        <v>3300000</v>
      </c>
    </row>
    <row r="62" spans="1:21">
      <c r="A62" s="4" t="s">
        <v>588</v>
      </c>
      <c r="D62" s="4" t="s">
        <v>345</v>
      </c>
      <c r="E62" s="4" t="s">
        <v>345</v>
      </c>
    </row>
    <row r="63" spans="1:21">
      <c r="A63" s="4" t="s">
        <v>565</v>
      </c>
      <c r="E63" s="5" t="n">
        <v>1000000</v>
      </c>
    </row>
    <row r="64" spans="1:21">
      <c r="A64" s="4" t="s">
        <v>589</v>
      </c>
      <c r="E64" s="5" t="n">
        <v>3750000</v>
      </c>
    </row>
    <row r="65" spans="1:21">
      <c r="A65" s="4" t="s">
        <v>527</v>
      </c>
    </row>
    <row r="66" spans="1:21">
      <c r="A66" s="4" t="s">
        <v>553</v>
      </c>
      <c r="B66" s="4" t="s">
        <v>554</v>
      </c>
    </row>
    <row r="67" spans="1:21">
      <c r="A67" s="4" t="s">
        <v>555</v>
      </c>
      <c r="B67" s="4" t="s">
        <v>590</v>
      </c>
    </row>
    <row r="68" spans="1:21">
      <c r="A68" s="4" t="s">
        <v>453</v>
      </c>
      <c r="R68" s="8" t="n">
        <v>9.199999999999999</v>
      </c>
    </row>
    <row r="69" spans="1:21">
      <c r="A69" s="4" t="s">
        <v>591</v>
      </c>
      <c r="B69" s="5" t="n">
        <v>40</v>
      </c>
    </row>
    <row r="70" spans="1:21">
      <c r="A70" s="4" t="s">
        <v>592</v>
      </c>
      <c r="S70" s="5" t="n">
        <v>2445000</v>
      </c>
    </row>
    <row r="71" spans="1:21">
      <c r="A71" s="4" t="s">
        <v>593</v>
      </c>
      <c r="B71" s="4" t="s">
        <v>594</v>
      </c>
    </row>
    <row r="72" spans="1:21">
      <c r="A72" s="4" t="s">
        <v>588</v>
      </c>
      <c r="B72" s="4" t="s">
        <v>345</v>
      </c>
    </row>
    <row r="73" spans="1:21">
      <c r="A73" s="4" t="s">
        <v>453</v>
      </c>
      <c r="B73" s="4" t="s">
        <v>347</v>
      </c>
    </row>
    <row r="74" spans="1:21">
      <c r="A74" s="4" t="s">
        <v>595</v>
      </c>
      <c r="B74" s="4" t="s">
        <v>596</v>
      </c>
    </row>
    <row r="75" spans="1:21">
      <c r="A75" s="4" t="s">
        <v>597</v>
      </c>
    </row>
    <row r="76" spans="1:21">
      <c r="A76" s="4" t="s">
        <v>142</v>
      </c>
      <c r="B76" s="6" t="n">
        <v>24049</v>
      </c>
    </row>
    <row r="77" spans="1:21">
      <c r="A77" s="4" t="s">
        <v>598</v>
      </c>
      <c r="H77" s="5" t="n">
        <v>2047000</v>
      </c>
    </row>
    <row r="78" spans="1:21">
      <c r="A78" s="4" t="s">
        <v>599</v>
      </c>
      <c r="H78" s="6" t="n">
        <v>103593</v>
      </c>
    </row>
    <row r="79" spans="1:21">
      <c r="A79" s="4" t="s">
        <v>600</v>
      </c>
      <c r="H79" s="5" t="n">
        <v>2194000</v>
      </c>
    </row>
    <row r="80" spans="1:21">
      <c r="A80" s="4" t="s">
        <v>601</v>
      </c>
    </row>
    <row r="81" spans="1:21">
      <c r="A81" s="4" t="s">
        <v>602</v>
      </c>
      <c r="B81" s="5" t="n">
        <v>2690000</v>
      </c>
    </row>
    <row r="82" spans="1:21">
      <c r="A82" s="4" t="s">
        <v>585</v>
      </c>
      <c r="B82" s="6" t="n">
        <v>2934000</v>
      </c>
    </row>
    <row r="83" spans="1:21">
      <c r="A83" s="4" t="s">
        <v>142</v>
      </c>
      <c r="H83" s="6" t="n">
        <v>12915</v>
      </c>
    </row>
    <row r="84" spans="1:21">
      <c r="A84" s="4" t="s">
        <v>603</v>
      </c>
      <c r="H84" s="5" t="n">
        <v>28000</v>
      </c>
    </row>
    <row r="85" spans="1:21">
      <c r="A85" s="4" t="s">
        <v>604</v>
      </c>
      <c r="H85" s="5" t="n">
        <v>130000</v>
      </c>
    </row>
    <row r="86" spans="1:21">
      <c r="A86" s="4" t="s">
        <v>605</v>
      </c>
      <c r="B86" s="6" t="n">
        <v>2445000</v>
      </c>
    </row>
    <row r="87" spans="1:21">
      <c r="A87" s="4" t="s">
        <v>602</v>
      </c>
      <c r="B87" s="5" t="n">
        <v>2690000</v>
      </c>
    </row>
    <row r="88" spans="1:21">
      <c r="A88" s="4" t="s">
        <v>453</v>
      </c>
      <c r="H88" s="8" t="n">
        <v>12.2</v>
      </c>
    </row>
    <row r="89" spans="1:21">
      <c r="A89" s="4" t="s">
        <v>606</v>
      </c>
    </row>
    <row r="90" spans="1:21">
      <c r="A90" s="4" t="s">
        <v>607</v>
      </c>
      <c r="B90" s="4" t="s">
        <v>596</v>
      </c>
    </row>
    <row r="91" spans="1:21">
      <c r="A91" s="4" t="s">
        <v>453</v>
      </c>
      <c r="B91" s="5" t="n">
        <v>40</v>
      </c>
    </row>
    <row r="92" spans="1:21">
      <c r="A92" s="4" t="s">
        <v>608</v>
      </c>
      <c r="B92" s="5" t="n">
        <v>200000</v>
      </c>
    </row>
    <row r="93" spans="1:21">
      <c r="A93" s="4" t="s">
        <v>609</v>
      </c>
    </row>
    <row r="94" spans="1:21">
      <c r="A94" s="4" t="s">
        <v>585</v>
      </c>
      <c r="B94" s="5" t="n">
        <v>2934000</v>
      </c>
    </row>
    <row r="95" spans="1:21">
      <c r="A95" s="4" t="s">
        <v>142</v>
      </c>
      <c r="B95" s="6" t="n">
        <v>21750</v>
      </c>
      <c r="H95" s="6" t="n">
        <v>24049</v>
      </c>
    </row>
    <row r="96" spans="1:21">
      <c r="A96" s="4" t="s">
        <v>538</v>
      </c>
      <c r="B96" s="5" t="n">
        <v>200000</v>
      </c>
    </row>
    <row r="97" spans="1:21">
      <c r="A97" s="4" t="s">
        <v>610</v>
      </c>
      <c r="B97" s="6" t="n">
        <v>10</v>
      </c>
    </row>
    <row r="98" spans="1:21">
      <c r="A98" s="4" t="s">
        <v>539</v>
      </c>
      <c r="B98" s="6" t="n">
        <v>293000</v>
      </c>
    </row>
    <row r="99" spans="1:21">
      <c r="A99" s="4" t="s">
        <v>611</v>
      </c>
      <c r="B99" s="6" t="n">
        <v>467000</v>
      </c>
    </row>
    <row r="100" spans="1:21">
      <c r="A100" s="4" t="s">
        <v>612</v>
      </c>
      <c r="B100" s="6" t="n">
        <v>267000</v>
      </c>
    </row>
    <row r="101" spans="1:21">
      <c r="A101" s="4" t="s">
        <v>544</v>
      </c>
      <c r="B101" s="5" t="n">
        <v>293000</v>
      </c>
    </row>
    <row r="102" spans="1:21">
      <c r="A102" s="4" t="s">
        <v>604</v>
      </c>
      <c r="H102" s="5" t="n">
        <v>293000</v>
      </c>
    </row>
    <row r="103" spans="1:21">
      <c r="A103" s="4" t="s">
        <v>453</v>
      </c>
      <c r="B103" s="8" t="n">
        <v>12.2</v>
      </c>
      <c r="H103" s="8" t="n">
        <v>12.2</v>
      </c>
    </row>
    <row r="104" spans="1:21">
      <c r="A104" s="4" t="s">
        <v>608</v>
      </c>
      <c r="B104" s="5" t="n">
        <v>200000</v>
      </c>
    </row>
    <row r="105" spans="1:21">
      <c r="A105" s="4" t="s">
        <v>613</v>
      </c>
    </row>
    <row r="106" spans="1:21">
      <c r="A106" s="4" t="s">
        <v>142</v>
      </c>
      <c r="K106" s="6" t="n">
        <v>41004</v>
      </c>
    </row>
    <row r="107" spans="1:21">
      <c r="A107" s="4" t="s">
        <v>539</v>
      </c>
      <c r="I107" s="5" t="n">
        <v>500000</v>
      </c>
    </row>
    <row r="108" spans="1:21">
      <c r="A108" s="4" t="s">
        <v>544</v>
      </c>
      <c r="I108" s="5" t="n">
        <v>500000</v>
      </c>
    </row>
    <row r="109" spans="1:21">
      <c r="A109" s="4" t="s">
        <v>614</v>
      </c>
      <c r="I109" s="6" t="n">
        <v>4207</v>
      </c>
    </row>
    <row r="110" spans="1:21">
      <c r="A110" s="4" t="s">
        <v>603</v>
      </c>
      <c r="H110" s="5" t="n">
        <v>51000</v>
      </c>
    </row>
    <row r="111" spans="1:21">
      <c r="A111" s="4" t="s">
        <v>453</v>
      </c>
      <c r="K111" s="8" t="n">
        <v>12.2</v>
      </c>
    </row>
    <row r="112" spans="1:21">
      <c r="A112" s="4" t="s">
        <v>615</v>
      </c>
    </row>
    <row r="113" spans="1:21">
      <c r="A113" s="4" t="s">
        <v>602</v>
      </c>
      <c r="B113" s="6" t="n">
        <v>244000</v>
      </c>
    </row>
    <row r="114" spans="1:21">
      <c r="A114" s="4" t="s">
        <v>605</v>
      </c>
      <c r="B114" s="6" t="n">
        <v>222000</v>
      </c>
    </row>
    <row r="115" spans="1:21">
      <c r="A115" s="4" t="s">
        <v>602</v>
      </c>
      <c r="B115" s="5" t="n">
        <v>244000</v>
      </c>
    </row>
    <row r="116" spans="1:21">
      <c r="A116" s="4" t="s">
        <v>593</v>
      </c>
      <c r="B116" s="4" t="s">
        <v>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5"/>
    <col customWidth="1" max="5" min="5" width="16"/>
  </cols>
  <sheetData>
    <row r="1" spans="1:5">
      <c r="A1" s="1" t="s">
        <v>616</v>
      </c>
      <c r="B1" s="2" t="s">
        <v>1</v>
      </c>
      <c r="C1" s="2" t="s">
        <v>73</v>
      </c>
    </row>
    <row r="2" spans="1:5">
      <c r="B2" s="2" t="s">
        <v>2</v>
      </c>
      <c r="C2" s="2" t="s">
        <v>20</v>
      </c>
      <c r="D2" s="2" t="s">
        <v>23</v>
      </c>
      <c r="E2" s="2" t="s">
        <v>24</v>
      </c>
    </row>
    <row r="3" spans="1:5">
      <c r="A3" s="3" t="s">
        <v>617</v>
      </c>
    </row>
    <row r="4" spans="1:5">
      <c r="A4" s="4" t="s">
        <v>618</v>
      </c>
      <c r="C4" s="6" t="n">
        <v>107409</v>
      </c>
      <c r="E4" s="6" t="n">
        <v>64887</v>
      </c>
    </row>
    <row r="5" spans="1:5">
      <c r="A5" s="4" t="s">
        <v>619</v>
      </c>
      <c r="B5" s="6" t="n">
        <v>53273</v>
      </c>
      <c r="C5" s="6" t="n">
        <v>74390</v>
      </c>
      <c r="D5" s="6" t="n">
        <v>30526</v>
      </c>
    </row>
    <row r="6" spans="1:5">
      <c r="A6" s="4" t="s">
        <v>620</v>
      </c>
      <c r="C6" s="6" t="n">
        <v>-6688</v>
      </c>
      <c r="D6" s="6" t="n">
        <v>-938</v>
      </c>
    </row>
    <row r="7" spans="1:5">
      <c r="A7" s="4" t="s">
        <v>621</v>
      </c>
      <c r="B7" s="6" t="n">
        <v>-29124</v>
      </c>
      <c r="C7" s="4" t="s">
        <v>53</v>
      </c>
      <c r="D7" s="4" t="s">
        <v>53</v>
      </c>
    </row>
    <row r="8" spans="1:5">
      <c r="A8" s="4" t="s">
        <v>622</v>
      </c>
      <c r="C8" s="6" t="n">
        <v>-54761</v>
      </c>
      <c r="D8" s="4" t="s">
        <v>53</v>
      </c>
    </row>
    <row r="9" spans="1:5">
      <c r="A9" s="4" t="s">
        <v>623</v>
      </c>
      <c r="B9" s="6" t="n">
        <v>131558</v>
      </c>
      <c r="C9" s="6" t="n">
        <v>107416</v>
      </c>
      <c r="D9" s="6" t="n">
        <v>94475</v>
      </c>
    </row>
    <row r="10" spans="1:5">
      <c r="A10" s="3" t="s">
        <v>624</v>
      </c>
    </row>
    <row r="11" spans="1:5">
      <c r="A11" s="4" t="s">
        <v>625</v>
      </c>
      <c r="C11" s="4" t="s">
        <v>626</v>
      </c>
      <c r="E11" s="4" t="s">
        <v>627</v>
      </c>
    </row>
    <row r="12" spans="1:5">
      <c r="A12" s="4" t="s">
        <v>628</v>
      </c>
      <c r="B12" s="4" t="s">
        <v>409</v>
      </c>
      <c r="C12" s="4" t="s">
        <v>629</v>
      </c>
      <c r="D12" s="4" t="s">
        <v>630</v>
      </c>
    </row>
    <row r="13" spans="1:5">
      <c r="A13" s="4" t="s">
        <v>631</v>
      </c>
      <c r="C13" s="4" t="s">
        <v>632</v>
      </c>
      <c r="D13" s="4" t="s">
        <v>633</v>
      </c>
    </row>
    <row r="14" spans="1:5">
      <c r="A14" s="4" t="s">
        <v>634</v>
      </c>
      <c r="B14" s="4" t="s">
        <v>635</v>
      </c>
    </row>
    <row r="15" spans="1:5">
      <c r="A15" s="4" t="s">
        <v>636</v>
      </c>
      <c r="B15" s="4" t="s">
        <v>635</v>
      </c>
      <c r="C15" s="4" t="s">
        <v>637</v>
      </c>
      <c r="D15" s="4" t="s">
        <v>638</v>
      </c>
    </row>
    <row r="16" spans="1:5">
      <c r="A16" s="3" t="s">
        <v>639</v>
      </c>
    </row>
    <row r="17" spans="1:5">
      <c r="A17" s="4" t="s">
        <v>640</v>
      </c>
      <c r="C17" s="8" t="n">
        <v>83.20999999999999</v>
      </c>
      <c r="E17" s="8" t="n">
        <v>119.6</v>
      </c>
    </row>
    <row r="18" spans="1:5">
      <c r="A18" s="4" t="s">
        <v>641</v>
      </c>
      <c r="B18" s="5" t="n">
        <v>40</v>
      </c>
      <c r="C18" s="6" t="n">
        <v>70</v>
      </c>
      <c r="D18" s="8" t="n">
        <v>99.59999999999999</v>
      </c>
    </row>
    <row r="19" spans="1:5">
      <c r="A19" s="4" t="s">
        <v>642</v>
      </c>
      <c r="C19" s="9" t="n">
        <v>98.8</v>
      </c>
      <c r="D19" s="6" t="n">
        <v>80</v>
      </c>
    </row>
    <row r="20" spans="1:5">
      <c r="A20" s="4" t="s">
        <v>643</v>
      </c>
      <c r="B20" s="6" t="n">
        <v>40</v>
      </c>
      <c r="C20" s="4" t="s">
        <v>53</v>
      </c>
      <c r="D20" s="4" t="s">
        <v>53</v>
      </c>
    </row>
    <row r="21" spans="1:5">
      <c r="A21" s="4" t="s">
        <v>644</v>
      </c>
      <c r="C21" s="9" t="n">
        <v>114.8</v>
      </c>
      <c r="D21" s="4" t="s">
        <v>53</v>
      </c>
    </row>
    <row r="22" spans="1:5">
      <c r="A22" s="4" t="s">
        <v>645</v>
      </c>
      <c r="B22" s="8" t="n">
        <v>47.71</v>
      </c>
      <c r="C22" s="8" t="n">
        <v>74.8</v>
      </c>
      <c r="D22" s="8" t="n">
        <v>113.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25"/>
    <col customWidth="1" max="4" min="4" width="26"/>
    <col customWidth="1" max="5" min="5" width="14"/>
  </cols>
  <sheetData>
    <row r="1" spans="1:5">
      <c r="A1" s="1" t="s">
        <v>646</v>
      </c>
      <c r="B1" s="2" t="s">
        <v>647</v>
      </c>
      <c r="C1" s="2" t="s">
        <v>1</v>
      </c>
      <c r="D1" s="2" t="s">
        <v>73</v>
      </c>
    </row>
    <row r="2" spans="1:5">
      <c r="B2" s="2" t="s">
        <v>64</v>
      </c>
      <c r="C2" s="2" t="s">
        <v>2</v>
      </c>
      <c r="D2" s="2" t="s">
        <v>20</v>
      </c>
      <c r="E2" s="2" t="s">
        <v>23</v>
      </c>
    </row>
    <row r="3" spans="1:5">
      <c r="A3" s="4" t="s">
        <v>648</v>
      </c>
      <c r="C3" s="8" t="n">
        <v>47.71</v>
      </c>
      <c r="D3" s="8" t="n">
        <v>63.6</v>
      </c>
      <c r="E3" s="8" t="n">
        <v>105.6</v>
      </c>
    </row>
    <row r="4" spans="1:5">
      <c r="A4" s="4" t="s">
        <v>649</v>
      </c>
      <c r="C4" s="5" t="n">
        <v>131558</v>
      </c>
      <c r="D4" s="5" t="n">
        <v>107416</v>
      </c>
    </row>
    <row r="5" spans="1:5">
      <c r="A5" s="4" t="s">
        <v>650</v>
      </c>
      <c r="C5" s="4" t="s">
        <v>635</v>
      </c>
      <c r="D5" s="4" t="s">
        <v>651</v>
      </c>
    </row>
    <row r="6" spans="1:5">
      <c r="A6" s="4" t="s">
        <v>652</v>
      </c>
    </row>
    <row r="7" spans="1:5">
      <c r="A7" s="4" t="s">
        <v>648</v>
      </c>
      <c r="C7" s="5" t="n">
        <v>40</v>
      </c>
      <c r="D7" s="5" t="n">
        <v>70</v>
      </c>
    </row>
    <row r="8" spans="1:5">
      <c r="A8" s="4" t="s">
        <v>649</v>
      </c>
      <c r="C8" s="5" t="n">
        <v>41430</v>
      </c>
      <c r="D8" s="5" t="n">
        <v>74390</v>
      </c>
    </row>
    <row r="9" spans="1:5">
      <c r="A9" s="4" t="s">
        <v>650</v>
      </c>
      <c r="C9" s="4" t="s">
        <v>409</v>
      </c>
      <c r="D9" s="4" t="s">
        <v>653</v>
      </c>
    </row>
    <row r="10" spans="1:5">
      <c r="A10" s="4" t="s">
        <v>654</v>
      </c>
    </row>
    <row r="11" spans="1:5">
      <c r="A11" s="4" t="s">
        <v>648</v>
      </c>
      <c r="C11" s="5" t="n">
        <v>40</v>
      </c>
    </row>
    <row r="12" spans="1:5">
      <c r="A12" s="4" t="s">
        <v>649</v>
      </c>
      <c r="B12" s="5" t="n">
        <v>13015</v>
      </c>
      <c r="C12" s="5" t="n">
        <v>66288</v>
      </c>
    </row>
    <row r="13" spans="1:5">
      <c r="A13" s="4" t="s">
        <v>650</v>
      </c>
      <c r="C13" s="4" t="s">
        <v>409</v>
      </c>
    </row>
    <row r="14" spans="1:5">
      <c r="A14" s="4" t="s">
        <v>655</v>
      </c>
    </row>
    <row r="15" spans="1:5">
      <c r="A15" s="4" t="s">
        <v>648</v>
      </c>
      <c r="C15" s="5" t="n">
        <v>70</v>
      </c>
    </row>
    <row r="16" spans="1:5">
      <c r="A16" s="4" t="s">
        <v>649</v>
      </c>
      <c r="C16" s="5" t="n">
        <v>3366</v>
      </c>
    </row>
    <row r="17" spans="1:5">
      <c r="A17" s="4" t="s">
        <v>650</v>
      </c>
      <c r="C17" s="4" t="s">
        <v>409</v>
      </c>
    </row>
    <row r="18" spans="1:5">
      <c r="A18" s="4" t="s">
        <v>656</v>
      </c>
    </row>
    <row r="19" spans="1:5">
      <c r="A19" s="4" t="s">
        <v>648</v>
      </c>
      <c r="C19" s="5" t="n">
        <v>40</v>
      </c>
      <c r="D19" s="5" t="n">
        <v>70</v>
      </c>
    </row>
    <row r="20" spans="1:5">
      <c r="A20" s="4" t="s">
        <v>649</v>
      </c>
      <c r="C20" s="5" t="n">
        <v>12552</v>
      </c>
      <c r="D20" s="5" t="n">
        <v>30526</v>
      </c>
    </row>
    <row r="21" spans="1:5">
      <c r="A21" s="4" t="s">
        <v>650</v>
      </c>
      <c r="C21" s="4" t="s">
        <v>635</v>
      </c>
      <c r="D21" s="4" t="s">
        <v>635</v>
      </c>
    </row>
    <row r="22" spans="1:5">
      <c r="A22" s="4" t="s">
        <v>657</v>
      </c>
    </row>
    <row r="23" spans="1:5">
      <c r="A23" s="4" t="s">
        <v>648</v>
      </c>
      <c r="C23" s="8" t="n">
        <v>99.59999999999999</v>
      </c>
    </row>
    <row r="24" spans="1:5">
      <c r="A24" s="4" t="s">
        <v>649</v>
      </c>
      <c r="C24" s="5" t="n">
        <v>5422</v>
      </c>
    </row>
    <row r="25" spans="1:5">
      <c r="A25" s="4" t="s">
        <v>650</v>
      </c>
      <c r="C25" s="4" t="s">
        <v>635</v>
      </c>
    </row>
    <row r="26" spans="1:5">
      <c r="A26" s="4" t="s">
        <v>658</v>
      </c>
    </row>
    <row r="27" spans="1:5">
      <c r="A27" s="4" t="s">
        <v>648</v>
      </c>
      <c r="C27" s="5" t="n">
        <v>276</v>
      </c>
      <c r="D27" s="5" t="n">
        <v>276</v>
      </c>
    </row>
    <row r="28" spans="1:5">
      <c r="A28" s="4" t="s">
        <v>649</v>
      </c>
      <c r="C28" s="5" t="n">
        <v>2500</v>
      </c>
      <c r="D28" s="5" t="n">
        <v>2500</v>
      </c>
    </row>
    <row r="29" spans="1:5">
      <c r="A29" s="4" t="s">
        <v>650</v>
      </c>
      <c r="C29" s="4" t="s">
        <v>659</v>
      </c>
      <c r="D29" s="4" t="s">
        <v>66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21</v>
      </c>
      <c r="D2" s="2" t="s">
        <v>2</v>
      </c>
      <c r="E2" s="2" t="s">
        <v>21</v>
      </c>
      <c r="F2" s="2" t="s">
        <v>20</v>
      </c>
      <c r="G2" s="2" t="s">
        <v>23</v>
      </c>
    </row>
    <row r="3" spans="1:7">
      <c r="A3" s="3" t="s">
        <v>74</v>
      </c>
    </row>
    <row r="4" spans="1:7">
      <c r="A4" s="4" t="s">
        <v>75</v>
      </c>
      <c r="B4" s="5" t="n">
        <v>2583000</v>
      </c>
      <c r="C4" s="5" t="n">
        <v>1186000</v>
      </c>
      <c r="D4" s="5" t="n">
        <v>4761000</v>
      </c>
      <c r="E4" s="5" t="n">
        <v>2020000</v>
      </c>
      <c r="F4" s="5" t="n">
        <v>5423000</v>
      </c>
      <c r="G4" s="5" t="n">
        <v>1819000</v>
      </c>
    </row>
    <row r="5" spans="1:7">
      <c r="A5" s="4" t="s">
        <v>76</v>
      </c>
      <c r="B5" s="6" t="n">
        <v>2124000</v>
      </c>
      <c r="C5" s="6" t="n">
        <v>1011000</v>
      </c>
      <c r="D5" s="6" t="n">
        <v>4178000</v>
      </c>
      <c r="E5" s="6" t="n">
        <v>1659000</v>
      </c>
      <c r="F5" s="6" t="n">
        <v>4594000</v>
      </c>
      <c r="G5" s="6" t="n">
        <v>1488000</v>
      </c>
    </row>
    <row r="6" spans="1:7">
      <c r="A6" s="4" t="s">
        <v>77</v>
      </c>
      <c r="B6" s="6" t="n">
        <v>459000</v>
      </c>
      <c r="C6" s="6" t="n">
        <v>175000</v>
      </c>
      <c r="D6" s="6" t="n">
        <v>583000</v>
      </c>
      <c r="E6" s="6" t="n">
        <v>361000</v>
      </c>
      <c r="F6" s="6" t="n">
        <v>829000</v>
      </c>
      <c r="G6" s="6" t="n">
        <v>331000</v>
      </c>
    </row>
    <row r="7" spans="1:7">
      <c r="A7" s="3" t="s">
        <v>78</v>
      </c>
    </row>
    <row r="8" spans="1:7">
      <c r="A8" s="4" t="s">
        <v>79</v>
      </c>
      <c r="B8" s="6" t="n">
        <v>1802000</v>
      </c>
      <c r="C8" s="6" t="n">
        <v>1089000</v>
      </c>
      <c r="D8" s="6" t="n">
        <v>3452000</v>
      </c>
      <c r="E8" s="6" t="n">
        <v>2030000</v>
      </c>
      <c r="F8" s="6" t="n">
        <v>4670000</v>
      </c>
      <c r="G8" s="6" t="n">
        <v>2941000</v>
      </c>
    </row>
    <row r="9" spans="1:7">
      <c r="A9" s="4" t="s">
        <v>80</v>
      </c>
      <c r="B9" s="6" t="n">
        <v>619000</v>
      </c>
      <c r="C9" s="6" t="n">
        <v>81000</v>
      </c>
      <c r="D9" s="6" t="n">
        <v>745000</v>
      </c>
      <c r="E9" s="6" t="n">
        <v>158000</v>
      </c>
    </row>
    <row r="10" spans="1:7">
      <c r="A10" s="4" t="s">
        <v>81</v>
      </c>
      <c r="B10" s="6" t="n">
        <v>40000</v>
      </c>
      <c r="C10" s="6" t="n">
        <v>34000</v>
      </c>
      <c r="D10" s="6" t="n">
        <v>111000</v>
      </c>
      <c r="E10" s="6" t="n">
        <v>66000</v>
      </c>
      <c r="F10" s="6" t="n">
        <v>200000</v>
      </c>
      <c r="G10" s="6" t="n">
        <v>93000</v>
      </c>
    </row>
    <row r="11" spans="1:7">
      <c r="A11" s="4" t="s">
        <v>82</v>
      </c>
      <c r="B11" s="6" t="n">
        <v>997000</v>
      </c>
      <c r="C11" s="6" t="n">
        <v>895000</v>
      </c>
      <c r="D11" s="6" t="n">
        <v>1837000</v>
      </c>
      <c r="E11" s="6" t="n">
        <v>1519000</v>
      </c>
      <c r="F11" s="6" t="n">
        <v>3918000</v>
      </c>
      <c r="G11" s="6" t="n">
        <v>2078000</v>
      </c>
    </row>
    <row r="12" spans="1:7">
      <c r="A12" s="4" t="s">
        <v>83</v>
      </c>
      <c r="B12" s="6" t="n">
        <v>350000</v>
      </c>
      <c r="C12" s="6" t="n">
        <v>718000</v>
      </c>
      <c r="D12" s="6" t="n">
        <v>703000</v>
      </c>
      <c r="E12" s="6" t="n">
        <v>1028000</v>
      </c>
      <c r="F12" s="6" t="n">
        <v>1209000</v>
      </c>
      <c r="G12" s="6" t="n">
        <v>3828000</v>
      </c>
    </row>
    <row r="13" spans="1:7">
      <c r="A13" s="4" t="s">
        <v>84</v>
      </c>
      <c r="B13" s="6" t="n">
        <v>239000</v>
      </c>
      <c r="C13" s="6" t="n">
        <v>191000</v>
      </c>
      <c r="D13" s="6" t="n">
        <v>480000</v>
      </c>
      <c r="E13" s="6" t="n">
        <v>379000</v>
      </c>
      <c r="F13" s="6" t="n">
        <v>837000</v>
      </c>
      <c r="G13" s="6" t="n">
        <v>272000</v>
      </c>
    </row>
    <row r="14" spans="1:7">
      <c r="A14" s="4" t="s">
        <v>85</v>
      </c>
      <c r="B14" s="6" t="n">
        <v>403000</v>
      </c>
      <c r="C14" s="6" t="n">
        <v>988000</v>
      </c>
      <c r="D14" s="6" t="n">
        <v>1564000</v>
      </c>
      <c r="E14" s="6" t="n">
        <v>2116000</v>
      </c>
      <c r="F14" s="6" t="n">
        <v>6502000</v>
      </c>
      <c r="G14" s="6" t="n">
        <v>4189000</v>
      </c>
    </row>
    <row r="15" spans="1:7">
      <c r="A15" s="4" t="s">
        <v>86</v>
      </c>
      <c r="B15" s="6" t="n">
        <v>4450000</v>
      </c>
      <c r="C15" s="6" t="n">
        <v>3996000</v>
      </c>
      <c r="D15" s="6" t="n">
        <v>8892000</v>
      </c>
      <c r="E15" s="6" t="n">
        <v>7296000</v>
      </c>
      <c r="F15" s="6" t="n">
        <v>16499000</v>
      </c>
      <c r="G15" s="6" t="n">
        <v>13129000</v>
      </c>
    </row>
    <row r="16" spans="1:7">
      <c r="A16" s="4" t="s">
        <v>87</v>
      </c>
      <c r="B16" s="6" t="n">
        <v>-3991000</v>
      </c>
      <c r="C16" s="6" t="n">
        <v>-3821000</v>
      </c>
      <c r="D16" s="6" t="n">
        <v>-8309000</v>
      </c>
      <c r="E16" s="6" t="n">
        <v>-6935000</v>
      </c>
      <c r="F16" s="6" t="n">
        <v>-15670000</v>
      </c>
      <c r="G16" s="6" t="n">
        <v>-12798000</v>
      </c>
    </row>
    <row r="17" spans="1:7">
      <c r="A17" s="3" t="s">
        <v>88</v>
      </c>
    </row>
    <row r="18" spans="1:7">
      <c r="A18" s="4" t="s">
        <v>89</v>
      </c>
      <c r="B18" s="6" t="n">
        <v>-805000</v>
      </c>
      <c r="C18" s="6" t="n">
        <v>-969000</v>
      </c>
      <c r="D18" s="6" t="n">
        <v>-1966000</v>
      </c>
      <c r="E18" s="6" t="n">
        <v>-1926000</v>
      </c>
      <c r="F18" s="6" t="n">
        <v>-8507000</v>
      </c>
      <c r="G18" s="6" t="n">
        <v>-1751000</v>
      </c>
    </row>
    <row r="19" spans="1:7">
      <c r="A19" s="4" t="s">
        <v>90</v>
      </c>
      <c r="B19" s="6" t="n">
        <v>-22000</v>
      </c>
      <c r="D19" s="6" t="n">
        <v>-22000</v>
      </c>
      <c r="F19" s="6" t="n">
        <v>-2271000</v>
      </c>
    </row>
    <row r="20" spans="1:7">
      <c r="A20" s="4" t="s">
        <v>91</v>
      </c>
      <c r="B20" s="6" t="n">
        <v>-657000</v>
      </c>
      <c r="D20" s="6" t="n">
        <v>-657000</v>
      </c>
    </row>
    <row r="21" spans="1:7">
      <c r="A21" s="4" t="s">
        <v>92</v>
      </c>
      <c r="B21" s="6" t="n">
        <v>-567000</v>
      </c>
      <c r="C21" s="6" t="n">
        <v>-1555000</v>
      </c>
      <c r="D21" s="6" t="n">
        <v>-567000</v>
      </c>
      <c r="E21" s="6" t="n">
        <v>-1555000</v>
      </c>
    </row>
    <row r="22" spans="1:7">
      <c r="A22" s="4" t="s">
        <v>93</v>
      </c>
      <c r="B22" s="6" t="n">
        <v>829000</v>
      </c>
      <c r="D22" s="6" t="n">
        <v>1771000</v>
      </c>
      <c r="F22" s="6" t="n">
        <v>2569000</v>
      </c>
    </row>
    <row r="23" spans="1:7">
      <c r="A23" s="4" t="s">
        <v>94</v>
      </c>
      <c r="C23" s="6" t="n">
        <v>2611000</v>
      </c>
      <c r="E23" s="6" t="n">
        <v>2611000</v>
      </c>
    </row>
    <row r="24" spans="1:7">
      <c r="A24" s="4" t="s">
        <v>95</v>
      </c>
      <c r="B24" s="6" t="n">
        <v>760000</v>
      </c>
      <c r="D24" s="6" t="n">
        <v>760000</v>
      </c>
      <c r="E24" s="6" t="n">
        <v>2611000</v>
      </c>
    </row>
    <row r="25" spans="1:7">
      <c r="A25" s="4" t="s">
        <v>96</v>
      </c>
      <c r="B25" s="6" t="n">
        <v>-462000</v>
      </c>
      <c r="C25" s="6" t="n">
        <v>87000</v>
      </c>
      <c r="D25" s="6" t="n">
        <v>-681000</v>
      </c>
      <c r="E25" s="6" t="n">
        <v>-870000</v>
      </c>
      <c r="F25" s="6" t="n">
        <v>-9054000</v>
      </c>
      <c r="G25" s="6" t="n">
        <v>-5251000</v>
      </c>
    </row>
    <row r="26" spans="1:7">
      <c r="A26" s="4" t="s">
        <v>97</v>
      </c>
      <c r="B26" s="6" t="n">
        <v>-4453000</v>
      </c>
      <c r="C26" s="6" t="n">
        <v>-3734000</v>
      </c>
      <c r="D26" s="6" t="n">
        <v>-8990000</v>
      </c>
      <c r="E26" s="6" t="n">
        <v>-7805000</v>
      </c>
      <c r="F26" s="6" t="n">
        <v>-24724000</v>
      </c>
      <c r="G26" s="6" t="n">
        <v>-18049000</v>
      </c>
    </row>
    <row r="27" spans="1:7">
      <c r="A27" s="4" t="s">
        <v>98</v>
      </c>
      <c r="B27" s="6" t="n">
        <v>-1784000</v>
      </c>
      <c r="C27" s="6" t="n">
        <v>1594000</v>
      </c>
      <c r="D27" s="6" t="n">
        <v>197000</v>
      </c>
      <c r="E27" s="6" t="n">
        <v>3418000</v>
      </c>
    </row>
    <row r="28" spans="1:7">
      <c r="A28" s="4" t="s">
        <v>99</v>
      </c>
      <c r="B28" s="6" t="n">
        <v>15682000</v>
      </c>
      <c r="D28" s="6" t="n">
        <v>15682000</v>
      </c>
    </row>
    <row r="29" spans="1:7">
      <c r="A29" s="4" t="s">
        <v>100</v>
      </c>
      <c r="B29" s="6" t="n">
        <v>13898000</v>
      </c>
      <c r="C29" s="6" t="n">
        <v>1594000</v>
      </c>
      <c r="D29" s="6" t="n">
        <v>15879000</v>
      </c>
      <c r="E29" s="6" t="n">
        <v>3418000</v>
      </c>
      <c r="F29" s="6" t="n">
        <v>5997000</v>
      </c>
      <c r="G29" s="6" t="n">
        <v>1226000</v>
      </c>
    </row>
    <row r="30" spans="1:7">
      <c r="A30" s="4" t="s">
        <v>101</v>
      </c>
      <c r="B30" s="5" t="n">
        <v>9445000</v>
      </c>
      <c r="C30" s="5" t="n">
        <v>-2140000</v>
      </c>
      <c r="D30" s="5" t="n">
        <v>6889000</v>
      </c>
      <c r="E30" s="5" t="n">
        <v>-4387000</v>
      </c>
      <c r="F30" s="5" t="n">
        <v>-18727000</v>
      </c>
      <c r="G30" s="5" t="n">
        <v>-16823000</v>
      </c>
    </row>
    <row r="31" spans="1:7">
      <c r="A31" s="3" t="s">
        <v>102</v>
      </c>
    </row>
    <row r="32" spans="1:7">
      <c r="A32" s="4" t="s">
        <v>103</v>
      </c>
      <c r="B32" s="8" t="n">
        <v>-0.26</v>
      </c>
      <c r="C32" s="8" t="n">
        <v>-4.79</v>
      </c>
      <c r="D32" s="8" t="n">
        <v>-1.01</v>
      </c>
      <c r="E32" s="8" t="n">
        <v>-10.35</v>
      </c>
      <c r="F32" s="8" t="n">
        <v>-30.23</v>
      </c>
      <c r="G32" s="8" t="n">
        <v>-25.06</v>
      </c>
    </row>
    <row r="33" spans="1:7">
      <c r="A33" s="3" t="s">
        <v>104</v>
      </c>
    </row>
    <row r="34" spans="1:7">
      <c r="A34" s="4" t="s">
        <v>105</v>
      </c>
      <c r="B34" s="9" t="n">
        <v>-0.1</v>
      </c>
      <c r="C34" s="9" t="n">
        <v>2.04</v>
      </c>
      <c r="D34" s="9" t="n">
        <v>0.02</v>
      </c>
      <c r="E34" s="9" t="n">
        <v>4.53</v>
      </c>
    </row>
    <row r="35" spans="1:7">
      <c r="A35" s="4" t="s">
        <v>106</v>
      </c>
      <c r="B35" s="9" t="n">
        <v>0.92</v>
      </c>
      <c r="D35" s="9" t="n">
        <v>1.76</v>
      </c>
    </row>
    <row r="36" spans="1:7">
      <c r="A36" s="4" t="s">
        <v>107</v>
      </c>
      <c r="B36" s="9" t="n">
        <v>0.82</v>
      </c>
      <c r="C36" s="9" t="n">
        <v>2.04</v>
      </c>
      <c r="D36" s="9" t="n">
        <v>1.78</v>
      </c>
      <c r="E36" s="9" t="n">
        <v>4.53</v>
      </c>
      <c r="F36" s="9" t="n">
        <v>7.33</v>
      </c>
      <c r="G36" s="9" t="n">
        <v>1.7</v>
      </c>
    </row>
    <row r="37" spans="1:7">
      <c r="A37" s="4" t="s">
        <v>108</v>
      </c>
      <c r="B37" s="8" t="n">
        <v>0.5600000000000001</v>
      </c>
      <c r="C37" s="8" t="n">
        <v>-2.74</v>
      </c>
      <c r="D37" s="8" t="n">
        <v>0.77</v>
      </c>
      <c r="E37" s="8" t="n">
        <v>-5.82</v>
      </c>
      <c r="F37" s="8" t="n">
        <v>-22.9</v>
      </c>
      <c r="G37" s="8" t="n">
        <v>-23.36</v>
      </c>
    </row>
    <row r="38" spans="1:7">
      <c r="A38" s="4" t="s">
        <v>109</v>
      </c>
      <c r="B38" s="6" t="n">
        <v>16971339</v>
      </c>
      <c r="C38" s="6" t="n">
        <v>779634</v>
      </c>
      <c r="D38" s="6" t="n">
        <v>8932217</v>
      </c>
      <c r="E38" s="6" t="n">
        <v>753808</v>
      </c>
      <c r="F38" s="6" t="n">
        <v>817720</v>
      </c>
      <c r="G38" s="6" t="n">
        <v>72025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30"/>
    <col customWidth="1" max="5" min="5" width="31"/>
    <col customWidth="1" max="6" min="6" width="80"/>
    <col customWidth="1" max="7" min="7" width="37"/>
    <col customWidth="1" max="8" min="8" width="37"/>
    <col customWidth="1" max="9" min="9" width="37"/>
    <col customWidth="1" max="10" min="10" width="37"/>
    <col customWidth="1" max="11" min="11" width="20"/>
  </cols>
  <sheetData>
    <row r="1" spans="1:11">
      <c r="A1" s="1" t="s">
        <v>661</v>
      </c>
      <c r="B1" s="2" t="s">
        <v>368</v>
      </c>
      <c r="C1" s="2" t="s">
        <v>662</v>
      </c>
      <c r="D1" s="2" t="s">
        <v>663</v>
      </c>
      <c r="E1" s="2" t="s">
        <v>664</v>
      </c>
      <c r="F1" s="2" t="s">
        <v>665</v>
      </c>
      <c r="G1" s="2" t="s">
        <v>666</v>
      </c>
      <c r="H1" s="2" t="s">
        <v>666</v>
      </c>
      <c r="I1" s="2" t="s">
        <v>667</v>
      </c>
      <c r="J1" s="2" t="s">
        <v>668</v>
      </c>
      <c r="K1" s="2" t="s">
        <v>669</v>
      </c>
    </row>
    <row r="2" spans="1:11">
      <c r="A2" s="4" t="s">
        <v>670</v>
      </c>
      <c r="D2" s="7" t="n">
        <v>0.0001</v>
      </c>
      <c r="E2" s="5" t="n">
        <v>40</v>
      </c>
      <c r="G2" s="7" t="n">
        <v>0.0001</v>
      </c>
      <c r="H2" s="7" t="n">
        <v>0.0001</v>
      </c>
      <c r="I2" s="7" t="n">
        <v>0.0001</v>
      </c>
      <c r="J2" s="7" t="n">
        <v>0.0001</v>
      </c>
    </row>
    <row r="3" spans="1:11">
      <c r="A3" s="4" t="s">
        <v>671</v>
      </c>
      <c r="K3" s="6" t="n">
        <v>25600000</v>
      </c>
    </row>
    <row r="4" spans="1:11">
      <c r="A4" s="4" t="s">
        <v>378</v>
      </c>
      <c r="B4" s="11" t="n">
        <v>0.025</v>
      </c>
    </row>
    <row r="5" spans="1:11">
      <c r="A5" s="4" t="s">
        <v>672</v>
      </c>
      <c r="F5" s="4" t="s">
        <v>673</v>
      </c>
    </row>
    <row r="6" spans="1:11">
      <c r="A6" s="4" t="s">
        <v>674</v>
      </c>
      <c r="B6" s="4" t="s">
        <v>675</v>
      </c>
    </row>
    <row r="7" spans="1:11">
      <c r="A7" s="4" t="s">
        <v>676</v>
      </c>
      <c r="B7" s="11" t="n">
        <v>0.025</v>
      </c>
    </row>
    <row r="8" spans="1:11">
      <c r="A8" s="4" t="s">
        <v>677</v>
      </c>
      <c r="J8" s="5" t="n">
        <v>1000000</v>
      </c>
    </row>
    <row r="9" spans="1:11">
      <c r="A9" s="4" t="s">
        <v>678</v>
      </c>
      <c r="G9" s="6" t="n">
        <v>1103643</v>
      </c>
      <c r="H9" s="6" t="n">
        <v>1103643</v>
      </c>
      <c r="I9" s="6" t="n">
        <v>907047</v>
      </c>
      <c r="J9" s="6" t="n">
        <v>721295</v>
      </c>
    </row>
    <row r="10" spans="1:11">
      <c r="A10" s="4" t="s">
        <v>679</v>
      </c>
      <c r="H10" s="5" t="n">
        <v>75000</v>
      </c>
      <c r="I10" s="5" t="n">
        <v>263000</v>
      </c>
      <c r="J10" s="5" t="n">
        <v>163000</v>
      </c>
    </row>
    <row r="11" spans="1:11">
      <c r="A11" s="4" t="s">
        <v>680</v>
      </c>
      <c r="G11" s="5" t="n">
        <v>40</v>
      </c>
      <c r="H11" s="5" t="n">
        <v>40</v>
      </c>
    </row>
    <row r="12" spans="1:11">
      <c r="A12" s="4" t="s">
        <v>619</v>
      </c>
      <c r="H12" s="6" t="n">
        <v>53273</v>
      </c>
      <c r="I12" s="6" t="n">
        <v>74390</v>
      </c>
      <c r="J12" s="6" t="n">
        <v>30526</v>
      </c>
    </row>
    <row r="13" spans="1:11">
      <c r="A13" s="4" t="s">
        <v>681</v>
      </c>
      <c r="H13" s="5" t="n">
        <v>131558</v>
      </c>
      <c r="I13" s="5" t="n">
        <v>107416</v>
      </c>
    </row>
    <row r="14" spans="1:11">
      <c r="A14" s="4" t="s">
        <v>654</v>
      </c>
    </row>
    <row r="15" spans="1:11">
      <c r="A15" s="4" t="s">
        <v>670</v>
      </c>
      <c r="E15" s="5" t="n">
        <v>70</v>
      </c>
    </row>
    <row r="16" spans="1:11">
      <c r="A16" s="4" t="s">
        <v>681</v>
      </c>
      <c r="E16" s="5" t="n">
        <v>13015</v>
      </c>
      <c r="H16" s="6" t="n">
        <v>66288</v>
      </c>
    </row>
    <row r="17" spans="1:11">
      <c r="A17" s="4" t="s">
        <v>656</v>
      </c>
    </row>
    <row r="18" spans="1:11">
      <c r="A18" s="4" t="s">
        <v>670</v>
      </c>
      <c r="E18" s="5" t="n">
        <v>40</v>
      </c>
    </row>
    <row r="19" spans="1:11">
      <c r="A19" s="4" t="s">
        <v>681</v>
      </c>
      <c r="H19" s="5" t="n">
        <v>12552</v>
      </c>
      <c r="I19" s="5" t="n">
        <v>30526</v>
      </c>
    </row>
    <row r="20" spans="1:11">
      <c r="A20" s="4" t="s">
        <v>682</v>
      </c>
    </row>
    <row r="21" spans="1:11">
      <c r="A21" s="4" t="s">
        <v>683</v>
      </c>
      <c r="G21" s="6" t="n">
        <v>856</v>
      </c>
      <c r="H21" s="6" t="n">
        <v>856</v>
      </c>
    </row>
    <row r="22" spans="1:11">
      <c r="A22" s="4" t="s">
        <v>679</v>
      </c>
      <c r="G22" s="5" t="n">
        <v>7000</v>
      </c>
      <c r="H22" s="5" t="n">
        <v>7000</v>
      </c>
    </row>
    <row r="23" spans="1:11">
      <c r="A23" s="4" t="s">
        <v>684</v>
      </c>
    </row>
    <row r="24" spans="1:11">
      <c r="A24" s="4" t="s">
        <v>685</v>
      </c>
      <c r="D24" s="6" t="n">
        <v>12500000</v>
      </c>
    </row>
    <row r="25" spans="1:11">
      <c r="A25" s="4" t="s">
        <v>686</v>
      </c>
    </row>
    <row r="26" spans="1:11">
      <c r="A26" s="4" t="s">
        <v>685</v>
      </c>
      <c r="D26" s="6" t="n">
        <v>12500000</v>
      </c>
    </row>
    <row r="27" spans="1:11">
      <c r="A27" s="4" t="s">
        <v>597</v>
      </c>
    </row>
    <row r="28" spans="1:11">
      <c r="A28" s="4" t="s">
        <v>687</v>
      </c>
      <c r="C28" s="6" t="n">
        <v>24049</v>
      </c>
    </row>
    <row r="29" spans="1:11">
      <c r="A29" s="4" t="s">
        <v>688</v>
      </c>
    </row>
    <row r="30" spans="1:11">
      <c r="A30" s="4" t="s">
        <v>687</v>
      </c>
      <c r="G30" s="6" t="n">
        <v>185768</v>
      </c>
      <c r="H30" s="6" t="n">
        <v>185768</v>
      </c>
    </row>
    <row r="31" spans="1:11">
      <c r="A31" s="4" t="s">
        <v>677</v>
      </c>
      <c r="G31" s="5" t="n">
        <v>2187000</v>
      </c>
      <c r="H31" s="5" t="n">
        <v>2187000</v>
      </c>
    </row>
    <row r="32" spans="1:11">
      <c r="A32" s="4" t="s">
        <v>689</v>
      </c>
      <c r="G32" s="6" t="n">
        <v>79000</v>
      </c>
      <c r="H32" s="6" t="n">
        <v>79000</v>
      </c>
    </row>
    <row r="33" spans="1:11">
      <c r="A33" s="4" t="s">
        <v>690</v>
      </c>
    </row>
    <row r="34" spans="1:11">
      <c r="A34" s="4" t="s">
        <v>691</v>
      </c>
      <c r="G34" s="5" t="n">
        <v>2700000</v>
      </c>
      <c r="H34" s="5" t="n">
        <v>2700000</v>
      </c>
    </row>
    <row r="35" spans="1:11">
      <c r="A35" s="4" t="s">
        <v>527</v>
      </c>
    </row>
    <row r="36" spans="1:11">
      <c r="A36" s="4" t="s">
        <v>678</v>
      </c>
      <c r="G36" s="6" t="n">
        <v>21750</v>
      </c>
      <c r="H36" s="6" t="n">
        <v>21750</v>
      </c>
    </row>
    <row r="37" spans="1:11">
      <c r="A37" s="4" t="s">
        <v>692</v>
      </c>
      <c r="G37" s="5" t="n">
        <v>200000</v>
      </c>
      <c r="H37" s="5" t="n">
        <v>200000</v>
      </c>
    </row>
    <row r="38" spans="1:11">
      <c r="A38" s="4" t="s">
        <v>691</v>
      </c>
      <c r="G38" s="5" t="n">
        <v>2900000</v>
      </c>
      <c r="H38" s="5" t="n">
        <v>2900000</v>
      </c>
    </row>
    <row r="39" spans="1:11">
      <c r="A39" s="4" t="s">
        <v>397</v>
      </c>
    </row>
    <row r="40" spans="1:11">
      <c r="A40" s="4" t="s">
        <v>378</v>
      </c>
      <c r="D40" s="6" t="n">
        <v>1</v>
      </c>
      <c r="H40" s="6" t="n">
        <v>1</v>
      </c>
    </row>
    <row r="41" spans="1:11">
      <c r="A41" s="4" t="s">
        <v>676</v>
      </c>
      <c r="D41" s="6" t="n">
        <v>1</v>
      </c>
      <c r="H41" s="6" t="n">
        <v>1</v>
      </c>
    </row>
    <row r="42" spans="1:11">
      <c r="A42" s="4" t="s">
        <v>693</v>
      </c>
    </row>
    <row r="43" spans="1:11">
      <c r="A43" s="4" t="s">
        <v>694</v>
      </c>
      <c r="D43" s="6" t="n">
        <v>50000000</v>
      </c>
    </row>
    <row r="44" spans="1:11">
      <c r="A44" s="4" t="s">
        <v>695</v>
      </c>
    </row>
    <row r="45" spans="1:11">
      <c r="A45" s="4" t="s">
        <v>696</v>
      </c>
      <c r="D45" s="6" t="n">
        <v>24634560</v>
      </c>
    </row>
    <row r="46" spans="1:11">
      <c r="A46" s="4" t="s">
        <v>365</v>
      </c>
    </row>
    <row r="47" spans="1:11">
      <c r="A47" s="4" t="s">
        <v>687</v>
      </c>
      <c r="I47" s="6" t="n">
        <v>174081</v>
      </c>
    </row>
    <row r="48" spans="1:11">
      <c r="A48" s="4" t="s">
        <v>680</v>
      </c>
      <c r="I48" s="5" t="n">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6"/>
    <col customWidth="1" max="5" min="5" width="25"/>
    <col customWidth="1" max="6" min="6" width="25"/>
  </cols>
  <sheetData>
    <row r="1" spans="1:6">
      <c r="A1" s="1" t="s">
        <v>697</v>
      </c>
      <c r="B1" s="2" t="s">
        <v>647</v>
      </c>
      <c r="C1" s="2" t="s">
        <v>1</v>
      </c>
      <c r="D1" s="2" t="s">
        <v>73</v>
      </c>
    </row>
    <row r="2" spans="1:6">
      <c r="B2" s="2" t="s">
        <v>20</v>
      </c>
      <c r="C2" s="2" t="s">
        <v>2</v>
      </c>
      <c r="D2" s="2" t="s">
        <v>20</v>
      </c>
      <c r="E2" s="2" t="s">
        <v>23</v>
      </c>
      <c r="F2" s="2" t="s">
        <v>24</v>
      </c>
    </row>
    <row r="3" spans="1:6">
      <c r="A3" s="3" t="s">
        <v>698</v>
      </c>
    </row>
    <row r="4" spans="1:6">
      <c r="A4" s="4" t="s">
        <v>699</v>
      </c>
      <c r="C4" s="6" t="n">
        <v>50749</v>
      </c>
      <c r="E4" s="6" t="n">
        <v>19750</v>
      </c>
    </row>
    <row r="5" spans="1:6">
      <c r="A5" s="4" t="s">
        <v>700</v>
      </c>
      <c r="C5" s="6" t="n">
        <v>0</v>
      </c>
      <c r="D5" s="6" t="n">
        <v>36073</v>
      </c>
      <c r="E5" s="6" t="n">
        <v>23719</v>
      </c>
    </row>
    <row r="6" spans="1:6">
      <c r="A6" s="4" t="s">
        <v>701</v>
      </c>
      <c r="D6" s="4" t="s">
        <v>53</v>
      </c>
      <c r="E6" s="4" t="s">
        <v>53</v>
      </c>
    </row>
    <row r="7" spans="1:6">
      <c r="A7" s="4" t="s">
        <v>702</v>
      </c>
      <c r="C7" s="6" t="n">
        <v>-7343</v>
      </c>
      <c r="D7" s="6" t="n">
        <v>19042</v>
      </c>
      <c r="E7" s="6" t="n">
        <v>9750</v>
      </c>
    </row>
    <row r="8" spans="1:6">
      <c r="A8" s="4" t="s">
        <v>703</v>
      </c>
      <c r="B8" s="6" t="n">
        <v>50750</v>
      </c>
      <c r="C8" s="6" t="n">
        <v>43406</v>
      </c>
      <c r="D8" s="6" t="n">
        <v>50750</v>
      </c>
      <c r="E8" s="6" t="n">
        <v>33719</v>
      </c>
    </row>
    <row r="9" spans="1:6">
      <c r="A9" s="3" t="s">
        <v>704</v>
      </c>
    </row>
    <row r="10" spans="1:6">
      <c r="A10" s="4" t="s">
        <v>705</v>
      </c>
      <c r="B10" s="4" t="s">
        <v>706</v>
      </c>
      <c r="F10" s="4" t="s">
        <v>707</v>
      </c>
    </row>
    <row r="11" spans="1:6">
      <c r="A11" s="4" t="s">
        <v>708</v>
      </c>
      <c r="D11" s="4" t="s">
        <v>709</v>
      </c>
      <c r="E11" s="4" t="s">
        <v>709</v>
      </c>
    </row>
    <row r="12" spans="1:6">
      <c r="A12" s="4" t="s">
        <v>710</v>
      </c>
      <c r="C12" s="4" t="s">
        <v>711</v>
      </c>
      <c r="D12" s="4" t="s">
        <v>712</v>
      </c>
      <c r="E12" s="4" t="s">
        <v>713</v>
      </c>
    </row>
    <row r="13" spans="1:6">
      <c r="A13" s="4" t="s">
        <v>714</v>
      </c>
      <c r="C13" s="4" t="s">
        <v>715</v>
      </c>
      <c r="D13" s="4" t="s">
        <v>706</v>
      </c>
      <c r="E13" s="4" t="s">
        <v>716</v>
      </c>
    </row>
    <row r="14" spans="1:6">
      <c r="A14" s="3" t="s">
        <v>717</v>
      </c>
    </row>
    <row r="15" spans="1:6">
      <c r="A15" s="4" t="s">
        <v>718</v>
      </c>
      <c r="C15" s="8" t="n">
        <v>95.2</v>
      </c>
      <c r="E15" s="8" t="n">
        <v>184.8</v>
      </c>
    </row>
    <row r="16" spans="1:6">
      <c r="A16" s="4" t="s">
        <v>700</v>
      </c>
      <c r="C16" s="9" t="n">
        <v>47.71</v>
      </c>
      <c r="D16" s="8" t="n">
        <v>63.6</v>
      </c>
      <c r="E16" s="9" t="n">
        <v>105.6</v>
      </c>
    </row>
    <row r="17" spans="1:6">
      <c r="A17" s="4" t="s">
        <v>701</v>
      </c>
      <c r="D17" s="4" t="s">
        <v>53</v>
      </c>
      <c r="E17" s="4" t="s">
        <v>53</v>
      </c>
    </row>
    <row r="18" spans="1:6">
      <c r="A18" s="4" t="s">
        <v>702</v>
      </c>
      <c r="C18" s="9" t="n">
        <v>69.84999999999999</v>
      </c>
      <c r="D18" s="9" t="n">
        <v>111.2</v>
      </c>
      <c r="E18" s="9" t="n">
        <v>154.8</v>
      </c>
    </row>
    <row r="19" spans="1:6">
      <c r="A19" s="4" t="s">
        <v>719</v>
      </c>
      <c r="B19" s="8" t="n">
        <v>95.2</v>
      </c>
      <c r="C19" s="8" t="n">
        <v>99.55</v>
      </c>
      <c r="D19" s="8" t="n">
        <v>95.2</v>
      </c>
      <c r="E19" s="5" t="n">
        <v>138</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23"/>
    <col customWidth="1" max="5" min="5" width="25"/>
  </cols>
  <sheetData>
    <row r="1" spans="1:5">
      <c r="A1" s="1" t="s">
        <v>720</v>
      </c>
      <c r="B1" s="2" t="s">
        <v>647</v>
      </c>
      <c r="C1" s="2" t="s">
        <v>72</v>
      </c>
      <c r="D1" s="2" t="s">
        <v>73</v>
      </c>
    </row>
    <row r="2" spans="1:5">
      <c r="B2" s="2" t="s">
        <v>20</v>
      </c>
      <c r="C2" s="2" t="s">
        <v>19</v>
      </c>
      <c r="D2" s="2" t="s">
        <v>20</v>
      </c>
      <c r="E2" s="2" t="s">
        <v>23</v>
      </c>
    </row>
    <row r="3" spans="1:5">
      <c r="A3" s="3" t="s">
        <v>721</v>
      </c>
    </row>
    <row r="4" spans="1:5">
      <c r="A4" s="4" t="s">
        <v>722</v>
      </c>
      <c r="C4" s="6" t="n">
        <v>10291</v>
      </c>
    </row>
    <row r="5" spans="1:5">
      <c r="A5" s="4" t="s">
        <v>723</v>
      </c>
      <c r="C5" s="6" t="n">
        <v>13199</v>
      </c>
      <c r="D5" s="6" t="n">
        <v>7410</v>
      </c>
      <c r="E5" s="6" t="n">
        <v>5364</v>
      </c>
    </row>
    <row r="6" spans="1:5">
      <c r="A6" s="4" t="s">
        <v>701</v>
      </c>
      <c r="D6" s="4" t="s">
        <v>53</v>
      </c>
      <c r="E6" s="4" t="s">
        <v>53</v>
      </c>
    </row>
    <row r="7" spans="1:5">
      <c r="A7" s="4" t="s">
        <v>702</v>
      </c>
      <c r="C7" s="6" t="n">
        <v>-1305</v>
      </c>
      <c r="D7" s="6" t="n">
        <v>1633</v>
      </c>
      <c r="E7" s="6" t="n">
        <v>850</v>
      </c>
    </row>
    <row r="8" spans="1:5">
      <c r="A8" s="4" t="s">
        <v>724</v>
      </c>
      <c r="B8" s="6" t="n">
        <v>10291</v>
      </c>
      <c r="C8" s="6" t="n">
        <v>22185</v>
      </c>
      <c r="D8" s="6" t="n">
        <v>10291</v>
      </c>
      <c r="E8" s="6" t="n">
        <v>4514</v>
      </c>
    </row>
    <row r="9" spans="1:5">
      <c r="A9" s="3" t="s">
        <v>704</v>
      </c>
    </row>
    <row r="10" spans="1:5">
      <c r="A10" s="4" t="s">
        <v>705</v>
      </c>
      <c r="B10" s="4" t="s">
        <v>725</v>
      </c>
    </row>
    <row r="11" spans="1:5">
      <c r="A11" s="4" t="s">
        <v>726</v>
      </c>
      <c r="C11" s="4" t="s">
        <v>727</v>
      </c>
      <c r="E11" s="4" t="s">
        <v>728</v>
      </c>
    </row>
    <row r="12" spans="1:5">
      <c r="A12" s="4" t="s">
        <v>710</v>
      </c>
      <c r="C12" s="4" t="s">
        <v>729</v>
      </c>
      <c r="D12" s="4" t="s">
        <v>730</v>
      </c>
      <c r="E12" s="4" t="s">
        <v>711</v>
      </c>
    </row>
    <row r="13" spans="1:5">
      <c r="A13" s="4" t="s">
        <v>714</v>
      </c>
      <c r="C13" s="4" t="s">
        <v>731</v>
      </c>
      <c r="D13" s="4" t="s">
        <v>725</v>
      </c>
      <c r="E13" s="4" t="s">
        <v>732</v>
      </c>
    </row>
    <row r="14" spans="1:5">
      <c r="A14" s="3" t="s">
        <v>717</v>
      </c>
    </row>
    <row r="15" spans="1:5">
      <c r="A15" s="4" t="s">
        <v>718</v>
      </c>
      <c r="C15" s="8" t="n">
        <v>152.8</v>
      </c>
      <c r="E15" s="5" t="n">
        <v>0</v>
      </c>
    </row>
    <row r="16" spans="1:5">
      <c r="A16" s="4" t="s">
        <v>723</v>
      </c>
      <c r="C16" s="9" t="n">
        <v>108.89</v>
      </c>
      <c r="D16" s="8" t="n">
        <v>137.2</v>
      </c>
      <c r="E16" s="9" t="n">
        <v>184.8</v>
      </c>
    </row>
    <row r="17" spans="1:5">
      <c r="A17" s="4" t="s">
        <v>702</v>
      </c>
      <c r="C17" s="9" t="n">
        <v>140.09</v>
      </c>
      <c r="D17" s="9" t="n">
        <v>164.4</v>
      </c>
      <c r="E17" s="9" t="n">
        <v>177.2</v>
      </c>
    </row>
    <row r="18" spans="1:5">
      <c r="A18" s="4" t="s">
        <v>701</v>
      </c>
      <c r="D18" s="4" t="s">
        <v>53</v>
      </c>
      <c r="E18" s="4" t="s">
        <v>53</v>
      </c>
    </row>
    <row r="19" spans="1:5">
      <c r="A19" s="4" t="s">
        <v>719</v>
      </c>
      <c r="B19" s="8" t="n">
        <v>152.8</v>
      </c>
      <c r="C19" s="8" t="n">
        <v>127.49</v>
      </c>
      <c r="D19" s="8" t="n">
        <v>152.8</v>
      </c>
      <c r="E19" s="8" t="n">
        <v>182.4</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33</v>
      </c>
      <c r="B1" s="2" t="s">
        <v>1</v>
      </c>
      <c r="C1" s="2" t="s">
        <v>73</v>
      </c>
    </row>
    <row r="2" spans="1:3">
      <c r="B2" s="2" t="s">
        <v>2</v>
      </c>
      <c r="C2" s="2" t="s">
        <v>20</v>
      </c>
    </row>
    <row r="3" spans="1:3">
      <c r="A3" s="4" t="s">
        <v>734</v>
      </c>
      <c r="C3" s="4" t="s">
        <v>735</v>
      </c>
    </row>
    <row r="4" spans="1:3">
      <c r="A4" s="4" t="s">
        <v>736</v>
      </c>
    </row>
    <row r="5" spans="1:3">
      <c r="A5" s="4" t="s">
        <v>737</v>
      </c>
      <c r="B5" s="8" t="n">
        <v>18.8</v>
      </c>
      <c r="C5" s="8" t="n">
        <v>18.8</v>
      </c>
    </row>
    <row r="6" spans="1:3">
      <c r="A6" s="4" t="s">
        <v>738</v>
      </c>
    </row>
    <row r="7" spans="1:3">
      <c r="A7" s="4" t="s">
        <v>737</v>
      </c>
      <c r="B7" s="6" t="n">
        <v>40</v>
      </c>
      <c r="C7" s="6" t="n">
        <v>40</v>
      </c>
    </row>
    <row r="8" spans="1:3">
      <c r="A8" s="4" t="s">
        <v>739</v>
      </c>
    </row>
    <row r="9" spans="1:3">
      <c r="A9" s="4" t="s">
        <v>737</v>
      </c>
      <c r="B9" s="9" t="n">
        <v>40.01</v>
      </c>
      <c r="C9" s="9" t="n">
        <v>40.01</v>
      </c>
    </row>
    <row r="10" spans="1:3">
      <c r="A10" s="4" t="s">
        <v>740</v>
      </c>
    </row>
    <row r="11" spans="1:3">
      <c r="A11" s="4" t="s">
        <v>737</v>
      </c>
      <c r="B11" s="6" t="n">
        <v>80</v>
      </c>
      <c r="C11" s="6" t="n">
        <v>80</v>
      </c>
    </row>
    <row r="12" spans="1:3">
      <c r="A12" s="4" t="s">
        <v>741</v>
      </c>
    </row>
    <row r="13" spans="1:3">
      <c r="A13" s="4" t="s">
        <v>737</v>
      </c>
      <c r="B13" s="9" t="n">
        <v>80.01000000000001</v>
      </c>
      <c r="C13" s="9" t="n">
        <v>80.01000000000001</v>
      </c>
    </row>
    <row r="14" spans="1:3">
      <c r="A14" s="4" t="s">
        <v>742</v>
      </c>
    </row>
    <row r="15" spans="1:3">
      <c r="A15" s="4" t="s">
        <v>737</v>
      </c>
      <c r="B15" s="6" t="n">
        <v>120</v>
      </c>
      <c r="C15" s="6" t="n">
        <v>120</v>
      </c>
    </row>
    <row r="16" spans="1:3">
      <c r="A16" s="4" t="s">
        <v>743</v>
      </c>
    </row>
    <row r="17" spans="1:3">
      <c r="A17" s="4" t="s">
        <v>737</v>
      </c>
      <c r="B17" s="9" t="n">
        <v>120.01</v>
      </c>
      <c r="C17" s="9" t="n">
        <v>120.01</v>
      </c>
    </row>
    <row r="18" spans="1:3">
      <c r="A18" s="4" t="s">
        <v>578</v>
      </c>
    </row>
    <row r="19" spans="1:3">
      <c r="A19" s="4" t="s">
        <v>737</v>
      </c>
      <c r="B19" s="6" t="n">
        <v>160</v>
      </c>
      <c r="C19" s="6" t="n">
        <v>160</v>
      </c>
    </row>
    <row r="20" spans="1:3">
      <c r="A20" s="4" t="s">
        <v>744</v>
      </c>
    </row>
    <row r="21" spans="1:3">
      <c r="A21" s="4" t="s">
        <v>737</v>
      </c>
      <c r="B21" s="9" t="n">
        <v>160.01</v>
      </c>
      <c r="C21" s="9" t="n">
        <v>160.01</v>
      </c>
    </row>
    <row r="22" spans="1:3">
      <c r="A22" s="4" t="s">
        <v>745</v>
      </c>
    </row>
    <row r="23" spans="1:3">
      <c r="A23" s="4" t="s">
        <v>737</v>
      </c>
      <c r="B23" s="8" t="n">
        <v>391.6</v>
      </c>
      <c r="C23" s="8" t="n">
        <v>391.6</v>
      </c>
    </row>
    <row r="24" spans="1:3">
      <c r="A24" s="4" t="s">
        <v>746</v>
      </c>
    </row>
    <row r="25" spans="1:3">
      <c r="A25" s="4" t="s">
        <v>747</v>
      </c>
      <c r="B25" s="6" t="n">
        <v>250</v>
      </c>
      <c r="C25" s="4" t="s">
        <v>53</v>
      </c>
    </row>
    <row r="26" spans="1:3">
      <c r="A26" s="4" t="s">
        <v>734</v>
      </c>
      <c r="B26" s="4" t="s">
        <v>748</v>
      </c>
    </row>
    <row r="27" spans="1:3">
      <c r="A27" s="4" t="s">
        <v>717</v>
      </c>
      <c r="B27" s="5" t="n">
        <v>20</v>
      </c>
      <c r="C27" s="4" t="s">
        <v>53</v>
      </c>
    </row>
    <row r="28" spans="1:3">
      <c r="A28" s="4" t="s">
        <v>749</v>
      </c>
    </row>
    <row r="29" spans="1:3">
      <c r="A29" s="4" t="s">
        <v>747</v>
      </c>
      <c r="B29" s="6" t="n">
        <v>4896</v>
      </c>
      <c r="C29" s="4" t="s">
        <v>53</v>
      </c>
    </row>
    <row r="30" spans="1:3">
      <c r="A30" s="4" t="s">
        <v>734</v>
      </c>
      <c r="B30" s="4" t="s">
        <v>750</v>
      </c>
    </row>
    <row r="31" spans="1:3">
      <c r="A31" s="4" t="s">
        <v>717</v>
      </c>
      <c r="B31" s="8" t="n">
        <v>51.23</v>
      </c>
      <c r="C31" s="4" t="s">
        <v>53</v>
      </c>
    </row>
    <row r="32" spans="1:3">
      <c r="A32" s="4" t="s">
        <v>751</v>
      </c>
    </row>
    <row r="33" spans="1:3">
      <c r="A33" s="4" t="s">
        <v>747</v>
      </c>
      <c r="B33" s="6" t="n">
        <v>6394</v>
      </c>
      <c r="C33" s="6" t="n">
        <v>4202</v>
      </c>
    </row>
    <row r="34" spans="1:3">
      <c r="A34" s="4" t="s">
        <v>734</v>
      </c>
      <c r="B34" s="4" t="s">
        <v>752</v>
      </c>
    </row>
    <row r="35" spans="1:3">
      <c r="A35" s="4" t="s">
        <v>717</v>
      </c>
      <c r="B35" s="8" t="n">
        <v>102.46</v>
      </c>
      <c r="C35" s="8" t="n">
        <v>105.2</v>
      </c>
    </row>
    <row r="36" spans="1:3">
      <c r="A36" s="4" t="s">
        <v>734</v>
      </c>
      <c r="C36" s="4" t="s">
        <v>753</v>
      </c>
    </row>
    <row r="37" spans="1:3">
      <c r="A37" s="4" t="s">
        <v>754</v>
      </c>
    </row>
    <row r="38" spans="1:3">
      <c r="A38" s="4" t="s">
        <v>747</v>
      </c>
      <c r="B38" s="6" t="n">
        <v>9521</v>
      </c>
      <c r="C38" s="6" t="n">
        <v>5373</v>
      </c>
    </row>
    <row r="39" spans="1:3">
      <c r="A39" s="4" t="s">
        <v>734</v>
      </c>
      <c r="B39" s="4" t="s">
        <v>755</v>
      </c>
    </row>
    <row r="40" spans="1:3">
      <c r="A40" s="4" t="s">
        <v>717</v>
      </c>
      <c r="B40" s="8" t="n">
        <v>155.12</v>
      </c>
      <c r="C40" s="8" t="n">
        <v>158.4</v>
      </c>
    </row>
    <row r="41" spans="1:3">
      <c r="A41" s="4" t="s">
        <v>734</v>
      </c>
      <c r="C41" s="4" t="s">
        <v>756</v>
      </c>
    </row>
    <row r="42" spans="1:3">
      <c r="A42" s="4" t="s">
        <v>757</v>
      </c>
    </row>
    <row r="43" spans="1:3">
      <c r="A43" s="4" t="s">
        <v>747</v>
      </c>
      <c r="B43" s="6" t="n">
        <v>1124</v>
      </c>
      <c r="C43" s="6" t="n">
        <v>716</v>
      </c>
    </row>
    <row r="44" spans="1:3">
      <c r="A44" s="4" t="s">
        <v>734</v>
      </c>
      <c r="B44" s="4" t="s">
        <v>758</v>
      </c>
    </row>
    <row r="45" spans="1:3">
      <c r="A45" s="4" t="s">
        <v>717</v>
      </c>
      <c r="B45" s="8" t="n">
        <v>391.6</v>
      </c>
      <c r="C45" s="8" t="n">
        <v>391.6</v>
      </c>
    </row>
    <row r="46" spans="1:3">
      <c r="A46" s="4" t="s">
        <v>734</v>
      </c>
      <c r="C46" s="4" t="s">
        <v>759</v>
      </c>
    </row>
    <row r="47" spans="1:3">
      <c r="A47" s="4" t="s">
        <v>760</v>
      </c>
    </row>
    <row r="48" spans="1:3">
      <c r="A48" s="4" t="s">
        <v>747</v>
      </c>
      <c r="B48" s="6" t="n">
        <v>22185</v>
      </c>
      <c r="C48" s="6" t="n">
        <v>10291</v>
      </c>
    </row>
    <row r="49" spans="1:3">
      <c r="A49" s="4" t="s">
        <v>734</v>
      </c>
      <c r="B49" s="4" t="s">
        <v>731</v>
      </c>
    </row>
    <row r="50" spans="1:3">
      <c r="A50" s="4" t="s">
        <v>717</v>
      </c>
      <c r="B50" s="8" t="n">
        <v>127.49</v>
      </c>
      <c r="C50" s="8" t="n">
        <v>152.8</v>
      </c>
    </row>
    <row r="51" spans="1:3">
      <c r="A51" s="4" t="s">
        <v>734</v>
      </c>
      <c r="C51" s="4" t="s">
        <v>725</v>
      </c>
    </row>
    <row r="52" spans="1:3">
      <c r="A52" s="4" t="s">
        <v>761</v>
      </c>
    </row>
    <row r="53" spans="1:3">
      <c r="A53" s="4" t="s">
        <v>747</v>
      </c>
      <c r="B53" s="6" t="n">
        <v>5375</v>
      </c>
      <c r="C53" s="6" t="n">
        <v>8125</v>
      </c>
    </row>
    <row r="54" spans="1:3">
      <c r="A54" s="4" t="s">
        <v>734</v>
      </c>
      <c r="B54" s="4" t="s">
        <v>762</v>
      </c>
      <c r="C54" s="4" t="s">
        <v>716</v>
      </c>
    </row>
    <row r="55" spans="1:3">
      <c r="A55" s="4" t="s">
        <v>717</v>
      </c>
      <c r="B55" s="8" t="n">
        <v>24.35</v>
      </c>
      <c r="C55" s="8" t="n">
        <v>22.4</v>
      </c>
    </row>
    <row r="56" spans="1:3">
      <c r="A56" s="4" t="s">
        <v>763</v>
      </c>
    </row>
    <row r="57" spans="1:3">
      <c r="A57" s="4" t="s">
        <v>747</v>
      </c>
      <c r="B57" s="6" t="n">
        <v>13729</v>
      </c>
      <c r="C57" s="6" t="n">
        <v>15761</v>
      </c>
    </row>
    <row r="58" spans="1:3">
      <c r="A58" s="4" t="s">
        <v>734</v>
      </c>
      <c r="B58" s="4" t="s">
        <v>750</v>
      </c>
      <c r="C58" s="4" t="s">
        <v>764</v>
      </c>
    </row>
    <row r="59" spans="1:3">
      <c r="A59" s="4" t="s">
        <v>717</v>
      </c>
      <c r="B59" s="8" t="n">
        <v>51.21</v>
      </c>
      <c r="C59" s="8" t="n">
        <v>51.6</v>
      </c>
    </row>
    <row r="60" spans="1:3">
      <c r="A60" s="4" t="s">
        <v>765</v>
      </c>
    </row>
    <row r="61" spans="1:3">
      <c r="A61" s="4" t="s">
        <v>747</v>
      </c>
      <c r="B61" s="6" t="n">
        <v>10553</v>
      </c>
      <c r="C61" s="6" t="n">
        <v>12864</v>
      </c>
    </row>
    <row r="62" spans="1:3">
      <c r="A62" s="4" t="s">
        <v>734</v>
      </c>
      <c r="B62" s="4" t="s">
        <v>752</v>
      </c>
      <c r="C62" s="4" t="s">
        <v>766</v>
      </c>
    </row>
    <row r="63" spans="1:3">
      <c r="A63" s="4" t="s">
        <v>717</v>
      </c>
      <c r="B63" s="8" t="n">
        <v>102.93</v>
      </c>
      <c r="C63" s="5" t="n">
        <v>104</v>
      </c>
    </row>
    <row r="64" spans="1:3">
      <c r="A64" s="4" t="s">
        <v>767</v>
      </c>
    </row>
    <row r="65" spans="1:3">
      <c r="A65" s="4" t="s">
        <v>747</v>
      </c>
      <c r="B65" s="6" t="n">
        <v>12625</v>
      </c>
      <c r="C65" s="6" t="n">
        <v>12625</v>
      </c>
    </row>
    <row r="66" spans="1:3">
      <c r="A66" s="4" t="s">
        <v>734</v>
      </c>
      <c r="B66" s="4" t="s">
        <v>768</v>
      </c>
      <c r="C66" s="4" t="s">
        <v>725</v>
      </c>
    </row>
    <row r="67" spans="1:3">
      <c r="A67" s="4" t="s">
        <v>717</v>
      </c>
      <c r="B67" s="8" t="n">
        <v>155.28</v>
      </c>
      <c r="C67" s="8" t="n">
        <v>155.2</v>
      </c>
    </row>
    <row r="68" spans="1:3">
      <c r="A68" s="4" t="s">
        <v>769</v>
      </c>
    </row>
    <row r="69" spans="1:3">
      <c r="A69" s="4" t="s">
        <v>747</v>
      </c>
      <c r="B69" s="6" t="n">
        <v>1124</v>
      </c>
      <c r="C69" s="6" t="n">
        <v>1375</v>
      </c>
    </row>
    <row r="70" spans="1:3">
      <c r="A70" s="4" t="s">
        <v>734</v>
      </c>
      <c r="B70" s="4" t="s">
        <v>758</v>
      </c>
      <c r="C70" s="4" t="s">
        <v>759</v>
      </c>
    </row>
    <row r="71" spans="1:3">
      <c r="A71" s="4" t="s">
        <v>717</v>
      </c>
      <c r="B71" s="8" t="n">
        <v>391.6</v>
      </c>
      <c r="C71" s="8" t="n">
        <v>391.6</v>
      </c>
    </row>
    <row r="72" spans="1:3">
      <c r="A72" s="4" t="s">
        <v>770</v>
      </c>
    </row>
    <row r="73" spans="1:3">
      <c r="A73" s="4" t="s">
        <v>747</v>
      </c>
      <c r="B73" s="6" t="n">
        <v>43406</v>
      </c>
      <c r="C73" s="6" t="n">
        <v>50750</v>
      </c>
    </row>
    <row r="74" spans="1:3">
      <c r="A74" s="4" t="s">
        <v>734</v>
      </c>
      <c r="B74" s="4" t="s">
        <v>715</v>
      </c>
      <c r="C74" s="4" t="s">
        <v>706</v>
      </c>
    </row>
    <row r="75" spans="1:3">
      <c r="A75" s="4" t="s">
        <v>717</v>
      </c>
      <c r="B75" s="8" t="n">
        <v>99.55</v>
      </c>
      <c r="C75" s="8" t="n">
        <v>9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24"/>
    <col customWidth="1" max="7" min="7" width="14"/>
  </cols>
  <sheetData>
    <row r="1" spans="1:7">
      <c r="A1" s="1" t="s">
        <v>771</v>
      </c>
      <c r="B1" s="2" t="s">
        <v>72</v>
      </c>
      <c r="D1" s="2" t="s">
        <v>1</v>
      </c>
      <c r="F1" s="2" t="s">
        <v>73</v>
      </c>
    </row>
    <row r="2" spans="1:7">
      <c r="B2" s="2" t="s">
        <v>2</v>
      </c>
      <c r="C2" s="2" t="s">
        <v>21</v>
      </c>
      <c r="D2" s="2" t="s">
        <v>2</v>
      </c>
      <c r="E2" s="2" t="s">
        <v>21</v>
      </c>
      <c r="F2" s="2" t="s">
        <v>20</v>
      </c>
      <c r="G2" s="2" t="s">
        <v>23</v>
      </c>
    </row>
    <row r="3" spans="1:7">
      <c r="A3" s="4" t="s">
        <v>772</v>
      </c>
      <c r="D3" s="6" t="n">
        <v>0</v>
      </c>
      <c r="F3" s="6" t="n">
        <v>36073</v>
      </c>
      <c r="G3" s="6" t="n">
        <v>23719</v>
      </c>
    </row>
    <row r="4" spans="1:7">
      <c r="A4" s="4" t="s">
        <v>773</v>
      </c>
      <c r="D4" s="6" t="n">
        <v>9737</v>
      </c>
    </row>
    <row r="5" spans="1:7">
      <c r="A5" s="4" t="s">
        <v>774</v>
      </c>
      <c r="B5" s="5" t="n">
        <v>619000</v>
      </c>
      <c r="C5" s="5" t="n">
        <v>81000</v>
      </c>
      <c r="D5" s="5" t="n">
        <v>745000</v>
      </c>
      <c r="E5" s="5" t="n">
        <v>158000</v>
      </c>
    </row>
    <row r="6" spans="1:7">
      <c r="A6" s="4" t="s">
        <v>775</v>
      </c>
      <c r="B6" s="6" t="n">
        <v>0</v>
      </c>
      <c r="C6" s="6" t="n">
        <v>0</v>
      </c>
      <c r="D6" s="6" t="n">
        <v>0</v>
      </c>
      <c r="E6" s="6" t="n">
        <v>0</v>
      </c>
    </row>
    <row r="7" spans="1:7">
      <c r="A7" s="4" t="s">
        <v>776</v>
      </c>
      <c r="D7" s="5" t="n">
        <v>483000</v>
      </c>
    </row>
    <row r="8" spans="1:7">
      <c r="A8" s="4" t="s">
        <v>777</v>
      </c>
      <c r="D8" s="4" t="s">
        <v>778</v>
      </c>
    </row>
    <row r="9" spans="1:7">
      <c r="A9" s="4" t="s">
        <v>779</v>
      </c>
      <c r="B9" s="5" t="n">
        <v>700000</v>
      </c>
      <c r="D9" s="5" t="n">
        <v>700000</v>
      </c>
    </row>
    <row r="10" spans="1:7">
      <c r="A10" s="4" t="s">
        <v>780</v>
      </c>
    </row>
    <row r="11" spans="1:7">
      <c r="A11" s="4" t="s">
        <v>781</v>
      </c>
      <c r="F11" s="6" t="n">
        <v>32500</v>
      </c>
    </row>
    <row r="12" spans="1:7">
      <c r="A12" s="4" t="s">
        <v>782</v>
      </c>
      <c r="F12" s="6" t="n">
        <v>195000</v>
      </c>
    </row>
    <row r="13" spans="1:7">
      <c r="A13" s="4" t="s">
        <v>783</v>
      </c>
      <c r="F13" s="5" t="n">
        <v>167500</v>
      </c>
    </row>
    <row r="14" spans="1:7">
      <c r="A14" s="4" t="s">
        <v>784</v>
      </c>
      <c r="F14" s="6" t="n">
        <v>195000</v>
      </c>
    </row>
    <row r="15" spans="1:7">
      <c r="A15" s="4" t="s">
        <v>785</v>
      </c>
      <c r="D15" s="5" t="n">
        <v>0</v>
      </c>
      <c r="F15" s="5" t="n">
        <v>575000</v>
      </c>
      <c r="G15" s="5" t="n">
        <v>1000</v>
      </c>
    </row>
    <row r="16" spans="1:7">
      <c r="A16" s="4" t="s">
        <v>786</v>
      </c>
      <c r="F16" s="5" t="n">
        <v>1600000</v>
      </c>
    </row>
    <row r="17" spans="1:7">
      <c r="A17" s="4" t="s">
        <v>787</v>
      </c>
      <c r="F17" s="4" t="s">
        <v>788</v>
      </c>
    </row>
    <row r="18" spans="1:7">
      <c r="A18" s="4" t="s">
        <v>774</v>
      </c>
      <c r="C18" s="5" t="n">
        <v>81000</v>
      </c>
      <c r="E18" s="5" t="n">
        <v>158000</v>
      </c>
    </row>
    <row r="19" spans="1:7">
      <c r="A19" s="4" t="s">
        <v>789</v>
      </c>
    </row>
    <row r="20" spans="1:7">
      <c r="A20" s="4" t="s">
        <v>790</v>
      </c>
      <c r="F20" s="6" t="n">
        <v>82500</v>
      </c>
    </row>
    <row r="21" spans="1:7">
      <c r="A21" s="4" t="s">
        <v>791</v>
      </c>
      <c r="F21" s="6" t="n">
        <v>75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2</v>
      </c>
      <c r="B1" s="2" t="s">
        <v>72</v>
      </c>
      <c r="D1" s="2" t="s">
        <v>1</v>
      </c>
      <c r="F1" s="2" t="s">
        <v>73</v>
      </c>
    </row>
    <row r="2" spans="1:8">
      <c r="B2" s="2" t="s">
        <v>2</v>
      </c>
      <c r="C2" s="2" t="s">
        <v>21</v>
      </c>
      <c r="D2" s="2" t="s">
        <v>2</v>
      </c>
      <c r="E2" s="2" t="s">
        <v>21</v>
      </c>
      <c r="F2" s="2" t="s">
        <v>20</v>
      </c>
      <c r="G2" s="2" t="s">
        <v>23</v>
      </c>
      <c r="H2" s="2" t="s">
        <v>793</v>
      </c>
    </row>
    <row r="3" spans="1:8">
      <c r="A3" s="4" t="s">
        <v>82</v>
      </c>
      <c r="B3" s="5" t="n">
        <v>997000</v>
      </c>
      <c r="C3" s="5" t="n">
        <v>895000</v>
      </c>
      <c r="D3" s="5" t="n">
        <v>1837000</v>
      </c>
      <c r="E3" s="5" t="n">
        <v>1519000</v>
      </c>
      <c r="F3" s="5" t="n">
        <v>3918000</v>
      </c>
      <c r="G3" s="5" t="n">
        <v>2078000</v>
      </c>
    </row>
    <row r="4" spans="1:8">
      <c r="A4" s="4" t="s">
        <v>678</v>
      </c>
      <c r="B4" s="6" t="n">
        <v>1103643</v>
      </c>
      <c r="D4" s="6" t="n">
        <v>1103643</v>
      </c>
      <c r="F4" s="6" t="n">
        <v>907047</v>
      </c>
      <c r="G4" s="6" t="n">
        <v>721295</v>
      </c>
    </row>
    <row r="5" spans="1:8">
      <c r="A5" s="4" t="s">
        <v>794</v>
      </c>
      <c r="F5" s="4" t="s">
        <v>53</v>
      </c>
      <c r="G5" s="4" t="s">
        <v>53</v>
      </c>
    </row>
    <row r="6" spans="1:8">
      <c r="A6" s="4" t="s">
        <v>795</v>
      </c>
    </row>
    <row r="7" spans="1:8">
      <c r="A7" s="4" t="s">
        <v>82</v>
      </c>
      <c r="B7" s="5" t="n">
        <v>360000</v>
      </c>
      <c r="C7" s="5" t="n">
        <v>180000</v>
      </c>
      <c r="D7" s="5" t="n">
        <v>360000</v>
      </c>
      <c r="E7" s="5" t="n">
        <v>180000</v>
      </c>
      <c r="F7" s="5" t="n">
        <v>720000</v>
      </c>
      <c r="G7" s="5" t="n">
        <v>700000</v>
      </c>
    </row>
    <row r="8" spans="1:8">
      <c r="A8" s="4" t="s">
        <v>796</v>
      </c>
    </row>
    <row r="9" spans="1:8">
      <c r="A9" s="4" t="s">
        <v>678</v>
      </c>
      <c r="H9" s="6" t="n">
        <v>856</v>
      </c>
    </row>
    <row r="10" spans="1:8">
      <c r="A10" s="4" t="s">
        <v>794</v>
      </c>
      <c r="H10" s="5" t="n">
        <v>7000</v>
      </c>
    </row>
    <row r="11" spans="1:8">
      <c r="A11" s="4" t="s">
        <v>797</v>
      </c>
    </row>
    <row r="12" spans="1:8">
      <c r="A12" s="4" t="s">
        <v>678</v>
      </c>
      <c r="H12" s="6" t="n">
        <v>42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98</v>
      </c>
      <c r="B1" s="2" t="s">
        <v>799</v>
      </c>
      <c r="C1" s="2" t="s">
        <v>800</v>
      </c>
      <c r="D1" s="2" t="s">
        <v>63</v>
      </c>
      <c r="E1" s="2" t="s">
        <v>801</v>
      </c>
      <c r="F1" s="2" t="s">
        <v>802</v>
      </c>
      <c r="G1" s="2" t="s">
        <v>2</v>
      </c>
      <c r="H1" s="2" t="s">
        <v>803</v>
      </c>
      <c r="I1" s="2" t="s">
        <v>19</v>
      </c>
      <c r="J1" s="2" t="s">
        <v>20</v>
      </c>
      <c r="K1" s="2" t="s">
        <v>804</v>
      </c>
      <c r="L1" s="2" t="s">
        <v>805</v>
      </c>
      <c r="M1" s="2" t="s">
        <v>445</v>
      </c>
      <c r="N1" s="2" t="s">
        <v>535</v>
      </c>
      <c r="O1" s="2" t="s">
        <v>23</v>
      </c>
      <c r="P1" s="2" t="s">
        <v>446</v>
      </c>
    </row>
    <row r="2" spans="1:16">
      <c r="A2" s="4" t="s">
        <v>678</v>
      </c>
      <c r="G2" s="6" t="n">
        <v>1103643</v>
      </c>
      <c r="J2" s="6" t="n">
        <v>907047</v>
      </c>
      <c r="O2" s="6" t="n">
        <v>721295</v>
      </c>
    </row>
    <row r="3" spans="1:16">
      <c r="A3" s="4" t="s">
        <v>806</v>
      </c>
    </row>
    <row r="4" spans="1:16">
      <c r="A4" s="4" t="s">
        <v>807</v>
      </c>
      <c r="F4" s="5" t="n">
        <v>8500000</v>
      </c>
    </row>
    <row r="5" spans="1:16">
      <c r="A5" s="4" t="s">
        <v>808</v>
      </c>
      <c r="G5" s="5" t="n">
        <v>11000000</v>
      </c>
    </row>
    <row r="6" spans="1:16">
      <c r="A6" s="4" t="s">
        <v>809</v>
      </c>
      <c r="E6" s="5" t="n">
        <v>10000000</v>
      </c>
    </row>
    <row r="7" spans="1:16">
      <c r="A7" s="4" t="s">
        <v>810</v>
      </c>
    </row>
    <row r="8" spans="1:16">
      <c r="A8" s="4" t="s">
        <v>811</v>
      </c>
      <c r="L8" s="5" t="n">
        <v>310000</v>
      </c>
    </row>
    <row r="9" spans="1:16">
      <c r="A9" s="4" t="s">
        <v>812</v>
      </c>
      <c r="I9" s="5" t="n">
        <v>1700000</v>
      </c>
      <c r="M9" s="5" t="n">
        <v>1200000</v>
      </c>
      <c r="N9" s="5" t="n">
        <v>200000</v>
      </c>
      <c r="P9" s="5" t="n">
        <v>300000</v>
      </c>
    </row>
    <row r="10" spans="1:16">
      <c r="A10" s="4" t="s">
        <v>678</v>
      </c>
      <c r="G10" s="6" t="n">
        <v>25000</v>
      </c>
    </row>
    <row r="11" spans="1:16">
      <c r="A11" s="4" t="s">
        <v>813</v>
      </c>
      <c r="D11" s="5" t="n">
        <v>310000</v>
      </c>
    </row>
    <row r="12" spans="1:16">
      <c r="A12" s="4" t="s">
        <v>814</v>
      </c>
      <c r="D12" s="6" t="n">
        <v>190000</v>
      </c>
    </row>
    <row r="13" spans="1:16">
      <c r="A13" s="4" t="s">
        <v>815</v>
      </c>
      <c r="D13" s="6" t="n">
        <v>500000</v>
      </c>
    </row>
    <row r="14" spans="1:16">
      <c r="A14" s="4" t="s">
        <v>816</v>
      </c>
      <c r="D14" s="5" t="n">
        <v>51000</v>
      </c>
    </row>
    <row r="15" spans="1:16">
      <c r="A15" s="4" t="s">
        <v>817</v>
      </c>
      <c r="H15" s="8" t="n">
        <v>12.2</v>
      </c>
    </row>
    <row r="16" spans="1:16">
      <c r="A16" s="4" t="s">
        <v>818</v>
      </c>
    </row>
    <row r="17" spans="1:16">
      <c r="A17" s="4" t="s">
        <v>819</v>
      </c>
      <c r="B17" s="6" t="n">
        <v>83593</v>
      </c>
    </row>
    <row r="18" spans="1:16">
      <c r="A18" s="4" t="s">
        <v>820</v>
      </c>
      <c r="B18" s="5" t="n">
        <v>1322000</v>
      </c>
    </row>
    <row r="19" spans="1:16">
      <c r="A19" s="4" t="s">
        <v>821</v>
      </c>
    </row>
    <row r="20" spans="1:16">
      <c r="A20" s="4" t="s">
        <v>811</v>
      </c>
      <c r="K20" s="5" t="n">
        <v>2100000</v>
      </c>
    </row>
    <row r="21" spans="1:16">
      <c r="A21" s="4" t="s">
        <v>812</v>
      </c>
      <c r="I21" s="5" t="n">
        <v>700000</v>
      </c>
      <c r="J21" s="5" t="n">
        <v>700000</v>
      </c>
      <c r="K21" s="5" t="n">
        <v>2100000</v>
      </c>
      <c r="N21" s="5" t="n">
        <v>200000</v>
      </c>
      <c r="P21" s="5" t="n">
        <v>500000</v>
      </c>
    </row>
    <row r="22" spans="1:16">
      <c r="A22" s="4" t="s">
        <v>822</v>
      </c>
      <c r="C22" s="5" t="n">
        <v>725000</v>
      </c>
    </row>
    <row r="23" spans="1:16">
      <c r="A23" s="4" t="s">
        <v>823</v>
      </c>
      <c r="C23" s="6"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27"/>
    <col customWidth="1" max="3" min="3" width="24"/>
    <col customWidth="1" max="4" min="4" width="37"/>
    <col customWidth="1" max="5" min="5" width="37"/>
    <col customWidth="1" max="6" min="6" width="14"/>
    <col customWidth="1" max="7" min="7" width="37"/>
    <col customWidth="1" max="8" min="8" width="31"/>
    <col customWidth="1" max="9" min="9" width="31"/>
    <col customWidth="1" max="10" min="10" width="31"/>
    <col customWidth="1" max="11" min="11" width="24"/>
    <col customWidth="1" max="12" min="12" width="24"/>
    <col customWidth="1" max="13" min="13" width="24"/>
  </cols>
  <sheetData>
    <row r="1" spans="1:13">
      <c r="A1" s="1" t="s">
        <v>824</v>
      </c>
      <c r="B1" s="2" t="s">
        <v>825</v>
      </c>
      <c r="C1" s="2" t="s">
        <v>826</v>
      </c>
      <c r="D1" s="2" t="s">
        <v>827</v>
      </c>
      <c r="E1" s="2" t="s">
        <v>828</v>
      </c>
      <c r="F1" s="2" t="s">
        <v>368</v>
      </c>
      <c r="G1" s="2" t="s">
        <v>829</v>
      </c>
      <c r="H1" s="2" t="s">
        <v>830</v>
      </c>
      <c r="I1" s="2" t="s">
        <v>830</v>
      </c>
      <c r="J1" s="2" t="s">
        <v>831</v>
      </c>
      <c r="K1" s="2" t="s">
        <v>832</v>
      </c>
      <c r="L1" s="2" t="s">
        <v>833</v>
      </c>
      <c r="M1" s="2" t="s">
        <v>834</v>
      </c>
    </row>
    <row r="2" spans="1:13">
      <c r="A2" s="3" t="s">
        <v>835</v>
      </c>
    </row>
    <row r="3" spans="1:13">
      <c r="A3" s="4" t="s">
        <v>836</v>
      </c>
      <c r="J3" s="5" t="n">
        <v>1000000</v>
      </c>
    </row>
    <row r="4" spans="1:13">
      <c r="A4" s="4" t="s">
        <v>837</v>
      </c>
      <c r="K4" s="8" t="n">
        <v>12.2</v>
      </c>
    </row>
    <row r="5" spans="1:13">
      <c r="A5" s="4" t="s">
        <v>538</v>
      </c>
      <c r="H5" s="5" t="n">
        <v>200000</v>
      </c>
      <c r="I5" s="5" t="n">
        <v>200000</v>
      </c>
    </row>
    <row r="6" spans="1:13">
      <c r="A6" s="4" t="s">
        <v>680</v>
      </c>
      <c r="H6" s="5" t="n">
        <v>40</v>
      </c>
      <c r="I6" s="5" t="n">
        <v>40</v>
      </c>
    </row>
    <row r="7" spans="1:13">
      <c r="A7" s="4" t="s">
        <v>838</v>
      </c>
      <c r="H7" s="7" t="n">
        <v>0.0001</v>
      </c>
      <c r="I7" s="7" t="n">
        <v>0.0001</v>
      </c>
      <c r="J7" s="7" t="n">
        <v>0.0001</v>
      </c>
      <c r="K7" s="7" t="n">
        <v>0.0001</v>
      </c>
      <c r="L7" s="5" t="n">
        <v>40</v>
      </c>
      <c r="M7" s="7" t="n">
        <v>0.0001</v>
      </c>
    </row>
    <row r="8" spans="1:13">
      <c r="A8" s="4" t="s">
        <v>378</v>
      </c>
      <c r="F8" s="11" t="n">
        <v>0.025</v>
      </c>
    </row>
    <row r="9" spans="1:13">
      <c r="A9" s="4" t="s">
        <v>465</v>
      </c>
    </row>
    <row r="10" spans="1:13">
      <c r="A10" s="3" t="s">
        <v>835</v>
      </c>
    </row>
    <row r="11" spans="1:13">
      <c r="A11" s="4" t="s">
        <v>836</v>
      </c>
      <c r="G11" s="5" t="n">
        <v>1047000</v>
      </c>
    </row>
    <row r="12" spans="1:13">
      <c r="A12" s="4" t="s">
        <v>839</v>
      </c>
      <c r="G12" s="5" t="n">
        <v>25000</v>
      </c>
    </row>
    <row r="13" spans="1:13">
      <c r="A13" s="4" t="s">
        <v>840</v>
      </c>
      <c r="G13" s="6" t="n">
        <v>135507</v>
      </c>
    </row>
    <row r="14" spans="1:13">
      <c r="A14" s="4" t="s">
        <v>837</v>
      </c>
      <c r="G14" s="8" t="n">
        <v>9.199999999999999</v>
      </c>
    </row>
    <row r="15" spans="1:13">
      <c r="A15" s="4" t="s">
        <v>378</v>
      </c>
      <c r="F15" s="11" t="n">
        <v>0.025</v>
      </c>
    </row>
    <row r="16" spans="1:13">
      <c r="A16" s="4" t="s">
        <v>841</v>
      </c>
    </row>
    <row r="17" spans="1:13">
      <c r="A17" s="3" t="s">
        <v>835</v>
      </c>
    </row>
    <row r="18" spans="1:13">
      <c r="A18" s="4" t="s">
        <v>838</v>
      </c>
      <c r="C18" s="7" t="n">
        <v>0.0001</v>
      </c>
    </row>
    <row r="19" spans="1:13">
      <c r="A19" s="4" t="s">
        <v>378</v>
      </c>
      <c r="C19" s="6" t="n">
        <v>1</v>
      </c>
    </row>
    <row r="20" spans="1:13">
      <c r="A20" s="4" t="s">
        <v>842</v>
      </c>
    </row>
    <row r="21" spans="1:13">
      <c r="A21" s="3" t="s">
        <v>835</v>
      </c>
    </row>
    <row r="22" spans="1:13">
      <c r="A22" s="4" t="s">
        <v>836</v>
      </c>
      <c r="E22" s="5" t="n">
        <v>167000</v>
      </c>
    </row>
    <row r="23" spans="1:13">
      <c r="A23" s="4" t="s">
        <v>840</v>
      </c>
      <c r="E23" s="6" t="n">
        <v>82654</v>
      </c>
    </row>
    <row r="24" spans="1:13">
      <c r="A24" s="4" t="s">
        <v>837</v>
      </c>
      <c r="E24" s="8" t="n">
        <v>9.199999999999999</v>
      </c>
    </row>
    <row r="25" spans="1:13">
      <c r="A25" s="4" t="s">
        <v>843</v>
      </c>
      <c r="E25" s="6" t="n">
        <v>162950</v>
      </c>
    </row>
    <row r="26" spans="1:13">
      <c r="A26" s="4" t="s">
        <v>680</v>
      </c>
      <c r="E26" s="8" t="n">
        <v>10.17</v>
      </c>
    </row>
    <row r="27" spans="1:13">
      <c r="A27" s="4" t="s">
        <v>844</v>
      </c>
    </row>
    <row r="28" spans="1:13">
      <c r="A28" s="3" t="s">
        <v>835</v>
      </c>
    </row>
    <row r="29" spans="1:13">
      <c r="A29" s="4" t="s">
        <v>836</v>
      </c>
      <c r="E29" s="5" t="n">
        <v>723000</v>
      </c>
    </row>
    <row r="30" spans="1:13">
      <c r="A30" s="4" t="s">
        <v>840</v>
      </c>
      <c r="E30" s="6" t="n">
        <v>66123</v>
      </c>
    </row>
    <row r="31" spans="1:13">
      <c r="A31" s="4" t="s">
        <v>845</v>
      </c>
      <c r="E31" s="5" t="n">
        <v>145000</v>
      </c>
    </row>
    <row r="32" spans="1:13">
      <c r="A32" s="4" t="s">
        <v>843</v>
      </c>
      <c r="E32" s="6" t="n">
        <v>130360</v>
      </c>
    </row>
    <row r="33" spans="1:13">
      <c r="A33" s="4" t="s">
        <v>846</v>
      </c>
    </row>
    <row r="34" spans="1:13">
      <c r="A34" s="3" t="s">
        <v>835</v>
      </c>
    </row>
    <row r="35" spans="1:13">
      <c r="A35" s="4" t="s">
        <v>836</v>
      </c>
      <c r="E35" s="5" t="n">
        <v>108000</v>
      </c>
    </row>
    <row r="36" spans="1:13">
      <c r="A36" s="4" t="s">
        <v>840</v>
      </c>
      <c r="E36" s="6" t="n">
        <v>16531</v>
      </c>
    </row>
    <row r="37" spans="1:13">
      <c r="A37" s="4" t="s">
        <v>845</v>
      </c>
      <c r="E37" s="5" t="n">
        <v>22000</v>
      </c>
    </row>
    <row r="38" spans="1:13">
      <c r="A38" s="4" t="s">
        <v>843</v>
      </c>
      <c r="E38" s="6" t="n">
        <v>32590</v>
      </c>
    </row>
    <row r="39" spans="1:13">
      <c r="A39" s="4" t="s">
        <v>847</v>
      </c>
    </row>
    <row r="40" spans="1:13">
      <c r="A40" s="3" t="s">
        <v>835</v>
      </c>
    </row>
    <row r="41" spans="1:13">
      <c r="A41" s="4" t="s">
        <v>836</v>
      </c>
      <c r="D41" s="5" t="n">
        <v>1829000</v>
      </c>
    </row>
    <row r="42" spans="1:13">
      <c r="A42" s="4" t="s">
        <v>840</v>
      </c>
      <c r="D42" s="6" t="n">
        <v>260719</v>
      </c>
    </row>
    <row r="43" spans="1:13">
      <c r="A43" s="4" t="s">
        <v>837</v>
      </c>
      <c r="D43" s="8" t="n">
        <v>9.199999999999999</v>
      </c>
    </row>
    <row r="44" spans="1:13">
      <c r="A44" s="4" t="s">
        <v>538</v>
      </c>
      <c r="B44" s="5" t="n">
        <v>1829000</v>
      </c>
    </row>
    <row r="45" spans="1:13">
      <c r="A45" s="4" t="s">
        <v>848</v>
      </c>
      <c r="B45" s="6" t="n">
        <v>198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9</v>
      </c>
      <c r="B1" s="2" t="s">
        <v>2</v>
      </c>
      <c r="C1" s="2" t="s">
        <v>19</v>
      </c>
      <c r="D1" s="2" t="s">
        <v>20</v>
      </c>
      <c r="E1" s="2" t="s">
        <v>21</v>
      </c>
      <c r="F1" s="2" t="s">
        <v>22</v>
      </c>
      <c r="G1" s="2" t="s">
        <v>23</v>
      </c>
      <c r="H1" s="2" t="s">
        <v>24</v>
      </c>
    </row>
    <row r="2" spans="1:8">
      <c r="A2" s="3" t="s">
        <v>25</v>
      </c>
    </row>
    <row r="3" spans="1:8">
      <c r="A3" s="4" t="s">
        <v>26</v>
      </c>
      <c r="B3" s="5" t="n">
        <v>397000</v>
      </c>
      <c r="D3" s="5" t="n">
        <v>1561000</v>
      </c>
      <c r="G3" s="5" t="n">
        <v>1650000</v>
      </c>
    </row>
    <row r="4" spans="1:8">
      <c r="A4" s="4" t="s">
        <v>27</v>
      </c>
      <c r="B4" s="6" t="n">
        <v>1197000</v>
      </c>
      <c r="D4" s="6" t="n">
        <v>86000</v>
      </c>
      <c r="G4" s="6" t="n">
        <v>36000</v>
      </c>
    </row>
    <row r="5" spans="1:8">
      <c r="A5" s="4" t="s">
        <v>28</v>
      </c>
      <c r="B5" s="6" t="n">
        <v>2093000</v>
      </c>
      <c r="D5" s="6" t="n">
        <v>1402000</v>
      </c>
      <c r="G5" s="6" t="n">
        <v>547000</v>
      </c>
    </row>
    <row r="6" spans="1:8">
      <c r="A6" s="4" t="s">
        <v>29</v>
      </c>
      <c r="B6" s="6" t="n">
        <v>358000</v>
      </c>
    </row>
    <row r="7" spans="1:8">
      <c r="A7" s="4" t="s">
        <v>30</v>
      </c>
      <c r="B7" s="6" t="n">
        <v>262000</v>
      </c>
      <c r="D7" s="6" t="n">
        <v>235000</v>
      </c>
      <c r="G7" s="6" t="n">
        <v>83000</v>
      </c>
    </row>
    <row r="8" spans="1:8">
      <c r="A8" s="4" t="s">
        <v>31</v>
      </c>
      <c r="B8" s="6" t="n">
        <v>402000</v>
      </c>
      <c r="D8" s="6" t="n">
        <v>349000</v>
      </c>
      <c r="G8" s="6" t="n">
        <v>445000</v>
      </c>
    </row>
    <row r="9" spans="1:8">
      <c r="A9" s="4" t="s">
        <v>32</v>
      </c>
      <c r="B9" s="6" t="n">
        <v>163000</v>
      </c>
      <c r="D9" s="6" t="n">
        <v>244000</v>
      </c>
      <c r="G9" s="6" t="n">
        <v>259000</v>
      </c>
    </row>
    <row r="10" spans="1:8">
      <c r="A10" s="4" t="s">
        <v>33</v>
      </c>
      <c r="B10" s="6" t="n">
        <v>1924000</v>
      </c>
      <c r="D10" s="6" t="n">
        <v>10154000</v>
      </c>
      <c r="G10" s="6" t="n">
        <v>7427000</v>
      </c>
    </row>
    <row r="11" spans="1:8">
      <c r="A11" s="4" t="s">
        <v>34</v>
      </c>
      <c r="B11" s="6" t="n">
        <v>6796000</v>
      </c>
      <c r="D11" s="6" t="n">
        <v>14031000</v>
      </c>
      <c r="G11" s="6" t="n">
        <v>10447000</v>
      </c>
    </row>
    <row r="12" spans="1:8">
      <c r="A12" s="4" t="s">
        <v>35</v>
      </c>
      <c r="B12" s="6" t="n">
        <v>2923000</v>
      </c>
      <c r="D12" s="6" t="n">
        <v>3320000</v>
      </c>
      <c r="G12" s="6" t="n">
        <v>2990000</v>
      </c>
    </row>
    <row r="13" spans="1:8">
      <c r="A13" s="4" t="s">
        <v>29</v>
      </c>
      <c r="B13" s="6" t="n">
        <v>5372000</v>
      </c>
    </row>
    <row r="14" spans="1:8">
      <c r="A14" s="4" t="s">
        <v>36</v>
      </c>
      <c r="B14" s="6" t="n">
        <v>453000</v>
      </c>
      <c r="D14" s="6" t="n">
        <v>754000</v>
      </c>
      <c r="G14" s="6" t="n">
        <v>110000</v>
      </c>
    </row>
    <row r="15" spans="1:8">
      <c r="A15" s="4" t="s">
        <v>37</v>
      </c>
      <c r="B15" s="6" t="n">
        <v>104000</v>
      </c>
      <c r="D15" s="6" t="n">
        <v>124000</v>
      </c>
      <c r="G15" s="6" t="n">
        <v>121000</v>
      </c>
    </row>
    <row r="16" spans="1:8">
      <c r="A16" s="4" t="s">
        <v>38</v>
      </c>
      <c r="B16" s="6" t="n">
        <v>3324000</v>
      </c>
      <c r="D16" s="6" t="n">
        <v>5567000</v>
      </c>
      <c r="G16" s="6" t="n">
        <v>2134000</v>
      </c>
    </row>
    <row r="17" spans="1:8">
      <c r="A17" s="4" t="s">
        <v>39</v>
      </c>
      <c r="B17" s="6" t="n">
        <v>18972000</v>
      </c>
      <c r="D17" s="6" t="n">
        <v>23796000</v>
      </c>
      <c r="G17" s="6" t="n">
        <v>15802000</v>
      </c>
    </row>
    <row r="18" spans="1:8">
      <c r="A18" s="3" t="s">
        <v>40</v>
      </c>
    </row>
    <row r="19" spans="1:8">
      <c r="A19" s="4" t="s">
        <v>41</v>
      </c>
      <c r="B19" s="6" t="n">
        <v>2673000</v>
      </c>
      <c r="D19" s="6" t="n">
        <v>4455000</v>
      </c>
      <c r="G19" s="6" t="n">
        <v>3185000</v>
      </c>
    </row>
    <row r="20" spans="1:8">
      <c r="A20" s="4" t="s">
        <v>42</v>
      </c>
      <c r="B20" s="6" t="n">
        <v>5801000</v>
      </c>
      <c r="D20" s="6" t="n">
        <v>2559000</v>
      </c>
      <c r="G20" s="6" t="n">
        <v>976000</v>
      </c>
    </row>
    <row r="21" spans="1:8">
      <c r="A21" s="4" t="s">
        <v>43</v>
      </c>
      <c r="B21" s="6" t="n">
        <v>1427000</v>
      </c>
      <c r="D21" s="6" t="n">
        <v>3351000</v>
      </c>
      <c r="G21" s="6" t="n">
        <v>6172000</v>
      </c>
    </row>
    <row r="22" spans="1:8">
      <c r="A22" s="4" t="s">
        <v>44</v>
      </c>
      <c r="B22" s="6" t="n">
        <v>262000</v>
      </c>
      <c r="D22" s="6" t="n">
        <v>235000</v>
      </c>
      <c r="G22" s="6" t="n">
        <v>15000</v>
      </c>
    </row>
    <row r="23" spans="1:8">
      <c r="A23" s="4" t="s">
        <v>45</v>
      </c>
      <c r="D23" s="6" t="n">
        <v>1800000</v>
      </c>
      <c r="G23" s="6" t="n">
        <v>3500000</v>
      </c>
    </row>
    <row r="24" spans="1:8">
      <c r="A24" s="4" t="s">
        <v>46</v>
      </c>
      <c r="B24" s="6" t="n">
        <v>294000</v>
      </c>
      <c r="D24" s="6" t="n">
        <v>3756000</v>
      </c>
    </row>
    <row r="25" spans="1:8">
      <c r="A25" s="4" t="s">
        <v>47</v>
      </c>
      <c r="B25" s="6" t="n">
        <v>1924000</v>
      </c>
      <c r="D25" s="6" t="n">
        <v>16032000</v>
      </c>
      <c r="G25" s="6" t="n">
        <v>8808000</v>
      </c>
    </row>
    <row r="26" spans="1:8">
      <c r="A26" s="4" t="s">
        <v>48</v>
      </c>
      <c r="B26" s="6" t="n">
        <v>12381000</v>
      </c>
      <c r="D26" s="6" t="n">
        <v>32188000</v>
      </c>
      <c r="G26" s="6" t="n">
        <v>22656000</v>
      </c>
    </row>
    <row r="27" spans="1:8">
      <c r="A27" s="3" t="s">
        <v>49</v>
      </c>
    </row>
    <row r="28" spans="1:8">
      <c r="A28" s="4" t="s">
        <v>43</v>
      </c>
      <c r="B28" s="6" t="n">
        <v>609000</v>
      </c>
    </row>
    <row r="29" spans="1:8">
      <c r="A29" s="4" t="s">
        <v>44</v>
      </c>
      <c r="B29" s="6" t="n">
        <v>771000</v>
      </c>
      <c r="D29" s="6" t="n">
        <v>525000</v>
      </c>
      <c r="G29" s="6" t="n">
        <v>45000</v>
      </c>
    </row>
    <row r="30" spans="1:8">
      <c r="A30" s="4" t="s">
        <v>50</v>
      </c>
      <c r="B30" s="6" t="n">
        <v>5652000</v>
      </c>
      <c r="D30" s="6" t="n">
        <v>3853000</v>
      </c>
      <c r="G30" s="6" t="n">
        <v>856000</v>
      </c>
    </row>
    <row r="31" spans="1:8">
      <c r="A31" s="4" t="s">
        <v>51</v>
      </c>
      <c r="B31" s="6" t="n">
        <v>19413000</v>
      </c>
      <c r="D31" s="6" t="n">
        <v>36566000</v>
      </c>
      <c r="G31" s="6" t="n">
        <v>23557000</v>
      </c>
    </row>
    <row r="32" spans="1:8">
      <c r="A32" s="4" t="s">
        <v>52</v>
      </c>
      <c r="B32" s="4" t="s">
        <v>53</v>
      </c>
      <c r="D32" s="4" t="s">
        <v>53</v>
      </c>
      <c r="G32" s="4" t="s">
        <v>53</v>
      </c>
    </row>
    <row r="33" spans="1:8">
      <c r="A33" s="3" t="s">
        <v>54</v>
      </c>
    </row>
    <row r="34" spans="1:8">
      <c r="A34" s="4" t="s">
        <v>55</v>
      </c>
      <c r="B34" s="4" t="s">
        <v>53</v>
      </c>
      <c r="D34" s="4" t="s">
        <v>53</v>
      </c>
      <c r="G34" s="4" t="s">
        <v>53</v>
      </c>
    </row>
    <row r="35" spans="1:8">
      <c r="A35" s="4" t="s">
        <v>56</v>
      </c>
      <c r="D35" s="4" t="s">
        <v>53</v>
      </c>
      <c r="G35" s="4" t="s">
        <v>53</v>
      </c>
    </row>
    <row r="36" spans="1:8">
      <c r="A36" s="4" t="s">
        <v>57</v>
      </c>
      <c r="B36" s="6" t="n">
        <v>37620000</v>
      </c>
      <c r="D36" s="6" t="n">
        <v>32505000</v>
      </c>
      <c r="G36" s="6" t="n">
        <v>18468000</v>
      </c>
    </row>
    <row r="37" spans="1:8">
      <c r="A37" s="4" t="s">
        <v>850</v>
      </c>
      <c r="D37" s="6" t="n">
        <v>-325000</v>
      </c>
    </row>
    <row r="38" spans="1:8">
      <c r="A38" s="4" t="s">
        <v>59</v>
      </c>
      <c r="B38" s="6" t="n">
        <v>-38061000</v>
      </c>
      <c r="D38" s="6" t="n">
        <v>-44950000</v>
      </c>
      <c r="G38" s="6" t="n">
        <v>-26223000</v>
      </c>
    </row>
    <row r="39" spans="1:8">
      <c r="A39" s="4" t="s">
        <v>60</v>
      </c>
      <c r="B39" s="6" t="n">
        <v>-441000</v>
      </c>
      <c r="C39" s="5" t="n">
        <v>-15212000</v>
      </c>
      <c r="D39" s="6" t="n">
        <v>-12770000</v>
      </c>
      <c r="E39" s="5" t="n">
        <v>-4764000</v>
      </c>
      <c r="F39" s="5" t="n">
        <v>-7506000</v>
      </c>
      <c r="G39" s="6" t="n">
        <v>-7754000</v>
      </c>
      <c r="H39" s="5" t="n">
        <v>5616000</v>
      </c>
    </row>
    <row r="40" spans="1:8">
      <c r="A40" s="4" t="s">
        <v>61</v>
      </c>
      <c r="B40" s="5" t="n">
        <v>18972000</v>
      </c>
      <c r="D40" s="5" t="n">
        <v>23796000</v>
      </c>
      <c r="G40" s="5" t="n">
        <v>1580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851</v>
      </c>
      <c r="B1" s="2" t="s">
        <v>2</v>
      </c>
      <c r="C1" s="2" t="s">
        <v>63</v>
      </c>
      <c r="D1" s="2" t="s">
        <v>64</v>
      </c>
      <c r="E1" s="2" t="s">
        <v>20</v>
      </c>
      <c r="F1" s="2" t="s">
        <v>23</v>
      </c>
    </row>
    <row r="2" spans="1:6">
      <c r="A2" s="3" t="s">
        <v>54</v>
      </c>
    </row>
    <row r="3" spans="1:6">
      <c r="A3" s="4" t="s">
        <v>65</v>
      </c>
      <c r="B3" s="6" t="n">
        <v>50000000</v>
      </c>
      <c r="E3" s="6" t="n">
        <v>50000000</v>
      </c>
      <c r="F3" s="6" t="n">
        <v>50000000</v>
      </c>
    </row>
    <row r="4" spans="1:6">
      <c r="A4" s="4" t="s">
        <v>66</v>
      </c>
      <c r="B4" s="7" t="n">
        <v>0.0001</v>
      </c>
      <c r="C4" s="7" t="n">
        <v>0.0001</v>
      </c>
      <c r="D4" s="5" t="n">
        <v>40</v>
      </c>
      <c r="E4" s="7" t="n">
        <v>0.0001</v>
      </c>
      <c r="F4" s="7" t="n">
        <v>0.0001</v>
      </c>
    </row>
    <row r="5" spans="1:6">
      <c r="A5" s="4" t="s">
        <v>67</v>
      </c>
      <c r="B5" s="6" t="n">
        <v>750000000</v>
      </c>
      <c r="E5" s="6" t="n">
        <v>750000000</v>
      </c>
      <c r="F5" s="6" t="n">
        <v>750000000</v>
      </c>
    </row>
    <row r="6" spans="1:6">
      <c r="A6" s="4" t="s">
        <v>68</v>
      </c>
      <c r="B6" s="7" t="n">
        <v>0.0001</v>
      </c>
      <c r="E6" s="7" t="n">
        <v>0.0001</v>
      </c>
      <c r="F6" s="7" t="n">
        <v>0.0001</v>
      </c>
    </row>
    <row r="7" spans="1:6">
      <c r="A7" s="4" t="s">
        <v>69</v>
      </c>
      <c r="B7" s="6" t="n">
        <v>1103643</v>
      </c>
      <c r="E7" s="6" t="n">
        <v>907047</v>
      </c>
      <c r="F7" s="6" t="n">
        <v>721295</v>
      </c>
    </row>
    <row r="8" spans="1:6">
      <c r="A8" s="4" t="s">
        <v>70</v>
      </c>
      <c r="B8" s="6" t="n">
        <v>0</v>
      </c>
      <c r="E8" s="6" t="n">
        <v>13953</v>
      </c>
      <c r="F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0</v>
      </c>
      <c r="B1" s="2" t="s">
        <v>72</v>
      </c>
      <c r="D1" s="2" t="s">
        <v>1</v>
      </c>
      <c r="F1" s="2" t="s">
        <v>73</v>
      </c>
    </row>
    <row r="2" spans="1:7">
      <c r="B2" s="2" t="s">
        <v>2</v>
      </c>
      <c r="C2" s="2" t="s">
        <v>21</v>
      </c>
      <c r="D2" s="2" t="s">
        <v>2</v>
      </c>
      <c r="E2" s="2" t="s">
        <v>21</v>
      </c>
      <c r="F2" s="2" t="s">
        <v>20</v>
      </c>
      <c r="G2" s="2" t="s">
        <v>23</v>
      </c>
    </row>
    <row r="3" spans="1:7">
      <c r="A3" s="3" t="s">
        <v>74</v>
      </c>
    </row>
    <row r="4" spans="1:7">
      <c r="A4" s="4" t="s">
        <v>111</v>
      </c>
      <c r="B4" s="10" t="n">
        <v>16.1</v>
      </c>
      <c r="C4" s="10" t="n">
        <v>8.199999999999999</v>
      </c>
      <c r="D4" s="10" t="n">
        <v>32.6</v>
      </c>
      <c r="E4" s="5" t="n">
        <v>14</v>
      </c>
      <c r="F4" s="10" t="n">
        <v>39.3</v>
      </c>
      <c r="G4" s="10" t="n">
        <v>12.1</v>
      </c>
    </row>
    <row r="5" spans="1:7">
      <c r="A5" s="4" t="s">
        <v>112</v>
      </c>
      <c r="B5" s="10" t="n">
        <v>13.5</v>
      </c>
      <c r="C5" s="5" t="n">
        <v>7</v>
      </c>
      <c r="D5" s="10" t="n">
        <v>27.8</v>
      </c>
      <c r="E5" s="5" t="n">
        <v>12</v>
      </c>
      <c r="F5" s="10" t="n">
        <v>33.9</v>
      </c>
      <c r="G5" s="10" t="n">
        <v>10.3</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73</v>
      </c>
    </row>
    <row r="2" spans="1:3">
      <c r="B2" s="2" t="s">
        <v>20</v>
      </c>
      <c r="C2" s="2" t="s">
        <v>23</v>
      </c>
    </row>
    <row r="3" spans="1:3">
      <c r="A3" s="3" t="s">
        <v>74</v>
      </c>
    </row>
    <row r="4" spans="1:3">
      <c r="A4" s="4" t="s">
        <v>853</v>
      </c>
      <c r="B4" s="5" t="n">
        <v>5423000</v>
      </c>
      <c r="C4" s="5" t="n">
        <v>1819000</v>
      </c>
    </row>
    <row r="5" spans="1:3">
      <c r="A5" s="4" t="s">
        <v>76</v>
      </c>
      <c r="B5" s="6" t="n">
        <v>4594000</v>
      </c>
      <c r="C5" s="6" t="n">
        <v>1488000</v>
      </c>
    </row>
    <row r="6" spans="1:3">
      <c r="A6" s="4" t="s">
        <v>77</v>
      </c>
      <c r="B6" s="6" t="n">
        <v>829000</v>
      </c>
      <c r="C6" s="6" t="n">
        <v>331000</v>
      </c>
    </row>
    <row r="7" spans="1:3">
      <c r="A7" s="3" t="s">
        <v>78</v>
      </c>
    </row>
    <row r="8" spans="1:3">
      <c r="A8" s="4" t="s">
        <v>79</v>
      </c>
      <c r="B8" s="6" t="n">
        <v>4670000</v>
      </c>
      <c r="C8" s="6" t="n">
        <v>2941000</v>
      </c>
    </row>
    <row r="9" spans="1:3">
      <c r="A9" s="4" t="s">
        <v>81</v>
      </c>
      <c r="B9" s="6" t="n">
        <v>200000</v>
      </c>
      <c r="C9" s="6" t="n">
        <v>93000</v>
      </c>
    </row>
    <row r="10" spans="1:3">
      <c r="A10" s="4" t="s">
        <v>82</v>
      </c>
      <c r="B10" s="6" t="n">
        <v>3918000</v>
      </c>
      <c r="C10" s="6" t="n">
        <v>2078000</v>
      </c>
    </row>
    <row r="11" spans="1:3">
      <c r="A11" s="4" t="s">
        <v>83</v>
      </c>
      <c r="B11" s="6" t="n">
        <v>1209000</v>
      </c>
      <c r="C11" s="6" t="n">
        <v>3828000</v>
      </c>
    </row>
    <row r="12" spans="1:3">
      <c r="A12" s="4" t="s">
        <v>84</v>
      </c>
      <c r="B12" s="6" t="n">
        <v>837000</v>
      </c>
      <c r="C12" s="6" t="n">
        <v>272000</v>
      </c>
    </row>
    <row r="13" spans="1:3">
      <c r="A13" s="4" t="s">
        <v>85</v>
      </c>
      <c r="B13" s="6" t="n">
        <v>6502000</v>
      </c>
      <c r="C13" s="6" t="n">
        <v>4189000</v>
      </c>
    </row>
    <row r="14" spans="1:3">
      <c r="A14" s="4" t="s">
        <v>86</v>
      </c>
      <c r="B14" s="6" t="n">
        <v>16499000</v>
      </c>
      <c r="C14" s="6" t="n">
        <v>13129000</v>
      </c>
    </row>
    <row r="15" spans="1:3">
      <c r="A15" s="4" t="s">
        <v>87</v>
      </c>
      <c r="B15" s="6" t="n">
        <v>-15670000</v>
      </c>
      <c r="C15" s="6" t="n">
        <v>-12798000</v>
      </c>
    </row>
    <row r="16" spans="1:3">
      <c r="A16" s="3" t="s">
        <v>88</v>
      </c>
    </row>
    <row r="17" spans="1:3">
      <c r="A17" s="4" t="s">
        <v>89</v>
      </c>
      <c r="B17" s="6" t="n">
        <v>-8507000</v>
      </c>
      <c r="C17" s="6" t="n">
        <v>-1751000</v>
      </c>
    </row>
    <row r="18" spans="1:3">
      <c r="A18" s="4" t="s">
        <v>854</v>
      </c>
      <c r="B18" s="6" t="n">
        <v>-3927000</v>
      </c>
    </row>
    <row r="19" spans="1:3">
      <c r="A19" s="4" t="s">
        <v>93</v>
      </c>
      <c r="B19" s="6" t="n">
        <v>2569000</v>
      </c>
    </row>
    <row r="20" spans="1:3">
      <c r="A20" s="4" t="s">
        <v>855</v>
      </c>
      <c r="B20" s="6" t="n">
        <v>811000</v>
      </c>
      <c r="C20" s="6" t="n">
        <v>-3500000</v>
      </c>
    </row>
    <row r="21" spans="1:3">
      <c r="A21" s="4" t="s">
        <v>96</v>
      </c>
      <c r="B21" s="6" t="n">
        <v>-9054000</v>
      </c>
      <c r="C21" s="6" t="n">
        <v>-5251000</v>
      </c>
    </row>
    <row r="22" spans="1:3">
      <c r="A22" s="4" t="s">
        <v>97</v>
      </c>
      <c r="B22" s="6" t="n">
        <v>-24724000</v>
      </c>
      <c r="C22" s="6" t="n">
        <v>-18049000</v>
      </c>
    </row>
    <row r="23" spans="1:3">
      <c r="A23" s="4" t="s">
        <v>100</v>
      </c>
      <c r="B23" s="6" t="n">
        <v>5997000</v>
      </c>
      <c r="C23" s="6" t="n">
        <v>1226000</v>
      </c>
    </row>
    <row r="24" spans="1:3">
      <c r="A24" s="4" t="s">
        <v>101</v>
      </c>
      <c r="B24" s="5" t="n">
        <v>-18727000</v>
      </c>
      <c r="C24" s="5" t="n">
        <v>-16823000</v>
      </c>
    </row>
    <row r="25" spans="1:3">
      <c r="A25" s="3" t="s">
        <v>856</v>
      </c>
    </row>
    <row r="26" spans="1:3">
      <c r="A26" s="4" t="s">
        <v>103</v>
      </c>
      <c r="B26" s="8" t="n">
        <v>-30.23</v>
      </c>
      <c r="C26" s="8" t="n">
        <v>-25.06</v>
      </c>
    </row>
    <row r="27" spans="1:3">
      <c r="A27" s="3" t="s">
        <v>104</v>
      </c>
    </row>
    <row r="28" spans="1:3">
      <c r="A28" s="4" t="s">
        <v>104</v>
      </c>
      <c r="B28" s="9" t="n">
        <v>7.33</v>
      </c>
      <c r="C28" s="9" t="n">
        <v>1.7</v>
      </c>
    </row>
    <row r="29" spans="1:3">
      <c r="A29" s="4" t="s">
        <v>108</v>
      </c>
      <c r="B29" s="8" t="n">
        <v>-22.9</v>
      </c>
      <c r="C29" s="8" t="n">
        <v>-23.36</v>
      </c>
    </row>
    <row r="30" spans="1:3">
      <c r="A30" s="4" t="s">
        <v>109</v>
      </c>
      <c r="B30" s="6" t="n">
        <v>817720</v>
      </c>
      <c r="C30" s="6" t="n">
        <v>7202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857</v>
      </c>
      <c r="B1" s="2" t="s">
        <v>72</v>
      </c>
      <c r="D1" s="2" t="s">
        <v>1</v>
      </c>
      <c r="F1" s="2" t="s">
        <v>73</v>
      </c>
    </row>
    <row r="2" spans="1:7">
      <c r="B2" s="2" t="s">
        <v>2</v>
      </c>
      <c r="C2" s="2" t="s">
        <v>21</v>
      </c>
      <c r="D2" s="2" t="s">
        <v>2</v>
      </c>
      <c r="E2" s="2" t="s">
        <v>21</v>
      </c>
      <c r="F2" s="2" t="s">
        <v>20</v>
      </c>
      <c r="G2" s="2" t="s">
        <v>23</v>
      </c>
    </row>
    <row r="3" spans="1:7">
      <c r="A3" s="3" t="s">
        <v>74</v>
      </c>
    </row>
    <row r="4" spans="1:7">
      <c r="A4" s="4" t="s">
        <v>111</v>
      </c>
      <c r="B4" s="10" t="n">
        <v>16.1</v>
      </c>
      <c r="C4" s="10" t="n">
        <v>8.199999999999999</v>
      </c>
      <c r="D4" s="10" t="n">
        <v>32.6</v>
      </c>
      <c r="E4" s="5" t="n">
        <v>14</v>
      </c>
      <c r="F4" s="10" t="n">
        <v>39.3</v>
      </c>
      <c r="G4" s="10" t="n">
        <v>12.1</v>
      </c>
    </row>
    <row r="5" spans="1:7">
      <c r="A5" s="4" t="s">
        <v>112</v>
      </c>
      <c r="B5" s="10" t="n">
        <v>13.5</v>
      </c>
      <c r="C5" s="5" t="n">
        <v>7</v>
      </c>
      <c r="D5" s="10" t="n">
        <v>27.8</v>
      </c>
      <c r="E5" s="5" t="n">
        <v>12</v>
      </c>
      <c r="F5" s="10" t="n">
        <v>33.9</v>
      </c>
      <c r="G5" s="10" t="n">
        <v>10.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5"/>
    <col customWidth="1" max="6" min="6" width="12"/>
  </cols>
  <sheetData>
    <row r="1" spans="1:6">
      <c r="A1" s="1" t="s">
        <v>858</v>
      </c>
      <c r="B1" s="2" t="s">
        <v>114</v>
      </c>
      <c r="C1" s="2" t="s">
        <v>115</v>
      </c>
      <c r="D1" s="2" t="s">
        <v>116</v>
      </c>
      <c r="E1" s="2" t="s">
        <v>117</v>
      </c>
      <c r="F1" s="2" t="s">
        <v>118</v>
      </c>
    </row>
    <row r="2" spans="1:6">
      <c r="A2" s="4" t="s">
        <v>119</v>
      </c>
      <c r="B2" s="6" t="n">
        <v>719064</v>
      </c>
    </row>
    <row r="3" spans="1:6">
      <c r="A3" s="4" t="s">
        <v>120</v>
      </c>
      <c r="C3" s="5" t="n">
        <v>15016000</v>
      </c>
      <c r="D3" s="5" t="n">
        <v>-9400000</v>
      </c>
      <c r="F3" s="5" t="n">
        <v>5616000</v>
      </c>
    </row>
    <row r="4" spans="1:6">
      <c r="A4" s="4" t="s">
        <v>121</v>
      </c>
      <c r="C4" s="6" t="n">
        <v>75000</v>
      </c>
      <c r="F4" s="6" t="n">
        <v>75000</v>
      </c>
    </row>
    <row r="5" spans="1:6">
      <c r="A5" s="4" t="s">
        <v>122</v>
      </c>
      <c r="B5" s="6" t="n">
        <v>938</v>
      </c>
    </row>
    <row r="6" spans="1:6">
      <c r="A6" s="4" t="s">
        <v>859</v>
      </c>
      <c r="C6" s="6" t="n">
        <v>859000</v>
      </c>
      <c r="F6" s="6" t="n">
        <v>859000</v>
      </c>
    </row>
    <row r="7" spans="1:6">
      <c r="A7" s="4" t="s">
        <v>860</v>
      </c>
      <c r="C7" s="6" t="n">
        <v>2155000</v>
      </c>
      <c r="F7" s="6" t="n">
        <v>2155000</v>
      </c>
    </row>
    <row r="8" spans="1:6">
      <c r="A8" s="4" t="s">
        <v>125</v>
      </c>
      <c r="C8" s="6" t="n">
        <v>200000</v>
      </c>
      <c r="F8" s="6" t="n">
        <v>200000</v>
      </c>
    </row>
    <row r="9" spans="1:6">
      <c r="A9" s="4" t="s">
        <v>123</v>
      </c>
      <c r="C9" s="6" t="n">
        <v>163000</v>
      </c>
      <c r="F9" s="6" t="n">
        <v>163000</v>
      </c>
    </row>
    <row r="10" spans="1:6">
      <c r="A10" s="4" t="s">
        <v>124</v>
      </c>
      <c r="B10" s="6" t="n">
        <v>1293</v>
      </c>
    </row>
    <row r="11" spans="1:6">
      <c r="A11" s="4" t="s">
        <v>861</v>
      </c>
      <c r="D11" s="6" t="n">
        <v>-16823000</v>
      </c>
      <c r="F11" s="6" t="n">
        <v>-16823000</v>
      </c>
    </row>
    <row r="12" spans="1:6">
      <c r="A12" s="4" t="s">
        <v>127</v>
      </c>
      <c r="B12" s="6" t="n">
        <v>721295</v>
      </c>
    </row>
    <row r="13" spans="1:6">
      <c r="A13" s="4" t="s">
        <v>128</v>
      </c>
      <c r="C13" s="6" t="n">
        <v>18468000</v>
      </c>
      <c r="D13" s="6" t="n">
        <v>-26222000</v>
      </c>
      <c r="F13" s="6" t="n">
        <v>-7754000</v>
      </c>
    </row>
    <row r="14" spans="1:6">
      <c r="A14" s="4" t="s">
        <v>121</v>
      </c>
      <c r="C14" s="6" t="n">
        <v>660000</v>
      </c>
      <c r="F14" s="6" t="n">
        <v>660000</v>
      </c>
    </row>
    <row r="15" spans="1:6">
      <c r="A15" s="4" t="s">
        <v>122</v>
      </c>
      <c r="B15" s="6" t="n">
        <v>6688</v>
      </c>
    </row>
    <row r="16" spans="1:6">
      <c r="A16" s="4" t="s">
        <v>125</v>
      </c>
      <c r="C16" s="6" t="n">
        <v>158000</v>
      </c>
      <c r="F16" s="6" t="n">
        <v>158000</v>
      </c>
    </row>
    <row r="17" spans="1:6">
      <c r="A17" s="4" t="s">
        <v>123</v>
      </c>
      <c r="C17" s="6" t="n">
        <v>113000</v>
      </c>
      <c r="F17" s="6" t="n">
        <v>113000</v>
      </c>
    </row>
    <row r="18" spans="1:6">
      <c r="A18" s="4" t="s">
        <v>124</v>
      </c>
      <c r="B18" s="6" t="n">
        <v>966</v>
      </c>
    </row>
    <row r="19" spans="1:6">
      <c r="A19" s="4" t="s">
        <v>129</v>
      </c>
      <c r="C19" s="6" t="n">
        <v>4891000</v>
      </c>
      <c r="F19" s="6" t="n">
        <v>4891000</v>
      </c>
    </row>
    <row r="20" spans="1:6">
      <c r="A20" s="4" t="s">
        <v>130</v>
      </c>
      <c r="B20" s="6" t="n">
        <v>49469</v>
      </c>
    </row>
    <row r="21" spans="1:6">
      <c r="A21" s="4" t="s">
        <v>131</v>
      </c>
      <c r="C21" s="6" t="n">
        <v>1555000</v>
      </c>
      <c r="F21" s="6" t="n">
        <v>1555000</v>
      </c>
    </row>
    <row r="22" spans="1:6">
      <c r="A22" s="4" t="s">
        <v>132</v>
      </c>
      <c r="B22" s="6" t="n">
        <v>24517</v>
      </c>
    </row>
    <row r="23" spans="1:6">
      <c r="A23" s="4" t="s">
        <v>861</v>
      </c>
      <c r="D23" s="6" t="n">
        <v>-4387000</v>
      </c>
      <c r="F23" s="6" t="n">
        <v>-4387000</v>
      </c>
    </row>
    <row r="24" spans="1:6">
      <c r="A24" s="4" t="s">
        <v>133</v>
      </c>
      <c r="B24" s="6" t="n">
        <v>802935</v>
      </c>
    </row>
    <row r="25" spans="1:6">
      <c r="A25" s="4" t="s">
        <v>134</v>
      </c>
      <c r="C25" s="6" t="n">
        <v>25845000</v>
      </c>
      <c r="D25" s="6" t="n">
        <v>-30609000</v>
      </c>
      <c r="F25" s="6" t="n">
        <v>-4764000</v>
      </c>
    </row>
    <row r="26" spans="1:6">
      <c r="A26" s="4" t="s">
        <v>127</v>
      </c>
      <c r="B26" s="6" t="n">
        <v>721295</v>
      </c>
    </row>
    <row r="27" spans="1:6">
      <c r="A27" s="4" t="s">
        <v>128</v>
      </c>
      <c r="C27" s="6" t="n">
        <v>18468000</v>
      </c>
      <c r="D27" s="6" t="n">
        <v>-26222000</v>
      </c>
      <c r="F27" s="6" t="n">
        <v>-7754000</v>
      </c>
    </row>
    <row r="28" spans="1:6">
      <c r="A28" s="4" t="s">
        <v>121</v>
      </c>
      <c r="C28" s="6" t="n">
        <v>660000</v>
      </c>
      <c r="F28" s="6" t="n">
        <v>660000</v>
      </c>
    </row>
    <row r="29" spans="1:6">
      <c r="A29" s="4" t="s">
        <v>122</v>
      </c>
      <c r="B29" s="6" t="n">
        <v>6688</v>
      </c>
    </row>
    <row r="30" spans="1:6">
      <c r="A30" s="4" t="s">
        <v>125</v>
      </c>
      <c r="C30" s="6" t="n">
        <v>369000</v>
      </c>
      <c r="F30" s="6" t="n">
        <v>369000</v>
      </c>
    </row>
    <row r="31" spans="1:6">
      <c r="A31" s="4" t="s">
        <v>123</v>
      </c>
      <c r="C31" s="6" t="n">
        <v>263000</v>
      </c>
      <c r="F31" s="6" t="n">
        <v>263000</v>
      </c>
    </row>
    <row r="32" spans="1:6">
      <c r="A32" s="4" t="s">
        <v>124</v>
      </c>
      <c r="B32" s="6" t="n">
        <v>4985</v>
      </c>
    </row>
    <row r="33" spans="1:6">
      <c r="A33" s="4" t="s">
        <v>862</v>
      </c>
      <c r="C33" s="6" t="n">
        <v>12000</v>
      </c>
      <c r="F33" s="6" t="n">
        <v>12000</v>
      </c>
    </row>
    <row r="34" spans="1:6">
      <c r="A34" s="4" t="s">
        <v>863</v>
      </c>
      <c r="B34" s="5" t="n">
        <v>68304</v>
      </c>
      <c r="C34" s="6" t="n">
        <v>3829000</v>
      </c>
      <c r="F34" s="6" t="n">
        <v>3829000</v>
      </c>
    </row>
    <row r="35" spans="1:6">
      <c r="A35" s="4" t="s">
        <v>129</v>
      </c>
      <c r="C35" s="6" t="n">
        <v>8904000</v>
      </c>
      <c r="F35" s="6" t="n">
        <v>8904000</v>
      </c>
    </row>
    <row r="36" spans="1:6">
      <c r="A36" s="4" t="s">
        <v>130</v>
      </c>
      <c r="B36" s="6" t="n">
        <v>105776</v>
      </c>
    </row>
    <row r="37" spans="1:6">
      <c r="A37" s="4" t="s">
        <v>864</v>
      </c>
      <c r="E37" s="5" t="n">
        <v>-325000</v>
      </c>
      <c r="F37" s="6" t="n">
        <v>-325000</v>
      </c>
    </row>
    <row r="38" spans="1:6">
      <c r="A38" s="4" t="s">
        <v>861</v>
      </c>
      <c r="D38" s="6" t="n">
        <v>-18727000</v>
      </c>
      <c r="F38" s="6" t="n">
        <v>-18727000</v>
      </c>
    </row>
    <row r="39" spans="1:6">
      <c r="A39" s="4" t="s">
        <v>135</v>
      </c>
      <c r="B39" s="6" t="n">
        <v>909222</v>
      </c>
    </row>
    <row r="40" spans="1:6">
      <c r="A40" s="4" t="s">
        <v>136</v>
      </c>
      <c r="C40" s="6" t="n">
        <v>32505000</v>
      </c>
      <c r="D40" s="6" t="n">
        <v>-44950000</v>
      </c>
      <c r="E40" s="6" t="n">
        <v>-325000</v>
      </c>
      <c r="F40" s="6" t="n">
        <v>-12770000</v>
      </c>
    </row>
    <row r="41" spans="1:6">
      <c r="A41" s="4" t="s">
        <v>137</v>
      </c>
      <c r="B41" s="6" t="n">
        <v>745572</v>
      </c>
    </row>
    <row r="42" spans="1:6">
      <c r="A42" s="4" t="s">
        <v>138</v>
      </c>
      <c r="C42" s="6" t="n">
        <v>20963000</v>
      </c>
      <c r="D42" s="6" t="n">
        <v>-28469000</v>
      </c>
      <c r="F42" s="6" t="n">
        <v>-7506000</v>
      </c>
    </row>
    <row r="43" spans="1:6">
      <c r="A43" s="4" t="s">
        <v>125</v>
      </c>
      <c r="C43" s="6" t="n">
        <v>81000</v>
      </c>
      <c r="F43" s="6" t="n">
        <v>81000</v>
      </c>
    </row>
    <row r="44" spans="1:6">
      <c r="A44" s="4" t="s">
        <v>129</v>
      </c>
      <c r="C44" s="6" t="n">
        <v>3246000</v>
      </c>
      <c r="F44" s="6" t="n">
        <v>3246000</v>
      </c>
    </row>
    <row r="45" spans="1:6">
      <c r="A45" s="4" t="s">
        <v>130</v>
      </c>
      <c r="B45" s="6" t="n">
        <v>32846</v>
      </c>
    </row>
    <row r="46" spans="1:6">
      <c r="A46" s="4" t="s">
        <v>131</v>
      </c>
      <c r="C46" s="6" t="n">
        <v>1555000</v>
      </c>
      <c r="F46" s="6" t="n">
        <v>1555000</v>
      </c>
    </row>
    <row r="47" spans="1:6">
      <c r="A47" s="4" t="s">
        <v>132</v>
      </c>
      <c r="B47" s="6" t="n">
        <v>24517</v>
      </c>
    </row>
    <row r="48" spans="1:6">
      <c r="A48" s="4" t="s">
        <v>861</v>
      </c>
      <c r="D48" s="6" t="n">
        <v>-2140000</v>
      </c>
      <c r="F48" s="6" t="n">
        <v>-2140000</v>
      </c>
    </row>
    <row r="49" spans="1:6">
      <c r="A49" s="4" t="s">
        <v>133</v>
      </c>
      <c r="B49" s="6" t="n">
        <v>802935</v>
      </c>
    </row>
    <row r="50" spans="1:6">
      <c r="A50" s="4" t="s">
        <v>134</v>
      </c>
      <c r="C50" s="6" t="n">
        <v>25845000</v>
      </c>
      <c r="D50" s="6" t="n">
        <v>-30609000</v>
      </c>
      <c r="F50" s="6" t="n">
        <v>-4764000</v>
      </c>
    </row>
    <row r="51" spans="1:6">
      <c r="A51" s="4" t="s">
        <v>135</v>
      </c>
      <c r="B51" s="6" t="n">
        <v>909222</v>
      </c>
    </row>
    <row r="52" spans="1:6">
      <c r="A52" s="4" t="s">
        <v>136</v>
      </c>
      <c r="C52" s="6" t="n">
        <v>32505000</v>
      </c>
      <c r="D52" s="6" t="n">
        <v>-44950000</v>
      </c>
      <c r="E52" s="6" t="n">
        <v>-325000</v>
      </c>
      <c r="F52" s="6" t="n">
        <v>-12770000</v>
      </c>
    </row>
    <row r="53" spans="1:6">
      <c r="A53" s="4" t="s">
        <v>125</v>
      </c>
      <c r="C53" s="6" t="n">
        <v>670000</v>
      </c>
      <c r="F53" s="6" t="n">
        <v>670000</v>
      </c>
    </row>
    <row r="54" spans="1:6">
      <c r="A54" s="4" t="s">
        <v>123</v>
      </c>
      <c r="C54" s="6" t="n">
        <v>75000</v>
      </c>
      <c r="F54" s="6" t="n">
        <v>75000</v>
      </c>
    </row>
    <row r="55" spans="1:6">
      <c r="A55" s="4" t="s">
        <v>124</v>
      </c>
      <c r="B55" s="6" t="n">
        <v>856</v>
      </c>
    </row>
    <row r="56" spans="1:6">
      <c r="A56" s="4" t="s">
        <v>139</v>
      </c>
      <c r="C56" s="6" t="n">
        <v>-325000</v>
      </c>
      <c r="E56" s="6" t="n">
        <v>325000</v>
      </c>
    </row>
    <row r="57" spans="1:6">
      <c r="A57" s="4" t="s">
        <v>140</v>
      </c>
      <c r="B57" s="6" t="n">
        <v>-13953</v>
      </c>
    </row>
    <row r="58" spans="1:6">
      <c r="A58" s="4" t="s">
        <v>141</v>
      </c>
      <c r="C58" s="6" t="n">
        <v>200000</v>
      </c>
      <c r="F58" s="6" t="n">
        <v>200000</v>
      </c>
    </row>
    <row r="59" spans="1:6">
      <c r="A59" s="4" t="s">
        <v>142</v>
      </c>
      <c r="B59" s="6" t="n">
        <v>21750</v>
      </c>
    </row>
    <row r="60" spans="1:6">
      <c r="A60" s="4" t="s">
        <v>129</v>
      </c>
      <c r="C60" s="6" t="n">
        <v>2215000</v>
      </c>
      <c r="F60" s="6" t="n">
        <v>2215000</v>
      </c>
    </row>
    <row r="61" spans="1:6">
      <c r="A61" s="4" t="s">
        <v>130</v>
      </c>
      <c r="B61" s="6" t="n">
        <v>148122</v>
      </c>
    </row>
    <row r="62" spans="1:6">
      <c r="A62" s="4" t="s">
        <v>143</v>
      </c>
      <c r="C62" s="6" t="n">
        <v>1691000</v>
      </c>
      <c r="F62" s="6" t="n">
        <v>1691000</v>
      </c>
    </row>
    <row r="63" spans="1:6">
      <c r="A63" s="4" t="s">
        <v>144</v>
      </c>
      <c r="C63" s="6" t="n">
        <v>567000</v>
      </c>
      <c r="F63" s="6" t="n">
        <v>567000</v>
      </c>
    </row>
    <row r="64" spans="1:6">
      <c r="A64" s="4" t="s">
        <v>145</v>
      </c>
      <c r="B64" s="6" t="n">
        <v>37646</v>
      </c>
    </row>
    <row r="65" spans="1:6">
      <c r="A65" s="4" t="s">
        <v>146</v>
      </c>
      <c r="C65" s="6" t="n">
        <v>22000</v>
      </c>
      <c r="F65" s="6" t="n">
        <v>22000</v>
      </c>
    </row>
    <row r="66" spans="1:6">
      <c r="A66" s="4" t="s">
        <v>861</v>
      </c>
      <c r="D66" s="6" t="n">
        <v>6889000</v>
      </c>
      <c r="F66" s="6" t="n">
        <v>6889000</v>
      </c>
    </row>
    <row r="67" spans="1:6">
      <c r="A67" s="4" t="s">
        <v>147</v>
      </c>
      <c r="B67" s="6" t="n">
        <v>1103643</v>
      </c>
    </row>
    <row r="68" spans="1:6">
      <c r="A68" s="4" t="s">
        <v>148</v>
      </c>
      <c r="C68" s="6" t="n">
        <v>37620000</v>
      </c>
      <c r="D68" s="6" t="n">
        <v>-38061000</v>
      </c>
      <c r="F68" s="6" t="n">
        <v>-441000</v>
      </c>
    </row>
    <row r="69" spans="1:6">
      <c r="A69" s="4" t="s">
        <v>149</v>
      </c>
      <c r="B69" s="6" t="n">
        <v>909222</v>
      </c>
    </row>
    <row r="70" spans="1:6">
      <c r="A70" s="4" t="s">
        <v>150</v>
      </c>
      <c r="C70" s="6" t="n">
        <v>32619000</v>
      </c>
      <c r="D70" s="6" t="n">
        <v>-47506000</v>
      </c>
      <c r="E70" s="6" t="n">
        <v>-325000</v>
      </c>
      <c r="F70" s="6" t="n">
        <v>-15212000</v>
      </c>
    </row>
    <row r="71" spans="1:6">
      <c r="A71" s="4" t="s">
        <v>125</v>
      </c>
      <c r="C71" s="6" t="n">
        <v>556000</v>
      </c>
      <c r="F71" s="6" t="n">
        <v>556000</v>
      </c>
    </row>
    <row r="72" spans="1:6">
      <c r="A72" s="4" t="s">
        <v>123</v>
      </c>
      <c r="C72" s="6" t="n">
        <v>75000</v>
      </c>
      <c r="F72" s="6" t="n">
        <v>75000</v>
      </c>
    </row>
    <row r="73" spans="1:6">
      <c r="A73" s="4" t="s">
        <v>124</v>
      </c>
      <c r="B73" s="6" t="n">
        <v>856</v>
      </c>
    </row>
    <row r="74" spans="1:6">
      <c r="A74" s="4" t="s">
        <v>139</v>
      </c>
      <c r="C74" s="6" t="n">
        <v>-325000</v>
      </c>
      <c r="E74" s="5" t="n">
        <v>325000</v>
      </c>
    </row>
    <row r="75" spans="1:6">
      <c r="A75" s="4" t="s">
        <v>140</v>
      </c>
      <c r="B75" s="6" t="n">
        <v>-13953</v>
      </c>
    </row>
    <row r="76" spans="1:6">
      <c r="A76" s="4" t="s">
        <v>141</v>
      </c>
      <c r="C76" s="6" t="n">
        <v>200000</v>
      </c>
      <c r="F76" s="6" t="n">
        <v>200000</v>
      </c>
    </row>
    <row r="77" spans="1:6">
      <c r="A77" s="4" t="s">
        <v>142</v>
      </c>
      <c r="B77" s="6" t="n">
        <v>21750</v>
      </c>
    </row>
    <row r="78" spans="1:6">
      <c r="A78" s="4" t="s">
        <v>129</v>
      </c>
      <c r="C78" s="6" t="n">
        <v>2215000</v>
      </c>
      <c r="F78" s="6" t="n">
        <v>2215000</v>
      </c>
    </row>
    <row r="79" spans="1:6">
      <c r="A79" s="4" t="s">
        <v>130</v>
      </c>
      <c r="B79" s="6" t="n">
        <v>148122</v>
      </c>
    </row>
    <row r="80" spans="1:6">
      <c r="A80" s="4" t="s">
        <v>143</v>
      </c>
      <c r="C80" s="6" t="n">
        <v>1691000</v>
      </c>
      <c r="F80" s="6" t="n">
        <v>1691000</v>
      </c>
    </row>
    <row r="81" spans="1:6">
      <c r="A81" s="4" t="s">
        <v>144</v>
      </c>
      <c r="C81" s="6" t="n">
        <v>567000</v>
      </c>
      <c r="F81" s="6" t="n">
        <v>567000</v>
      </c>
    </row>
    <row r="82" spans="1:6">
      <c r="A82" s="4" t="s">
        <v>145</v>
      </c>
      <c r="B82" s="6" t="n">
        <v>37646</v>
      </c>
    </row>
    <row r="83" spans="1:6">
      <c r="A83" s="4" t="s">
        <v>146</v>
      </c>
      <c r="C83" s="6" t="n">
        <v>22000</v>
      </c>
      <c r="F83" s="6" t="n">
        <v>22000</v>
      </c>
    </row>
    <row r="84" spans="1:6">
      <c r="A84" s="4" t="s">
        <v>861</v>
      </c>
      <c r="D84" s="6" t="n">
        <v>9445000</v>
      </c>
      <c r="F84" s="6" t="n">
        <v>9445000</v>
      </c>
    </row>
    <row r="85" spans="1:6">
      <c r="A85" s="4" t="s">
        <v>147</v>
      </c>
      <c r="B85" s="6" t="n">
        <v>1103643</v>
      </c>
    </row>
    <row r="86" spans="1:6">
      <c r="A86" s="4" t="s">
        <v>148</v>
      </c>
      <c r="C86" s="5" t="n">
        <v>37620000</v>
      </c>
      <c r="D86" s="5" t="n">
        <v>-38061000</v>
      </c>
      <c r="F86" s="5" t="n">
        <v>-44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5</v>
      </c>
      <c r="B1" s="2" t="s">
        <v>73</v>
      </c>
    </row>
    <row r="2" spans="1:3">
      <c r="B2" s="2" t="s">
        <v>20</v>
      </c>
      <c r="C2" s="2" t="s">
        <v>23</v>
      </c>
    </row>
    <row r="3" spans="1:3">
      <c r="A3" s="3" t="s">
        <v>152</v>
      </c>
    </row>
    <row r="4" spans="1:3">
      <c r="A4" s="4" t="s">
        <v>866</v>
      </c>
      <c r="B4" s="5" t="n">
        <v>-18727000</v>
      </c>
      <c r="C4" s="5" t="n">
        <v>-16823000</v>
      </c>
    </row>
    <row r="5" spans="1:3">
      <c r="A5" s="4" t="s">
        <v>153</v>
      </c>
      <c r="B5" s="6" t="n">
        <v>5997000</v>
      </c>
      <c r="C5" s="6" t="n">
        <v>1226000</v>
      </c>
    </row>
    <row r="6" spans="1:3">
      <c r="A6" s="4" t="s">
        <v>154</v>
      </c>
      <c r="B6" s="6" t="n">
        <v>-24724000</v>
      </c>
      <c r="C6" s="6" t="n">
        <v>-18049000</v>
      </c>
    </row>
    <row r="7" spans="1:3">
      <c r="A7" s="3" t="s">
        <v>867</v>
      </c>
    </row>
    <row r="8" spans="1:3">
      <c r="A8" s="4" t="s">
        <v>84</v>
      </c>
      <c r="B8" s="6" t="n">
        <v>837000</v>
      </c>
      <c r="C8" s="6" t="n">
        <v>272000</v>
      </c>
    </row>
    <row r="9" spans="1:3">
      <c r="A9" s="4" t="s">
        <v>868</v>
      </c>
      <c r="B9" s="6" t="n">
        <v>3829000</v>
      </c>
    </row>
    <row r="10" spans="1:3">
      <c r="A10" s="4" t="s">
        <v>869</v>
      </c>
      <c r="B10" s="6" t="n">
        <v>2588000</v>
      </c>
    </row>
    <row r="11" spans="1:3">
      <c r="A11" s="4" t="s">
        <v>870</v>
      </c>
      <c r="B11" s="6" t="n">
        <v>5607000</v>
      </c>
      <c r="C11" s="6" t="n">
        <v>951000</v>
      </c>
    </row>
    <row r="12" spans="1:3">
      <c r="A12" s="4" t="s">
        <v>157</v>
      </c>
      <c r="B12" s="6" t="n">
        <v>263000</v>
      </c>
      <c r="C12" s="6" t="n">
        <v>163000</v>
      </c>
    </row>
    <row r="13" spans="1:3">
      <c r="A13" s="4" t="s">
        <v>871</v>
      </c>
      <c r="B13" s="6" t="n">
        <v>369000</v>
      </c>
      <c r="C13" s="6" t="n">
        <v>200000</v>
      </c>
    </row>
    <row r="14" spans="1:3">
      <c r="A14" s="4" t="s">
        <v>872</v>
      </c>
      <c r="B14" s="6" t="n">
        <v>-811000</v>
      </c>
      <c r="C14" s="6" t="n">
        <v>3500000</v>
      </c>
    </row>
    <row r="15" spans="1:3">
      <c r="A15" s="4" t="s">
        <v>873</v>
      </c>
      <c r="B15" s="6" t="n">
        <v>509000</v>
      </c>
    </row>
    <row r="16" spans="1:3">
      <c r="A16" s="4" t="s">
        <v>161</v>
      </c>
      <c r="B16" s="6" t="n">
        <v>-2569000</v>
      </c>
    </row>
    <row r="17" spans="1:3">
      <c r="A17" s="3" t="s">
        <v>162</v>
      </c>
    </row>
    <row r="18" spans="1:3">
      <c r="A18" s="4" t="s">
        <v>163</v>
      </c>
      <c r="B18" s="6" t="n">
        <v>-50000</v>
      </c>
      <c r="C18" s="6" t="n">
        <v>289000</v>
      </c>
    </row>
    <row r="19" spans="1:3">
      <c r="A19" s="4" t="s">
        <v>28</v>
      </c>
      <c r="B19" s="6" t="n">
        <v>-857000</v>
      </c>
      <c r="C19" s="6" t="n">
        <v>-547000</v>
      </c>
    </row>
    <row r="20" spans="1:3">
      <c r="A20" s="4" t="s">
        <v>31</v>
      </c>
      <c r="B20" s="6" t="n">
        <v>97000</v>
      </c>
      <c r="C20" s="6" t="n">
        <v>-93000</v>
      </c>
    </row>
    <row r="21" spans="1:3">
      <c r="A21" s="4" t="s">
        <v>32</v>
      </c>
      <c r="B21" s="6" t="n">
        <v>15000</v>
      </c>
      <c r="C21" s="6" t="n">
        <v>-243000</v>
      </c>
    </row>
    <row r="22" spans="1:3">
      <c r="A22" s="4" t="s">
        <v>36</v>
      </c>
      <c r="B22" s="6" t="n">
        <v>-794000</v>
      </c>
      <c r="C22" s="6" t="n">
        <v>-124000</v>
      </c>
    </row>
    <row r="23" spans="1:3">
      <c r="A23" s="4" t="s">
        <v>37</v>
      </c>
      <c r="B23" s="6" t="n">
        <v>-3000</v>
      </c>
      <c r="C23" s="6" t="n">
        <v>6000</v>
      </c>
    </row>
    <row r="24" spans="1:3">
      <c r="A24" s="4" t="s">
        <v>164</v>
      </c>
      <c r="B24" s="6" t="n">
        <v>1372000</v>
      </c>
      <c r="C24" s="6" t="n">
        <v>76000</v>
      </c>
    </row>
    <row r="25" spans="1:3">
      <c r="A25" s="4" t="s">
        <v>42</v>
      </c>
      <c r="B25" s="6" t="n">
        <v>1584000</v>
      </c>
      <c r="C25" s="6" t="n">
        <v>590000</v>
      </c>
    </row>
    <row r="26" spans="1:3">
      <c r="A26" s="4" t="s">
        <v>165</v>
      </c>
      <c r="B26" s="6" t="n">
        <v>700000</v>
      </c>
      <c r="C26" s="6" t="n">
        <v>60000</v>
      </c>
    </row>
    <row r="27" spans="1:3">
      <c r="A27" s="4" t="s">
        <v>166</v>
      </c>
      <c r="B27" s="6" t="n">
        <v>-25000</v>
      </c>
      <c r="C27" s="6" t="n">
        <v>1677000</v>
      </c>
    </row>
    <row r="28" spans="1:3">
      <c r="A28" s="4" t="s">
        <v>168</v>
      </c>
      <c r="B28" s="6" t="n">
        <v>-12063000</v>
      </c>
      <c r="C28" s="6" t="n">
        <v>-11352000</v>
      </c>
    </row>
    <row r="29" spans="1:3">
      <c r="A29" s="4" t="s">
        <v>874</v>
      </c>
      <c r="B29" s="6" t="n">
        <v>9978000</v>
      </c>
      <c r="C29" s="6" t="n">
        <v>1815000</v>
      </c>
    </row>
    <row r="30" spans="1:3">
      <c r="A30" s="4" t="s">
        <v>170</v>
      </c>
      <c r="B30" s="6" t="n">
        <v>-2086000</v>
      </c>
      <c r="C30" s="6" t="n">
        <v>-9538000</v>
      </c>
    </row>
    <row r="31" spans="1:3">
      <c r="A31" s="3" t="s">
        <v>171</v>
      </c>
    </row>
    <row r="32" spans="1:3">
      <c r="A32" s="4" t="s">
        <v>172</v>
      </c>
      <c r="B32" s="6" t="n">
        <v>-1167000</v>
      </c>
      <c r="C32" s="6" t="n">
        <v>-3019000</v>
      </c>
    </row>
    <row r="33" spans="1:3">
      <c r="A33" s="4" t="s">
        <v>875</v>
      </c>
      <c r="B33" s="6" t="n">
        <v>-325000</v>
      </c>
    </row>
    <row r="34" spans="1:3">
      <c r="A34" s="4" t="s">
        <v>176</v>
      </c>
      <c r="B34" s="6" t="n">
        <v>-1492000</v>
      </c>
      <c r="C34" s="6" t="n">
        <v>-3019000</v>
      </c>
    </row>
    <row r="35" spans="1:3">
      <c r="A35" s="3" t="s">
        <v>177</v>
      </c>
    </row>
    <row r="36" spans="1:3">
      <c r="A36" s="4" t="s">
        <v>876</v>
      </c>
      <c r="B36" s="6" t="n">
        <v>3750000</v>
      </c>
      <c r="C36" s="6" t="n">
        <v>9000000</v>
      </c>
    </row>
    <row r="37" spans="1:3">
      <c r="A37" s="4" t="s">
        <v>877</v>
      </c>
      <c r="B37" s="6" t="n">
        <v>-485000</v>
      </c>
      <c r="C37" s="6" t="n">
        <v>-765000</v>
      </c>
    </row>
    <row r="38" spans="1:3">
      <c r="A38" s="4" t="s">
        <v>178</v>
      </c>
      <c r="B38" s="6" t="n">
        <v>-436000</v>
      </c>
    </row>
    <row r="39" spans="1:3">
      <c r="A39" s="4" t="s">
        <v>180</v>
      </c>
      <c r="B39" s="6" t="n">
        <v>660000</v>
      </c>
      <c r="C39" s="6" t="n">
        <v>75000</v>
      </c>
    </row>
    <row r="40" spans="1:3">
      <c r="A40" s="4" t="s">
        <v>181</v>
      </c>
      <c r="B40" s="6" t="n">
        <v>3489000</v>
      </c>
      <c r="C40" s="6" t="n">
        <v>8310000</v>
      </c>
    </row>
    <row r="41" spans="1:3">
      <c r="A41" s="4" t="s">
        <v>878</v>
      </c>
      <c r="B41" s="6" t="n">
        <v>-89000</v>
      </c>
      <c r="C41" s="6" t="n">
        <v>-4247000</v>
      </c>
    </row>
    <row r="42" spans="1:3">
      <c r="A42" s="4" t="s">
        <v>183</v>
      </c>
      <c r="B42" s="6" t="n">
        <v>1650000</v>
      </c>
      <c r="C42" s="6" t="n">
        <v>5897000</v>
      </c>
    </row>
    <row r="43" spans="1:3">
      <c r="A43" s="4" t="s">
        <v>184</v>
      </c>
      <c r="B43" s="6" t="n">
        <v>1561000</v>
      </c>
      <c r="C43" s="6" t="n">
        <v>1650000</v>
      </c>
    </row>
    <row r="44" spans="1:3">
      <c r="A44" s="3" t="s">
        <v>185</v>
      </c>
    </row>
    <row r="45" spans="1:3">
      <c r="A45" s="4" t="s">
        <v>879</v>
      </c>
      <c r="B45" s="6" t="n">
        <v>226000</v>
      </c>
      <c r="C45" s="6" t="n">
        <v>133000</v>
      </c>
    </row>
    <row r="46" spans="1:3">
      <c r="A46" s="4" t="s">
        <v>880</v>
      </c>
      <c r="B46" s="4" t="s">
        <v>53</v>
      </c>
      <c r="C46" s="4" t="s">
        <v>53</v>
      </c>
    </row>
    <row r="47" spans="1:3">
      <c r="A47" s="3" t="s">
        <v>187</v>
      </c>
    </row>
    <row r="48" spans="1:3">
      <c r="A48" s="4" t="s">
        <v>188</v>
      </c>
      <c r="B48" s="6" t="n">
        <v>8904000</v>
      </c>
    </row>
    <row r="49" spans="1:3">
      <c r="A49" s="4" t="s">
        <v>189</v>
      </c>
      <c r="B49" s="6" t="n">
        <v>889000</v>
      </c>
    </row>
    <row r="50" spans="1:3">
      <c r="A50" s="4" t="s">
        <v>881</v>
      </c>
      <c r="B50" s="6" t="n">
        <v>325000</v>
      </c>
    </row>
    <row r="51" spans="1:3">
      <c r="A51" s="4" t="s">
        <v>882</v>
      </c>
      <c r="B51" s="6" t="n">
        <v>1479000</v>
      </c>
    </row>
    <row r="52" spans="1:3">
      <c r="A52" s="4" t="s">
        <v>883</v>
      </c>
      <c r="B52" s="5" t="n">
        <v>2271000</v>
      </c>
    </row>
    <row r="53" spans="1:3">
      <c r="A53" s="4" t="s">
        <v>884</v>
      </c>
      <c r="C53" s="6" t="n">
        <v>924000</v>
      </c>
    </row>
    <row r="54" spans="1:3">
      <c r="A54" s="4" t="s">
        <v>885</v>
      </c>
      <c r="C54" s="5" t="n">
        <v>85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5</v>
      </c>
      <c r="B1" s="2" t="s">
        <v>1</v>
      </c>
      <c r="C1" s="2" t="s">
        <v>73</v>
      </c>
    </row>
    <row r="2" spans="1:3">
      <c r="B2" s="2" t="s">
        <v>2</v>
      </c>
      <c r="C2" s="2" t="s">
        <v>20</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8</v>
      </c>
      <c r="B1" s="2" t="s">
        <v>1</v>
      </c>
      <c r="C1" s="2" t="s">
        <v>73</v>
      </c>
    </row>
    <row r="2" spans="1:3">
      <c r="B2" s="2" t="s">
        <v>2</v>
      </c>
      <c r="C2" s="2" t="s">
        <v>20</v>
      </c>
    </row>
    <row r="3" spans="1:3">
      <c r="A3" s="3" t="s">
        <v>198</v>
      </c>
    </row>
    <row r="4" spans="1:3">
      <c r="A4" s="4" t="s">
        <v>198</v>
      </c>
      <c r="B4" s="4" t="s">
        <v>199</v>
      </c>
      <c r="C4" s="4" t="s">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1</v>
      </c>
      <c r="B1" s="2" t="s">
        <v>1</v>
      </c>
      <c r="C1" s="2" t="s">
        <v>73</v>
      </c>
    </row>
    <row r="2" spans="1:3">
      <c r="B2" s="2" t="s">
        <v>2</v>
      </c>
      <c r="C2" s="2" t="s">
        <v>20</v>
      </c>
    </row>
    <row r="3" spans="1:3">
      <c r="A3" s="3" t="s">
        <v>201</v>
      </c>
    </row>
    <row r="4" spans="1:3">
      <c r="A4" s="4" t="s">
        <v>201</v>
      </c>
      <c r="B4" s="4" t="s">
        <v>202</v>
      </c>
      <c r="C4" s="4" t="s">
        <v>2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04</v>
      </c>
      <c r="B1" s="2" t="s">
        <v>1</v>
      </c>
      <c r="C1" s="2" t="s">
        <v>73</v>
      </c>
    </row>
    <row r="2" spans="1:3">
      <c r="B2" s="2" t="s">
        <v>2</v>
      </c>
      <c r="C2" s="2" t="s">
        <v>20</v>
      </c>
    </row>
    <row r="3" spans="1:3">
      <c r="A3" s="3" t="s">
        <v>204</v>
      </c>
    </row>
    <row r="4" spans="1:3">
      <c r="A4" s="4" t="s">
        <v>204</v>
      </c>
      <c r="B4" s="4" t="s">
        <v>205</v>
      </c>
      <c r="C4" s="4" t="s">
        <v>2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86</v>
      </c>
      <c r="B1" s="2" t="s">
        <v>73</v>
      </c>
    </row>
    <row r="2" spans="1:2">
      <c r="B2" s="2" t="s">
        <v>20</v>
      </c>
    </row>
    <row r="3" spans="1:2">
      <c r="A3" s="3" t="s">
        <v>886</v>
      </c>
    </row>
    <row r="4" spans="1:2">
      <c r="A4" s="4" t="s">
        <v>887</v>
      </c>
      <c r="B4" s="4" t="s">
        <v>8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89</v>
      </c>
      <c r="B1" s="2" t="s">
        <v>73</v>
      </c>
    </row>
    <row r="2" spans="1:2">
      <c r="B2" s="2" t="s">
        <v>20</v>
      </c>
    </row>
    <row r="3" spans="1:2">
      <c r="A3" s="3" t="s">
        <v>889</v>
      </c>
    </row>
    <row r="4" spans="1:2">
      <c r="A4" s="4" t="s">
        <v>890</v>
      </c>
      <c r="B4" s="4" t="s">
        <v>8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12"/>
  </cols>
  <sheetData>
    <row r="1" spans="1:6">
      <c r="A1" s="1" t="s">
        <v>113</v>
      </c>
      <c r="B1" s="2" t="s">
        <v>114</v>
      </c>
      <c r="C1" s="2" t="s">
        <v>115</v>
      </c>
      <c r="D1" s="2" t="s">
        <v>116</v>
      </c>
      <c r="E1" s="2" t="s">
        <v>117</v>
      </c>
      <c r="F1" s="2" t="s">
        <v>118</v>
      </c>
    </row>
    <row r="2" spans="1:6">
      <c r="A2" s="4" t="s">
        <v>119</v>
      </c>
      <c r="B2" s="6" t="n">
        <v>719064</v>
      </c>
    </row>
    <row r="3" spans="1:6">
      <c r="A3" s="4" t="s">
        <v>120</v>
      </c>
      <c r="C3" s="5" t="n">
        <v>15016000</v>
      </c>
      <c r="D3" s="5" t="n">
        <v>-9400000</v>
      </c>
      <c r="F3" s="5" t="n">
        <v>5616000</v>
      </c>
    </row>
    <row r="4" spans="1:6">
      <c r="A4" s="4" t="s">
        <v>121</v>
      </c>
      <c r="C4" s="6" t="n">
        <v>75000</v>
      </c>
      <c r="F4" s="6" t="n">
        <v>75000</v>
      </c>
    </row>
    <row r="5" spans="1:6">
      <c r="A5" s="4" t="s">
        <v>122</v>
      </c>
      <c r="B5" s="6" t="n">
        <v>938</v>
      </c>
    </row>
    <row r="6" spans="1:6">
      <c r="A6" s="4" t="s">
        <v>123</v>
      </c>
      <c r="C6" s="6" t="n">
        <v>163000</v>
      </c>
      <c r="F6" s="6" t="n">
        <v>163000</v>
      </c>
    </row>
    <row r="7" spans="1:6">
      <c r="A7" s="4" t="s">
        <v>124</v>
      </c>
      <c r="B7" s="6" t="n">
        <v>1293</v>
      </c>
    </row>
    <row r="8" spans="1:6">
      <c r="A8" s="4" t="s">
        <v>125</v>
      </c>
      <c r="C8" s="6" t="n">
        <v>200000</v>
      </c>
      <c r="F8" s="6" t="n">
        <v>200000</v>
      </c>
    </row>
    <row r="9" spans="1:6">
      <c r="A9" s="4" t="s">
        <v>126</v>
      </c>
      <c r="D9" s="6" t="n">
        <v>-16823000</v>
      </c>
      <c r="F9" s="6" t="n">
        <v>-16823000</v>
      </c>
    </row>
    <row r="10" spans="1:6">
      <c r="A10" s="4" t="s">
        <v>127</v>
      </c>
      <c r="B10" s="6" t="n">
        <v>721295</v>
      </c>
    </row>
    <row r="11" spans="1:6">
      <c r="A11" s="4" t="s">
        <v>128</v>
      </c>
      <c r="C11" s="6" t="n">
        <v>18468000</v>
      </c>
      <c r="D11" s="6" t="n">
        <v>-26222000</v>
      </c>
      <c r="F11" s="6" t="n">
        <v>-7754000</v>
      </c>
    </row>
    <row r="12" spans="1:6">
      <c r="A12" s="4" t="s">
        <v>121</v>
      </c>
      <c r="C12" s="6" t="n">
        <v>660000</v>
      </c>
      <c r="F12" s="6" t="n">
        <v>660000</v>
      </c>
    </row>
    <row r="13" spans="1:6">
      <c r="A13" s="4" t="s">
        <v>122</v>
      </c>
      <c r="B13" s="6" t="n">
        <v>6688</v>
      </c>
    </row>
    <row r="14" spans="1:6">
      <c r="A14" s="4" t="s">
        <v>123</v>
      </c>
      <c r="C14" s="6" t="n">
        <v>113000</v>
      </c>
      <c r="F14" s="6" t="n">
        <v>113000</v>
      </c>
    </row>
    <row r="15" spans="1:6">
      <c r="A15" s="4" t="s">
        <v>124</v>
      </c>
      <c r="B15" s="6" t="n">
        <v>966</v>
      </c>
    </row>
    <row r="16" spans="1:6">
      <c r="A16" s="4" t="s">
        <v>125</v>
      </c>
      <c r="C16" s="6" t="n">
        <v>158000</v>
      </c>
      <c r="F16" s="6" t="n">
        <v>158000</v>
      </c>
    </row>
    <row r="17" spans="1:6">
      <c r="A17" s="4" t="s">
        <v>129</v>
      </c>
      <c r="C17" s="6" t="n">
        <v>4891000</v>
      </c>
      <c r="F17" s="6" t="n">
        <v>4891000</v>
      </c>
    </row>
    <row r="18" spans="1:6">
      <c r="A18" s="4" t="s">
        <v>130</v>
      </c>
      <c r="B18" s="6" t="n">
        <v>49469</v>
      </c>
    </row>
    <row r="19" spans="1:6">
      <c r="A19" s="4" t="s">
        <v>131</v>
      </c>
      <c r="C19" s="6" t="n">
        <v>1555000</v>
      </c>
      <c r="F19" s="6" t="n">
        <v>1555000</v>
      </c>
    </row>
    <row r="20" spans="1:6">
      <c r="A20" s="4" t="s">
        <v>132</v>
      </c>
      <c r="B20" s="6" t="n">
        <v>24517</v>
      </c>
    </row>
    <row r="21" spans="1:6">
      <c r="A21" s="4" t="s">
        <v>126</v>
      </c>
      <c r="D21" s="6" t="n">
        <v>-4387000</v>
      </c>
      <c r="F21" s="6" t="n">
        <v>-4387000</v>
      </c>
    </row>
    <row r="22" spans="1:6">
      <c r="A22" s="4" t="s">
        <v>133</v>
      </c>
      <c r="B22" s="6" t="n">
        <v>802935</v>
      </c>
    </row>
    <row r="23" spans="1:6">
      <c r="A23" s="4" t="s">
        <v>134</v>
      </c>
      <c r="C23" s="6" t="n">
        <v>25845000</v>
      </c>
      <c r="D23" s="6" t="n">
        <v>-30609000</v>
      </c>
      <c r="F23" s="6" t="n">
        <v>-4764000</v>
      </c>
    </row>
    <row r="24" spans="1:6">
      <c r="A24" s="4" t="s">
        <v>127</v>
      </c>
      <c r="B24" s="6" t="n">
        <v>721295</v>
      </c>
    </row>
    <row r="25" spans="1:6">
      <c r="A25" s="4" t="s">
        <v>128</v>
      </c>
      <c r="C25" s="6" t="n">
        <v>18468000</v>
      </c>
      <c r="D25" s="6" t="n">
        <v>-26222000</v>
      </c>
      <c r="F25" s="6" t="n">
        <v>-7754000</v>
      </c>
    </row>
    <row r="26" spans="1:6">
      <c r="A26" s="4" t="s">
        <v>121</v>
      </c>
      <c r="C26" s="6" t="n">
        <v>660000</v>
      </c>
      <c r="F26" s="6" t="n">
        <v>660000</v>
      </c>
    </row>
    <row r="27" spans="1:6">
      <c r="A27" s="4" t="s">
        <v>122</v>
      </c>
      <c r="B27" s="6" t="n">
        <v>6688</v>
      </c>
    </row>
    <row r="28" spans="1:6">
      <c r="A28" s="4" t="s">
        <v>123</v>
      </c>
      <c r="C28" s="6" t="n">
        <v>263000</v>
      </c>
      <c r="F28" s="6" t="n">
        <v>263000</v>
      </c>
    </row>
    <row r="29" spans="1:6">
      <c r="A29" s="4" t="s">
        <v>124</v>
      </c>
      <c r="B29" s="6" t="n">
        <v>4985</v>
      </c>
    </row>
    <row r="30" spans="1:6">
      <c r="A30" s="4" t="s">
        <v>125</v>
      </c>
      <c r="C30" s="6" t="n">
        <v>369000</v>
      </c>
      <c r="F30" s="6" t="n">
        <v>369000</v>
      </c>
    </row>
    <row r="31" spans="1:6">
      <c r="A31" s="4" t="s">
        <v>129</v>
      </c>
      <c r="C31" s="6" t="n">
        <v>8904000</v>
      </c>
      <c r="F31" s="6" t="n">
        <v>8904000</v>
      </c>
    </row>
    <row r="32" spans="1:6">
      <c r="A32" s="4" t="s">
        <v>130</v>
      </c>
      <c r="B32" s="6" t="n">
        <v>105776</v>
      </c>
    </row>
    <row r="33" spans="1:6">
      <c r="A33" s="4" t="s">
        <v>126</v>
      </c>
      <c r="D33" s="6" t="n">
        <v>-18727000</v>
      </c>
      <c r="F33" s="6" t="n">
        <v>-18727000</v>
      </c>
    </row>
    <row r="34" spans="1:6">
      <c r="A34" s="4" t="s">
        <v>135</v>
      </c>
      <c r="B34" s="6" t="n">
        <v>909222</v>
      </c>
    </row>
    <row r="35" spans="1:6">
      <c r="A35" s="4" t="s">
        <v>136</v>
      </c>
      <c r="C35" s="6" t="n">
        <v>32505000</v>
      </c>
      <c r="D35" s="6" t="n">
        <v>-44950000</v>
      </c>
      <c r="E35" s="5" t="n">
        <v>-325000</v>
      </c>
      <c r="F35" s="6" t="n">
        <v>-12770000</v>
      </c>
    </row>
    <row r="36" spans="1:6">
      <c r="A36" s="4" t="s">
        <v>137</v>
      </c>
      <c r="B36" s="6" t="n">
        <v>745572</v>
      </c>
    </row>
    <row r="37" spans="1:6">
      <c r="A37" s="4" t="s">
        <v>138</v>
      </c>
      <c r="C37" s="6" t="n">
        <v>20963000</v>
      </c>
      <c r="D37" s="6" t="n">
        <v>-28469000</v>
      </c>
      <c r="F37" s="6" t="n">
        <v>-7506000</v>
      </c>
    </row>
    <row r="38" spans="1:6">
      <c r="A38" s="4" t="s">
        <v>125</v>
      </c>
      <c r="C38" s="6" t="n">
        <v>81000</v>
      </c>
      <c r="F38" s="6" t="n">
        <v>81000</v>
      </c>
    </row>
    <row r="39" spans="1:6">
      <c r="A39" s="4" t="s">
        <v>129</v>
      </c>
      <c r="C39" s="6" t="n">
        <v>3246000</v>
      </c>
      <c r="F39" s="6" t="n">
        <v>3246000</v>
      </c>
    </row>
    <row r="40" spans="1:6">
      <c r="A40" s="4" t="s">
        <v>130</v>
      </c>
      <c r="B40" s="6" t="n">
        <v>32846</v>
      </c>
    </row>
    <row r="41" spans="1:6">
      <c r="A41" s="4" t="s">
        <v>131</v>
      </c>
      <c r="C41" s="6" t="n">
        <v>1555000</v>
      </c>
      <c r="F41" s="6" t="n">
        <v>1555000</v>
      </c>
    </row>
    <row r="42" spans="1:6">
      <c r="A42" s="4" t="s">
        <v>132</v>
      </c>
      <c r="B42" s="6" t="n">
        <v>24517</v>
      </c>
    </row>
    <row r="43" spans="1:6">
      <c r="A43" s="4" t="s">
        <v>126</v>
      </c>
      <c r="D43" s="6" t="n">
        <v>-2140000</v>
      </c>
      <c r="F43" s="6" t="n">
        <v>-2140000</v>
      </c>
    </row>
    <row r="44" spans="1:6">
      <c r="A44" s="4" t="s">
        <v>133</v>
      </c>
      <c r="B44" s="6" t="n">
        <v>802935</v>
      </c>
    </row>
    <row r="45" spans="1:6">
      <c r="A45" s="4" t="s">
        <v>134</v>
      </c>
      <c r="C45" s="6" t="n">
        <v>25845000</v>
      </c>
      <c r="D45" s="6" t="n">
        <v>-30609000</v>
      </c>
      <c r="F45" s="6" t="n">
        <v>-4764000</v>
      </c>
    </row>
    <row r="46" spans="1:6">
      <c r="A46" s="4" t="s">
        <v>135</v>
      </c>
      <c r="B46" s="6" t="n">
        <v>909222</v>
      </c>
    </row>
    <row r="47" spans="1:6">
      <c r="A47" s="4" t="s">
        <v>136</v>
      </c>
      <c r="C47" s="6" t="n">
        <v>32505000</v>
      </c>
      <c r="D47" s="6" t="n">
        <v>-44950000</v>
      </c>
      <c r="E47" s="6" t="n">
        <v>-325000</v>
      </c>
      <c r="F47" s="6" t="n">
        <v>-12770000</v>
      </c>
    </row>
    <row r="48" spans="1:6">
      <c r="A48" s="4" t="s">
        <v>139</v>
      </c>
      <c r="C48" s="6" t="n">
        <v>-325000</v>
      </c>
      <c r="E48" s="6" t="n">
        <v>325000</v>
      </c>
    </row>
    <row r="49" spans="1:6">
      <c r="A49" s="4" t="s">
        <v>140</v>
      </c>
      <c r="B49" s="6" t="n">
        <v>-13953</v>
      </c>
    </row>
    <row r="50" spans="1:6">
      <c r="A50" s="4" t="s">
        <v>141</v>
      </c>
      <c r="C50" s="6" t="n">
        <v>200000</v>
      </c>
      <c r="F50" s="6" t="n">
        <v>200000</v>
      </c>
    </row>
    <row r="51" spans="1:6">
      <c r="A51" s="4" t="s">
        <v>142</v>
      </c>
      <c r="B51" s="6" t="n">
        <v>21750</v>
      </c>
    </row>
    <row r="52" spans="1:6">
      <c r="A52" s="4" t="s">
        <v>123</v>
      </c>
      <c r="C52" s="6" t="n">
        <v>75000</v>
      </c>
      <c r="F52" s="6" t="n">
        <v>75000</v>
      </c>
    </row>
    <row r="53" spans="1:6">
      <c r="A53" s="4" t="s">
        <v>124</v>
      </c>
      <c r="B53" s="6" t="n">
        <v>856</v>
      </c>
    </row>
    <row r="54" spans="1:6">
      <c r="A54" s="4" t="s">
        <v>125</v>
      </c>
      <c r="C54" s="6" t="n">
        <v>670000</v>
      </c>
      <c r="F54" s="6" t="n">
        <v>670000</v>
      </c>
    </row>
    <row r="55" spans="1:6">
      <c r="A55" s="4" t="s">
        <v>129</v>
      </c>
      <c r="C55" s="6" t="n">
        <v>2215000</v>
      </c>
      <c r="F55" s="6" t="n">
        <v>2215000</v>
      </c>
    </row>
    <row r="56" spans="1:6">
      <c r="A56" s="4" t="s">
        <v>130</v>
      </c>
      <c r="B56" s="6" t="n">
        <v>148122</v>
      </c>
    </row>
    <row r="57" spans="1:6">
      <c r="A57" s="4" t="s">
        <v>143</v>
      </c>
      <c r="C57" s="6" t="n">
        <v>1691000</v>
      </c>
      <c r="F57" s="6" t="n">
        <v>1691000</v>
      </c>
    </row>
    <row r="58" spans="1:6">
      <c r="A58" s="4" t="s">
        <v>144</v>
      </c>
      <c r="C58" s="6" t="n">
        <v>567000</v>
      </c>
      <c r="F58" s="6" t="n">
        <v>567000</v>
      </c>
    </row>
    <row r="59" spans="1:6">
      <c r="A59" s="4" t="s">
        <v>145</v>
      </c>
      <c r="B59" s="6" t="n">
        <v>37646</v>
      </c>
    </row>
    <row r="60" spans="1:6">
      <c r="A60" s="4" t="s">
        <v>146</v>
      </c>
      <c r="C60" s="6" t="n">
        <v>22000</v>
      </c>
      <c r="F60" s="6" t="n">
        <v>22000</v>
      </c>
    </row>
    <row r="61" spans="1:6">
      <c r="A61" s="4" t="s">
        <v>126</v>
      </c>
      <c r="D61" s="6" t="n">
        <v>6889000</v>
      </c>
      <c r="F61" s="6" t="n">
        <v>6889000</v>
      </c>
    </row>
    <row r="62" spans="1:6">
      <c r="A62" s="4" t="s">
        <v>147</v>
      </c>
      <c r="B62" s="6" t="n">
        <v>1103643</v>
      </c>
    </row>
    <row r="63" spans="1:6">
      <c r="A63" s="4" t="s">
        <v>148</v>
      </c>
      <c r="C63" s="6" t="n">
        <v>37620000</v>
      </c>
      <c r="D63" s="6" t="n">
        <v>-38061000</v>
      </c>
      <c r="F63" s="6" t="n">
        <v>-441000</v>
      </c>
    </row>
    <row r="64" spans="1:6">
      <c r="A64" s="4" t="s">
        <v>149</v>
      </c>
      <c r="B64" s="6" t="n">
        <v>909222</v>
      </c>
    </row>
    <row r="65" spans="1:6">
      <c r="A65" s="4" t="s">
        <v>150</v>
      </c>
      <c r="C65" s="6" t="n">
        <v>32619000</v>
      </c>
      <c r="D65" s="6" t="n">
        <v>-47506000</v>
      </c>
      <c r="E65" s="6" t="n">
        <v>-325000</v>
      </c>
      <c r="F65" s="6" t="n">
        <v>-15212000</v>
      </c>
    </row>
    <row r="66" spans="1:6">
      <c r="A66" s="4" t="s">
        <v>139</v>
      </c>
      <c r="C66" s="6" t="n">
        <v>-325000</v>
      </c>
      <c r="E66" s="5" t="n">
        <v>325000</v>
      </c>
    </row>
    <row r="67" spans="1:6">
      <c r="A67" s="4" t="s">
        <v>140</v>
      </c>
      <c r="B67" s="6" t="n">
        <v>-13953</v>
      </c>
    </row>
    <row r="68" spans="1:6">
      <c r="A68" s="4" t="s">
        <v>141</v>
      </c>
      <c r="C68" s="6" t="n">
        <v>200000</v>
      </c>
      <c r="F68" s="6" t="n">
        <v>200000</v>
      </c>
    </row>
    <row r="69" spans="1:6">
      <c r="A69" s="4" t="s">
        <v>142</v>
      </c>
      <c r="B69" s="6" t="n">
        <v>21750</v>
      </c>
    </row>
    <row r="70" spans="1:6">
      <c r="A70" s="4" t="s">
        <v>123</v>
      </c>
      <c r="C70" s="6" t="n">
        <v>75000</v>
      </c>
      <c r="F70" s="6" t="n">
        <v>75000</v>
      </c>
    </row>
    <row r="71" spans="1:6">
      <c r="A71" s="4" t="s">
        <v>124</v>
      </c>
      <c r="B71" s="6" t="n">
        <v>856</v>
      </c>
    </row>
    <row r="72" spans="1:6">
      <c r="A72" s="4" t="s">
        <v>125</v>
      </c>
      <c r="C72" s="6" t="n">
        <v>556000</v>
      </c>
      <c r="F72" s="6" t="n">
        <v>556000</v>
      </c>
    </row>
    <row r="73" spans="1:6">
      <c r="A73" s="4" t="s">
        <v>129</v>
      </c>
      <c r="C73" s="6" t="n">
        <v>2215000</v>
      </c>
      <c r="F73" s="6" t="n">
        <v>2215000</v>
      </c>
    </row>
    <row r="74" spans="1:6">
      <c r="A74" s="4" t="s">
        <v>130</v>
      </c>
      <c r="B74" s="6" t="n">
        <v>148122</v>
      </c>
    </row>
    <row r="75" spans="1:6">
      <c r="A75" s="4" t="s">
        <v>143</v>
      </c>
      <c r="C75" s="6" t="n">
        <v>1691000</v>
      </c>
      <c r="F75" s="6" t="n">
        <v>1691000</v>
      </c>
    </row>
    <row r="76" spans="1:6">
      <c r="A76" s="4" t="s">
        <v>144</v>
      </c>
      <c r="C76" s="6" t="n">
        <v>567000</v>
      </c>
      <c r="F76" s="6" t="n">
        <v>567000</v>
      </c>
    </row>
    <row r="77" spans="1:6">
      <c r="A77" s="4" t="s">
        <v>145</v>
      </c>
      <c r="B77" s="6" t="n">
        <v>37646</v>
      </c>
    </row>
    <row r="78" spans="1:6">
      <c r="A78" s="4" t="s">
        <v>146</v>
      </c>
      <c r="C78" s="6" t="n">
        <v>22000</v>
      </c>
      <c r="F78" s="6" t="n">
        <v>22000</v>
      </c>
    </row>
    <row r="79" spans="1:6">
      <c r="A79" s="4" t="s">
        <v>126</v>
      </c>
      <c r="D79" s="6" t="n">
        <v>9445000</v>
      </c>
      <c r="F79" s="6" t="n">
        <v>9445000</v>
      </c>
    </row>
    <row r="80" spans="1:6">
      <c r="A80" s="4" t="s">
        <v>147</v>
      </c>
      <c r="B80" s="6" t="n">
        <v>1103643</v>
      </c>
    </row>
    <row r="81" spans="1:6">
      <c r="A81" s="4" t="s">
        <v>148</v>
      </c>
      <c r="C81" s="5" t="n">
        <v>37620000</v>
      </c>
      <c r="D81" s="5" t="n">
        <v>-38061000</v>
      </c>
      <c r="F81" s="5" t="n">
        <v>-4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2</v>
      </c>
      <c r="B1" s="2" t="s">
        <v>73</v>
      </c>
    </row>
    <row r="2" spans="1:2">
      <c r="B2" s="2" t="s">
        <v>20</v>
      </c>
    </row>
    <row r="3" spans="1:2">
      <c r="A3" s="3" t="s">
        <v>892</v>
      </c>
    </row>
    <row r="4" spans="1:2">
      <c r="A4" s="4" t="s">
        <v>892</v>
      </c>
      <c r="B4" s="4" t="s">
        <v>8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94</v>
      </c>
      <c r="B1" s="2" t="s">
        <v>73</v>
      </c>
    </row>
    <row r="2" spans="1:2">
      <c r="B2" s="2" t="s">
        <v>20</v>
      </c>
    </row>
    <row r="3" spans="1:2">
      <c r="A3" s="3" t="s">
        <v>894</v>
      </c>
    </row>
    <row r="4" spans="1:2">
      <c r="A4" s="4" t="s">
        <v>894</v>
      </c>
      <c r="B4" s="4" t="s">
        <v>8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896</v>
      </c>
      <c r="B1" s="2" t="s">
        <v>1</v>
      </c>
      <c r="C1" s="2" t="s">
        <v>73</v>
      </c>
    </row>
    <row r="2" spans="1:3">
      <c r="B2" s="2" t="s">
        <v>2</v>
      </c>
      <c r="C2" s="2" t="s">
        <v>20</v>
      </c>
    </row>
    <row r="3" spans="1:3">
      <c r="A3" s="3" t="s">
        <v>207</v>
      </c>
    </row>
    <row r="4" spans="1:3">
      <c r="A4" s="4" t="s">
        <v>896</v>
      </c>
      <c r="B4" s="4" t="s">
        <v>208</v>
      </c>
      <c r="C4" s="4" t="s">
        <v>2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0</v>
      </c>
      <c r="B1" s="2" t="s">
        <v>1</v>
      </c>
      <c r="C1" s="2" t="s">
        <v>73</v>
      </c>
    </row>
    <row r="2" spans="1:3">
      <c r="B2" s="2" t="s">
        <v>2</v>
      </c>
      <c r="C2" s="2" t="s">
        <v>20</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4</v>
      </c>
      <c r="B1" s="2" t="s">
        <v>1</v>
      </c>
      <c r="C1" s="2" t="s">
        <v>73</v>
      </c>
    </row>
    <row r="2" spans="1:3">
      <c r="B2" s="2" t="s">
        <v>2</v>
      </c>
      <c r="C2" s="2" t="s">
        <v>20</v>
      </c>
    </row>
    <row r="3" spans="1:3">
      <c r="A3" s="3" t="s">
        <v>215</v>
      </c>
    </row>
    <row r="4" spans="1:3">
      <c r="A4" s="4" t="s">
        <v>214</v>
      </c>
      <c r="B4" s="4" t="s">
        <v>217</v>
      </c>
      <c r="C4" s="4" t="s">
        <v>2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19</v>
      </c>
      <c r="B1" s="2" t="s">
        <v>1</v>
      </c>
      <c r="C1" s="2" t="s">
        <v>73</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97</v>
      </c>
      <c r="B1" s="2" t="s">
        <v>73</v>
      </c>
    </row>
    <row r="2" spans="1:2">
      <c r="B2" s="2" t="s">
        <v>20</v>
      </c>
    </row>
    <row r="3" spans="1:2">
      <c r="A3" s="3" t="s">
        <v>897</v>
      </c>
    </row>
    <row r="4" spans="1:2">
      <c r="A4" s="4" t="s">
        <v>880</v>
      </c>
      <c r="B4" s="4" t="s">
        <v>8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99</v>
      </c>
      <c r="B1" s="2" t="s">
        <v>1</v>
      </c>
      <c r="C1" s="2" t="s">
        <v>73</v>
      </c>
    </row>
    <row r="2" spans="1:3">
      <c r="B2" s="2" t="s">
        <v>2</v>
      </c>
      <c r="C2" s="2" t="s">
        <v>20</v>
      </c>
    </row>
    <row r="3" spans="1:3">
      <c r="A3" s="3" t="s">
        <v>899</v>
      </c>
    </row>
    <row r="4" spans="1:3">
      <c r="A4" s="4" t="s">
        <v>899</v>
      </c>
      <c r="B4" s="4" t="s">
        <v>225</v>
      </c>
      <c r="C4" s="4" t="s">
        <v>2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7</v>
      </c>
      <c r="B1" s="2" t="s">
        <v>1</v>
      </c>
      <c r="C1" s="2" t="s">
        <v>73</v>
      </c>
    </row>
    <row r="2" spans="1:3">
      <c r="B2" s="2" t="s">
        <v>2</v>
      </c>
      <c r="C2" s="2" t="s">
        <v>20</v>
      </c>
    </row>
    <row r="3" spans="1:3">
      <c r="A3" s="3" t="s">
        <v>227</v>
      </c>
    </row>
    <row r="4" spans="1:3">
      <c r="A4" s="4" t="s">
        <v>227</v>
      </c>
      <c r="B4" s="4" t="s">
        <v>228</v>
      </c>
      <c r="C4" s="4" t="s">
        <v>2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73</v>
      </c>
    </row>
    <row r="2" spans="1:2">
      <c r="B2" s="2" t="s">
        <v>20</v>
      </c>
    </row>
    <row r="3" spans="1:2">
      <c r="A3" s="3" t="s">
        <v>264</v>
      </c>
    </row>
    <row r="4" spans="1:2">
      <c r="A4" s="4" t="s">
        <v>264</v>
      </c>
      <c r="B4" s="4" t="s">
        <v>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51</v>
      </c>
      <c r="B1" s="2" t="s">
        <v>72</v>
      </c>
      <c r="C1" s="2" t="s">
        <v>1</v>
      </c>
      <c r="E1" s="2" t="s">
        <v>73</v>
      </c>
    </row>
    <row r="2" spans="1:6">
      <c r="B2" s="2" t="s">
        <v>2</v>
      </c>
      <c r="C2" s="2" t="s">
        <v>2</v>
      </c>
      <c r="D2" s="2" t="s">
        <v>21</v>
      </c>
      <c r="E2" s="2" t="s">
        <v>20</v>
      </c>
      <c r="F2" s="2" t="s">
        <v>23</v>
      </c>
    </row>
    <row r="3" spans="1:6">
      <c r="A3" s="3" t="s">
        <v>152</v>
      </c>
    </row>
    <row r="4" spans="1:6">
      <c r="A4" s="4" t="s">
        <v>126</v>
      </c>
      <c r="C4" s="5" t="n">
        <v>6889000</v>
      </c>
      <c r="D4" s="5" t="n">
        <v>-4387000</v>
      </c>
      <c r="E4" s="5" t="n">
        <v>-18727000</v>
      </c>
      <c r="F4" s="5" t="n">
        <v>-16823000</v>
      </c>
    </row>
    <row r="5" spans="1:6">
      <c r="A5" s="4" t="s">
        <v>153</v>
      </c>
      <c r="B5" s="5" t="n">
        <v>13898000</v>
      </c>
      <c r="C5" s="6" t="n">
        <v>15879000</v>
      </c>
      <c r="D5" s="6" t="n">
        <v>3418000</v>
      </c>
      <c r="E5" s="6" t="n">
        <v>5997000</v>
      </c>
      <c r="F5" s="6" t="n">
        <v>1226000</v>
      </c>
    </row>
    <row r="6" spans="1:6">
      <c r="A6" s="4" t="s">
        <v>154</v>
      </c>
      <c r="B6" s="6" t="n">
        <v>-4453000</v>
      </c>
      <c r="C6" s="6" t="n">
        <v>-8990000</v>
      </c>
      <c r="D6" s="6" t="n">
        <v>-7805000</v>
      </c>
      <c r="E6" s="6" t="n">
        <v>-24724000</v>
      </c>
      <c r="F6" s="6" t="n">
        <v>-18049000</v>
      </c>
    </row>
    <row r="7" spans="1:6">
      <c r="A7" s="3" t="s">
        <v>155</v>
      </c>
    </row>
    <row r="8" spans="1:6">
      <c r="A8" s="4" t="s">
        <v>84</v>
      </c>
      <c r="B8" s="6" t="n">
        <v>239000</v>
      </c>
      <c r="C8" s="6" t="n">
        <v>480000</v>
      </c>
      <c r="D8" s="6" t="n">
        <v>379000</v>
      </c>
      <c r="E8" s="6" t="n">
        <v>837000</v>
      </c>
      <c r="F8" s="6" t="n">
        <v>272000</v>
      </c>
    </row>
    <row r="9" spans="1:6">
      <c r="A9" s="4" t="s">
        <v>94</v>
      </c>
      <c r="B9" s="6" t="n">
        <v>-760000</v>
      </c>
      <c r="C9" s="6" t="n">
        <v>-760000</v>
      </c>
      <c r="D9" s="6" t="n">
        <v>-2611000</v>
      </c>
    </row>
    <row r="10" spans="1:6">
      <c r="A10" s="4" t="s">
        <v>95</v>
      </c>
      <c r="C10" s="6" t="n">
        <v>-760000</v>
      </c>
    </row>
    <row r="11" spans="1:6">
      <c r="A11" s="4" t="s">
        <v>156</v>
      </c>
      <c r="C11" s="6" t="n">
        <v>2313000</v>
      </c>
      <c r="D11" s="6" t="n">
        <v>1895000</v>
      </c>
    </row>
    <row r="12" spans="1:6">
      <c r="A12" s="4" t="s">
        <v>157</v>
      </c>
      <c r="C12" s="6" t="n">
        <v>75000</v>
      </c>
      <c r="D12" s="6" t="n">
        <v>113000</v>
      </c>
      <c r="E12" s="6" t="n">
        <v>263000</v>
      </c>
      <c r="F12" s="6" t="n">
        <v>163000</v>
      </c>
    </row>
    <row r="13" spans="1:6">
      <c r="A13" s="4" t="s">
        <v>80</v>
      </c>
      <c r="C13" s="6" t="n">
        <v>670000</v>
      </c>
      <c r="D13" s="6" t="n">
        <v>158000</v>
      </c>
      <c r="E13" s="6" t="n">
        <v>369000</v>
      </c>
      <c r="F13" s="6" t="n">
        <v>200000</v>
      </c>
    </row>
    <row r="14" spans="1:6">
      <c r="A14" s="4" t="s">
        <v>158</v>
      </c>
      <c r="B14" s="6" t="n">
        <v>22000</v>
      </c>
      <c r="C14" s="6" t="n">
        <v>22000</v>
      </c>
      <c r="E14" s="6" t="n">
        <v>2271000</v>
      </c>
    </row>
    <row r="15" spans="1:6">
      <c r="A15" s="4" t="s">
        <v>159</v>
      </c>
      <c r="B15" s="6" t="n">
        <v>567000</v>
      </c>
      <c r="C15" s="6" t="n">
        <v>567000</v>
      </c>
      <c r="D15" s="6" t="n">
        <v>1555000</v>
      </c>
    </row>
    <row r="16" spans="1:6">
      <c r="A16" s="4" t="s">
        <v>160</v>
      </c>
      <c r="D16" s="6" t="n">
        <v>298000</v>
      </c>
    </row>
    <row r="17" spans="1:6">
      <c r="A17" s="4" t="s">
        <v>161</v>
      </c>
      <c r="B17" s="6" t="n">
        <v>-829000</v>
      </c>
      <c r="C17" s="6" t="n">
        <v>-1771000</v>
      </c>
      <c r="E17" s="6" t="n">
        <v>-2569000</v>
      </c>
    </row>
    <row r="18" spans="1:6">
      <c r="A18" s="3" t="s">
        <v>162</v>
      </c>
    </row>
    <row r="19" spans="1:6">
      <c r="A19" s="4" t="s">
        <v>163</v>
      </c>
      <c r="C19" s="6" t="n">
        <v>-1111000</v>
      </c>
      <c r="D19" s="6" t="n">
        <v>-55000</v>
      </c>
      <c r="E19" s="6" t="n">
        <v>-50000</v>
      </c>
      <c r="F19" s="6" t="n">
        <v>289000</v>
      </c>
    </row>
    <row r="20" spans="1:6">
      <c r="A20" s="4" t="s">
        <v>28</v>
      </c>
      <c r="C20" s="6" t="n">
        <v>-691000</v>
      </c>
      <c r="D20" s="6" t="n">
        <v>-195000</v>
      </c>
      <c r="E20" s="6" t="n">
        <v>-857000</v>
      </c>
      <c r="F20" s="6" t="n">
        <v>-547000</v>
      </c>
    </row>
    <row r="21" spans="1:6">
      <c r="A21" s="4" t="s">
        <v>31</v>
      </c>
      <c r="C21" s="6" t="n">
        <v>-53000</v>
      </c>
      <c r="D21" s="6" t="n">
        <v>268000</v>
      </c>
      <c r="E21" s="6" t="n">
        <v>97000</v>
      </c>
      <c r="F21" s="6" t="n">
        <v>-93000</v>
      </c>
    </row>
    <row r="22" spans="1:6">
      <c r="A22" s="4" t="s">
        <v>32</v>
      </c>
      <c r="C22" s="6" t="n">
        <v>81000</v>
      </c>
      <c r="D22" s="6" t="n">
        <v>39000</v>
      </c>
      <c r="E22" s="6" t="n">
        <v>15000</v>
      </c>
      <c r="F22" s="6" t="n">
        <v>-243000</v>
      </c>
    </row>
    <row r="23" spans="1:6">
      <c r="A23" s="4" t="s">
        <v>36</v>
      </c>
      <c r="C23" s="6" t="n">
        <v>-273000</v>
      </c>
      <c r="D23" s="6" t="n">
        <v>-542000</v>
      </c>
      <c r="E23" s="6" t="n">
        <v>-794000</v>
      </c>
      <c r="F23" s="6" t="n">
        <v>-124000</v>
      </c>
    </row>
    <row r="24" spans="1:6">
      <c r="A24" s="4" t="s">
        <v>37</v>
      </c>
      <c r="C24" s="6" t="n">
        <v>20000</v>
      </c>
      <c r="D24" s="6" t="n">
        <v>26000</v>
      </c>
      <c r="E24" s="6" t="n">
        <v>-3000</v>
      </c>
      <c r="F24" s="6" t="n">
        <v>6000</v>
      </c>
    </row>
    <row r="25" spans="1:6">
      <c r="A25" s="4" t="s">
        <v>164</v>
      </c>
      <c r="C25" s="6" t="n">
        <v>-901000</v>
      </c>
      <c r="D25" s="6" t="n">
        <v>458000</v>
      </c>
      <c r="E25" s="6" t="n">
        <v>1372000</v>
      </c>
      <c r="F25" s="6" t="n">
        <v>76000</v>
      </c>
    </row>
    <row r="26" spans="1:6">
      <c r="A26" s="4" t="s">
        <v>42</v>
      </c>
      <c r="C26" s="6" t="n">
        <v>3242000</v>
      </c>
      <c r="D26" s="6" t="n">
        <v>985000</v>
      </c>
      <c r="E26" s="6" t="n">
        <v>1584000</v>
      </c>
      <c r="F26" s="6" t="n">
        <v>590000</v>
      </c>
    </row>
    <row r="27" spans="1:6">
      <c r="A27" s="4" t="s">
        <v>165</v>
      </c>
      <c r="C27" s="6" t="n">
        <v>-273000</v>
      </c>
      <c r="D27" s="6" t="n">
        <v>302000</v>
      </c>
      <c r="E27" s="6" t="n">
        <v>700000</v>
      </c>
      <c r="F27" s="6" t="n">
        <v>60000</v>
      </c>
    </row>
    <row r="28" spans="1:6">
      <c r="A28" s="4" t="s">
        <v>166</v>
      </c>
      <c r="C28" s="6" t="n">
        <v>-1894000</v>
      </c>
      <c r="D28" s="6" t="n">
        <v>-119000</v>
      </c>
      <c r="E28" s="6" t="n">
        <v>-25000</v>
      </c>
      <c r="F28" s="6" t="n">
        <v>1677000</v>
      </c>
    </row>
    <row r="29" spans="1:6">
      <c r="A29" s="4" t="s">
        <v>167</v>
      </c>
      <c r="C29" s="6" t="n">
        <v>-257000</v>
      </c>
      <c r="D29" s="6" t="n">
        <v>2954000</v>
      </c>
    </row>
    <row r="30" spans="1:6">
      <c r="A30" s="4" t="s">
        <v>168</v>
      </c>
      <c r="C30" s="6" t="n">
        <v>-9247000</v>
      </c>
      <c r="D30" s="6" t="n">
        <v>-4851000</v>
      </c>
      <c r="E30" s="6" t="n">
        <v>-12063000</v>
      </c>
      <c r="F30" s="6" t="n">
        <v>-11352000</v>
      </c>
    </row>
    <row r="31" spans="1:6">
      <c r="A31" s="4" t="s">
        <v>169</v>
      </c>
      <c r="C31" s="6" t="n">
        <v>-1348000</v>
      </c>
      <c r="D31" s="6" t="n">
        <v>4837000</v>
      </c>
      <c r="E31" s="6" t="n">
        <v>9978000</v>
      </c>
      <c r="F31" s="6" t="n">
        <v>1815000</v>
      </c>
    </row>
    <row r="32" spans="1:6">
      <c r="A32" s="4" t="s">
        <v>170</v>
      </c>
      <c r="C32" s="6" t="n">
        <v>-10595000</v>
      </c>
      <c r="D32" s="6" t="n">
        <v>-14000</v>
      </c>
      <c r="E32" s="6" t="n">
        <v>-2086000</v>
      </c>
      <c r="F32" s="6" t="n">
        <v>-9538000</v>
      </c>
    </row>
    <row r="33" spans="1:6">
      <c r="A33" s="3" t="s">
        <v>171</v>
      </c>
    </row>
    <row r="34" spans="1:6">
      <c r="A34" s="4" t="s">
        <v>172</v>
      </c>
      <c r="C34" s="6" t="n">
        <v>-77000</v>
      </c>
      <c r="D34" s="6" t="n">
        <v>-497000</v>
      </c>
      <c r="E34" s="6" t="n">
        <v>-1167000</v>
      </c>
      <c r="F34" s="6" t="n">
        <v>-3019000</v>
      </c>
    </row>
    <row r="35" spans="1:6">
      <c r="A35" s="4" t="s">
        <v>173</v>
      </c>
      <c r="C35" s="6" t="n">
        <v>34000</v>
      </c>
    </row>
    <row r="36" spans="1:6">
      <c r="A36" s="4" t="s">
        <v>174</v>
      </c>
      <c r="C36" s="6" t="n">
        <v>1214000</v>
      </c>
    </row>
    <row r="37" spans="1:6">
      <c r="A37" s="4" t="s">
        <v>175</v>
      </c>
      <c r="C37" s="6" t="n">
        <v>9500000</v>
      </c>
    </row>
    <row r="38" spans="1:6">
      <c r="A38" s="4" t="s">
        <v>176</v>
      </c>
      <c r="C38" s="6" t="n">
        <v>10671000</v>
      </c>
      <c r="D38" s="6" t="n">
        <v>-497000</v>
      </c>
      <c r="E38" s="6" t="n">
        <v>-1492000</v>
      </c>
      <c r="F38" s="6" t="n">
        <v>-3019000</v>
      </c>
    </row>
    <row r="39" spans="1:6">
      <c r="A39" s="3" t="s">
        <v>177</v>
      </c>
    </row>
    <row r="40" spans="1:6">
      <c r="A40" s="4" t="s">
        <v>178</v>
      </c>
      <c r="E40" s="6" t="n">
        <v>-436000</v>
      </c>
    </row>
    <row r="41" spans="1:6">
      <c r="A41" s="4" t="s">
        <v>179</v>
      </c>
      <c r="C41" s="6" t="n">
        <v>-1240000</v>
      </c>
    </row>
    <row r="42" spans="1:6">
      <c r="A42" s="4" t="s">
        <v>180</v>
      </c>
      <c r="D42" s="6" t="n">
        <v>660000</v>
      </c>
      <c r="E42" s="6" t="n">
        <v>660000</v>
      </c>
      <c r="F42" s="6" t="n">
        <v>75000</v>
      </c>
    </row>
    <row r="43" spans="1:6">
      <c r="A43" s="4" t="s">
        <v>181</v>
      </c>
      <c r="C43" s="6" t="n">
        <v>-1240000</v>
      </c>
      <c r="D43" s="6" t="n">
        <v>660000</v>
      </c>
      <c r="E43" s="6" t="n">
        <v>3489000</v>
      </c>
      <c r="F43" s="6" t="n">
        <v>8310000</v>
      </c>
    </row>
    <row r="44" spans="1:6">
      <c r="A44" s="4" t="s">
        <v>182</v>
      </c>
      <c r="C44" s="6" t="n">
        <v>-1164000</v>
      </c>
      <c r="D44" s="6" t="n">
        <v>149000</v>
      </c>
      <c r="E44" s="6" t="n">
        <v>-89000</v>
      </c>
      <c r="F44" s="6" t="n">
        <v>-4247000</v>
      </c>
    </row>
    <row r="45" spans="1:6">
      <c r="A45" s="4" t="s">
        <v>183</v>
      </c>
      <c r="C45" s="6" t="n">
        <v>1561000</v>
      </c>
      <c r="D45" s="6" t="n">
        <v>1650000</v>
      </c>
      <c r="E45" s="6" t="n">
        <v>1650000</v>
      </c>
      <c r="F45" s="6" t="n">
        <v>5897000</v>
      </c>
    </row>
    <row r="46" spans="1:6">
      <c r="A46" s="4" t="s">
        <v>184</v>
      </c>
      <c r="B46" s="6" t="n">
        <v>397000</v>
      </c>
      <c r="C46" s="6" t="n">
        <v>397000</v>
      </c>
      <c r="D46" s="6" t="n">
        <v>1799000</v>
      </c>
      <c r="E46" s="6" t="n">
        <v>1561000</v>
      </c>
      <c r="F46" s="6" t="n">
        <v>1650000</v>
      </c>
    </row>
    <row r="47" spans="1:6">
      <c r="A47" s="3" t="s">
        <v>185</v>
      </c>
    </row>
    <row r="48" spans="1:6">
      <c r="A48" s="4" t="s">
        <v>186</v>
      </c>
      <c r="C48" s="6" t="n">
        <v>315000</v>
      </c>
      <c r="D48" s="6" t="n">
        <v>145000</v>
      </c>
      <c r="E48" s="6" t="n">
        <v>226000</v>
      </c>
      <c r="F48" s="6" t="n">
        <v>133000</v>
      </c>
    </row>
    <row r="49" spans="1:6">
      <c r="A49" s="3" t="s">
        <v>187</v>
      </c>
    </row>
    <row r="50" spans="1:6">
      <c r="A50" s="4" t="s">
        <v>188</v>
      </c>
      <c r="C50" s="6" t="n">
        <v>2215000</v>
      </c>
      <c r="D50" s="6" t="n">
        <v>4891000</v>
      </c>
      <c r="E50" s="6" t="n">
        <v>8904000</v>
      </c>
    </row>
    <row r="51" spans="1:6">
      <c r="A51" s="4" t="s">
        <v>189</v>
      </c>
      <c r="D51" s="5" t="n">
        <v>889000</v>
      </c>
      <c r="E51" s="6" t="n">
        <v>889000</v>
      </c>
    </row>
    <row r="52" spans="1:6">
      <c r="A52" s="4" t="s">
        <v>190</v>
      </c>
      <c r="C52" s="6" t="n">
        <v>75000</v>
      </c>
      <c r="E52" s="5" t="n">
        <v>263000</v>
      </c>
      <c r="F52" s="5" t="n">
        <v>163000</v>
      </c>
    </row>
    <row r="53" spans="1:6">
      <c r="A53" s="4" t="s">
        <v>141</v>
      </c>
      <c r="B53" s="5" t="n">
        <v>200000</v>
      </c>
      <c r="C53" s="6" t="n">
        <v>200000</v>
      </c>
    </row>
    <row r="54" spans="1:6">
      <c r="A54" s="4" t="s">
        <v>191</v>
      </c>
      <c r="C54" s="6" t="n">
        <v>267000</v>
      </c>
    </row>
    <row r="55" spans="1:6">
      <c r="A55" s="4" t="s">
        <v>192</v>
      </c>
      <c r="C55" s="6" t="n">
        <v>1818000</v>
      </c>
    </row>
    <row r="56" spans="1:6">
      <c r="A56" s="4" t="s">
        <v>143</v>
      </c>
      <c r="C56" s="6" t="n">
        <v>1691000</v>
      </c>
    </row>
    <row r="57" spans="1:6">
      <c r="A57" s="3" t="s">
        <v>193</v>
      </c>
    </row>
    <row r="58" spans="1:6">
      <c r="A58" s="4" t="s">
        <v>194</v>
      </c>
      <c r="C58" s="5" t="n">
        <v>9500000</v>
      </c>
    </row>
  </sheetData>
  <mergeCells count="3">
    <mergeCell ref="A1:A2"/>
    <mergeCell ref="C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0</v>
      </c>
      <c r="B1" s="2" t="s">
        <v>1</v>
      </c>
      <c r="C1" s="2" t="s">
        <v>73</v>
      </c>
    </row>
    <row r="2" spans="1:3">
      <c r="B2" s="2" t="s">
        <v>2</v>
      </c>
      <c r="C2" s="2" t="s">
        <v>20</v>
      </c>
    </row>
    <row r="3" spans="1:3">
      <c r="A3" s="3" t="s">
        <v>198</v>
      </c>
    </row>
    <row r="4" spans="1:3">
      <c r="A4" s="4" t="s">
        <v>231</v>
      </c>
      <c r="B4" s="4" t="s">
        <v>232</v>
      </c>
      <c r="C4" s="4" t="s">
        <v>233</v>
      </c>
    </row>
    <row r="5" spans="1:3">
      <c r="A5" s="4" t="s">
        <v>234</v>
      </c>
      <c r="B5" s="4" t="s">
        <v>235</v>
      </c>
      <c r="C5" s="4" t="s">
        <v>236</v>
      </c>
    </row>
    <row r="6" spans="1:3">
      <c r="A6" s="4" t="s">
        <v>237</v>
      </c>
      <c r="B6" s="4" t="s">
        <v>238</v>
      </c>
      <c r="C6" s="4" t="s">
        <v>239</v>
      </c>
    </row>
    <row r="7" spans="1:3">
      <c r="A7" s="4" t="s">
        <v>240</v>
      </c>
      <c r="B7" s="4" t="s">
        <v>241</v>
      </c>
      <c r="C7" s="4" t="s">
        <v>242</v>
      </c>
    </row>
    <row r="8" spans="1:3">
      <c r="A8" s="4" t="s">
        <v>901</v>
      </c>
      <c r="C8" s="4" t="s">
        <v>902</v>
      </c>
    </row>
    <row r="9" spans="1:3">
      <c r="A9" s="4" t="s">
        <v>903</v>
      </c>
      <c r="C9" s="4" t="s">
        <v>904</v>
      </c>
    </row>
    <row r="10" spans="1:3">
      <c r="A10" s="4" t="s">
        <v>243</v>
      </c>
      <c r="B10" s="4" t="s">
        <v>244</v>
      </c>
      <c r="C10" s="4" t="s">
        <v>245</v>
      </c>
    </row>
    <row r="11" spans="1:3">
      <c r="A11" s="4" t="s">
        <v>889</v>
      </c>
      <c r="C11" s="4" t="s">
        <v>905</v>
      </c>
    </row>
    <row r="12" spans="1:3">
      <c r="A12" s="4" t="s">
        <v>906</v>
      </c>
      <c r="C12" s="4" t="s">
        <v>907</v>
      </c>
    </row>
    <row r="13" spans="1:3">
      <c r="A13" s="4" t="s">
        <v>246</v>
      </c>
      <c r="B13" s="4" t="s">
        <v>247</v>
      </c>
      <c r="C13" s="4" t="s">
        <v>248</v>
      </c>
    </row>
    <row r="14" spans="1:3">
      <c r="A14" s="4" t="s">
        <v>249</v>
      </c>
      <c r="B14" s="4" t="s">
        <v>250</v>
      </c>
      <c r="C14" s="4" t="s">
        <v>251</v>
      </c>
    </row>
    <row r="15" spans="1:3">
      <c r="A15" s="4" t="s">
        <v>908</v>
      </c>
      <c r="B15" s="4" t="s">
        <v>262</v>
      </c>
      <c r="C15" s="4" t="s">
        <v>263</v>
      </c>
    </row>
    <row r="16" spans="1:3">
      <c r="A16" s="4" t="s">
        <v>909</v>
      </c>
      <c r="C16" s="4" t="s">
        <v>910</v>
      </c>
    </row>
    <row r="17" spans="1:3">
      <c r="A17" s="4" t="s">
        <v>911</v>
      </c>
      <c r="C17" s="4" t="s">
        <v>912</v>
      </c>
    </row>
    <row r="18" spans="1:3">
      <c r="A18" s="4" t="s">
        <v>252</v>
      </c>
      <c r="B18" s="4" t="s">
        <v>253</v>
      </c>
      <c r="C18" s="4" t="s">
        <v>254</v>
      </c>
    </row>
    <row r="19" spans="1:3">
      <c r="A19" s="4" t="s">
        <v>258</v>
      </c>
      <c r="B19" s="4" t="s">
        <v>259</v>
      </c>
      <c r="C19" s="4" t="s">
        <v>260</v>
      </c>
    </row>
    <row r="20" spans="1:3">
      <c r="A20" s="4" t="s">
        <v>255</v>
      </c>
      <c r="B20" s="4" t="s">
        <v>256</v>
      </c>
      <c r="C20" s="4" t="s">
        <v>257</v>
      </c>
    </row>
    <row r="21" spans="1:3">
      <c r="A21" s="4" t="s">
        <v>897</v>
      </c>
      <c r="C21" s="4" t="s">
        <v>913</v>
      </c>
    </row>
    <row r="22" spans="1:3">
      <c r="A22" s="4" t="s">
        <v>264</v>
      </c>
      <c r="B22" s="4" t="s">
        <v>265</v>
      </c>
    </row>
    <row r="23" spans="1:3">
      <c r="A23" s="4" t="s">
        <v>269</v>
      </c>
      <c r="B23" s="4" t="s">
        <v>270</v>
      </c>
      <c r="C23" s="4" t="s">
        <v>271</v>
      </c>
    </row>
    <row r="24" spans="1:3">
      <c r="A24" s="4" t="s">
        <v>266</v>
      </c>
      <c r="B24" s="4" t="s">
        <v>267</v>
      </c>
      <c r="C24" s="4" t="s">
        <v>268</v>
      </c>
    </row>
    <row r="25" spans="1:3">
      <c r="A25" s="4" t="s">
        <v>117</v>
      </c>
      <c r="B25" s="4" t="s">
        <v>272</v>
      </c>
      <c r="C25" s="4" t="s">
        <v>273</v>
      </c>
    </row>
    <row r="26" spans="1:3">
      <c r="A26" s="4" t="s">
        <v>276</v>
      </c>
      <c r="C26" s="4" t="s">
        <v>277</v>
      </c>
    </row>
    <row r="27" spans="1:3">
      <c r="A27" s="4" t="s">
        <v>274</v>
      </c>
      <c r="B27" s="4" t="s">
        <v>275</v>
      </c>
      <c r="C27" s="4" t="s">
        <v>275</v>
      </c>
    </row>
    <row r="28" spans="1:3">
      <c r="A28" s="4" t="s">
        <v>914</v>
      </c>
      <c r="B28" s="4" t="s">
        <v>279</v>
      </c>
      <c r="C28" s="4" t="s">
        <v>2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1</v>
      </c>
      <c r="B1" s="2" t="s">
        <v>1</v>
      </c>
      <c r="C1" s="2" t="s">
        <v>73</v>
      </c>
    </row>
    <row r="2" spans="1:3">
      <c r="B2" s="2" t="s">
        <v>2</v>
      </c>
      <c r="C2" s="2" t="s">
        <v>20</v>
      </c>
    </row>
    <row r="3" spans="1:3">
      <c r="A3" s="3" t="s">
        <v>198</v>
      </c>
    </row>
    <row r="4" spans="1:3">
      <c r="A4" s="4" t="s">
        <v>915</v>
      </c>
      <c r="C4" s="4" t="s">
        <v>916</v>
      </c>
    </row>
    <row r="5" spans="1:3">
      <c r="A5" s="4" t="s">
        <v>282</v>
      </c>
      <c r="B5" s="4" t="s">
        <v>283</v>
      </c>
      <c r="C5" s="4" t="s">
        <v>284</v>
      </c>
    </row>
    <row r="6" spans="1:3">
      <c r="A6" s="4" t="s">
        <v>917</v>
      </c>
      <c r="C6" s="4" t="s">
        <v>918</v>
      </c>
    </row>
    <row r="7" spans="1:3">
      <c r="A7" s="4" t="s">
        <v>285</v>
      </c>
      <c r="B7" s="4" t="s">
        <v>286</v>
      </c>
      <c r="C7" s="4" t="s">
        <v>287</v>
      </c>
    </row>
    <row r="8" spans="1:3">
      <c r="A8" s="4" t="s">
        <v>288</v>
      </c>
      <c r="C8" s="4" t="s">
        <v>2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73</v>
      </c>
    </row>
    <row r="2" spans="1:3">
      <c r="B2" s="2" t="s">
        <v>2</v>
      </c>
      <c r="C2" s="2" t="s">
        <v>20</v>
      </c>
    </row>
    <row r="3" spans="1:3">
      <c r="A3" s="3" t="s">
        <v>201</v>
      </c>
    </row>
    <row r="4" spans="1:3">
      <c r="A4" s="4" t="s">
        <v>291</v>
      </c>
      <c r="B4" s="4" t="s">
        <v>292</v>
      </c>
    </row>
    <row r="5" spans="1:3">
      <c r="A5" s="4" t="s">
        <v>293</v>
      </c>
      <c r="B5" s="4" t="s">
        <v>294</v>
      </c>
      <c r="C5" s="4" t="s">
        <v>295</v>
      </c>
    </row>
    <row r="6" spans="1:3">
      <c r="A6" s="4" t="s">
        <v>296</v>
      </c>
      <c r="B6" s="4" t="s">
        <v>297</v>
      </c>
      <c r="C6" s="4" t="s">
        <v>298</v>
      </c>
    </row>
    <row r="7" spans="1:3">
      <c r="A7" s="4" t="s">
        <v>919</v>
      </c>
      <c r="C7" s="4" t="s">
        <v>9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921</v>
      </c>
      <c r="B1" s="2" t="s">
        <v>73</v>
      </c>
    </row>
    <row r="2" spans="1:2">
      <c r="B2" s="2" t="s">
        <v>20</v>
      </c>
    </row>
    <row r="3" spans="1:2">
      <c r="A3" s="3" t="s">
        <v>921</v>
      </c>
    </row>
    <row r="4" spans="1:2">
      <c r="A4" s="4" t="s">
        <v>922</v>
      </c>
      <c r="B4" s="4" t="s">
        <v>923</v>
      </c>
    </row>
    <row r="5" spans="1:2">
      <c r="A5" s="4" t="s">
        <v>924</v>
      </c>
      <c r="B5" s="4" t="s">
        <v>925</v>
      </c>
    </row>
    <row r="6" spans="1:2">
      <c r="A6" s="4" t="s">
        <v>926</v>
      </c>
      <c r="B6" s="4" t="s">
        <v>9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28</v>
      </c>
      <c r="B1" s="2" t="s">
        <v>73</v>
      </c>
    </row>
    <row r="2" spans="1:2">
      <c r="B2" s="2" t="s">
        <v>20</v>
      </c>
    </row>
    <row r="3" spans="1:2">
      <c r="A3" s="3" t="s">
        <v>892</v>
      </c>
    </row>
    <row r="4" spans="1:2">
      <c r="A4" s="4" t="s">
        <v>929</v>
      </c>
      <c r="B4" s="4" t="s">
        <v>930</v>
      </c>
    </row>
    <row r="5" spans="1:2">
      <c r="A5" s="4" t="s">
        <v>931</v>
      </c>
      <c r="B5" s="4" t="s">
        <v>932</v>
      </c>
    </row>
    <row r="6" spans="1:2">
      <c r="A6" s="4" t="s">
        <v>933</v>
      </c>
      <c r="B6" s="4" t="s">
        <v>934</v>
      </c>
    </row>
    <row r="7" spans="1:2">
      <c r="A7" s="4" t="s">
        <v>935</v>
      </c>
      <c r="B7" s="4" t="s">
        <v>9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7</v>
      </c>
      <c r="B1" s="2" t="s">
        <v>73</v>
      </c>
    </row>
    <row r="2" spans="1:2">
      <c r="B2" s="2" t="s">
        <v>20</v>
      </c>
    </row>
    <row r="3" spans="1:2">
      <c r="A3" s="3" t="s">
        <v>894</v>
      </c>
    </row>
    <row r="4" spans="1:2">
      <c r="A4" s="4" t="s">
        <v>938</v>
      </c>
      <c r="B4" s="4" t="s">
        <v>9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940</v>
      </c>
      <c r="B1" s="2" t="s">
        <v>1</v>
      </c>
      <c r="C1" s="2" t="s">
        <v>73</v>
      </c>
    </row>
    <row r="2" spans="1:3">
      <c r="B2" s="2" t="s">
        <v>2</v>
      </c>
      <c r="C2" s="2" t="s">
        <v>20</v>
      </c>
    </row>
    <row r="3" spans="1:3">
      <c r="A3" s="3" t="s">
        <v>207</v>
      </c>
    </row>
    <row r="4" spans="1:3">
      <c r="A4" s="4" t="s">
        <v>300</v>
      </c>
      <c r="B4" s="4" t="s">
        <v>301</v>
      </c>
      <c r="C4" s="4" t="s">
        <v>302</v>
      </c>
    </row>
    <row r="5" spans="1:3">
      <c r="A5" s="4" t="s">
        <v>303</v>
      </c>
      <c r="B5" s="4" t="s">
        <v>304</v>
      </c>
      <c r="C5" s="4" t="s">
        <v>305</v>
      </c>
    </row>
    <row r="6" spans="1:3">
      <c r="A6" s="4" t="s">
        <v>306</v>
      </c>
      <c r="B6" s="4" t="s">
        <v>307</v>
      </c>
      <c r="C6" s="4" t="s">
        <v>308</v>
      </c>
    </row>
    <row r="7" spans="1:3">
      <c r="A7" s="4" t="s">
        <v>941</v>
      </c>
      <c r="C7" s="4" t="s">
        <v>942</v>
      </c>
    </row>
    <row r="8" spans="1:3">
      <c r="A8" s="4" t="s">
        <v>943</v>
      </c>
      <c r="C8" s="4" t="s">
        <v>9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9</v>
      </c>
      <c r="B1" s="2" t="s">
        <v>1</v>
      </c>
      <c r="C1" s="2" t="s">
        <v>73</v>
      </c>
    </row>
    <row r="2" spans="1:3">
      <c r="B2" s="2" t="s">
        <v>2</v>
      </c>
      <c r="C2" s="2" t="s">
        <v>20</v>
      </c>
    </row>
    <row r="3" spans="1:3">
      <c r="A3" s="3" t="s">
        <v>211</v>
      </c>
    </row>
    <row r="4" spans="1:3">
      <c r="A4" s="4" t="s">
        <v>310</v>
      </c>
      <c r="B4" s="4" t="s">
        <v>311</v>
      </c>
      <c r="C4" s="4" t="s">
        <v>312</v>
      </c>
    </row>
    <row r="5" spans="1:3">
      <c r="A5" s="4" t="s">
        <v>313</v>
      </c>
      <c r="B5" s="4" t="s">
        <v>314</v>
      </c>
      <c r="C5" s="4" t="s">
        <v>3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945</v>
      </c>
      <c r="B1" s="2" t="s">
        <v>1</v>
      </c>
      <c r="C1" s="2" t="s">
        <v>73</v>
      </c>
    </row>
    <row r="2" spans="1:3">
      <c r="B2" s="2" t="s">
        <v>2</v>
      </c>
      <c r="C2" s="2" t="s">
        <v>20</v>
      </c>
    </row>
    <row r="3" spans="1:3">
      <c r="A3" s="3" t="s">
        <v>215</v>
      </c>
    </row>
    <row r="4" spans="1:3">
      <c r="A4" s="4" t="s">
        <v>946</v>
      </c>
      <c r="C4" s="4" t="s">
        <v>947</v>
      </c>
    </row>
    <row r="5" spans="1:3">
      <c r="A5" s="4" t="s">
        <v>948</v>
      </c>
      <c r="C5" s="4" t="s">
        <v>949</v>
      </c>
    </row>
    <row r="6" spans="1:3">
      <c r="A6" s="4" t="s">
        <v>318</v>
      </c>
      <c r="B6" s="4" t="s">
        <v>319</v>
      </c>
      <c r="C6" s="4" t="s">
        <v>320</v>
      </c>
    </row>
    <row r="7" spans="1:3">
      <c r="A7" s="4" t="s">
        <v>321</v>
      </c>
      <c r="B7" s="4" t="s">
        <v>322</v>
      </c>
      <c r="C7" s="4" t="s">
        <v>323</v>
      </c>
    </row>
    <row r="8" spans="1:3">
      <c r="A8" s="4" t="s">
        <v>324</v>
      </c>
      <c r="B8" s="4" t="s">
        <v>325</v>
      </c>
      <c r="C8" s="4" t="s">
        <v>3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0</v>
      </c>
      <c r="B1" s="2" t="s">
        <v>73</v>
      </c>
    </row>
    <row r="2" spans="1:2">
      <c r="B2" s="2" t="s">
        <v>20</v>
      </c>
    </row>
    <row r="3" spans="1:2">
      <c r="A3" s="3" t="s">
        <v>950</v>
      </c>
    </row>
    <row r="4" spans="1:2">
      <c r="A4" s="4" t="s">
        <v>951</v>
      </c>
      <c r="B4" s="4" t="s">
        <v>9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5</v>
      </c>
      <c r="B1" s="2" t="s">
        <v>1</v>
      </c>
      <c r="C1" s="2" t="s">
        <v>73</v>
      </c>
    </row>
    <row r="2" spans="1:3">
      <c r="B2" s="2" t="s">
        <v>2</v>
      </c>
      <c r="C2" s="2" t="s">
        <v>20</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953</v>
      </c>
      <c r="B1" s="2" t="s">
        <v>73</v>
      </c>
    </row>
    <row r="2" spans="1:2">
      <c r="B2" s="2" t="s">
        <v>20</v>
      </c>
    </row>
    <row r="3" spans="1:2">
      <c r="A3" s="3" t="s">
        <v>897</v>
      </c>
    </row>
    <row r="4" spans="1:2">
      <c r="A4" s="4" t="s">
        <v>954</v>
      </c>
      <c r="B4" s="4" t="s">
        <v>955</v>
      </c>
    </row>
    <row r="5" spans="1:2">
      <c r="A5" s="4" t="s">
        <v>956</v>
      </c>
      <c r="B5" s="4" t="s">
        <v>957</v>
      </c>
    </row>
    <row r="6" spans="1:2">
      <c r="A6" s="4" t="s">
        <v>958</v>
      </c>
      <c r="B6" s="4" t="s">
        <v>9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60</v>
      </c>
      <c r="B1" s="2" t="s">
        <v>73</v>
      </c>
    </row>
    <row r="2" spans="1:2">
      <c r="B2" s="2" t="s">
        <v>20</v>
      </c>
    </row>
    <row r="3" spans="1:2">
      <c r="A3" s="4" t="s">
        <v>961</v>
      </c>
    </row>
    <row r="4" spans="1:2">
      <c r="A4" s="4" t="s">
        <v>962</v>
      </c>
      <c r="B4" s="4" t="s">
        <v>963</v>
      </c>
    </row>
    <row r="5" spans="1:2">
      <c r="A5" s="4" t="s">
        <v>964</v>
      </c>
    </row>
    <row r="6" spans="1:2">
      <c r="A6" s="4" t="s">
        <v>962</v>
      </c>
      <c r="B6" s="4" t="s">
        <v>9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16</v>
      </c>
      <c r="B1" s="2" t="s">
        <v>1</v>
      </c>
      <c r="C1" s="2" t="s">
        <v>73</v>
      </c>
    </row>
    <row r="2" spans="1:3">
      <c r="B2" s="2" t="s">
        <v>2</v>
      </c>
      <c r="C2" s="2" t="s">
        <v>20</v>
      </c>
    </row>
    <row r="3" spans="1:3">
      <c r="A3" s="3" t="s">
        <v>317</v>
      </c>
    </row>
    <row r="4" spans="1:3">
      <c r="A4" s="4" t="s">
        <v>318</v>
      </c>
      <c r="B4" s="4" t="s">
        <v>319</v>
      </c>
      <c r="C4" s="4" t="s">
        <v>320</v>
      </c>
    </row>
    <row r="5" spans="1:3">
      <c r="A5" s="4" t="s">
        <v>321</v>
      </c>
      <c r="B5" s="4" t="s">
        <v>322</v>
      </c>
      <c r="C5" s="4" t="s">
        <v>323</v>
      </c>
    </row>
    <row r="6" spans="1:3">
      <c r="A6" s="4" t="s">
        <v>324</v>
      </c>
      <c r="B6" s="4" t="s">
        <v>325</v>
      </c>
      <c r="C6" s="4" t="s">
        <v>3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966</v>
      </c>
      <c r="B1" s="2" t="s">
        <v>73</v>
      </c>
    </row>
    <row r="2" spans="1:2">
      <c r="B2" s="2" t="s">
        <v>20</v>
      </c>
    </row>
    <row r="3" spans="1:2">
      <c r="A3" s="3" t="s">
        <v>195</v>
      </c>
    </row>
    <row r="4" spans="1:2">
      <c r="A4" s="4" t="s">
        <v>967</v>
      </c>
      <c r="B4" s="4" t="s">
        <v>968</v>
      </c>
    </row>
    <row r="5" spans="1:2">
      <c r="A5" s="4" t="s">
        <v>969</v>
      </c>
      <c r="B5" s="4" t="s">
        <v>9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6"/>
  </cols>
  <sheetData>
    <row r="1" spans="1:2">
      <c r="A1" s="1" t="s">
        <v>971</v>
      </c>
      <c r="B1" s="2" t="s">
        <v>73</v>
      </c>
    </row>
    <row r="2" spans="1:2">
      <c r="B2" s="2" t="s">
        <v>20</v>
      </c>
    </row>
    <row r="3" spans="1:2">
      <c r="A3" s="4" t="s">
        <v>972</v>
      </c>
      <c r="B3" s="4" t="s">
        <v>629</v>
      </c>
    </row>
    <row r="4" spans="1:2">
      <c r="A4" s="4" t="s">
        <v>973</v>
      </c>
    </row>
    <row r="5" spans="1:2">
      <c r="A5" s="4" t="s">
        <v>974</v>
      </c>
      <c r="B5" s="4" t="s">
        <v>629</v>
      </c>
    </row>
    <row r="6" spans="1:2">
      <c r="A6" s="4" t="s">
        <v>575</v>
      </c>
    </row>
    <row r="7" spans="1:2">
      <c r="A7" s="4" t="s">
        <v>974</v>
      </c>
      <c r="B7" s="4" t="s">
        <v>9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976</v>
      </c>
      <c r="B1" s="2" t="s">
        <v>1</v>
      </c>
      <c r="C1" s="2" t="s">
        <v>73</v>
      </c>
    </row>
    <row r="2" spans="1:4">
      <c r="B2" s="2" t="s">
        <v>2</v>
      </c>
      <c r="C2" s="2" t="s">
        <v>20</v>
      </c>
      <c r="D2" s="2" t="s">
        <v>23</v>
      </c>
    </row>
    <row r="3" spans="1:4">
      <c r="A3" s="3" t="s">
        <v>971</v>
      </c>
    </row>
    <row r="4" spans="1:4">
      <c r="A4" s="4" t="s">
        <v>977</v>
      </c>
      <c r="D4" s="4" t="s">
        <v>53</v>
      </c>
    </row>
    <row r="5" spans="1:4">
      <c r="A5" s="4" t="s">
        <v>978</v>
      </c>
      <c r="C5" s="5" t="n">
        <v>2421000</v>
      </c>
    </row>
    <row r="6" spans="1:4">
      <c r="A6" s="4" t="s">
        <v>979</v>
      </c>
      <c r="C6" s="6" t="n">
        <v>-13000</v>
      </c>
    </row>
    <row r="7" spans="1:4">
      <c r="A7" s="4" t="s">
        <v>329</v>
      </c>
      <c r="C7" s="6" t="n">
        <v>444000</v>
      </c>
    </row>
    <row r="8" spans="1:4">
      <c r="A8" s="4" t="s">
        <v>330</v>
      </c>
      <c r="C8" s="6" t="n">
        <v>2852000</v>
      </c>
    </row>
    <row r="9" spans="1:4">
      <c r="A9" s="4" t="s">
        <v>980</v>
      </c>
      <c r="D9" s="4" t="s">
        <v>53</v>
      </c>
    </row>
    <row r="10" spans="1:4">
      <c r="A10" s="4" t="s">
        <v>981</v>
      </c>
      <c r="C10" s="6" t="n">
        <v>3917000</v>
      </c>
    </row>
    <row r="11" spans="1:4">
      <c r="A11" s="4" t="s">
        <v>982</v>
      </c>
      <c r="C11" s="4" t="s">
        <v>53</v>
      </c>
    </row>
    <row r="12" spans="1:4">
      <c r="A12" s="4" t="s">
        <v>983</v>
      </c>
      <c r="C12" s="6" t="n">
        <v>-3013000</v>
      </c>
    </row>
    <row r="13" spans="1:4">
      <c r="A13" s="4" t="s">
        <v>333</v>
      </c>
      <c r="C13" s="6" t="n">
        <v>904000</v>
      </c>
    </row>
    <row r="14" spans="1:4">
      <c r="A14" s="4" t="s">
        <v>334</v>
      </c>
      <c r="B14" s="5" t="n">
        <v>3756000</v>
      </c>
      <c r="C14" s="4" t="s">
        <v>53</v>
      </c>
    </row>
    <row r="15" spans="1:4">
      <c r="A15" s="4" t="s">
        <v>984</v>
      </c>
      <c r="C15" s="6" t="n">
        <v>6338000</v>
      </c>
    </row>
    <row r="16" spans="1:4">
      <c r="A16" s="4" t="s">
        <v>985</v>
      </c>
      <c r="C16" s="6" t="n">
        <v>-13000</v>
      </c>
    </row>
    <row r="17" spans="1:4">
      <c r="A17" s="4" t="s">
        <v>336</v>
      </c>
      <c r="B17" s="6" t="n">
        <v>1771000</v>
      </c>
      <c r="C17" s="6" t="n">
        <v>-2569000</v>
      </c>
    </row>
    <row r="18" spans="1:4">
      <c r="A18" s="4" t="s">
        <v>337</v>
      </c>
      <c r="B18" s="5" t="n">
        <v>294000</v>
      </c>
      <c r="C18" s="5" t="n">
        <v>375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986</v>
      </c>
      <c r="B1" s="2" t="s">
        <v>72</v>
      </c>
      <c r="D1" s="2" t="s">
        <v>1</v>
      </c>
      <c r="F1" s="2" t="s">
        <v>73</v>
      </c>
    </row>
    <row r="2" spans="1:7">
      <c r="B2" s="2" t="s">
        <v>2</v>
      </c>
      <c r="C2" s="2" t="s">
        <v>21</v>
      </c>
      <c r="D2" s="2" t="s">
        <v>2</v>
      </c>
      <c r="E2" s="2" t="s">
        <v>21</v>
      </c>
      <c r="F2" s="2" t="s">
        <v>20</v>
      </c>
      <c r="G2" s="2" t="s">
        <v>23</v>
      </c>
    </row>
    <row r="3" spans="1:7">
      <c r="A3" s="3" t="s">
        <v>987</v>
      </c>
    </row>
    <row r="4" spans="1:7">
      <c r="A4" s="4" t="s">
        <v>97</v>
      </c>
      <c r="B4" s="5" t="n">
        <v>-4453000</v>
      </c>
      <c r="C4" s="5" t="n">
        <v>-3734000</v>
      </c>
      <c r="D4" s="5" t="n">
        <v>-8990000</v>
      </c>
      <c r="E4" s="5" t="n">
        <v>-7805000</v>
      </c>
      <c r="F4" s="5" t="n">
        <v>-24724000</v>
      </c>
      <c r="G4" s="5" t="n">
        <v>-18049000</v>
      </c>
    </row>
    <row r="5" spans="1:7">
      <c r="A5" s="4" t="s">
        <v>988</v>
      </c>
      <c r="B5" s="6" t="n">
        <v>13898000</v>
      </c>
      <c r="C5" s="6" t="n">
        <v>1594000</v>
      </c>
      <c r="D5" s="6" t="n">
        <v>15879000</v>
      </c>
      <c r="E5" s="6" t="n">
        <v>3418000</v>
      </c>
      <c r="F5" s="6" t="n">
        <v>5997000</v>
      </c>
      <c r="G5" s="6" t="n">
        <v>1226000</v>
      </c>
    </row>
    <row r="6" spans="1:7">
      <c r="A6" s="4" t="s">
        <v>126</v>
      </c>
      <c r="B6" s="5" t="n">
        <v>9445000</v>
      </c>
      <c r="C6" s="5" t="n">
        <v>-2140000</v>
      </c>
      <c r="D6" s="5" t="n">
        <v>6889000</v>
      </c>
      <c r="E6" s="5" t="n">
        <v>-4387000</v>
      </c>
      <c r="F6" s="5" t="n">
        <v>-18727000</v>
      </c>
      <c r="G6" s="5" t="n">
        <v>-16823000</v>
      </c>
    </row>
    <row r="7" spans="1:7">
      <c r="A7" s="4" t="s">
        <v>989</v>
      </c>
      <c r="F7" s="6" t="n">
        <v>817720</v>
      </c>
      <c r="G7" s="6" t="n">
        <v>720253</v>
      </c>
    </row>
    <row r="8" spans="1:7">
      <c r="A8" s="4" t="s">
        <v>990</v>
      </c>
      <c r="B8" s="8" t="n">
        <v>-0.26</v>
      </c>
      <c r="C8" s="8" t="n">
        <v>-4.79</v>
      </c>
      <c r="D8" s="8" t="n">
        <v>-1.01</v>
      </c>
      <c r="E8" s="8" t="n">
        <v>-10.35</v>
      </c>
      <c r="F8" s="8" t="n">
        <v>-30.23</v>
      </c>
      <c r="G8" s="8" t="n">
        <v>-25.06</v>
      </c>
    </row>
    <row r="9" spans="1:7">
      <c r="A9" s="4" t="s">
        <v>991</v>
      </c>
      <c r="B9" s="9" t="n">
        <v>0.82</v>
      </c>
      <c r="C9" s="9" t="n">
        <v>2.04</v>
      </c>
      <c r="D9" s="9" t="n">
        <v>1.78</v>
      </c>
      <c r="E9" s="9" t="n">
        <v>4.53</v>
      </c>
      <c r="F9" s="9" t="n">
        <v>7.33</v>
      </c>
      <c r="G9" s="9" t="n">
        <v>1.7</v>
      </c>
    </row>
    <row r="10" spans="1:7">
      <c r="A10" s="4" t="s">
        <v>108</v>
      </c>
      <c r="B10" s="8" t="n">
        <v>0.5600000000000001</v>
      </c>
      <c r="C10" s="8" t="n">
        <v>-2.74</v>
      </c>
      <c r="D10" s="8" t="n">
        <v>0.77</v>
      </c>
      <c r="E10" s="8" t="n">
        <v>-5.82</v>
      </c>
      <c r="F10" s="8" t="n">
        <v>-22.9</v>
      </c>
      <c r="G10" s="8" t="n">
        <v>-23.36</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92</v>
      </c>
      <c r="B1" s="2" t="s">
        <v>20</v>
      </c>
      <c r="C1" s="2" t="s">
        <v>23</v>
      </c>
      <c r="D1" s="2" t="s">
        <v>2</v>
      </c>
      <c r="E1" s="2" t="s">
        <v>21</v>
      </c>
    </row>
    <row r="2" spans="1:5">
      <c r="A2" s="4" t="s">
        <v>362</v>
      </c>
      <c r="B2" s="6" t="n">
        <v>650027</v>
      </c>
      <c r="C2" s="6" t="n">
        <v>228466</v>
      </c>
      <c r="D2" s="6" t="n">
        <v>473918</v>
      </c>
      <c r="E2" s="6" t="n">
        <v>243174</v>
      </c>
    </row>
    <row r="3" spans="1:5">
      <c r="A3" s="4" t="s">
        <v>363</v>
      </c>
    </row>
    <row r="4" spans="1:5">
      <c r="A4" s="4" t="s">
        <v>362</v>
      </c>
      <c r="B4" s="6" t="n">
        <v>50749</v>
      </c>
      <c r="C4" s="6" t="n">
        <v>33594</v>
      </c>
      <c r="D4" s="6" t="n">
        <v>43406</v>
      </c>
      <c r="E4" s="6" t="n">
        <v>36896</v>
      </c>
    </row>
    <row r="5" spans="1:5">
      <c r="A5" s="4" t="s">
        <v>364</v>
      </c>
    </row>
    <row r="6" spans="1:5">
      <c r="A6" s="4" t="s">
        <v>362</v>
      </c>
      <c r="B6" s="6" t="n">
        <v>491868</v>
      </c>
      <c r="C6" s="6" t="n">
        <v>100402</v>
      </c>
      <c r="D6" s="6" t="n">
        <v>298954</v>
      </c>
      <c r="E6" s="6" t="n">
        <v>118495</v>
      </c>
    </row>
    <row r="7" spans="1:5">
      <c r="A7" s="4" t="s">
        <v>365</v>
      </c>
    </row>
    <row r="8" spans="1:5">
      <c r="A8" s="4" t="s">
        <v>362</v>
      </c>
      <c r="B8" s="6" t="n">
        <v>107410</v>
      </c>
      <c r="C8" s="6" t="n">
        <v>94470</v>
      </c>
      <c r="D8" s="6" t="n">
        <v>131558</v>
      </c>
      <c r="E8" s="6" t="n">
        <v>877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993</v>
      </c>
      <c r="B1" s="2" t="s">
        <v>72</v>
      </c>
      <c r="D1" s="2" t="s">
        <v>1</v>
      </c>
      <c r="F1" s="2" t="s">
        <v>73</v>
      </c>
    </row>
    <row r="2" spans="1:7">
      <c r="B2" s="2" t="s">
        <v>2</v>
      </c>
      <c r="C2" s="2" t="s">
        <v>21</v>
      </c>
      <c r="D2" s="2" t="s">
        <v>2</v>
      </c>
      <c r="E2" s="2" t="s">
        <v>21</v>
      </c>
      <c r="F2" s="2" t="s">
        <v>20</v>
      </c>
      <c r="G2" s="2" t="s">
        <v>23</v>
      </c>
    </row>
    <row r="3" spans="1:7">
      <c r="A3" s="4" t="s">
        <v>87</v>
      </c>
      <c r="B3" s="5" t="n">
        <v>-3991000</v>
      </c>
      <c r="C3" s="5" t="n">
        <v>-3821000</v>
      </c>
      <c r="D3" s="5" t="n">
        <v>-8309000</v>
      </c>
      <c r="E3" s="5" t="n">
        <v>-6935000</v>
      </c>
      <c r="F3" s="5" t="n">
        <v>-15670000</v>
      </c>
      <c r="G3" s="5" t="n">
        <v>-12798000</v>
      </c>
    </row>
    <row r="4" spans="1:7">
      <c r="A4" s="4" t="s">
        <v>57</v>
      </c>
      <c r="B4" s="6" t="n">
        <v>37620000</v>
      </c>
      <c r="D4" s="6" t="n">
        <v>37620000</v>
      </c>
      <c r="F4" s="6" t="n">
        <v>32505000</v>
      </c>
      <c r="G4" s="6" t="n">
        <v>18468000</v>
      </c>
    </row>
    <row r="5" spans="1:7">
      <c r="A5" s="4" t="s">
        <v>59</v>
      </c>
      <c r="B5" s="6" t="n">
        <v>-38061000</v>
      </c>
      <c r="D5" s="6" t="n">
        <v>-38061000</v>
      </c>
      <c r="F5" s="6" t="n">
        <v>-44950000</v>
      </c>
      <c r="G5" s="6" t="n">
        <v>-26223000</v>
      </c>
    </row>
    <row r="6" spans="1:7">
      <c r="A6" s="4" t="s">
        <v>861</v>
      </c>
      <c r="B6" s="5" t="n">
        <v>9445000</v>
      </c>
      <c r="C6" s="5" t="n">
        <v>-2140000</v>
      </c>
      <c r="D6" s="5" t="n">
        <v>6889000</v>
      </c>
      <c r="E6" s="5" t="n">
        <v>-4387000</v>
      </c>
      <c r="F6" s="5" t="n">
        <v>-18727000</v>
      </c>
      <c r="G6" s="5" t="n">
        <v>-16823000</v>
      </c>
    </row>
    <row r="7" spans="1:7">
      <c r="A7" s="4" t="s">
        <v>108</v>
      </c>
      <c r="B7" s="8" t="n">
        <v>0.5600000000000001</v>
      </c>
      <c r="C7" s="8" t="n">
        <v>-2.74</v>
      </c>
      <c r="D7" s="8" t="n">
        <v>0.77</v>
      </c>
      <c r="E7" s="8" t="n">
        <v>-5.82</v>
      </c>
      <c r="F7" s="8" t="n">
        <v>-22.9</v>
      </c>
      <c r="G7" s="8" t="n">
        <v>-23.36</v>
      </c>
    </row>
    <row r="8" spans="1:7">
      <c r="A8" s="3" t="s">
        <v>88</v>
      </c>
    </row>
    <row r="9" spans="1:7">
      <c r="A9" s="4" t="s">
        <v>89</v>
      </c>
      <c r="B9" s="5" t="n">
        <v>-805000</v>
      </c>
      <c r="C9" s="5" t="n">
        <v>-969000</v>
      </c>
      <c r="D9" s="5" t="n">
        <v>-1966000</v>
      </c>
      <c r="E9" s="5" t="n">
        <v>-1926000</v>
      </c>
      <c r="F9" s="5" t="n">
        <v>-8507000</v>
      </c>
      <c r="G9" s="5" t="n">
        <v>-1751000</v>
      </c>
    </row>
    <row r="10" spans="1:7">
      <c r="A10" s="4" t="s">
        <v>159</v>
      </c>
      <c r="B10" s="6" t="n">
        <v>567000</v>
      </c>
      <c r="C10" s="6" t="n">
        <v>1555000</v>
      </c>
      <c r="D10" s="6" t="n">
        <v>567000</v>
      </c>
      <c r="E10" s="6" t="n">
        <v>1555000</v>
      </c>
    </row>
    <row r="11" spans="1:7">
      <c r="A11" s="4" t="s">
        <v>994</v>
      </c>
      <c r="B11" s="6" t="n">
        <v>-760000</v>
      </c>
      <c r="D11" s="6" t="n">
        <v>-760000</v>
      </c>
      <c r="E11" s="6" t="n">
        <v>-2611000</v>
      </c>
    </row>
    <row r="12" spans="1:7">
      <c r="A12" s="4" t="s">
        <v>96</v>
      </c>
      <c r="B12" s="6" t="n">
        <v>-462000</v>
      </c>
      <c r="C12" s="6" t="n">
        <v>87000</v>
      </c>
      <c r="D12" s="6" t="n">
        <v>-681000</v>
      </c>
      <c r="E12" s="6" t="n">
        <v>-870000</v>
      </c>
      <c r="F12" s="6" t="n">
        <v>-9054000</v>
      </c>
      <c r="G12" s="6" t="n">
        <v>-5251000</v>
      </c>
    </row>
    <row r="13" spans="1:7">
      <c r="A13" s="4" t="s">
        <v>97</v>
      </c>
      <c r="B13" s="6" t="n">
        <v>-4453000</v>
      </c>
      <c r="C13" s="6" t="n">
        <v>-3734000</v>
      </c>
      <c r="D13" s="6" t="n">
        <v>-8990000</v>
      </c>
      <c r="E13" s="6" t="n">
        <v>-7805000</v>
      </c>
      <c r="F13" s="6" t="n">
        <v>-24724000</v>
      </c>
      <c r="G13" s="6" t="n">
        <v>-18049000</v>
      </c>
    </row>
    <row r="14" spans="1:7">
      <c r="A14" s="4" t="s">
        <v>995</v>
      </c>
      <c r="B14" s="6" t="n">
        <v>-1784000</v>
      </c>
      <c r="C14" s="6" t="n">
        <v>1594000</v>
      </c>
      <c r="D14" s="6" t="n">
        <v>197000</v>
      </c>
      <c r="E14" s="6" t="n">
        <v>3418000</v>
      </c>
    </row>
    <row r="15" spans="1:7">
      <c r="A15" s="4" t="s">
        <v>861</v>
      </c>
      <c r="B15" s="5" t="n">
        <v>9445000</v>
      </c>
      <c r="C15" s="5" t="n">
        <v>-2140000</v>
      </c>
      <c r="D15" s="5" t="n">
        <v>6889000</v>
      </c>
      <c r="E15" s="5" t="n">
        <v>-4387000</v>
      </c>
      <c r="F15" s="5" t="n">
        <v>-18727000</v>
      </c>
      <c r="G15" s="5" t="n">
        <v>-16823000</v>
      </c>
    </row>
    <row r="16" spans="1:7">
      <c r="A16" s="3" t="s">
        <v>996</v>
      </c>
    </row>
    <row r="17" spans="1:7">
      <c r="A17" s="4" t="s">
        <v>990</v>
      </c>
      <c r="B17" s="8" t="n">
        <v>-0.26</v>
      </c>
      <c r="C17" s="8" t="n">
        <v>-4.79</v>
      </c>
      <c r="D17" s="8" t="n">
        <v>-1.01</v>
      </c>
      <c r="E17" s="8" t="n">
        <v>-10.35</v>
      </c>
      <c r="F17" s="8" t="n">
        <v>-30.23</v>
      </c>
      <c r="G17" s="8" t="n">
        <v>-25.06</v>
      </c>
    </row>
    <row r="18" spans="1:7">
      <c r="A18" s="4" t="s">
        <v>104</v>
      </c>
      <c r="B18" s="9" t="n">
        <v>-0.1</v>
      </c>
      <c r="C18" s="9" t="n">
        <v>2.04</v>
      </c>
      <c r="D18" s="9" t="n">
        <v>0.02</v>
      </c>
      <c r="E18" s="9" t="n">
        <v>4.53</v>
      </c>
    </row>
    <row r="19" spans="1:7">
      <c r="A19" s="4" t="s">
        <v>997</v>
      </c>
      <c r="B19" s="8" t="n">
        <v>0.5600000000000001</v>
      </c>
      <c r="C19" s="8" t="n">
        <v>-2.74</v>
      </c>
      <c r="D19" s="8" t="n">
        <v>0.77</v>
      </c>
      <c r="E19" s="8" t="n">
        <v>-5.82</v>
      </c>
      <c r="F19" s="8" t="n">
        <v>-22.9</v>
      </c>
      <c r="G19" s="8" t="n">
        <v>-23.36</v>
      </c>
    </row>
    <row r="20" spans="1:7">
      <c r="A20" s="4" t="s">
        <v>998</v>
      </c>
      <c r="B20" s="6" t="n">
        <v>16971339</v>
      </c>
      <c r="C20" s="6" t="n">
        <v>779634</v>
      </c>
      <c r="D20" s="6" t="n">
        <v>8932217</v>
      </c>
      <c r="E20" s="6" t="n">
        <v>753808</v>
      </c>
      <c r="F20" s="6" t="n">
        <v>817720</v>
      </c>
      <c r="G20" s="6" t="n">
        <v>720253</v>
      </c>
    </row>
    <row r="21" spans="1:7">
      <c r="A21" s="4" t="s">
        <v>999</v>
      </c>
    </row>
    <row r="22" spans="1:7">
      <c r="A22" s="4" t="s">
        <v>1000</v>
      </c>
      <c r="G22" s="5" t="n">
        <v>6171000</v>
      </c>
    </row>
    <row r="23" spans="1:7">
      <c r="A23" s="4" t="s">
        <v>57</v>
      </c>
      <c r="G23" s="6" t="n">
        <v>18465000</v>
      </c>
    </row>
    <row r="24" spans="1:7">
      <c r="A24" s="4" t="s">
        <v>59</v>
      </c>
      <c r="G24" s="6" t="n">
        <v>-26223000</v>
      </c>
    </row>
    <row r="25" spans="1:7">
      <c r="A25" s="4" t="s">
        <v>861</v>
      </c>
      <c r="G25" s="5" t="n">
        <v>-16823000</v>
      </c>
    </row>
    <row r="26" spans="1:7">
      <c r="A26" s="4" t="s">
        <v>108</v>
      </c>
      <c r="G26" s="8" t="n">
        <v>-23.36</v>
      </c>
    </row>
    <row r="27" spans="1:7">
      <c r="A27" s="3" t="s">
        <v>88</v>
      </c>
    </row>
    <row r="28" spans="1:7">
      <c r="A28" s="4" t="s">
        <v>861</v>
      </c>
      <c r="G28" s="5" t="n">
        <v>-16823000</v>
      </c>
    </row>
    <row r="29" spans="1:7">
      <c r="A29" s="3" t="s">
        <v>996</v>
      </c>
    </row>
    <row r="30" spans="1:7">
      <c r="A30" s="4" t="s">
        <v>997</v>
      </c>
      <c r="G30" s="8" t="n">
        <v>-23.36</v>
      </c>
    </row>
    <row r="31" spans="1:7">
      <c r="A31" s="4" t="s">
        <v>1001</v>
      </c>
    </row>
    <row r="32" spans="1:7">
      <c r="A32" s="4" t="s">
        <v>1000</v>
      </c>
      <c r="G32" s="5" t="n">
        <v>-985000</v>
      </c>
    </row>
    <row r="33" spans="1:7">
      <c r="A33" s="4" t="s">
        <v>57</v>
      </c>
      <c r="G33" s="6" t="n">
        <v>1231000</v>
      </c>
    </row>
    <row r="34" spans="1:7">
      <c r="A34" s="4" t="s">
        <v>59</v>
      </c>
      <c r="G34" s="6" t="n">
        <v>-246000</v>
      </c>
    </row>
    <row r="35" spans="1:7">
      <c r="A35" s="4" t="s">
        <v>861</v>
      </c>
      <c r="G35" s="6" t="n">
        <v>-246000</v>
      </c>
    </row>
    <row r="36" spans="1:7">
      <c r="A36" s="3" t="s">
        <v>88</v>
      </c>
    </row>
    <row r="37" spans="1:7">
      <c r="A37" s="4" t="s">
        <v>861</v>
      </c>
      <c r="G37" s="6" t="n">
        <v>-246000</v>
      </c>
    </row>
    <row r="38" spans="1:7">
      <c r="A38" s="4" t="s">
        <v>1002</v>
      </c>
    </row>
    <row r="39" spans="1:7">
      <c r="A39" s="4" t="s">
        <v>1000</v>
      </c>
      <c r="G39" s="6" t="n">
        <v>7156000</v>
      </c>
    </row>
    <row r="40" spans="1:7">
      <c r="A40" s="4" t="s">
        <v>57</v>
      </c>
      <c r="G40" s="6" t="n">
        <v>17234000</v>
      </c>
    </row>
    <row r="41" spans="1:7">
      <c r="A41" s="4" t="s">
        <v>59</v>
      </c>
      <c r="G41" s="6" t="n">
        <v>-25977000</v>
      </c>
    </row>
    <row r="42" spans="1:7">
      <c r="A42" s="4" t="s">
        <v>861</v>
      </c>
      <c r="G42" s="5" t="n">
        <v>-16577000</v>
      </c>
    </row>
    <row r="43" spans="1:7">
      <c r="A43" s="4" t="s">
        <v>108</v>
      </c>
      <c r="G43" s="8" t="n">
        <v>-23.02</v>
      </c>
    </row>
    <row r="44" spans="1:7">
      <c r="A44" s="3" t="s">
        <v>88</v>
      </c>
    </row>
    <row r="45" spans="1:7">
      <c r="A45" s="4" t="s">
        <v>861</v>
      </c>
      <c r="G45" s="5" t="n">
        <v>-16577000</v>
      </c>
    </row>
    <row r="46" spans="1:7">
      <c r="A46" s="3" t="s">
        <v>996</v>
      </c>
    </row>
    <row r="47" spans="1:7">
      <c r="A47" s="4" t="s">
        <v>997</v>
      </c>
      <c r="G47" s="8" t="n">
        <v>-23.02</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14"/>
    <col customWidth="1" max="6" min="6" width="80"/>
    <col customWidth="1" max="7" min="7" width="21"/>
    <col customWidth="1" max="8" min="8" width="21"/>
    <col customWidth="1" max="9" min="9" width="21"/>
    <col customWidth="1" max="10" min="10" width="80"/>
    <col customWidth="1" max="11" min="11" width="21"/>
    <col customWidth="1" max="12" min="12" width="21"/>
  </cols>
  <sheetData>
    <row r="1" spans="1:12">
      <c r="A1" s="1" t="s">
        <v>1003</v>
      </c>
      <c r="B1" s="2" t="s">
        <v>367</v>
      </c>
      <c r="C1" s="2" t="s">
        <v>368</v>
      </c>
      <c r="D1" s="2" t="s">
        <v>371</v>
      </c>
      <c r="E1" s="2" t="s">
        <v>63</v>
      </c>
      <c r="F1" s="2" t="s">
        <v>369</v>
      </c>
      <c r="G1" s="2" t="s">
        <v>370</v>
      </c>
      <c r="H1" s="2" t="s">
        <v>369</v>
      </c>
      <c r="I1" s="2" t="s">
        <v>370</v>
      </c>
      <c r="J1" s="2" t="s">
        <v>371</v>
      </c>
      <c r="K1" s="2" t="s">
        <v>372</v>
      </c>
      <c r="L1" s="2" t="s">
        <v>373</v>
      </c>
    </row>
    <row r="2" spans="1:12">
      <c r="A2" s="4" t="s">
        <v>374</v>
      </c>
      <c r="F2" s="5" t="n">
        <v>179000</v>
      </c>
      <c r="H2" s="5" t="n">
        <v>183000</v>
      </c>
    </row>
    <row r="3" spans="1:12">
      <c r="A3" s="4" t="s">
        <v>375</v>
      </c>
      <c r="G3" s="5" t="n">
        <v>503000</v>
      </c>
      <c r="I3" s="5" t="n">
        <v>582000</v>
      </c>
      <c r="J3" s="5" t="n">
        <v>1200000</v>
      </c>
      <c r="K3" s="5" t="n">
        <v>500000</v>
      </c>
    </row>
    <row r="4" spans="1:12">
      <c r="A4" s="4" t="s">
        <v>376</v>
      </c>
      <c r="B4" s="6" t="n">
        <v>24634560</v>
      </c>
    </row>
    <row r="5" spans="1:12">
      <c r="A5" s="4" t="s">
        <v>377</v>
      </c>
      <c r="H5" s="6" t="n">
        <v>1900000</v>
      </c>
      <c r="J5" s="6" t="n">
        <v>4600000</v>
      </c>
    </row>
    <row r="6" spans="1:12">
      <c r="A6" s="4" t="s">
        <v>378</v>
      </c>
      <c r="C6" s="11" t="n">
        <v>0.025</v>
      </c>
    </row>
    <row r="7" spans="1:12">
      <c r="A7" s="4" t="s">
        <v>28</v>
      </c>
      <c r="D7" s="5" t="n">
        <v>1402000</v>
      </c>
      <c r="F7" s="6" t="n">
        <v>2093000</v>
      </c>
      <c r="H7" s="6" t="n">
        <v>2093000</v>
      </c>
      <c r="J7" s="6" t="n">
        <v>1402000</v>
      </c>
      <c r="K7" s="6" t="n">
        <v>547000</v>
      </c>
    </row>
    <row r="8" spans="1:12">
      <c r="A8" s="4" t="s">
        <v>379</v>
      </c>
      <c r="F8" s="6" t="n">
        <v>800000</v>
      </c>
      <c r="G8" s="6" t="n">
        <v>1600000</v>
      </c>
      <c r="H8" s="6" t="n">
        <v>2100000</v>
      </c>
      <c r="I8" s="6" t="n">
        <v>2500000</v>
      </c>
      <c r="J8" s="6" t="n">
        <v>2300000</v>
      </c>
      <c r="K8" s="6" t="n">
        <v>4000000</v>
      </c>
    </row>
    <row r="9" spans="1:12">
      <c r="A9" s="4" t="s">
        <v>380</v>
      </c>
      <c r="D9" s="6" t="n">
        <v>900000</v>
      </c>
      <c r="F9" s="5" t="n">
        <v>0</v>
      </c>
      <c r="G9" s="5" t="n">
        <v>400000</v>
      </c>
      <c r="H9" s="6" t="n">
        <v>0</v>
      </c>
      <c r="I9" s="5" t="n">
        <v>400000</v>
      </c>
      <c r="J9" s="5" t="n">
        <v>900000</v>
      </c>
      <c r="K9" s="5" t="n">
        <v>2800000</v>
      </c>
    </row>
    <row r="10" spans="1:12">
      <c r="A10" s="4" t="s">
        <v>381</v>
      </c>
      <c r="F10" s="4" t="s">
        <v>382</v>
      </c>
      <c r="J10" s="4" t="s">
        <v>383</v>
      </c>
      <c r="K10" s="4" t="s">
        <v>384</v>
      </c>
    </row>
    <row r="11" spans="1:12">
      <c r="A11" s="4" t="s">
        <v>385</v>
      </c>
      <c r="F11" s="4" t="s">
        <v>386</v>
      </c>
      <c r="J11" s="4" t="s">
        <v>387</v>
      </c>
    </row>
    <row r="12" spans="1:12">
      <c r="A12" s="4" t="s">
        <v>388</v>
      </c>
      <c r="D12" s="6" t="n">
        <v>100000</v>
      </c>
      <c r="F12" s="5" t="n">
        <v>200000</v>
      </c>
      <c r="H12" s="6" t="n">
        <v>200000</v>
      </c>
      <c r="J12" s="5" t="n">
        <v>100000</v>
      </c>
    </row>
    <row r="13" spans="1:12">
      <c r="A13" s="4" t="s">
        <v>389</v>
      </c>
      <c r="D13" s="6" t="n">
        <v>100000</v>
      </c>
      <c r="F13" s="6" t="n">
        <v>700000</v>
      </c>
      <c r="H13" s="6" t="n">
        <v>700000</v>
      </c>
      <c r="J13" s="6" t="n">
        <v>100000</v>
      </c>
      <c r="L13" s="5" t="n">
        <v>100000</v>
      </c>
    </row>
    <row r="14" spans="1:12">
      <c r="A14" s="4" t="s">
        <v>390</v>
      </c>
      <c r="D14" s="6" t="n">
        <v>200000</v>
      </c>
      <c r="F14" s="6" t="n">
        <v>2000000</v>
      </c>
      <c r="H14" s="6" t="n">
        <v>2000000</v>
      </c>
      <c r="J14" s="5" t="n">
        <v>200000</v>
      </c>
    </row>
    <row r="15" spans="1:12">
      <c r="A15" s="4" t="s">
        <v>1004</v>
      </c>
      <c r="J15" s="4" t="s">
        <v>342</v>
      </c>
      <c r="K15" s="4" t="s">
        <v>343</v>
      </c>
    </row>
    <row r="16" spans="1:12">
      <c r="A16" s="4" t="s">
        <v>391</v>
      </c>
      <c r="F16" s="6" t="n">
        <v>2000000</v>
      </c>
      <c r="H16" s="6" t="n">
        <v>2000000</v>
      </c>
    </row>
    <row r="17" spans="1:12">
      <c r="A17" s="4" t="s">
        <v>392</v>
      </c>
      <c r="D17" s="6" t="n">
        <v>800000</v>
      </c>
      <c r="F17" s="6" t="n">
        <v>3300000</v>
      </c>
      <c r="H17" s="6" t="n">
        <v>3300000</v>
      </c>
      <c r="J17" s="5" t="n">
        <v>800000</v>
      </c>
    </row>
    <row r="18" spans="1:12">
      <c r="A18" s="4" t="s">
        <v>393</v>
      </c>
      <c r="F18" s="6" t="n">
        <v>5600000</v>
      </c>
      <c r="H18" s="6" t="n">
        <v>5600000</v>
      </c>
    </row>
    <row r="19" spans="1:12">
      <c r="A19" s="4" t="s">
        <v>394</v>
      </c>
      <c r="D19" s="6" t="n">
        <v>100000</v>
      </c>
      <c r="F19" s="6" t="n">
        <v>200000</v>
      </c>
      <c r="H19" s="6" t="n">
        <v>200000</v>
      </c>
      <c r="J19" s="6" t="n">
        <v>100000</v>
      </c>
    </row>
    <row r="20" spans="1:12">
      <c r="A20" s="4" t="s">
        <v>395</v>
      </c>
      <c r="D20" s="6" t="n">
        <v>500000</v>
      </c>
      <c r="F20" s="6" t="n">
        <v>500000</v>
      </c>
      <c r="H20" s="5" t="n">
        <v>500000</v>
      </c>
      <c r="J20" s="6" t="n">
        <v>500000</v>
      </c>
    </row>
    <row r="21" spans="1:12">
      <c r="A21" s="4" t="s">
        <v>396</v>
      </c>
      <c r="F21" s="5" t="n">
        <v>500000</v>
      </c>
    </row>
    <row r="22" spans="1:12">
      <c r="A22" s="4" t="s">
        <v>1005</v>
      </c>
      <c r="D22" s="5" t="n">
        <v>2354000</v>
      </c>
      <c r="J22" s="5" t="n">
        <v>2354000</v>
      </c>
    </row>
    <row r="23" spans="1:12">
      <c r="A23" s="4" t="s">
        <v>1006</v>
      </c>
    </row>
    <row r="24" spans="1:12">
      <c r="A24" s="4" t="s">
        <v>569</v>
      </c>
      <c r="D24" s="4" t="s">
        <v>1007</v>
      </c>
    </row>
    <row r="25" spans="1:12">
      <c r="A25" s="4" t="s">
        <v>1004</v>
      </c>
      <c r="D25" s="4" t="s">
        <v>360</v>
      </c>
    </row>
    <row r="26" spans="1:12">
      <c r="A26" s="4" t="s">
        <v>397</v>
      </c>
    </row>
    <row r="27" spans="1:12">
      <c r="A27" s="4" t="s">
        <v>378</v>
      </c>
      <c r="E27" s="6" t="n">
        <v>1</v>
      </c>
      <c r="H27" s="6" t="n">
        <v>1</v>
      </c>
    </row>
    <row r="28" spans="1:12">
      <c r="A28" s="4" t="s">
        <v>365</v>
      </c>
    </row>
    <row r="29" spans="1:12">
      <c r="A29" s="4" t="s">
        <v>569</v>
      </c>
      <c r="J29" s="4" t="s">
        <v>570</v>
      </c>
      <c r="K29" s="4" t="s">
        <v>571</v>
      </c>
    </row>
    <row r="30" spans="1:12">
      <c r="A30" s="4" t="s">
        <v>1004</v>
      </c>
      <c r="J30" s="4" t="s">
        <v>572</v>
      </c>
      <c r="K30" s="4" t="s">
        <v>573</v>
      </c>
    </row>
    <row r="31" spans="1:12">
      <c r="A31" s="4" t="s">
        <v>1008</v>
      </c>
    </row>
    <row r="32" spans="1:12">
      <c r="A32" s="4" t="s">
        <v>569</v>
      </c>
      <c r="D32" s="4" t="s">
        <v>1009</v>
      </c>
    </row>
    <row r="33" spans="1:12">
      <c r="A33" s="4" t="s">
        <v>1004</v>
      </c>
      <c r="D33" s="4" t="s">
        <v>3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8</v>
      </c>
      <c r="B1" s="2" t="s">
        <v>1</v>
      </c>
      <c r="C1" s="2" t="s">
        <v>73</v>
      </c>
    </row>
    <row r="2" spans="1:3">
      <c r="B2" s="2" t="s">
        <v>2</v>
      </c>
      <c r="C2" s="2" t="s">
        <v>20</v>
      </c>
    </row>
    <row r="3" spans="1:3">
      <c r="A3" s="3" t="s">
        <v>198</v>
      </c>
    </row>
    <row r="4" spans="1:3">
      <c r="A4" s="4" t="s">
        <v>198</v>
      </c>
      <c r="B4" s="4" t="s">
        <v>199</v>
      </c>
      <c r="C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399</v>
      </c>
      <c r="C1" s="2" t="s">
        <v>2</v>
      </c>
      <c r="D1" s="2" t="s">
        <v>64</v>
      </c>
    </row>
    <row r="2" spans="1:4">
      <c r="A2" s="3" t="s">
        <v>400</v>
      </c>
    </row>
    <row r="3" spans="1:4">
      <c r="A3" s="4" t="s">
        <v>401</v>
      </c>
      <c r="C3" s="5" t="n">
        <v>9500000</v>
      </c>
    </row>
    <row r="4" spans="1:4">
      <c r="A4" s="4" t="s">
        <v>402</v>
      </c>
    </row>
    <row r="5" spans="1:4">
      <c r="A5" s="3" t="s">
        <v>400</v>
      </c>
    </row>
    <row r="6" spans="1:4">
      <c r="A6" s="4" t="s">
        <v>403</v>
      </c>
      <c r="B6" s="4" t="s">
        <v>404</v>
      </c>
    </row>
    <row r="7" spans="1:4">
      <c r="A7" s="4" t="s">
        <v>405</v>
      </c>
      <c r="B7" s="5" t="n">
        <v>1500000</v>
      </c>
    </row>
    <row r="8" spans="1:4">
      <c r="A8" s="4" t="s">
        <v>406</v>
      </c>
      <c r="B8" s="6" t="n">
        <v>19200000</v>
      </c>
      <c r="C8" s="6" t="n">
        <v>19166000</v>
      </c>
    </row>
    <row r="9" spans="1:4">
      <c r="A9" s="4" t="s">
        <v>401</v>
      </c>
      <c r="B9" s="6" t="n">
        <v>9700000</v>
      </c>
      <c r="C9" s="6" t="n">
        <v>9500000</v>
      </c>
    </row>
    <row r="10" spans="1:4">
      <c r="A10" s="4" t="s">
        <v>407</v>
      </c>
      <c r="B10" s="5" t="n">
        <v>9500000</v>
      </c>
      <c r="C10" s="5" t="n">
        <v>5739000</v>
      </c>
    </row>
    <row r="11" spans="1:4">
      <c r="A11" s="4" t="s">
        <v>408</v>
      </c>
      <c r="B11" s="4" t="s">
        <v>409</v>
      </c>
    </row>
    <row r="12" spans="1:4">
      <c r="A12" s="4" t="s">
        <v>410</v>
      </c>
      <c r="B12" s="4" t="s">
        <v>411</v>
      </c>
    </row>
    <row r="13" spans="1:4">
      <c r="A13" s="4" t="s">
        <v>1011</v>
      </c>
    </row>
    <row r="14" spans="1:4">
      <c r="A14" s="3" t="s">
        <v>400</v>
      </c>
    </row>
    <row r="15" spans="1:4">
      <c r="A15" s="4" t="s">
        <v>403</v>
      </c>
      <c r="B15" s="4" t="s">
        <v>404</v>
      </c>
    </row>
    <row r="16" spans="1:4">
      <c r="A16" s="4" t="s">
        <v>405</v>
      </c>
      <c r="D16" s="5" t="n">
        <v>1500000</v>
      </c>
    </row>
    <row r="17" spans="1:4">
      <c r="A17" s="4" t="s">
        <v>412</v>
      </c>
    </row>
    <row r="18" spans="1:4">
      <c r="A18" s="3" t="s">
        <v>400</v>
      </c>
    </row>
    <row r="19" spans="1:4">
      <c r="A19" s="4" t="s">
        <v>403</v>
      </c>
      <c r="B19" s="4" t="s">
        <v>360</v>
      </c>
    </row>
    <row r="20" spans="1:4">
      <c r="A20" s="4" t="s">
        <v>1012</v>
      </c>
    </row>
    <row r="21" spans="1:4">
      <c r="A21" s="3" t="s">
        <v>400</v>
      </c>
    </row>
    <row r="22" spans="1:4">
      <c r="A22" s="4" t="s">
        <v>403</v>
      </c>
      <c r="B22" s="4" t="s">
        <v>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20</v>
      </c>
      <c r="D1" s="2" t="s">
        <v>23</v>
      </c>
    </row>
    <row r="2" spans="1:4">
      <c r="A2" s="3" t="s">
        <v>400</v>
      </c>
    </row>
    <row r="3" spans="1:4">
      <c r="A3" s="4" t="s">
        <v>34</v>
      </c>
      <c r="B3" s="5" t="n">
        <v>1924000</v>
      </c>
      <c r="C3" s="5" t="n">
        <v>10154000</v>
      </c>
      <c r="D3" s="5" t="n">
        <v>7427000</v>
      </c>
    </row>
    <row r="4" spans="1:4">
      <c r="A4" s="4" t="s">
        <v>48</v>
      </c>
      <c r="B4" s="6" t="n">
        <v>1924000</v>
      </c>
      <c r="C4" s="6" t="n">
        <v>16032000</v>
      </c>
      <c r="D4" s="6" t="n">
        <v>8808000</v>
      </c>
    </row>
    <row r="5" spans="1:4">
      <c r="A5" s="4" t="s">
        <v>432</v>
      </c>
    </row>
    <row r="6" spans="1:4">
      <c r="A6" s="3" t="s">
        <v>400</v>
      </c>
    </row>
    <row r="7" spans="1:4">
      <c r="A7" s="4" t="s">
        <v>433</v>
      </c>
      <c r="C7" s="6" t="n">
        <v>8261000</v>
      </c>
      <c r="D7" s="6" t="n">
        <v>5721000</v>
      </c>
    </row>
    <row r="8" spans="1:4">
      <c r="A8" s="4" t="s">
        <v>434</v>
      </c>
      <c r="C8" s="6" t="n">
        <v>171000</v>
      </c>
      <c r="D8" s="6" t="n">
        <v>118000</v>
      </c>
    </row>
    <row r="9" spans="1:4">
      <c r="A9" s="4" t="s">
        <v>36</v>
      </c>
      <c r="B9" s="6" t="n">
        <v>1924000</v>
      </c>
      <c r="C9" s="6" t="n">
        <v>1722000</v>
      </c>
      <c r="D9" s="6" t="n">
        <v>1588000</v>
      </c>
    </row>
    <row r="10" spans="1:4">
      <c r="A10" s="4" t="s">
        <v>34</v>
      </c>
      <c r="B10" s="6" t="n">
        <v>1924000</v>
      </c>
      <c r="C10" s="6" t="n">
        <v>10154000</v>
      </c>
      <c r="D10" s="6" t="n">
        <v>7427000</v>
      </c>
    </row>
    <row r="11" spans="1:4">
      <c r="A11" s="4" t="s">
        <v>35</v>
      </c>
      <c r="C11" s="6" t="n">
        <v>40000</v>
      </c>
      <c r="D11" s="6" t="n">
        <v>42000</v>
      </c>
    </row>
    <row r="12" spans="1:4">
      <c r="A12" s="4" t="s">
        <v>36</v>
      </c>
      <c r="B12" s="6" t="n">
        <v>3324000</v>
      </c>
      <c r="C12" s="6" t="n">
        <v>5527000</v>
      </c>
      <c r="D12" s="6" t="n">
        <v>2091000</v>
      </c>
    </row>
    <row r="13" spans="1:4">
      <c r="A13" s="4" t="s">
        <v>39</v>
      </c>
      <c r="B13" s="6" t="n">
        <v>5248000</v>
      </c>
      <c r="C13" s="6" t="n">
        <v>15721000</v>
      </c>
      <c r="D13" s="6" t="n">
        <v>9560000</v>
      </c>
    </row>
    <row r="14" spans="1:4">
      <c r="A14" s="4" t="s">
        <v>435</v>
      </c>
      <c r="C14" s="6" t="n">
        <v>457000</v>
      </c>
      <c r="D14" s="6" t="n">
        <v>18000</v>
      </c>
    </row>
    <row r="15" spans="1:4">
      <c r="A15" s="4" t="s">
        <v>42</v>
      </c>
      <c r="C15" s="6" t="n">
        <v>13583000</v>
      </c>
      <c r="D15" s="6" t="n">
        <v>8501000</v>
      </c>
    </row>
    <row r="16" spans="1:4">
      <c r="A16" s="4" t="s">
        <v>436</v>
      </c>
      <c r="B16" s="6" t="n">
        <v>1924000</v>
      </c>
      <c r="C16" s="6" t="n">
        <v>1722000</v>
      </c>
      <c r="D16" s="6" t="n">
        <v>290000</v>
      </c>
    </row>
    <row r="17" spans="1:4">
      <c r="A17" s="4" t="s">
        <v>48</v>
      </c>
      <c r="C17" s="6" t="n">
        <v>16032000</v>
      </c>
      <c r="D17" s="6" t="n">
        <v>8808000</v>
      </c>
    </row>
    <row r="18" spans="1:4">
      <c r="A18" s="4" t="s">
        <v>436</v>
      </c>
      <c r="B18" s="6" t="n">
        <v>5652000</v>
      </c>
      <c r="C18" s="6" t="n">
        <v>3853000</v>
      </c>
      <c r="D18" s="6" t="n">
        <v>856000</v>
      </c>
    </row>
    <row r="19" spans="1:4">
      <c r="A19" s="4" t="s">
        <v>51</v>
      </c>
      <c r="B19" s="6" t="n">
        <v>7576000</v>
      </c>
      <c r="C19" s="6" t="n">
        <v>19885000</v>
      </c>
      <c r="D19" s="6" t="n">
        <v>9664000</v>
      </c>
    </row>
    <row r="20" spans="1:4">
      <c r="A20" s="4" t="s">
        <v>437</v>
      </c>
      <c r="B20" s="5" t="n">
        <v>-2328000</v>
      </c>
      <c r="C20" s="5" t="n">
        <v>-4164000</v>
      </c>
      <c r="D20" s="5" t="n">
        <v>-10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13</v>
      </c>
      <c r="B1" s="2" t="s">
        <v>72</v>
      </c>
      <c r="D1" s="2" t="s">
        <v>1</v>
      </c>
      <c r="F1" s="2" t="s">
        <v>73</v>
      </c>
    </row>
    <row r="2" spans="1:7">
      <c r="B2" s="2" t="s">
        <v>2</v>
      </c>
      <c r="C2" s="2" t="s">
        <v>21</v>
      </c>
      <c r="D2" s="2" t="s">
        <v>2</v>
      </c>
      <c r="E2" s="2" t="s">
        <v>21</v>
      </c>
      <c r="F2" s="2" t="s">
        <v>20</v>
      </c>
      <c r="G2" s="2" t="s">
        <v>23</v>
      </c>
    </row>
    <row r="3" spans="1:7">
      <c r="A3" s="3" t="s">
        <v>78</v>
      </c>
    </row>
    <row r="4" spans="1:7">
      <c r="A4" s="4" t="s">
        <v>995</v>
      </c>
      <c r="B4" s="5" t="n">
        <v>-1784000</v>
      </c>
      <c r="C4" s="5" t="n">
        <v>1594000</v>
      </c>
      <c r="D4" s="5" t="n">
        <v>197000</v>
      </c>
      <c r="E4" s="5" t="n">
        <v>3418000</v>
      </c>
    </row>
    <row r="5" spans="1:7">
      <c r="A5" s="4" t="s">
        <v>432</v>
      </c>
    </row>
    <row r="6" spans="1:7">
      <c r="A6" s="3" t="s">
        <v>400</v>
      </c>
    </row>
    <row r="7" spans="1:7">
      <c r="A7" s="4" t="s">
        <v>439</v>
      </c>
      <c r="B7" s="6" t="n">
        <v>3450000</v>
      </c>
      <c r="C7" s="6" t="n">
        <v>12002000</v>
      </c>
      <c r="D7" s="6" t="n">
        <v>17138000</v>
      </c>
      <c r="E7" s="6" t="n">
        <v>21688000</v>
      </c>
      <c r="F7" s="5" t="n">
        <v>48013000</v>
      </c>
      <c r="G7" s="5" t="n">
        <v>33139000</v>
      </c>
    </row>
    <row r="8" spans="1:7">
      <c r="A8" s="4" t="s">
        <v>76</v>
      </c>
      <c r="B8" s="6" t="n">
        <v>5038000</v>
      </c>
      <c r="C8" s="6" t="n">
        <v>8956000</v>
      </c>
      <c r="D8" s="6" t="n">
        <v>15535000</v>
      </c>
      <c r="E8" s="6" t="n">
        <v>15442000</v>
      </c>
      <c r="F8" s="6" t="n">
        <v>36452000</v>
      </c>
      <c r="G8" s="6" t="n">
        <v>27970000</v>
      </c>
    </row>
    <row r="9" spans="1:7">
      <c r="A9" s="4" t="s">
        <v>440</v>
      </c>
      <c r="B9" s="6" t="n">
        <v>-1587000</v>
      </c>
      <c r="C9" s="6" t="n">
        <v>3046000</v>
      </c>
      <c r="D9" s="6" t="n">
        <v>1603000</v>
      </c>
      <c r="E9" s="6" t="n">
        <v>6246000</v>
      </c>
      <c r="F9" s="6" t="n">
        <v>11561000</v>
      </c>
      <c r="G9" s="6" t="n">
        <v>5169000</v>
      </c>
    </row>
    <row r="10" spans="1:7">
      <c r="A10" s="3" t="s">
        <v>78</v>
      </c>
    </row>
    <row r="11" spans="1:7">
      <c r="A11" s="4" t="s">
        <v>79</v>
      </c>
      <c r="B11" s="6" t="n">
        <v>152000</v>
      </c>
      <c r="C11" s="6" t="n">
        <v>898000</v>
      </c>
      <c r="D11" s="6" t="n">
        <v>658000</v>
      </c>
      <c r="E11" s="6" t="n">
        <v>1752000</v>
      </c>
      <c r="F11" s="6" t="n">
        <v>3032000</v>
      </c>
      <c r="G11" s="6" t="n">
        <v>2442000</v>
      </c>
    </row>
    <row r="12" spans="1:7">
      <c r="A12" s="4" t="s">
        <v>81</v>
      </c>
      <c r="B12" s="6" t="n">
        <v>45000</v>
      </c>
      <c r="C12" s="6" t="n">
        <v>554000</v>
      </c>
      <c r="D12" s="6" t="n">
        <v>748000</v>
      </c>
      <c r="E12" s="6" t="n">
        <v>1076000</v>
      </c>
      <c r="F12" s="6" t="n">
        <v>2532000</v>
      </c>
      <c r="G12" s="6" t="n">
        <v>1501000</v>
      </c>
    </row>
    <row r="13" spans="1:7">
      <c r="A13" s="4" t="s">
        <v>86</v>
      </c>
      <c r="B13" s="6" t="n">
        <v>197000</v>
      </c>
      <c r="C13" s="6" t="n">
        <v>1452000</v>
      </c>
      <c r="D13" s="6" t="n">
        <v>1406000</v>
      </c>
      <c r="E13" s="6" t="n">
        <v>2828000</v>
      </c>
      <c r="F13" s="6" t="n">
        <v>5564000</v>
      </c>
      <c r="G13" s="6" t="n">
        <v>3943000</v>
      </c>
    </row>
    <row r="14" spans="1:7">
      <c r="A14" s="4" t="s">
        <v>1014</v>
      </c>
      <c r="F14" s="6" t="n">
        <v>5997000</v>
      </c>
      <c r="G14" s="6" t="n">
        <v>1226000</v>
      </c>
    </row>
    <row r="15" spans="1:7">
      <c r="A15" s="4" t="s">
        <v>995</v>
      </c>
      <c r="B15" s="6" t="n">
        <v>-1784000</v>
      </c>
      <c r="C15" s="6" t="n">
        <v>1594000</v>
      </c>
      <c r="D15" s="6" t="n">
        <v>197000</v>
      </c>
      <c r="E15" s="6" t="n">
        <v>3418000</v>
      </c>
      <c r="F15" s="6" t="n">
        <v>5997000</v>
      </c>
      <c r="G15" s="6" t="n">
        <v>1226000</v>
      </c>
    </row>
    <row r="16" spans="1:7">
      <c r="A16" s="4" t="s">
        <v>441</v>
      </c>
      <c r="B16" s="6" t="n">
        <v>26300000</v>
      </c>
      <c r="C16" s="6" t="n">
        <v>74400000</v>
      </c>
      <c r="D16" s="6" t="n">
        <v>120400000</v>
      </c>
      <c r="E16" s="6" t="n">
        <v>139400000</v>
      </c>
      <c r="F16" s="6" t="n">
        <v>313300000</v>
      </c>
      <c r="G16" s="6" t="n">
        <v>210300000</v>
      </c>
    </row>
    <row r="17" spans="1:7">
      <c r="A17" s="4" t="s">
        <v>112</v>
      </c>
      <c r="B17" s="5" t="n">
        <v>22800000</v>
      </c>
      <c r="C17" s="5" t="n">
        <v>62400000</v>
      </c>
      <c r="D17" s="5" t="n">
        <v>103300000</v>
      </c>
      <c r="E17" s="5" t="n">
        <v>117700000</v>
      </c>
      <c r="F17" s="5" t="n">
        <v>265300000</v>
      </c>
      <c r="G17" s="5" t="n">
        <v>177200000</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73</v>
      </c>
    </row>
    <row r="2" spans="1:3">
      <c r="B2" s="2" t="s">
        <v>20</v>
      </c>
      <c r="C2" s="2" t="s">
        <v>23</v>
      </c>
    </row>
    <row r="3" spans="1:3">
      <c r="A3" s="3" t="s">
        <v>201</v>
      </c>
    </row>
    <row r="4" spans="1:3">
      <c r="A4" s="4" t="s">
        <v>1016</v>
      </c>
      <c r="B4" s="5" t="n">
        <v>7223000</v>
      </c>
    </row>
    <row r="5" spans="1:3">
      <c r="A5" s="3" t="s">
        <v>1017</v>
      </c>
    </row>
    <row r="6" spans="1:3">
      <c r="A6" s="4" t="s">
        <v>1018</v>
      </c>
      <c r="B6" s="6" t="n">
        <v>1260000</v>
      </c>
      <c r="C6" s="5" t="n">
        <v>265000</v>
      </c>
    </row>
    <row r="7" spans="1:3">
      <c r="A7" s="4" t="s">
        <v>1019</v>
      </c>
      <c r="B7" s="6" t="n">
        <v>540000</v>
      </c>
      <c r="C7" s="6" t="n">
        <v>92000</v>
      </c>
    </row>
    <row r="8" spans="1:3">
      <c r="A8" s="4" t="s">
        <v>1020</v>
      </c>
      <c r="B8" s="6" t="n">
        <v>1800000</v>
      </c>
      <c r="C8" s="6" t="n">
        <v>357000</v>
      </c>
    </row>
    <row r="9" spans="1:3">
      <c r="A9" s="4" t="s">
        <v>1021</v>
      </c>
      <c r="B9" s="5" t="n">
        <v>-1800000</v>
      </c>
      <c r="C9" s="5" t="n">
        <v>-357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2</v>
      </c>
      <c r="B1" s="2" t="s">
        <v>443</v>
      </c>
      <c r="C1" s="2" t="s">
        <v>444</v>
      </c>
      <c r="D1" s="2" t="s">
        <v>63</v>
      </c>
      <c r="E1" s="2" t="s">
        <v>445</v>
      </c>
      <c r="F1" s="2" t="s">
        <v>446</v>
      </c>
      <c r="G1" s="2" t="s">
        <v>2</v>
      </c>
      <c r="H1" s="2" t="s">
        <v>20</v>
      </c>
      <c r="I1" s="2" t="s">
        <v>21</v>
      </c>
      <c r="J1" s="2" t="s">
        <v>2</v>
      </c>
      <c r="K1" s="2" t="s">
        <v>21</v>
      </c>
      <c r="L1" s="2" t="s">
        <v>20</v>
      </c>
      <c r="M1" s="2" t="s">
        <v>23</v>
      </c>
      <c r="N1" s="2" t="s">
        <v>447</v>
      </c>
      <c r="O1" s="2" t="s">
        <v>448</v>
      </c>
    </row>
    <row r="2" spans="1:15">
      <c r="A2" s="4" t="s">
        <v>26</v>
      </c>
      <c r="G2" s="5" t="n">
        <v>400000</v>
      </c>
      <c r="H2" s="5" t="n">
        <v>1600000</v>
      </c>
      <c r="J2" s="5" t="n">
        <v>400000</v>
      </c>
      <c r="L2" s="5" t="n">
        <v>1600000</v>
      </c>
    </row>
    <row r="3" spans="1:15">
      <c r="A3" s="4" t="s">
        <v>449</v>
      </c>
      <c r="G3" s="6" t="n">
        <v>5600000</v>
      </c>
      <c r="H3" s="6" t="n">
        <v>15900000</v>
      </c>
      <c r="J3" s="6" t="n">
        <v>5600000</v>
      </c>
      <c r="L3" s="6" t="n">
        <v>15900000</v>
      </c>
    </row>
    <row r="4" spans="1:15">
      <c r="A4" s="4" t="s">
        <v>1022</v>
      </c>
      <c r="J4" s="6" t="n">
        <v>-9247000</v>
      </c>
      <c r="K4" s="5" t="n">
        <v>-4851000</v>
      </c>
      <c r="L4" s="6" t="n">
        <v>-12063000</v>
      </c>
      <c r="M4" s="5" t="n">
        <v>-11352000</v>
      </c>
    </row>
    <row r="5" spans="1:15">
      <c r="A5" s="4" t="s">
        <v>1023</v>
      </c>
      <c r="J5" s="6" t="n">
        <v>-1348000</v>
      </c>
      <c r="K5" s="6" t="n">
        <v>4837000</v>
      </c>
      <c r="L5" s="6" t="n">
        <v>9978000</v>
      </c>
      <c r="M5" s="6" t="n">
        <v>1815000</v>
      </c>
    </row>
    <row r="6" spans="1:15">
      <c r="A6" s="4" t="s">
        <v>1024</v>
      </c>
      <c r="G6" s="6" t="n">
        <v>-4453000</v>
      </c>
      <c r="I6" s="5" t="n">
        <v>-3734000</v>
      </c>
      <c r="J6" s="6" t="n">
        <v>-8990000</v>
      </c>
      <c r="K6" s="6" t="n">
        <v>-7805000</v>
      </c>
      <c r="L6" s="6" t="n">
        <v>-24724000</v>
      </c>
      <c r="M6" s="6" t="n">
        <v>-18049000</v>
      </c>
    </row>
    <row r="7" spans="1:15">
      <c r="A7" s="4" t="s">
        <v>1025</v>
      </c>
      <c r="G7" s="6" t="n">
        <v>-462000</v>
      </c>
      <c r="I7" s="5" t="n">
        <v>87000</v>
      </c>
      <c r="J7" s="6" t="n">
        <v>-681000</v>
      </c>
      <c r="K7" s="6" t="n">
        <v>-870000</v>
      </c>
      <c r="L7" s="6" t="n">
        <v>-9054000</v>
      </c>
      <c r="M7" s="6" t="n">
        <v>-5251000</v>
      </c>
    </row>
    <row r="8" spans="1:15">
      <c r="A8" s="4" t="s">
        <v>377</v>
      </c>
      <c r="J8" s="6" t="n">
        <v>1900000</v>
      </c>
      <c r="L8" s="6" t="n">
        <v>4600000</v>
      </c>
    </row>
    <row r="9" spans="1:15">
      <c r="A9" s="4" t="s">
        <v>178</v>
      </c>
      <c r="L9" s="6" t="n">
        <v>436000</v>
      </c>
    </row>
    <row r="10" spans="1:15">
      <c r="A10" s="4" t="s">
        <v>414</v>
      </c>
      <c r="J10" s="6" t="n">
        <v>9500000</v>
      </c>
    </row>
    <row r="11" spans="1:15">
      <c r="A11" s="4" t="s">
        <v>59</v>
      </c>
      <c r="G11" s="5" t="n">
        <v>-38061000</v>
      </c>
      <c r="H11" s="6" t="n">
        <v>-44950000</v>
      </c>
      <c r="J11" s="6" t="n">
        <v>-38061000</v>
      </c>
      <c r="L11" s="6" t="n">
        <v>-44950000</v>
      </c>
      <c r="M11" s="6" t="n">
        <v>-26223000</v>
      </c>
    </row>
    <row r="12" spans="1:15">
      <c r="A12" s="4" t="s">
        <v>170</v>
      </c>
      <c r="H12" s="5" t="n">
        <v>500000</v>
      </c>
      <c r="J12" s="6" t="n">
        <v>-10595000</v>
      </c>
      <c r="K12" s="5" t="n">
        <v>-14000</v>
      </c>
      <c r="L12" s="5" t="n">
        <v>-2086000</v>
      </c>
      <c r="M12" s="5" t="n">
        <v>-9538000</v>
      </c>
    </row>
    <row r="13" spans="1:15">
      <c r="A13" s="4" t="s">
        <v>450</v>
      </c>
      <c r="C13" s="5" t="n">
        <v>12000000</v>
      </c>
    </row>
    <row r="14" spans="1:15">
      <c r="A14" s="4" t="s">
        <v>451</v>
      </c>
      <c r="C14" s="5" t="n">
        <v>10900000</v>
      </c>
    </row>
    <row r="15" spans="1:15">
      <c r="A15" s="4" t="s">
        <v>452</v>
      </c>
      <c r="G15" s="4" t="s">
        <v>382</v>
      </c>
      <c r="L15" s="4" t="s">
        <v>383</v>
      </c>
      <c r="M15" s="4" t="s">
        <v>384</v>
      </c>
    </row>
    <row r="16" spans="1:15">
      <c r="A16" s="4" t="s">
        <v>453</v>
      </c>
      <c r="D16" s="8" t="n">
        <v>12.2</v>
      </c>
    </row>
    <row r="17" spans="1:15">
      <c r="A17" s="4" t="s">
        <v>454</v>
      </c>
      <c r="D17" s="4" t="s">
        <v>404</v>
      </c>
    </row>
    <row r="18" spans="1:15">
      <c r="A18" s="4" t="s">
        <v>455</v>
      </c>
      <c r="D18" s="5" t="n">
        <v>9700000</v>
      </c>
    </row>
    <row r="19" spans="1:15">
      <c r="A19" s="4" t="s">
        <v>456</v>
      </c>
      <c r="D19" s="6" t="n">
        <v>1000000</v>
      </c>
    </row>
    <row r="20" spans="1:15">
      <c r="A20" s="4" t="s">
        <v>457</v>
      </c>
      <c r="D20" s="6" t="n">
        <v>900000</v>
      </c>
    </row>
    <row r="21" spans="1:15">
      <c r="A21" s="4" t="s">
        <v>458</v>
      </c>
      <c r="D21" s="5" t="n">
        <v>7500000</v>
      </c>
    </row>
    <row r="22" spans="1:15">
      <c r="A22" s="4" t="s">
        <v>459</v>
      </c>
      <c r="D22" s="4" t="s">
        <v>409</v>
      </c>
    </row>
    <row r="23" spans="1:15">
      <c r="A23" s="4" t="s">
        <v>460</v>
      </c>
      <c r="D23" s="5" t="n">
        <v>1600000</v>
      </c>
    </row>
    <row r="24" spans="1:15">
      <c r="A24" s="4" t="s">
        <v>461</v>
      </c>
      <c r="D24" s="5" t="n">
        <v>6000000</v>
      </c>
    </row>
    <row r="25" spans="1:15">
      <c r="A25" s="4" t="s">
        <v>462</v>
      </c>
      <c r="D25" s="4" t="s">
        <v>360</v>
      </c>
    </row>
    <row r="26" spans="1:15">
      <c r="A26" s="4" t="s">
        <v>463</v>
      </c>
    </row>
    <row r="27" spans="1:15">
      <c r="A27" s="4" t="s">
        <v>178</v>
      </c>
      <c r="J27" s="5" t="n">
        <v>1200000</v>
      </c>
    </row>
    <row r="28" spans="1:15">
      <c r="A28" s="4" t="s">
        <v>450</v>
      </c>
      <c r="E28" s="5" t="n">
        <v>3750000</v>
      </c>
      <c r="F28" s="5" t="n">
        <v>9000000</v>
      </c>
    </row>
    <row r="29" spans="1:15">
      <c r="A29" s="4" t="s">
        <v>451</v>
      </c>
      <c r="E29" s="5" t="n">
        <v>3300000</v>
      </c>
      <c r="F29" s="5" t="n">
        <v>8400000</v>
      </c>
    </row>
    <row r="30" spans="1:15">
      <c r="A30" s="4" t="s">
        <v>452</v>
      </c>
      <c r="F30" s="4" t="s">
        <v>464</v>
      </c>
    </row>
    <row r="31" spans="1:15">
      <c r="A31" s="4" t="s">
        <v>465</v>
      </c>
    </row>
    <row r="32" spans="1:15">
      <c r="A32" s="4" t="s">
        <v>453</v>
      </c>
      <c r="N32" s="8" t="n">
        <v>9.199999999999999</v>
      </c>
    </row>
    <row r="33" spans="1:15">
      <c r="A33" s="4" t="s">
        <v>466</v>
      </c>
    </row>
    <row r="34" spans="1:15">
      <c r="A34" s="4" t="s">
        <v>467</v>
      </c>
      <c r="D34" s="5" t="n">
        <v>1000000</v>
      </c>
    </row>
    <row r="35" spans="1:15">
      <c r="A35" s="4" t="s">
        <v>453</v>
      </c>
      <c r="G35" s="8" t="n">
        <v>9.199999999999999</v>
      </c>
      <c r="J35" s="8" t="n">
        <v>9.199999999999999</v>
      </c>
      <c r="N35" s="8" t="n">
        <v>9.199999999999999</v>
      </c>
      <c r="O35" s="8" t="n">
        <v>66.8</v>
      </c>
    </row>
    <row r="36" spans="1:15">
      <c r="A36" s="4" t="s">
        <v>468</v>
      </c>
    </row>
    <row r="37" spans="1:15">
      <c r="A37" s="4" t="s">
        <v>469</v>
      </c>
      <c r="B37" s="5" t="n">
        <v>4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6</v>
      </c>
      <c r="B1" s="2" t="s">
        <v>20</v>
      </c>
      <c r="C1" s="2" t="s">
        <v>23</v>
      </c>
    </row>
    <row r="2" spans="1:3">
      <c r="A2" s="4" t="s">
        <v>889</v>
      </c>
      <c r="B2" s="5" t="n">
        <v>4472000</v>
      </c>
      <c r="C2" s="5" t="n">
        <v>3321000</v>
      </c>
    </row>
    <row r="3" spans="1:3">
      <c r="A3" s="4" t="s">
        <v>1027</v>
      </c>
      <c r="B3" s="6" t="n">
        <v>-1152000</v>
      </c>
      <c r="C3" s="6" t="n">
        <v>-331000</v>
      </c>
    </row>
    <row r="4" spans="1:3">
      <c r="A4" s="4" t="s">
        <v>35</v>
      </c>
      <c r="B4" s="6" t="n">
        <v>3320000</v>
      </c>
      <c r="C4" s="6" t="n">
        <v>2990000</v>
      </c>
    </row>
    <row r="5" spans="1:3">
      <c r="A5" s="4" t="s">
        <v>1028</v>
      </c>
    </row>
    <row r="6" spans="1:3">
      <c r="A6" s="4" t="s">
        <v>889</v>
      </c>
      <c r="B6" s="6" t="n">
        <v>282000</v>
      </c>
      <c r="C6" s="6" t="n">
        <v>154000</v>
      </c>
    </row>
    <row r="7" spans="1:3">
      <c r="A7" s="4" t="s">
        <v>1029</v>
      </c>
    </row>
    <row r="8" spans="1:3">
      <c r="A8" s="4" t="s">
        <v>889</v>
      </c>
      <c r="B8" s="6" t="n">
        <v>412000</v>
      </c>
      <c r="C8" s="6" t="n">
        <v>329000</v>
      </c>
    </row>
    <row r="9" spans="1:3">
      <c r="A9" s="4" t="s">
        <v>1030</v>
      </c>
    </row>
    <row r="10" spans="1:3">
      <c r="A10" s="4" t="s">
        <v>889</v>
      </c>
      <c r="B10" s="6" t="n">
        <v>3737000</v>
      </c>
      <c r="C10" s="6" t="n">
        <v>2797000</v>
      </c>
    </row>
    <row r="11" spans="1:3">
      <c r="A11" s="4" t="s">
        <v>1031</v>
      </c>
    </row>
    <row r="12" spans="1:3">
      <c r="A12" s="4" t="s">
        <v>889</v>
      </c>
      <c r="B12" s="5" t="n">
        <v>41000</v>
      </c>
      <c r="C12" s="5" t="n">
        <v>4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32</v>
      </c>
      <c r="B1" s="2" t="s">
        <v>20</v>
      </c>
      <c r="C1" s="2" t="s">
        <v>23</v>
      </c>
    </row>
    <row r="2" spans="1:3">
      <c r="A2" s="3" t="s">
        <v>1033</v>
      </c>
    </row>
    <row r="3" spans="1:3">
      <c r="A3" s="4" t="s">
        <v>1034</v>
      </c>
      <c r="B3" s="5" t="n">
        <v>3737000</v>
      </c>
      <c r="C3" s="5" t="n">
        <v>2797000</v>
      </c>
    </row>
    <row r="4" spans="1:3">
      <c r="A4" s="4" t="s">
        <v>1035</v>
      </c>
      <c r="B4" s="6" t="n">
        <v>-904000</v>
      </c>
      <c r="C4" s="6" t="n">
        <v>-190000</v>
      </c>
    </row>
    <row r="5" spans="1:3">
      <c r="A5" s="4" t="s">
        <v>1036</v>
      </c>
      <c r="B5" s="5" t="n">
        <v>2833000</v>
      </c>
      <c r="C5" s="5" t="n">
        <v>260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1037</v>
      </c>
      <c r="B1" s="2" t="s">
        <v>371</v>
      </c>
    </row>
    <row r="2" spans="1:2">
      <c r="A2" s="3" t="s">
        <v>1033</v>
      </c>
    </row>
    <row r="3" spans="1:2">
      <c r="A3" s="4" t="s">
        <v>1038</v>
      </c>
      <c r="B3" s="5" t="n">
        <v>814000</v>
      </c>
    </row>
    <row r="4" spans="1:2">
      <c r="A4" s="4" t="s">
        <v>1039</v>
      </c>
      <c r="B4" s="6" t="n">
        <v>814000</v>
      </c>
    </row>
    <row r="5" spans="1:2">
      <c r="A5" s="4" t="s">
        <v>1040</v>
      </c>
      <c r="B5" s="6" t="n">
        <v>744000</v>
      </c>
    </row>
    <row r="6" spans="1:2">
      <c r="A6" s="4" t="s">
        <v>1041</v>
      </c>
      <c r="B6" s="6" t="n">
        <v>458000</v>
      </c>
    </row>
    <row r="7" spans="1:2">
      <c r="A7" s="4" t="s">
        <v>1042</v>
      </c>
      <c r="B7" s="5" t="n">
        <v>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25"/>
    <col customWidth="1" max="7" min="7" width="14"/>
  </cols>
  <sheetData>
    <row r="1" spans="1:7">
      <c r="A1" s="1" t="s">
        <v>1043</v>
      </c>
      <c r="B1" s="2" t="s">
        <v>72</v>
      </c>
      <c r="D1" s="2" t="s">
        <v>1</v>
      </c>
      <c r="F1" s="2" t="s">
        <v>73</v>
      </c>
    </row>
    <row r="2" spans="1:7">
      <c r="B2" s="2" t="s">
        <v>2</v>
      </c>
      <c r="C2" s="2" t="s">
        <v>21</v>
      </c>
      <c r="D2" s="2" t="s">
        <v>2</v>
      </c>
      <c r="E2" s="2" t="s">
        <v>21</v>
      </c>
      <c r="F2" s="2" t="s">
        <v>20</v>
      </c>
      <c r="G2" s="2" t="s">
        <v>23</v>
      </c>
    </row>
    <row r="3" spans="1:7">
      <c r="A3" s="4" t="s">
        <v>1044</v>
      </c>
      <c r="B3" s="5" t="n">
        <v>239000</v>
      </c>
      <c r="C3" s="5" t="n">
        <v>191000</v>
      </c>
      <c r="D3" s="5" t="n">
        <v>480000</v>
      </c>
      <c r="E3" s="5" t="n">
        <v>379000</v>
      </c>
      <c r="F3" s="5" t="n">
        <v>837000</v>
      </c>
      <c r="G3" s="5" t="n">
        <v>272000</v>
      </c>
    </row>
    <row r="4" spans="1:7">
      <c r="A4" s="4" t="s">
        <v>1029</v>
      </c>
    </row>
    <row r="5" spans="1:7">
      <c r="A5" s="4" t="s">
        <v>1044</v>
      </c>
      <c r="F5" s="5" t="n">
        <v>714000</v>
      </c>
      <c r="G5" s="5" t="n">
        <v>190000</v>
      </c>
    </row>
    <row r="6" spans="1:7">
      <c r="A6" s="4" t="s">
        <v>1045</v>
      </c>
      <c r="F6" s="4" t="s">
        <v>1046</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047</v>
      </c>
      <c r="B1" s="2" t="s">
        <v>73</v>
      </c>
    </row>
    <row r="2" spans="1:3">
      <c r="B2" s="2" t="s">
        <v>20</v>
      </c>
      <c r="C2" s="2" t="s">
        <v>23</v>
      </c>
    </row>
    <row r="3" spans="1:3">
      <c r="A3" s="4" t="s">
        <v>1048</v>
      </c>
      <c r="C3" s="5" t="n">
        <v>2335000</v>
      </c>
    </row>
    <row r="4" spans="1:3">
      <c r="A4" s="4" t="s">
        <v>1049</v>
      </c>
      <c r="B4" s="5" t="n">
        <v>-144000</v>
      </c>
      <c r="C4" s="6" t="n">
        <v>-819000</v>
      </c>
    </row>
    <row r="5" spans="1:3">
      <c r="A5" s="4" t="s">
        <v>1050</v>
      </c>
      <c r="B5" s="6" t="n">
        <v>7730000</v>
      </c>
      <c r="C5" s="6" t="n">
        <v>2386000</v>
      </c>
    </row>
    <row r="6" spans="1:3">
      <c r="A6" s="4" t="s">
        <v>1051</v>
      </c>
      <c r="B6" s="6" t="n">
        <v>-1999000</v>
      </c>
      <c r="C6" s="6" t="n">
        <v>-28000</v>
      </c>
    </row>
    <row r="7" spans="1:3">
      <c r="A7" s="4" t="s">
        <v>1052</v>
      </c>
      <c r="B7" s="6" t="n">
        <v>-1223000</v>
      </c>
    </row>
    <row r="8" spans="1:3">
      <c r="A8" s="4" t="s">
        <v>1053</v>
      </c>
      <c r="B8" s="6" t="n">
        <v>8238000</v>
      </c>
      <c r="C8" s="6" t="n">
        <v>3874000</v>
      </c>
    </row>
    <row r="9" spans="1:3">
      <c r="A9" s="4" t="s">
        <v>1054</v>
      </c>
      <c r="B9" s="6" t="n">
        <v>-1957000</v>
      </c>
    </row>
    <row r="10" spans="1:3">
      <c r="A10" s="4" t="s">
        <v>1055</v>
      </c>
      <c r="B10" s="6" t="n">
        <v>6281000</v>
      </c>
    </row>
    <row r="11" spans="1:3">
      <c r="A11" s="4" t="s">
        <v>1056</v>
      </c>
    </row>
    <row r="12" spans="1:3">
      <c r="A12" s="4" t="s">
        <v>1050</v>
      </c>
      <c r="B12" s="6" t="n">
        <v>7730000</v>
      </c>
      <c r="C12" s="6" t="n">
        <v>2386000</v>
      </c>
    </row>
    <row r="13" spans="1:3">
      <c r="A13" s="4" t="s">
        <v>1051</v>
      </c>
      <c r="B13" s="6" t="n">
        <v>-1850000</v>
      </c>
      <c r="C13" s="6" t="n">
        <v>-28000</v>
      </c>
    </row>
    <row r="14" spans="1:3">
      <c r="A14" s="4" t="s">
        <v>1053</v>
      </c>
      <c r="B14" s="6" t="n">
        <v>8238000</v>
      </c>
      <c r="C14" s="6" t="n">
        <v>2358000</v>
      </c>
    </row>
    <row r="15" spans="1:3">
      <c r="A15" s="4" t="s">
        <v>1054</v>
      </c>
      <c r="B15" s="6" t="n">
        <v>-1957000</v>
      </c>
    </row>
    <row r="16" spans="1:3">
      <c r="A16" s="4" t="s">
        <v>1055</v>
      </c>
      <c r="B16" s="6" t="n">
        <v>6281000</v>
      </c>
    </row>
    <row r="17" spans="1:3">
      <c r="A17" s="4" t="s">
        <v>1057</v>
      </c>
    </row>
    <row r="18" spans="1:3">
      <c r="A18" s="4" t="s">
        <v>1048</v>
      </c>
      <c r="C18" s="6" t="n">
        <v>2335000</v>
      </c>
    </row>
    <row r="19" spans="1:3">
      <c r="A19" s="4" t="s">
        <v>1049</v>
      </c>
      <c r="B19" s="6" t="n">
        <v>-144000</v>
      </c>
      <c r="C19" s="6" t="n">
        <v>-819000</v>
      </c>
    </row>
    <row r="20" spans="1:3">
      <c r="A20" s="4" t="s">
        <v>1051</v>
      </c>
      <c r="B20" s="6" t="n">
        <v>-149000</v>
      </c>
    </row>
    <row r="21" spans="1:3">
      <c r="A21" s="4" t="s">
        <v>1052</v>
      </c>
      <c r="B21" s="5" t="n">
        <v>-1223000</v>
      </c>
    </row>
    <row r="22" spans="1:3">
      <c r="A22" s="4" t="s">
        <v>1053</v>
      </c>
      <c r="C22" s="5" t="n">
        <v>1516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7:27:36Z</dcterms:created>
  <dcterms:modified xmlns:dcterms="http://purl.org/dc/terms/" xmlns:xsi="http://www.w3.org/2001/XMLSchema-instance" xsi:type="dcterms:W3CDTF">2020-05-19T17:27:36Z</dcterms:modified>
</cp:coreProperties>
</file>